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DERIVATIVE INSTRU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CRUED ENVIRONMENTAL REMEDIATI"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INCENTIVE PLAN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OTHER COMPREHENSIVE INCOME" sheetId="20" state="visible" r:id="rId20"/>
    <sheet xmlns:r="http://schemas.openxmlformats.org/officeDocument/2006/relationships" name="SEGMENT REPORTING" sheetId="21" state="visible" r:id="rId21"/>
    <sheet xmlns:r="http://schemas.openxmlformats.org/officeDocument/2006/relationships" name="SUPPLEMENTAL CASH FLOW INFORMAT" sheetId="22" state="visible" r:id="rId22"/>
    <sheet xmlns:r="http://schemas.openxmlformats.org/officeDocument/2006/relationships" name="ASSET RETIREMENT OBLIGATIONS" sheetId="23" state="visible" r:id="rId23"/>
    <sheet xmlns:r="http://schemas.openxmlformats.org/officeDocument/2006/relationships" name="GOODWILL AND INTANGIBLE ASSETS" sheetId="24" state="visible" r:id="rId24"/>
    <sheet xmlns:r="http://schemas.openxmlformats.org/officeDocument/2006/relationships" name="ACQUISITIONS AND DIVESTITURES" sheetId="25" state="visible" r:id="rId25"/>
    <sheet xmlns:r="http://schemas.openxmlformats.org/officeDocument/2006/relationships" name="UNAUDITED SUPPLEMENTARY DAT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INVENTORIES (Tables)" sheetId="30" state="visible" r:id="rId30"/>
    <sheet xmlns:r="http://schemas.openxmlformats.org/officeDocument/2006/relationships" name="PROPERTY, PLANT &amp; EQUIPMENT (Ta" sheetId="31" state="visible" r:id="rId31"/>
    <sheet xmlns:r="http://schemas.openxmlformats.org/officeDocument/2006/relationships" name="DERIVATIVE INSTRUMEN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ACCRUED ENVIRONMENTAL REMEDIA_2"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INCENTIVE PLANS (Tables)"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OTHER COMPREHENSIVE INCOME (Tab" sheetId="41" state="visible" r:id="rId41"/>
    <sheet xmlns:r="http://schemas.openxmlformats.org/officeDocument/2006/relationships" name="SEGMENT REPORTING (Tables)" sheetId="42" state="visible" r:id="rId42"/>
    <sheet xmlns:r="http://schemas.openxmlformats.org/officeDocument/2006/relationships" name="SUPPLEMENTAL CASH FLOW INFORM_2" sheetId="43" state="visible" r:id="rId43"/>
    <sheet xmlns:r="http://schemas.openxmlformats.org/officeDocument/2006/relationships" name="ASSET RETIREMENT OBLIGATIONS (T" sheetId="44" state="visible" r:id="rId44"/>
    <sheet xmlns:r="http://schemas.openxmlformats.org/officeDocument/2006/relationships" name="GOODWILL AND INTANGIBLE ASSETS " sheetId="45" state="visible" r:id="rId45"/>
    <sheet xmlns:r="http://schemas.openxmlformats.org/officeDocument/2006/relationships" name="UNAUDITED SUPPLEMENTARY DATA (T"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REVENUES (Narrative) (Details)" sheetId="57" state="visible" r:id="rId57"/>
    <sheet xmlns:r="http://schemas.openxmlformats.org/officeDocument/2006/relationships" name="REVENUES (Revenues by Geographi" sheetId="58" state="visible" r:id="rId58"/>
    <sheet xmlns:r="http://schemas.openxmlformats.org/officeDocument/2006/relationships" name="REVENUES (Freight &amp; Delivery Re" sheetId="59" state="visible" r:id="rId59"/>
    <sheet xmlns:r="http://schemas.openxmlformats.org/officeDocument/2006/relationships" name="REVENUES (Reconciliation of Def" sheetId="60" state="visible" r:id="rId60"/>
    <sheet xmlns:r="http://schemas.openxmlformats.org/officeDocument/2006/relationships" name="INVENTORIES (Narrative) (Detail" sheetId="61" state="visible" r:id="rId61"/>
    <sheet xmlns:r="http://schemas.openxmlformats.org/officeDocument/2006/relationships" name="INVENTORIES (Inventories) (Deta" sheetId="62" state="visible" r:id="rId62"/>
    <sheet xmlns:r="http://schemas.openxmlformats.org/officeDocument/2006/relationships" name="PROPERTY, PLANT &amp; EQUIPMENT (Pr" sheetId="63" state="visible" r:id="rId63"/>
    <sheet xmlns:r="http://schemas.openxmlformats.org/officeDocument/2006/relationships" name="PROPERTY, PLANT &amp; EQUIPMENT (Ca" sheetId="64" state="visible" r:id="rId64"/>
    <sheet xmlns:r="http://schemas.openxmlformats.org/officeDocument/2006/relationships" name="DERIVATIVE INSTRUMENTS (Narrati" sheetId="65" state="visible" r:id="rId65"/>
    <sheet xmlns:r="http://schemas.openxmlformats.org/officeDocument/2006/relationships" name="DERIVATIVE INSTRUMENTS (Effects" sheetId="66" state="visible" r:id="rId66"/>
    <sheet xmlns:r="http://schemas.openxmlformats.org/officeDocument/2006/relationships" name="DEBT (Narrative) (Details)" sheetId="67" state="visible" r:id="rId67"/>
    <sheet xmlns:r="http://schemas.openxmlformats.org/officeDocument/2006/relationships" name="DEBT (Debt) (Details)" sheetId="68" state="visible" r:id="rId68"/>
    <sheet xmlns:r="http://schemas.openxmlformats.org/officeDocument/2006/relationships" name="DEBT (Schedule of Principal and" sheetId="69" state="visible" r:id="rId69"/>
    <sheet xmlns:r="http://schemas.openxmlformats.org/officeDocument/2006/relationships" name="DEBT (Standby Letters of Credit" sheetId="70" state="visible" r:id="rId70"/>
    <sheet xmlns:r="http://schemas.openxmlformats.org/officeDocument/2006/relationships" name="LEASES (Narrative) (Details)" sheetId="71" state="visible" r:id="rId71"/>
    <sheet xmlns:r="http://schemas.openxmlformats.org/officeDocument/2006/relationships" name="LEASES (Schedule of Lease Asset" sheetId="72" state="visible" r:id="rId72"/>
    <sheet xmlns:r="http://schemas.openxmlformats.org/officeDocument/2006/relationships" name="LEASES (Components of Lease Exp" sheetId="73" state="visible" r:id="rId73"/>
    <sheet xmlns:r="http://schemas.openxmlformats.org/officeDocument/2006/relationships" name="LEASES (Maturity Analysis on an" sheetId="74" state="visible" r:id="rId74"/>
    <sheet xmlns:r="http://schemas.openxmlformats.org/officeDocument/2006/relationships" name="ACCRUED ENVIRONMENTAL REMEDIA_3" sheetId="75" state="visible" r:id="rId75"/>
    <sheet xmlns:r="http://schemas.openxmlformats.org/officeDocument/2006/relationships" name="ACCRUED ENVIRONMENTAL REMEDIA_4" sheetId="76" state="visible" r:id="rId76"/>
    <sheet xmlns:r="http://schemas.openxmlformats.org/officeDocument/2006/relationships" name="INCOME TAXES (Narrative) (Detai" sheetId="77" state="visible" r:id="rId77"/>
    <sheet xmlns:r="http://schemas.openxmlformats.org/officeDocument/2006/relationships" name="INCOME TAXES (Components of Ear" sheetId="78" state="visible" r:id="rId78"/>
    <sheet xmlns:r="http://schemas.openxmlformats.org/officeDocument/2006/relationships" name="INCOME TAXES (Provision (Benefi" sheetId="79" state="visible" r:id="rId79"/>
    <sheet xmlns:r="http://schemas.openxmlformats.org/officeDocument/2006/relationships" name="INCOME TAXES (Sources and Tax E" sheetId="80" state="visible" r:id="rId80"/>
    <sheet xmlns:r="http://schemas.openxmlformats.org/officeDocument/2006/relationships" name="INCOME TAXES (Components of Net" sheetId="81" state="visible" r:id="rId81"/>
    <sheet xmlns:r="http://schemas.openxmlformats.org/officeDocument/2006/relationships" name="INCOME TAXES (Changes in Unreco" sheetId="82" state="visible" r:id="rId82"/>
    <sheet xmlns:r="http://schemas.openxmlformats.org/officeDocument/2006/relationships" name="BENEFIT PLANS (Narrative) (Deta" sheetId="83" state="visible" r:id="rId83"/>
    <sheet xmlns:r="http://schemas.openxmlformats.org/officeDocument/2006/relationships" name="BENEFIT PLANS (Combined Funded " sheetId="84" state="visible" r:id="rId84"/>
    <sheet xmlns:r="http://schemas.openxmlformats.org/officeDocument/2006/relationships" name="BENEFIT PLANS (Combined Funde_2" sheetId="85" state="visible" r:id="rId85"/>
    <sheet xmlns:r="http://schemas.openxmlformats.org/officeDocument/2006/relationships" name="BENEFIT PLANS (Schedule of Pens" sheetId="86" state="visible" r:id="rId86"/>
    <sheet xmlns:r="http://schemas.openxmlformats.org/officeDocument/2006/relationships" name="BENEFIT PLANS (Components of Ne" sheetId="87" state="visible" r:id="rId87"/>
    <sheet xmlns:r="http://schemas.openxmlformats.org/officeDocument/2006/relationships" name="BENEFIT PLANS (Components of _2" sheetId="88" state="visible" r:id="rId88"/>
    <sheet xmlns:r="http://schemas.openxmlformats.org/officeDocument/2006/relationships" name="BENEFIT PLANS (Fair Values of P" sheetId="89" state="visible" r:id="rId89"/>
    <sheet xmlns:r="http://schemas.openxmlformats.org/officeDocument/2006/relationships" name="BENEFIT PLANS (Employer Contrib" sheetId="90" state="visible" r:id="rId90"/>
    <sheet xmlns:r="http://schemas.openxmlformats.org/officeDocument/2006/relationships" name="BENEFIT PLANS (Benefit Payments" sheetId="91" state="visible" r:id="rId91"/>
    <sheet xmlns:r="http://schemas.openxmlformats.org/officeDocument/2006/relationships" name="BENEFIT PLANS (Contributions by" sheetId="92" state="visible" r:id="rId92"/>
    <sheet xmlns:r="http://schemas.openxmlformats.org/officeDocument/2006/relationships" name="INCENTIVE PLANS (Narrative) (De" sheetId="93" state="visible" r:id="rId93"/>
    <sheet xmlns:r="http://schemas.openxmlformats.org/officeDocument/2006/relationships" name="INCENTIVE PLANS (Summary of Act" sheetId="94" state="visible" r:id="rId94"/>
    <sheet xmlns:r="http://schemas.openxmlformats.org/officeDocument/2006/relationships" name="INCENTIVE PLANS (Aggregate Valu" sheetId="95" state="visible" r:id="rId95"/>
    <sheet xmlns:r="http://schemas.openxmlformats.org/officeDocument/2006/relationships" name="INCENTIVE PLANS (Weighted-Avera" sheetId="96" state="visible" r:id="rId96"/>
    <sheet xmlns:r="http://schemas.openxmlformats.org/officeDocument/2006/relationships" name="INCENTIVE PLANS (Summary of Our" sheetId="97" state="visible" r:id="rId97"/>
    <sheet xmlns:r="http://schemas.openxmlformats.org/officeDocument/2006/relationships" name="INCENTIVE PLANS (Aggregate Intr" sheetId="98" state="visible" r:id="rId98"/>
    <sheet xmlns:r="http://schemas.openxmlformats.org/officeDocument/2006/relationships" name="INCENTIVE PLANS (Cash and Stock"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COMMITMENTS AND CONTINGENCIES_4" sheetId="102" state="visible" r:id="rId102"/>
    <sheet xmlns:r="http://schemas.openxmlformats.org/officeDocument/2006/relationships" name="EQUITY (Narrative) (Details)" sheetId="103" state="visible" r:id="rId103"/>
    <sheet xmlns:r="http://schemas.openxmlformats.org/officeDocument/2006/relationships" name="EQUITY (Shares Purchased and Re" sheetId="104" state="visible" r:id="rId104"/>
    <sheet xmlns:r="http://schemas.openxmlformats.org/officeDocument/2006/relationships" name="EQUITY (Cash Dividends Per Shar" sheetId="105" state="visible" r:id="rId105"/>
    <sheet xmlns:r="http://schemas.openxmlformats.org/officeDocument/2006/relationships" name="OTHER COMPREHENSIVE INCOME (Acc" sheetId="106" state="visible" r:id="rId106"/>
    <sheet xmlns:r="http://schemas.openxmlformats.org/officeDocument/2006/relationships" name="OTHER COMPREHENSIVE INCOME (Cha" sheetId="107" state="visible" r:id="rId107"/>
    <sheet xmlns:r="http://schemas.openxmlformats.org/officeDocument/2006/relationships" name="OTHER COMPREHENSIVE INCOME (Amo" sheetId="108" state="visible" r:id="rId108"/>
    <sheet xmlns:r="http://schemas.openxmlformats.org/officeDocument/2006/relationships" name="SEGMENT REPORTING (Narrative) (" sheetId="109" state="visible" r:id="rId109"/>
    <sheet xmlns:r="http://schemas.openxmlformats.org/officeDocument/2006/relationships" name="SEGMENT REPORTING (Segment Fina" sheetId="110" state="visible" r:id="rId110"/>
    <sheet xmlns:r="http://schemas.openxmlformats.org/officeDocument/2006/relationships" name="SUPPLEMENTAL CASH FLOW INFORM_3" sheetId="111" state="visible" r:id="rId111"/>
    <sheet xmlns:r="http://schemas.openxmlformats.org/officeDocument/2006/relationships" name="ASSET RETIREMENT OBLIGATIONS (N" sheetId="112" state="visible" r:id="rId112"/>
    <sheet xmlns:r="http://schemas.openxmlformats.org/officeDocument/2006/relationships" name="ASSET RETIREMENT OBLIGATIONS (A" sheetId="113" state="visible" r:id="rId113"/>
    <sheet xmlns:r="http://schemas.openxmlformats.org/officeDocument/2006/relationships" name="ASSET RETIREMENT OBLIGATIONS (R" sheetId="114" state="visible" r:id="rId114"/>
    <sheet xmlns:r="http://schemas.openxmlformats.org/officeDocument/2006/relationships" name="GOODWILL AND INTANGIBLE ASSET_2" sheetId="115" state="visible" r:id="rId115"/>
    <sheet xmlns:r="http://schemas.openxmlformats.org/officeDocument/2006/relationships" name="GOODWILL AND INTANGIBLE ASSET_3" sheetId="116" state="visible" r:id="rId116"/>
    <sheet xmlns:r="http://schemas.openxmlformats.org/officeDocument/2006/relationships" name="GOODWILL AND INTANGIBLE ASSET_4" sheetId="117" state="visible" r:id="rId117"/>
    <sheet xmlns:r="http://schemas.openxmlformats.org/officeDocument/2006/relationships" name="GOODWILL AND INTANGIBLE ASSET_5" sheetId="118" state="visible" r:id="rId118"/>
    <sheet xmlns:r="http://schemas.openxmlformats.org/officeDocument/2006/relationships" name="ACQUISITIONS AND DIVESTITURES (" sheetId="119" state="visible" r:id="rId119"/>
    <sheet xmlns:r="http://schemas.openxmlformats.org/officeDocument/2006/relationships" name="UNAUDITED SUPPLEMENTARY DATA (S" sheetId="120" state="visible" r:id="rId1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Annual Report</t>
        </is>
      </c>
      <c r="B7" s="4" t="inlineStr">
        <is>
          <t>true</t>
        </is>
      </c>
    </row>
    <row r="8">
      <c r="A8" s="4" t="inlineStr">
        <is>
          <t>Document Transition Report</t>
        </is>
      </c>
      <c r="B8" s="4" t="inlineStr">
        <is>
          <t>false</t>
        </is>
      </c>
    </row>
    <row r="9">
      <c r="A9" s="4" t="inlineStr">
        <is>
          <t>Document Fiscal Year Focus</t>
        </is>
      </c>
      <c r="B9" s="4" t="inlineStr">
        <is>
          <t>2020</t>
        </is>
      </c>
    </row>
    <row r="10">
      <c r="A10" s="4" t="inlineStr">
        <is>
          <t>Entity File Number</t>
        </is>
      </c>
      <c r="B10" s="4" t="inlineStr">
        <is>
          <t>001-33841</t>
        </is>
      </c>
    </row>
    <row r="11">
      <c r="A11" s="4" t="inlineStr">
        <is>
          <t>Document Fiscal Period Focus</t>
        </is>
      </c>
      <c r="B11" s="4" t="inlineStr">
        <is>
          <t>FY</t>
        </is>
      </c>
    </row>
    <row r="12">
      <c r="A12" s="4" t="inlineStr">
        <is>
          <t>Entity Registrant Name</t>
        </is>
      </c>
      <c r="B12" s="4" t="inlineStr">
        <is>
          <t>VULCAN MATERIALS COMPANY</t>
        </is>
      </c>
    </row>
    <row r="13">
      <c r="A13" s="4" t="inlineStr">
        <is>
          <t>Entity Central Index Key</t>
        </is>
      </c>
      <c r="B13" s="4" t="inlineStr">
        <is>
          <t>0001396009</t>
        </is>
      </c>
    </row>
    <row r="14">
      <c r="A14" s="4" t="inlineStr">
        <is>
          <t>Current Fiscal Year End Date</t>
        </is>
      </c>
      <c r="B14" s="4" t="inlineStr">
        <is>
          <t>--12-31</t>
        </is>
      </c>
    </row>
    <row r="15">
      <c r="A15" s="4" t="inlineStr">
        <is>
          <t>Entity Public Float</t>
        </is>
      </c>
      <c r="D15" s="5" t="n">
        <v>15315526050</v>
      </c>
    </row>
    <row r="16">
      <c r="A16" s="4" t="inlineStr">
        <is>
          <t>Entity Incorporation, State or Country Code</t>
        </is>
      </c>
      <c r="B16" s="4" t="inlineStr">
        <is>
          <t>NJ</t>
        </is>
      </c>
    </row>
    <row r="17">
      <c r="A17" s="4" t="inlineStr">
        <is>
          <t>Entity Tax Identification Number</t>
        </is>
      </c>
      <c r="B17" s="4" t="inlineStr">
        <is>
          <t>20-8579133</t>
        </is>
      </c>
    </row>
    <row r="18">
      <c r="A18" s="4" t="inlineStr">
        <is>
          <t>Entity Address, Address Line One</t>
        </is>
      </c>
      <c r="B18" s="4" t="inlineStr">
        <is>
          <t>1200 Urban Center Drive</t>
        </is>
      </c>
    </row>
    <row r="19">
      <c r="A19" s="4" t="inlineStr">
        <is>
          <t>Entity Address, City or Town</t>
        </is>
      </c>
      <c r="B19" s="4" t="inlineStr">
        <is>
          <t>Birmingham</t>
        </is>
      </c>
    </row>
    <row r="20">
      <c r="A20" s="4" t="inlineStr">
        <is>
          <t>Entity Address, State or Province</t>
        </is>
      </c>
      <c r="B20" s="4" t="inlineStr">
        <is>
          <t>AL</t>
        </is>
      </c>
    </row>
    <row r="21">
      <c r="A21" s="4" t="inlineStr">
        <is>
          <t>Entity Address, Postal Zip Code</t>
        </is>
      </c>
      <c r="B21" s="4" t="inlineStr">
        <is>
          <t>35242</t>
        </is>
      </c>
    </row>
    <row r="22">
      <c r="A22" s="4" t="inlineStr">
        <is>
          <t>City Area Code</t>
        </is>
      </c>
      <c r="B22" s="4" t="inlineStr">
        <is>
          <t>205</t>
        </is>
      </c>
    </row>
    <row r="23">
      <c r="A23" s="4" t="inlineStr">
        <is>
          <t>Local Phone Number</t>
        </is>
      </c>
      <c r="B23" s="4" t="inlineStr">
        <is>
          <t>298-3000</t>
        </is>
      </c>
    </row>
    <row r="24">
      <c r="A24" s="4" t="inlineStr">
        <is>
          <t>Title of 12(b) Security</t>
        </is>
      </c>
      <c r="B24" s="4" t="inlineStr">
        <is>
          <t>Common Stock, $1 par value</t>
        </is>
      </c>
    </row>
    <row r="25">
      <c r="A25" s="4" t="inlineStr">
        <is>
          <t>Trading Symbol</t>
        </is>
      </c>
      <c r="B25" s="4" t="inlineStr">
        <is>
          <t>VMC</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ICFR Auditor Attestation Flag</t>
        </is>
      </c>
      <c r="B35" s="4" t="inlineStr">
        <is>
          <t>true</t>
        </is>
      </c>
    </row>
    <row r="36">
      <c r="A36" s="4" t="inlineStr">
        <is>
          <t>Entity Common Stock, Shares Outstanding</t>
        </is>
      </c>
      <c r="C36" s="6" t="n">
        <v>132547092</v>
      </c>
    </row>
    <row r="37">
      <c r="A37" s="4" t="inlineStr">
        <is>
          <t>Documents Incorporated by Reference</t>
        </is>
      </c>
      <c r="B37" s="4" t="inlineStr">
        <is>
          <t>Portions of the registrant’s annual proxy statement for the annual meeting of its shareholders to be held on May 14,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mp; EQUIPMENT</t>
        </is>
      </c>
      <c r="B1" s="2" t="inlineStr">
        <is>
          <t>12 Months Ended</t>
        </is>
      </c>
    </row>
    <row r="2">
      <c r="B2" s="2" t="inlineStr">
        <is>
          <t>Dec. 31, 2020</t>
        </is>
      </c>
    </row>
    <row r="3">
      <c r="A3" s="3" t="inlineStr">
        <is>
          <t>PROPERTY, PLANT &amp; EQUIPMENT [Abstract]</t>
        </is>
      </c>
    </row>
    <row r="4">
      <c r="A4" s="4" t="inlineStr">
        <is>
          <t>PROPERTY, PLANT &amp; EQUIPMENT</t>
        </is>
      </c>
      <c r="B4" s="4" t="inlineStr">
        <is>
          <t xml:space="preserve">NOTE 4: PROPERTY, PLANT &amp; EQUIPMENT Balances of major classes of assets and allowances for depreciation, depletion and amortization at December 31 are as follows: in thousands 2020 2019 Property, Plant &amp; Equipment Land and land improvements 1 $ 3,013,327 $ 2,920,963 Buildings 145,418 141,898 Machinery and equipment 5,517,897 5,362,279 Finance leases (see Note 7) 7,796 1,677 Deferred asset retirement costs (see Note 17) 240,743 167,484 Construction in progress 176,905 154,917 Total, gross $ 9,102,086 $ 8,749,218 Less allowances for depreciation, depletion and amortization 4,676,087 4,433,180 Total, net $ 4,425,999 $ 4,316,038 1 Includes depletable lan d as follows: December 31, 2020 — $ 1,712,059 thousand and December 31, 2019 — $ 1,667,642 thousand. Capitalized interest costs with respect to qualifying construction projects and total interest costs incurred before recognition of the capitalized amount for the years ended December 31 are as follows: in thousands 2020 2019 2018 Capitalized interest cost $ 3,487 $ 3,896 $ 3,674 Total interest cost incurred before recognition of the capitalized amount 139,447 134,051 141,65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6" customWidth="1" min="6" max="6"/>
    <col width="14" customWidth="1" min="7" max="7"/>
    <col width="18" customWidth="1" min="8" max="8"/>
    <col width="16" customWidth="1" min="9" max="9"/>
    <col width="21" customWidth="1" min="10" max="10"/>
    <col width="25" customWidth="1" min="11" max="11"/>
    <col width="21" customWidth="1" min="12" max="12"/>
    <col width="21" customWidth="1" min="13" max="13"/>
  </cols>
  <sheetData>
    <row r="1">
      <c r="A1" s="1" t="inlineStr">
        <is>
          <t>COMMITMENTS AND CONTINGENCIES (Narrative) (Details) $ in Thousands</t>
        </is>
      </c>
      <c r="B1" s="2" t="inlineStr">
        <is>
          <t>Dec. 30, 2020</t>
        </is>
      </c>
      <c r="C1" s="2" t="inlineStr">
        <is>
          <t>Nov. 09, 2020USD ($)</t>
        </is>
      </c>
      <c r="D1" s="2" t="inlineStr">
        <is>
          <t>Nov. 08, 2020USD ($)</t>
        </is>
      </c>
      <c r="E1" s="2" t="inlineStr">
        <is>
          <t>Nov. 30, 2020USD ($)</t>
        </is>
      </c>
      <c r="F1" s="2" t="inlineStr">
        <is>
          <t>Oct. 31, 2018mi</t>
        </is>
      </c>
      <c r="G1" s="2" t="inlineStr">
        <is>
          <t>Dec. 31, 2017</t>
        </is>
      </c>
      <c r="H1" s="2" t="inlineStr">
        <is>
          <t>Sep. 30, 2017item</t>
        </is>
      </c>
      <c r="I1" s="2" t="inlineStr">
        <is>
          <t>Mar. 31, 2016mi</t>
        </is>
      </c>
      <c r="J1" s="2" t="inlineStr">
        <is>
          <t>May 31, 2007entitymi</t>
        </is>
      </c>
      <c r="K1" s="2" t="inlineStr">
        <is>
          <t>Dec. 31, 2020USD ($)item</t>
        </is>
      </c>
      <c r="L1" s="2" t="inlineStr">
        <is>
          <t>Dec. 31, 2019USD ($)</t>
        </is>
      </c>
      <c r="M1" s="2" t="inlineStr">
        <is>
          <t>Dec. 31, 2018USD ($)</t>
        </is>
      </c>
    </row>
    <row r="2">
      <c r="A2" s="3" t="inlineStr">
        <is>
          <t>Loss Contingencies [Line Items]</t>
        </is>
      </c>
    </row>
    <row r="3">
      <c r="A3" s="4" t="inlineStr">
        <is>
          <t>Expenditures under the noncapital purchase commitments</t>
        </is>
      </c>
      <c r="K3" s="5" t="n">
        <v>87438</v>
      </c>
      <c r="L3" s="5" t="n">
        <v>87044</v>
      </c>
      <c r="M3" s="5" t="n">
        <v>56674</v>
      </c>
    </row>
    <row r="4">
      <c r="A4" s="4" t="inlineStr">
        <is>
          <t>Commitments of minimum royalties under mineral leases</t>
        </is>
      </c>
      <c r="K4" s="6" t="n">
        <v>265560</v>
      </c>
    </row>
    <row r="5">
      <c r="A5" s="4" t="inlineStr">
        <is>
          <t>Expenditures for mineral royalties under mineral leases</t>
        </is>
      </c>
      <c r="K5" s="6" t="n">
        <v>81549</v>
      </c>
      <c r="L5" s="6" t="n">
        <v>84782</v>
      </c>
      <c r="M5" s="6" t="n">
        <v>76761</v>
      </c>
    </row>
    <row r="6">
      <c r="A6" s="4" t="inlineStr">
        <is>
          <t>Asset retirement obligations</t>
        </is>
      </c>
      <c r="K6" s="6" t="n">
        <v>283163</v>
      </c>
      <c r="L6" s="6" t="n">
        <v>210323</v>
      </c>
      <c r="M6" s="5" t="n">
        <v>225726</v>
      </c>
    </row>
    <row r="7">
      <c r="A7" s="4" t="inlineStr">
        <is>
          <t>Number of other companies to perform a Remedial Investigation/ Feasibility Study related to the Lower Passaic River Clean-Up lawsuit | entity</t>
        </is>
      </c>
      <c r="J7" s="6" t="n">
        <v>70</v>
      </c>
    </row>
    <row r="8">
      <c r="A8" s="4" t="inlineStr">
        <is>
          <t>Number of miles of the River used in the Remedial Investigation/Feasibility Study | mi</t>
        </is>
      </c>
      <c r="J8" s="6" t="n">
        <v>17</v>
      </c>
    </row>
    <row r="9">
      <c r="A9" s="4" t="inlineStr">
        <is>
          <t>Judge ruled allocation of fault among defendants, percentage</t>
        </is>
      </c>
      <c r="B9" s="4" t="inlineStr">
        <is>
          <t>15.00%</t>
        </is>
      </c>
    </row>
    <row r="10">
      <c r="A10" s="4" t="inlineStr">
        <is>
          <t>Net liabilities</t>
        </is>
      </c>
      <c r="K10" s="6" t="n">
        <v>74135</v>
      </c>
      <c r="L10" s="6" t="n">
        <v>65259</v>
      </c>
    </row>
    <row r="11">
      <c r="A11" s="4" t="inlineStr">
        <is>
          <t>Lease liabilities</t>
        </is>
      </c>
      <c r="K11" s="6" t="n">
        <v>442737</v>
      </c>
      <c r="L11" s="5" t="n">
        <v>419176</v>
      </c>
    </row>
    <row r="12">
      <c r="A12" s="4" t="inlineStr">
        <is>
          <t>Parent Company [Member]</t>
        </is>
      </c>
    </row>
    <row r="13">
      <c r="A13" s="3" t="inlineStr">
        <is>
          <t>Loss Contingencies [Line Items]</t>
        </is>
      </c>
    </row>
    <row r="14">
      <c r="A14" s="4" t="inlineStr">
        <is>
          <t>Judge ruled allocation of fault among defendants, percentage</t>
        </is>
      </c>
      <c r="G14" s="4" t="inlineStr">
        <is>
          <t>15.00%</t>
        </is>
      </c>
    </row>
    <row r="15">
      <c r="A15" s="4" t="inlineStr">
        <is>
          <t>Property, Plant and Equipment [Member]</t>
        </is>
      </c>
    </row>
    <row r="16">
      <c r="A16" s="3" t="inlineStr">
        <is>
          <t>Loss Contingencies [Line Items]</t>
        </is>
      </c>
    </row>
    <row r="17">
      <c r="A17" s="4" t="inlineStr">
        <is>
          <t>Unconditional purchase obligations</t>
        </is>
      </c>
      <c r="K17" s="6" t="n">
        <v>6947</v>
      </c>
    </row>
    <row r="18">
      <c r="A18" s="4" t="inlineStr">
        <is>
          <t>Recorded unconditional purchase obligation in 2018</t>
        </is>
      </c>
      <c r="K18" s="6" t="n">
        <v>6947</v>
      </c>
    </row>
    <row r="19">
      <c r="A19" s="4" t="inlineStr">
        <is>
          <t>Noncapital [Member]</t>
        </is>
      </c>
    </row>
    <row r="20">
      <c r="A20" s="3" t="inlineStr">
        <is>
          <t>Loss Contingencies [Line Items]</t>
        </is>
      </c>
    </row>
    <row r="21">
      <c r="A21" s="4" t="inlineStr">
        <is>
          <t>Unconditional purchase obligations</t>
        </is>
      </c>
      <c r="K21" s="6" t="n">
        <v>46165</v>
      </c>
    </row>
    <row r="22">
      <c r="A22" s="4" t="inlineStr">
        <is>
          <t>Recorded unconditional purchase obligation in 2018</t>
        </is>
      </c>
      <c r="K22" s="5" t="n">
        <v>16005</v>
      </c>
    </row>
    <row r="23">
      <c r="A23" s="4" t="inlineStr">
        <is>
          <t>New York Water District Cases [Member]</t>
        </is>
      </c>
    </row>
    <row r="24">
      <c r="A24" s="3" t="inlineStr">
        <is>
          <t>Loss Contingencies [Line Items]</t>
        </is>
      </c>
    </row>
    <row r="25">
      <c r="A25" s="4" t="inlineStr">
        <is>
          <t>Number of cases | item</t>
        </is>
      </c>
      <c r="K25" s="6" t="n">
        <v>27</v>
      </c>
    </row>
    <row r="26">
      <c r="A26" s="4" t="inlineStr">
        <is>
          <t>NAFTA Arbitration [Member]</t>
        </is>
      </c>
    </row>
    <row r="27">
      <c r="A27" s="3" t="inlineStr">
        <is>
          <t>Loss Contingencies [Line Items]</t>
        </is>
      </c>
    </row>
    <row r="28">
      <c r="A28" s="4" t="inlineStr">
        <is>
          <t>Contingency loss</t>
        </is>
      </c>
      <c r="K28" s="5" t="n">
        <v>0</v>
      </c>
    </row>
    <row r="29">
      <c r="A29" s="4" t="inlineStr">
        <is>
          <t>EPA Administrative Order [Member]</t>
        </is>
      </c>
    </row>
    <row r="30">
      <c r="A30" s="3" t="inlineStr">
        <is>
          <t>Loss Contingencies [Line Items]</t>
        </is>
      </c>
    </row>
    <row r="31">
      <c r="A31" s="4" t="inlineStr">
        <is>
          <t>Amount of damages paid</t>
        </is>
      </c>
      <c r="E31" s="5" t="n">
        <v>68</v>
      </c>
    </row>
    <row r="32">
      <c r="A32" s="4" t="inlineStr">
        <is>
          <t>Cooperating Parties Group [Member]</t>
        </is>
      </c>
    </row>
    <row r="33">
      <c r="A33" s="3" t="inlineStr">
        <is>
          <t>Loss Contingencies [Line Items]</t>
        </is>
      </c>
    </row>
    <row r="34">
      <c r="A34" s="4" t="inlineStr">
        <is>
          <t>Number of miles for bank-to-bank dredging remedy | mi</t>
        </is>
      </c>
      <c r="F34" s="6" t="n">
        <v>9</v>
      </c>
      <c r="I34" s="6" t="n">
        <v>8</v>
      </c>
    </row>
    <row r="35">
      <c r="A35" s="4" t="inlineStr">
        <is>
          <t>Texas Brine and Occidental Chemical Co [Member]</t>
        </is>
      </c>
    </row>
    <row r="36">
      <c r="A36" s="3" t="inlineStr">
        <is>
          <t>Loss Contingencies [Line Items]</t>
        </is>
      </c>
    </row>
    <row r="37">
      <c r="A37" s="4" t="inlineStr">
        <is>
          <t>Judge ruled allocation of fault among defendants, percentage</t>
        </is>
      </c>
      <c r="B37" s="4" t="inlineStr">
        <is>
          <t>20.00%</t>
        </is>
      </c>
    </row>
    <row r="38">
      <c r="A38" s="4" t="inlineStr">
        <is>
          <t>Occidental Chemical Co [Member]</t>
        </is>
      </c>
    </row>
    <row r="39">
      <c r="A39" s="3" t="inlineStr">
        <is>
          <t>Loss Contingencies [Line Items]</t>
        </is>
      </c>
    </row>
    <row r="40">
      <c r="A40" s="4" t="inlineStr">
        <is>
          <t>Judge ruled allocation of fault among defendants, percentage</t>
        </is>
      </c>
      <c r="B40" s="4" t="inlineStr">
        <is>
          <t>30.00%</t>
        </is>
      </c>
      <c r="G40" s="4" t="inlineStr">
        <is>
          <t>50.00%</t>
        </is>
      </c>
    </row>
    <row r="41">
      <c r="A41" s="4" t="inlineStr">
        <is>
          <t>Texas Brine [Member]</t>
        </is>
      </c>
    </row>
    <row r="42">
      <c r="A42" s="3" t="inlineStr">
        <is>
          <t>Loss Contingencies [Line Items]</t>
        </is>
      </c>
    </row>
    <row r="43">
      <c r="A43" s="4" t="inlineStr">
        <is>
          <t>Judge ruled allocation of fault among defendants, percentage</t>
        </is>
      </c>
      <c r="B43" s="4" t="inlineStr">
        <is>
          <t>55.00%</t>
        </is>
      </c>
      <c r="G43" s="4" t="inlineStr">
        <is>
          <t>35.00%</t>
        </is>
      </c>
    </row>
    <row r="44">
      <c r="A44" s="4" t="inlineStr">
        <is>
          <t>Number of cases | item</t>
        </is>
      </c>
      <c r="K44" s="6" t="n">
        <v>2</v>
      </c>
    </row>
    <row r="45">
      <c r="A45" s="4" t="inlineStr">
        <is>
          <t>LADWP [Member]</t>
        </is>
      </c>
    </row>
    <row r="46">
      <c r="A46" s="3" t="inlineStr">
        <is>
          <t>Loss Contingencies [Line Items]</t>
        </is>
      </c>
    </row>
    <row r="47">
      <c r="A47" s="4" t="inlineStr">
        <is>
          <t>Number of planned new treatment capabilities | item</t>
        </is>
      </c>
      <c r="K47" s="6" t="n">
        <v>2</v>
      </c>
    </row>
    <row r="48">
      <c r="A48" s="4" t="inlineStr">
        <is>
          <t>Minimum [Member] | NAFTA Arbitration [Member]</t>
        </is>
      </c>
    </row>
    <row r="49">
      <c r="A49" s="3" t="inlineStr">
        <is>
          <t>Loss Contingencies [Line Items]</t>
        </is>
      </c>
    </row>
    <row r="50">
      <c r="A50" s="4" t="inlineStr">
        <is>
          <t>Arbitration period</t>
        </is>
      </c>
      <c r="K50" s="4" t="inlineStr">
        <is>
          <t>2 years</t>
        </is>
      </c>
    </row>
    <row r="51">
      <c r="A51" s="4" t="inlineStr">
        <is>
          <t>Maximum [Member] | EPA Administrative Order [Member]</t>
        </is>
      </c>
    </row>
    <row r="52">
      <c r="A52" s="3" t="inlineStr">
        <is>
          <t>Loss Contingencies [Line Items]</t>
        </is>
      </c>
    </row>
    <row r="53">
      <c r="A53" s="4" t="inlineStr">
        <is>
          <t>Total amount of damages claimed threshold</t>
        </is>
      </c>
      <c r="C53" s="5" t="n">
        <v>300</v>
      </c>
      <c r="D53" s="5" t="n">
        <v>100</v>
      </c>
    </row>
    <row r="54">
      <c r="A54" s="4" t="inlineStr">
        <is>
          <t>Maximum [Member] | EPA [Member]</t>
        </is>
      </c>
    </row>
    <row r="55">
      <c r="A55" s="3" t="inlineStr">
        <is>
          <t>Loss Contingencies [Line Items]</t>
        </is>
      </c>
    </row>
    <row r="56">
      <c r="A56" s="4" t="inlineStr">
        <is>
          <t>Estimated implementation costs</t>
        </is>
      </c>
      <c r="K56" s="5" t="n">
        <v>1380000</v>
      </c>
    </row>
    <row r="57">
      <c r="A57" s="4" t="inlineStr">
        <is>
          <t>Standby Letters of Credit [Member]</t>
        </is>
      </c>
    </row>
    <row r="58">
      <c r="A58" s="3" t="inlineStr">
        <is>
          <t>Loss Contingencies [Line Items]</t>
        </is>
      </c>
    </row>
    <row r="59">
      <c r="A59" s="4" t="inlineStr">
        <is>
          <t>Outstanding standby letters of credit</t>
        </is>
      </c>
      <c r="K59" s="6" t="n">
        <v>56080</v>
      </c>
    </row>
    <row r="60">
      <c r="A60" s="4" t="inlineStr">
        <is>
          <t>Hewitt Landfill Matter [Member]</t>
        </is>
      </c>
    </row>
    <row r="61">
      <c r="A61" s="3" t="inlineStr">
        <is>
          <t>Loss Contingencies [Line Items]</t>
        </is>
      </c>
    </row>
    <row r="62">
      <c r="A62" s="4" t="inlineStr">
        <is>
          <t>Number of groundwater extraction wells | item</t>
        </is>
      </c>
      <c r="H62" s="6" t="n">
        <v>2</v>
      </c>
    </row>
    <row r="63">
      <c r="A63" s="4" t="inlineStr">
        <is>
          <t>Surety Bond [Member]</t>
        </is>
      </c>
    </row>
    <row r="64">
      <c r="A64" s="3" t="inlineStr">
        <is>
          <t>Loss Contingencies [Line Items]</t>
        </is>
      </c>
    </row>
    <row r="65">
      <c r="A65" s="4" t="inlineStr">
        <is>
          <t>Contingency liability</t>
        </is>
      </c>
      <c r="K65" s="5" t="n">
        <v>835819</v>
      </c>
    </row>
    <row r="66">
      <c r="A66" s="4" t="inlineStr">
        <is>
          <t>Number of surety bonds | item</t>
        </is>
      </c>
      <c r="K66" s="6" t="n">
        <v>522</v>
      </c>
    </row>
    <row r="67">
      <c r="A67" s="4" t="inlineStr">
        <is>
          <t>Top Five Bonds [Member]</t>
        </is>
      </c>
    </row>
    <row r="68">
      <c r="A68" s="3" t="inlineStr">
        <is>
          <t>Loss Contingencies [Line Items]</t>
        </is>
      </c>
    </row>
    <row r="69">
      <c r="A69" s="4" t="inlineStr">
        <is>
          <t>Contingency liability</t>
        </is>
      </c>
      <c r="K69" s="5" t="n">
        <v>206015</v>
      </c>
    </row>
    <row r="70">
      <c r="A70" s="4" t="inlineStr">
        <is>
          <t>Percentage of bonds</t>
        </is>
      </c>
      <c r="K70" s="4" t="inlineStr">
        <is>
          <t>2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Commitments Due) (Details) $ in Thousands</t>
        </is>
      </c>
      <c r="B1" s="2" t="inlineStr">
        <is>
          <t>Dec. 31, 2020USD ($)</t>
        </is>
      </c>
    </row>
    <row r="2">
      <c r="A2" s="4" t="inlineStr">
        <is>
          <t>Property, Plant and Equipment [Member]</t>
        </is>
      </c>
    </row>
    <row r="3">
      <c r="A3" s="3" t="inlineStr">
        <is>
          <t>Recorded Unconditional Purchase Obligation [Line Items]</t>
        </is>
      </c>
    </row>
    <row r="4">
      <c r="A4" s="4" t="inlineStr">
        <is>
          <t>2021</t>
        </is>
      </c>
      <c r="B4" s="5" t="n">
        <v>6947</v>
      </c>
    </row>
    <row r="5">
      <c r="A5" s="4" t="inlineStr">
        <is>
          <t>Thereafter</t>
        </is>
      </c>
      <c r="B5" s="6" t="n">
        <v>0</v>
      </c>
    </row>
    <row r="6">
      <c r="A6" s="4" t="inlineStr">
        <is>
          <t>Total</t>
        </is>
      </c>
      <c r="B6" s="6" t="n">
        <v>6947</v>
      </c>
    </row>
    <row r="7">
      <c r="A7" s="4" t="inlineStr">
        <is>
          <t>Noncapital [Member]</t>
        </is>
      </c>
    </row>
    <row r="8">
      <c r="A8" s="3" t="inlineStr">
        <is>
          <t>Recorded Unconditional Purchase Obligation [Line Items]</t>
        </is>
      </c>
    </row>
    <row r="9">
      <c r="A9" s="4" t="inlineStr">
        <is>
          <t>2021</t>
        </is>
      </c>
      <c r="B9" s="6" t="n">
        <v>16005</v>
      </c>
    </row>
    <row r="10">
      <c r="A10" s="4" t="inlineStr">
        <is>
          <t>2022-2023</t>
        </is>
      </c>
      <c r="B10" s="6" t="n">
        <v>15106</v>
      </c>
    </row>
    <row r="11">
      <c r="A11" s="4" t="inlineStr">
        <is>
          <t>2024–2025</t>
        </is>
      </c>
      <c r="B11" s="6" t="n">
        <v>4054</v>
      </c>
    </row>
    <row r="12">
      <c r="A12" s="4" t="inlineStr">
        <is>
          <t>Thereafter</t>
        </is>
      </c>
      <c r="B12" s="6" t="n">
        <v>11000</v>
      </c>
    </row>
    <row r="13">
      <c r="A13" s="4" t="inlineStr">
        <is>
          <t>Total</t>
        </is>
      </c>
      <c r="B13" s="5" t="n">
        <v>4616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inimum Royalties Under Mineral Leases) (Details) $ in Thousands</t>
        </is>
      </c>
      <c r="B1" s="2" t="inlineStr">
        <is>
          <t>Dec. 31, 2020USD ($)</t>
        </is>
      </c>
    </row>
    <row r="2">
      <c r="A2" s="3" t="inlineStr">
        <is>
          <t>COMMITMENTS AND CONTINGENCIES [Abstract]</t>
        </is>
      </c>
    </row>
    <row r="3">
      <c r="A3" s="4" t="inlineStr">
        <is>
          <t>2021</t>
        </is>
      </c>
      <c r="B3" s="5" t="n">
        <v>27210</v>
      </c>
    </row>
    <row r="4">
      <c r="A4" s="4" t="inlineStr">
        <is>
          <t>2022-2023</t>
        </is>
      </c>
      <c r="B4" s="6" t="n">
        <v>43491</v>
      </c>
    </row>
    <row r="5">
      <c r="A5" s="4" t="inlineStr">
        <is>
          <t>2024-2025</t>
        </is>
      </c>
      <c r="B5" s="6" t="n">
        <v>27712</v>
      </c>
    </row>
    <row r="6">
      <c r="A6" s="4" t="inlineStr">
        <is>
          <t>Thereafter</t>
        </is>
      </c>
      <c r="B6" s="6" t="n">
        <v>167147</v>
      </c>
    </row>
    <row r="7">
      <c r="A7" s="4" t="inlineStr">
        <is>
          <t>Total</t>
        </is>
      </c>
      <c r="B7" s="5" t="n">
        <v>2655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34" customWidth="1" min="2" max="2"/>
    <col width="30" customWidth="1" min="3" max="3"/>
    <col width="20" customWidth="1" min="4" max="4"/>
  </cols>
  <sheetData>
    <row r="1">
      <c r="A1" s="1" t="inlineStr">
        <is>
          <t>EQUITY (Narrative) (Details)</t>
        </is>
      </c>
      <c r="B1" s="2" t="inlineStr">
        <is>
          <t>12 Months Ended</t>
        </is>
      </c>
    </row>
    <row r="2">
      <c r="B2" s="2" t="inlineStr">
        <is>
          <t>Dec. 31, 2020item$ / sharesshares</t>
        </is>
      </c>
      <c r="C2" s="2" t="inlineStr">
        <is>
          <t>Dec. 31, 2019$ / sharesshares</t>
        </is>
      </c>
      <c r="D2" s="2" t="inlineStr">
        <is>
          <t>Dec. 31, 2018shares</t>
        </is>
      </c>
    </row>
    <row r="3">
      <c r="A3" s="3" t="inlineStr">
        <is>
          <t>EQUITY [Abstract]</t>
        </is>
      </c>
    </row>
    <row r="4">
      <c r="A4" s="4" t="inlineStr">
        <is>
          <t>Common stock, par value | $ / shares</t>
        </is>
      </c>
      <c r="B4" s="5" t="n">
        <v>1</v>
      </c>
      <c r="C4" s="5" t="n">
        <v>1</v>
      </c>
    </row>
    <row r="5">
      <c r="A5" s="4" t="inlineStr">
        <is>
          <t>Common stock, shares authorized</t>
        </is>
      </c>
      <c r="B5" s="6" t="n">
        <v>480000000</v>
      </c>
      <c r="C5" s="6" t="n">
        <v>480000000</v>
      </c>
    </row>
    <row r="6">
      <c r="A6" s="4" t="inlineStr">
        <is>
          <t>Number of votes per common stock | item</t>
        </is>
      </c>
      <c r="B6" s="6" t="n">
        <v>1</v>
      </c>
    </row>
    <row r="7">
      <c r="A7" s="4" t="inlineStr">
        <is>
          <t>Preferred stock, shares authorized</t>
        </is>
      </c>
      <c r="B7" s="6" t="n">
        <v>5000000</v>
      </c>
    </row>
    <row r="8">
      <c r="A8" s="4" t="inlineStr">
        <is>
          <t>Preferred stock issued</t>
        </is>
      </c>
      <c r="B8" s="6" t="n">
        <v>0</v>
      </c>
    </row>
    <row r="9">
      <c r="A9" s="4" t="inlineStr">
        <is>
          <t>Treasury Stock Shares</t>
        </is>
      </c>
      <c r="B9" s="6" t="n">
        <v>0</v>
      </c>
      <c r="C9" s="6" t="n">
        <v>0</v>
      </c>
      <c r="D9" s="6" t="n">
        <v>0</v>
      </c>
    </row>
    <row r="10">
      <c r="A10" s="4" t="inlineStr">
        <is>
          <t>Shares remaining under the current authorization repurchase program</t>
        </is>
      </c>
      <c r="B10" s="6" t="n">
        <v>80648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s Purchased and Retired)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hares Purchased and Retired, Number</t>
        </is>
      </c>
      <c r="B4" s="6" t="n">
        <v>214</v>
      </c>
      <c r="C4" s="6" t="n">
        <v>19</v>
      </c>
      <c r="D4" s="6" t="n">
        <v>1192</v>
      </c>
    </row>
    <row r="5">
      <c r="A5" s="4" t="inlineStr">
        <is>
          <t>Shares Purchased and Retired, Total purchase price</t>
        </is>
      </c>
      <c r="B5" s="5" t="n">
        <v>26132</v>
      </c>
      <c r="C5" s="5" t="n">
        <v>2602</v>
      </c>
      <c r="D5" s="5" t="n">
        <v>133983</v>
      </c>
    </row>
    <row r="6">
      <c r="A6" s="4" t="inlineStr">
        <is>
          <t>Shares Purchased and Retired, Average cost per share</t>
        </is>
      </c>
      <c r="B6" s="7" t="n">
        <v>121.92</v>
      </c>
      <c r="C6" s="7" t="n">
        <v>139.9</v>
      </c>
      <c r="D6" s="7" t="n">
        <v>112.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sh Dividends Per Share of Common Stock)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ash dividends</t>
        </is>
      </c>
      <c r="B4" s="5" t="n">
        <v>180216</v>
      </c>
      <c r="C4" s="5" t="n">
        <v>163973</v>
      </c>
      <c r="D4" s="5" t="n">
        <v>148109</v>
      </c>
    </row>
    <row r="5">
      <c r="A5" s="4" t="inlineStr">
        <is>
          <t>Cash dividends per share</t>
        </is>
      </c>
      <c r="B5" s="7" t="n">
        <v>1.36</v>
      </c>
      <c r="C5" s="7" t="n">
        <v>1.24</v>
      </c>
      <c r="D5" s="7" t="n">
        <v>1.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Accumulated Other Comprehensive Income, Net of Tax) (Details) - USD ($) $ in Thousands</t>
        </is>
      </c>
      <c r="B1" s="2" t="inlineStr">
        <is>
          <t>Dec. 31, 2020</t>
        </is>
      </c>
      <c r="C1" s="2" t="inlineStr">
        <is>
          <t>Dec. 31, 2019</t>
        </is>
      </c>
      <c r="D1" s="2" t="inlineStr">
        <is>
          <t>Dec. 31, 2018</t>
        </is>
      </c>
      <c r="E1" s="2" t="inlineStr">
        <is>
          <t>Dec. 31, 2017</t>
        </is>
      </c>
    </row>
    <row r="2">
      <c r="A2" s="3" t="inlineStr">
        <is>
          <t>OTHER COMPREHENSIVE INCOME [Abstract]</t>
        </is>
      </c>
    </row>
    <row r="3">
      <c r="A3" s="4" t="inlineStr">
        <is>
          <t>Interest rate hedges</t>
        </is>
      </c>
      <c r="B3" s="5" t="n">
        <v>-23943</v>
      </c>
      <c r="C3" s="5" t="n">
        <v>-10953</v>
      </c>
      <c r="D3" s="5" t="n">
        <v>-11180</v>
      </c>
    </row>
    <row r="4">
      <c r="A4" s="4" t="inlineStr">
        <is>
          <t>Pension and postretirement plans</t>
        </is>
      </c>
      <c r="B4" s="6" t="n">
        <v>-157362</v>
      </c>
      <c r="C4" s="6" t="n">
        <v>-186785</v>
      </c>
      <c r="D4" s="6" t="n">
        <v>-161035</v>
      </c>
    </row>
    <row r="5">
      <c r="A5" s="4" t="inlineStr">
        <is>
          <t>Total</t>
        </is>
      </c>
      <c r="B5" s="5" t="n">
        <v>-181305</v>
      </c>
      <c r="C5" s="5" t="n">
        <v>-197738</v>
      </c>
      <c r="D5" s="5" t="n">
        <v>-172215</v>
      </c>
      <c r="E5" s="5" t="n">
        <v>-1790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Changes in Accumulated Other Comprehensive Income, Net of Tax)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AOCI, Beginning balance</t>
        </is>
      </c>
      <c r="B4" s="5" t="n">
        <v>-197738</v>
      </c>
      <c r="C4" s="5" t="n">
        <v>-172215</v>
      </c>
      <c r="D4" s="5" t="n">
        <v>-179095</v>
      </c>
    </row>
    <row r="5">
      <c r="A5" s="4" t="inlineStr">
        <is>
          <t>Other comprehensive income (loss) before reclassifications</t>
        </is>
      </c>
      <c r="B5" s="6" t="n">
        <v>-8313</v>
      </c>
      <c r="C5" s="6" t="n">
        <v>-26892</v>
      </c>
      <c r="D5" s="6" t="n">
        <v>2289</v>
      </c>
    </row>
    <row r="6">
      <c r="A6" s="4" t="inlineStr">
        <is>
          <t>Amounts reclassified from AOCI</t>
        </is>
      </c>
      <c r="B6" s="6" t="n">
        <v>24746</v>
      </c>
      <c r="C6" s="6" t="n">
        <v>1369</v>
      </c>
      <c r="D6" s="6" t="n">
        <v>4591</v>
      </c>
    </row>
    <row r="7">
      <c r="A7" s="4" t="inlineStr">
        <is>
          <t>Other comprehensive income (loss)</t>
        </is>
      </c>
      <c r="B7" s="6" t="n">
        <v>16433</v>
      </c>
      <c r="C7" s="6" t="n">
        <v>-25523</v>
      </c>
      <c r="D7" s="6" t="n">
        <v>6880</v>
      </c>
    </row>
    <row r="8">
      <c r="A8" s="4" t="inlineStr">
        <is>
          <t>AOCI, Ending balance</t>
        </is>
      </c>
      <c r="B8" s="6" t="n">
        <v>-181305</v>
      </c>
      <c r="C8" s="6" t="n">
        <v>-197738</v>
      </c>
      <c r="D8" s="6" t="n">
        <v>-172215</v>
      </c>
    </row>
    <row r="9">
      <c r="A9" s="4" t="inlineStr">
        <is>
          <t>Reclassification Adjustment for Cash Flow Hedges [Member]</t>
        </is>
      </c>
    </row>
    <row r="10">
      <c r="A10" s="3" t="inlineStr">
        <is>
          <t>Accumulated Other Comprehensive Income (Loss) [Line Items]</t>
        </is>
      </c>
    </row>
    <row r="11">
      <c r="A11" s="4" t="inlineStr">
        <is>
          <t>AOCI, Beginning balance</t>
        </is>
      </c>
      <c r="B11" s="6" t="n">
        <v>-10953</v>
      </c>
      <c r="C11" s="6" t="n">
        <v>-11180</v>
      </c>
      <c r="D11" s="6" t="n">
        <v>-13902</v>
      </c>
    </row>
    <row r="12">
      <c r="A12" s="4" t="inlineStr">
        <is>
          <t>Other comprehensive income (loss) before reclassifications</t>
        </is>
      </c>
      <c r="B12" s="6" t="n">
        <v>-14679</v>
      </c>
      <c r="C12" s="6" t="n">
        <v>0</v>
      </c>
      <c r="D12" s="6" t="n">
        <v>2496</v>
      </c>
    </row>
    <row r="13">
      <c r="A13" s="4" t="inlineStr">
        <is>
          <t>Amounts reclassified from AOCI</t>
        </is>
      </c>
      <c r="B13" s="6" t="n">
        <v>1689</v>
      </c>
      <c r="C13" s="6" t="n">
        <v>227</v>
      </c>
      <c r="D13" s="6" t="n">
        <v>226</v>
      </c>
    </row>
    <row r="14">
      <c r="A14" s="4" t="inlineStr">
        <is>
          <t>Other comprehensive income (loss)</t>
        </is>
      </c>
      <c r="B14" s="6" t="n">
        <v>-12990</v>
      </c>
      <c r="C14" s="6" t="n">
        <v>227</v>
      </c>
      <c r="D14" s="6" t="n">
        <v>2722</v>
      </c>
    </row>
    <row r="15">
      <c r="A15" s="4" t="inlineStr">
        <is>
          <t>AOCI, Ending balance</t>
        </is>
      </c>
      <c r="B15" s="6" t="n">
        <v>-23943</v>
      </c>
      <c r="C15" s="6" t="n">
        <v>-10953</v>
      </c>
      <c r="D15" s="6" t="n">
        <v>-11180</v>
      </c>
    </row>
    <row r="16">
      <c r="A16" s="4" t="inlineStr">
        <is>
          <t>Amortization of Pension and Postretirement Plan Actuarial Loss and Prior Service Cost [Member]</t>
        </is>
      </c>
    </row>
    <row r="17">
      <c r="A17" s="3" t="inlineStr">
        <is>
          <t>Accumulated Other Comprehensive Income (Loss) [Line Items]</t>
        </is>
      </c>
    </row>
    <row r="18">
      <c r="A18" s="4" t="inlineStr">
        <is>
          <t>AOCI, Beginning balance</t>
        </is>
      </c>
      <c r="B18" s="6" t="n">
        <v>-186785</v>
      </c>
      <c r="C18" s="6" t="n">
        <v>-161035</v>
      </c>
      <c r="D18" s="6" t="n">
        <v>-165193</v>
      </c>
    </row>
    <row r="19">
      <c r="A19" s="4" t="inlineStr">
        <is>
          <t>Other comprehensive income (loss) before reclassifications</t>
        </is>
      </c>
      <c r="B19" s="6" t="n">
        <v>6366</v>
      </c>
      <c r="C19" s="6" t="n">
        <v>-26892</v>
      </c>
      <c r="D19" s="6" t="n">
        <v>-207</v>
      </c>
    </row>
    <row r="20">
      <c r="A20" s="4" t="inlineStr">
        <is>
          <t>Amounts reclassified from AOCI</t>
        </is>
      </c>
      <c r="B20" s="6" t="n">
        <v>23057</v>
      </c>
      <c r="C20" s="6" t="n">
        <v>1142</v>
      </c>
      <c r="D20" s="6" t="n">
        <v>4365</v>
      </c>
    </row>
    <row r="21">
      <c r="A21" s="4" t="inlineStr">
        <is>
          <t>Other comprehensive income (loss)</t>
        </is>
      </c>
      <c r="B21" s="6" t="n">
        <v>29423</v>
      </c>
      <c r="C21" s="6" t="n">
        <v>-25750</v>
      </c>
      <c r="D21" s="6" t="n">
        <v>4158</v>
      </c>
    </row>
    <row r="22">
      <c r="A22" s="4" t="inlineStr">
        <is>
          <t>AOCI, Ending balance</t>
        </is>
      </c>
      <c r="B22" s="5" t="n">
        <v>-157362</v>
      </c>
      <c r="C22" s="5" t="n">
        <v>-186785</v>
      </c>
      <c r="D22" s="6" t="n">
        <v>-161035</v>
      </c>
    </row>
    <row r="23">
      <c r="A23" s="4" t="inlineStr">
        <is>
          <t>Scenario, Previously Reported [Member]</t>
        </is>
      </c>
    </row>
    <row r="24">
      <c r="A24" s="3" t="inlineStr">
        <is>
          <t>Accumulated Other Comprehensive Income (Loss) [Line Items]</t>
        </is>
      </c>
    </row>
    <row r="25">
      <c r="A25" s="4" t="inlineStr">
        <is>
          <t>AOCI, Beginning balance</t>
        </is>
      </c>
      <c r="D25" s="6" t="n">
        <v>-149466</v>
      </c>
    </row>
    <row r="26">
      <c r="A26" s="4" t="inlineStr">
        <is>
          <t>Scenario, Previously Reported [Member] | Reclassification Adjustment for Cash Flow Hedges [Member]</t>
        </is>
      </c>
    </row>
    <row r="27">
      <c r="A27" s="3" t="inlineStr">
        <is>
          <t>Accumulated Other Comprehensive Income (Loss) [Line Items]</t>
        </is>
      </c>
    </row>
    <row r="28">
      <c r="A28" s="4" t="inlineStr">
        <is>
          <t>AOCI, Beginning balance</t>
        </is>
      </c>
      <c r="D28" s="6" t="n">
        <v>-11438</v>
      </c>
    </row>
    <row r="29">
      <c r="A29" s="4" t="inlineStr">
        <is>
          <t>Scenario, Previously Reported [Member] | Amortization of Pension and Postretirement Plan Actuarial Loss and Prior Service Cost [Member]</t>
        </is>
      </c>
    </row>
    <row r="30">
      <c r="A30" s="3" t="inlineStr">
        <is>
          <t>Accumulated Other Comprehensive Income (Loss) [Line Items]</t>
        </is>
      </c>
    </row>
    <row r="31">
      <c r="A31" s="4" t="inlineStr">
        <is>
          <t>AOCI, Beginning balance</t>
        </is>
      </c>
      <c r="D31" s="6" t="n">
        <v>-138028</v>
      </c>
    </row>
    <row r="32">
      <c r="A32" s="4" t="inlineStr">
        <is>
          <t>Revision of Prior Period, Accounting Standards Update, Adjustment [Member]</t>
        </is>
      </c>
    </row>
    <row r="33">
      <c r="A33" s="3" t="inlineStr">
        <is>
          <t>Accumulated Other Comprehensive Income (Loss) [Line Items]</t>
        </is>
      </c>
    </row>
    <row r="34">
      <c r="A34" s="4" t="inlineStr">
        <is>
          <t>AOCI, Beginning balance</t>
        </is>
      </c>
      <c r="D34" s="6" t="n">
        <v>-29629</v>
      </c>
    </row>
    <row r="35">
      <c r="A35" s="4" t="inlineStr">
        <is>
          <t>Revision of Prior Period, Accounting Standards Update, Adjustment [Member] | Reclassification Adjustment for Cash Flow Hedges [Member]</t>
        </is>
      </c>
    </row>
    <row r="36">
      <c r="A36" s="3" t="inlineStr">
        <is>
          <t>Accumulated Other Comprehensive Income (Loss) [Line Items]</t>
        </is>
      </c>
    </row>
    <row r="37">
      <c r="A37" s="4" t="inlineStr">
        <is>
          <t>AOCI, Beginning balance</t>
        </is>
      </c>
      <c r="D37" s="6" t="n">
        <v>-2464</v>
      </c>
    </row>
    <row r="38">
      <c r="A38" s="4" t="inlineStr">
        <is>
          <t>Revision of Prior Period, Accounting Standards Update, Adjustment [Member] | Amortization of Pension and Postretirement Plan Actuarial Loss and Prior Service Cost [Member]</t>
        </is>
      </c>
    </row>
    <row r="39">
      <c r="A39" s="3" t="inlineStr">
        <is>
          <t>Accumulated Other Comprehensive Income (Loss) [Line Items]</t>
        </is>
      </c>
    </row>
    <row r="40">
      <c r="A40" s="4" t="inlineStr">
        <is>
          <t>AOCI, Beginning balance</t>
        </is>
      </c>
      <c r="D40" s="5" t="n">
        <v>-271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Amounts Reclassified from Accumulated Other Comprehensive Income to Earning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Interest expense</t>
        </is>
      </c>
      <c r="J4" s="5" t="n">
        <v>135960</v>
      </c>
      <c r="K4" s="5" t="n">
        <v>130155</v>
      </c>
      <c r="L4" s="5" t="n">
        <v>137977</v>
      </c>
    </row>
    <row r="5">
      <c r="A5" s="4" t="inlineStr">
        <is>
          <t>Other nonoperating expense</t>
        </is>
      </c>
      <c r="J5" s="6" t="n">
        <v>-17540</v>
      </c>
      <c r="K5" s="6" t="n">
        <v>9243</v>
      </c>
      <c r="L5" s="6" t="n">
        <v>13000</v>
      </c>
    </row>
    <row r="6">
      <c r="A6" s="4" t="inlineStr">
        <is>
          <t>Benefit from income taxes</t>
        </is>
      </c>
      <c r="J6" s="6" t="n">
        <v>155803</v>
      </c>
      <c r="K6" s="6" t="n">
        <v>135198</v>
      </c>
      <c r="L6" s="6" t="n">
        <v>105449</v>
      </c>
    </row>
    <row r="7">
      <c r="A7" s="4" t="inlineStr">
        <is>
          <t>Total</t>
        </is>
      </c>
      <c r="B7" s="5" t="n">
        <v>114518</v>
      </c>
      <c r="C7" s="5" t="n">
        <v>199788</v>
      </c>
      <c r="D7" s="5" t="n">
        <v>209916</v>
      </c>
      <c r="E7" s="5" t="n">
        <v>60258</v>
      </c>
      <c r="F7" s="5" t="n">
        <v>141092</v>
      </c>
      <c r="G7" s="5" t="n">
        <v>215713</v>
      </c>
      <c r="H7" s="5" t="n">
        <v>197558</v>
      </c>
      <c r="I7" s="5" t="n">
        <v>63299</v>
      </c>
      <c r="J7" s="6" t="n">
        <v>584480</v>
      </c>
      <c r="K7" s="6" t="n">
        <v>617662</v>
      </c>
      <c r="L7" s="6" t="n">
        <v>515805</v>
      </c>
    </row>
    <row r="8">
      <c r="A8" s="4" t="inlineStr">
        <is>
          <t>Reclassification From AOCI [Member]</t>
        </is>
      </c>
    </row>
    <row r="9">
      <c r="A9" s="3" t="inlineStr">
        <is>
          <t>Reclassification Adjustment out of Accumulated Other Comprehensive Income [Line Items]</t>
        </is>
      </c>
    </row>
    <row r="10">
      <c r="A10" s="4" t="inlineStr">
        <is>
          <t>Total</t>
        </is>
      </c>
      <c r="J10" s="6" t="n">
        <v>24746</v>
      </c>
      <c r="K10" s="6" t="n">
        <v>1369</v>
      </c>
      <c r="L10" s="6" t="n">
        <v>4591</v>
      </c>
    </row>
    <row r="11">
      <c r="A11" s="4" t="inlineStr">
        <is>
          <t>Reclassification Adjustment for Cash Flow Hedges [Member] | Reclassification From AOCI [Member]</t>
        </is>
      </c>
    </row>
    <row r="12">
      <c r="A12" s="3" t="inlineStr">
        <is>
          <t>Reclassification Adjustment out of Accumulated Other Comprehensive Income [Line Items]</t>
        </is>
      </c>
    </row>
    <row r="13">
      <c r="A13" s="4" t="inlineStr">
        <is>
          <t>Interest expense</t>
        </is>
      </c>
      <c r="J13" s="6" t="n">
        <v>2286</v>
      </c>
      <c r="K13" s="6" t="n">
        <v>307</v>
      </c>
      <c r="L13" s="6" t="n">
        <v>306</v>
      </c>
    </row>
    <row r="14">
      <c r="A14" s="4" t="inlineStr">
        <is>
          <t>Benefit from income taxes</t>
        </is>
      </c>
      <c r="J14" s="6" t="n">
        <v>-597</v>
      </c>
      <c r="K14" s="6" t="n">
        <v>-80</v>
      </c>
      <c r="L14" s="6" t="n">
        <v>-80</v>
      </c>
    </row>
    <row r="15">
      <c r="A15" s="4" t="inlineStr">
        <is>
          <t>Total</t>
        </is>
      </c>
      <c r="J15" s="6" t="n">
        <v>1689</v>
      </c>
      <c r="K15" s="6" t="n">
        <v>227</v>
      </c>
      <c r="L15" s="6" t="n">
        <v>226</v>
      </c>
    </row>
    <row r="16">
      <c r="A16" s="4" t="inlineStr">
        <is>
          <t>Amortization of Pension and Postretirement Plan Actuarial Loss and Prior Service Cost [Member] | Reclassification From AOCI [Member]</t>
        </is>
      </c>
    </row>
    <row r="17">
      <c r="A17" s="3" t="inlineStr">
        <is>
          <t>Reclassification Adjustment out of Accumulated Other Comprehensive Income [Line Items]</t>
        </is>
      </c>
    </row>
    <row r="18">
      <c r="A18" s="4" t="inlineStr">
        <is>
          <t>Other nonoperating expense</t>
        </is>
      </c>
      <c r="J18" s="6" t="n">
        <v>31200</v>
      </c>
      <c r="K18" s="6" t="n">
        <v>1545</v>
      </c>
      <c r="L18" s="6" t="n">
        <v>5906</v>
      </c>
    </row>
    <row r="19">
      <c r="A19" s="4" t="inlineStr">
        <is>
          <t>Benefit from income taxes</t>
        </is>
      </c>
      <c r="J19" s="6" t="n">
        <v>-8143</v>
      </c>
      <c r="K19" s="6" t="n">
        <v>-403</v>
      </c>
      <c r="L19" s="6" t="n">
        <v>-1541</v>
      </c>
    </row>
    <row r="20">
      <c r="A20" s="4" t="inlineStr">
        <is>
          <t>Total</t>
        </is>
      </c>
      <c r="J20" s="5" t="n">
        <v>23057</v>
      </c>
      <c r="K20" s="5" t="n">
        <v>1142</v>
      </c>
      <c r="L20" s="5" t="n">
        <v>4365</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62"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5" customWidth="1" min="11" max="11"/>
    <col width="13" customWidth="1" min="12" max="12"/>
    <col width="21" customWidth="1" min="13" max="13"/>
    <col width="13" customWidth="1" min="14" max="14"/>
    <col width="21" customWidth="1" min="15" max="15"/>
    <col width="13" customWidth="1" min="16" max="16"/>
  </cols>
  <sheetData>
    <row r="1">
      <c r="A1" s="1" t="inlineStr">
        <is>
          <t>SEGMENT REPORTING (Narrative) (Details) $ in Thousand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statesegmentmi</t>
        </is>
      </c>
      <c r="M2" s="2" t="inlineStr">
        <is>
          <t>Dec. 31, 2019USD ($)</t>
        </is>
      </c>
      <c r="O2" s="2" t="inlineStr">
        <is>
          <t>Dec. 31, 2018USD ($)</t>
        </is>
      </c>
    </row>
    <row r="3">
      <c r="A3" s="4" t="inlineStr">
        <is>
          <t>Number of operating segments | segment</t>
        </is>
      </c>
      <c r="K3" s="6" t="n">
        <v>4</v>
      </c>
    </row>
    <row r="4">
      <c r="A4" s="4" t="inlineStr">
        <is>
          <t>Number of reportable segments | segment</t>
        </is>
      </c>
      <c r="K4" s="6" t="n">
        <v>4</v>
      </c>
    </row>
    <row r="5">
      <c r="A5" s="4" t="inlineStr">
        <is>
          <t>Radius for Delivering Product Maximum | mi</t>
        </is>
      </c>
      <c r="K5" s="6" t="n">
        <v>25</v>
      </c>
    </row>
    <row r="6">
      <c r="A6" s="4" t="inlineStr">
        <is>
          <t>Radius for Delivering Product Minimum | mi</t>
        </is>
      </c>
      <c r="K6" s="6" t="n">
        <v>20</v>
      </c>
    </row>
    <row r="7">
      <c r="A7" s="4" t="inlineStr">
        <is>
          <t>Revenues</t>
        </is>
      </c>
      <c r="C7" s="5" t="n">
        <v>1175119</v>
      </c>
      <c r="D7" s="5" t="n">
        <v>1309890</v>
      </c>
      <c r="E7" s="5" t="n">
        <v>1322575</v>
      </c>
      <c r="F7" s="5" t="n">
        <v>1049242</v>
      </c>
      <c r="G7" s="5" t="n">
        <v>1186152</v>
      </c>
      <c r="H7" s="5" t="n">
        <v>1418758</v>
      </c>
      <c r="I7" s="5" t="n">
        <v>1327682</v>
      </c>
      <c r="J7" s="5" t="n">
        <v>996511</v>
      </c>
      <c r="K7" s="5" t="n">
        <v>4856826</v>
      </c>
      <c r="L7" s="4" t="inlineStr">
        <is>
          <t>[1]</t>
        </is>
      </c>
      <c r="M7" s="5" t="n">
        <v>4929103</v>
      </c>
      <c r="N7" s="4" t="inlineStr">
        <is>
          <t>[1]</t>
        </is>
      </c>
      <c r="O7" s="5" t="n">
        <v>4382869</v>
      </c>
      <c r="P7" s="4" t="inlineStr">
        <is>
          <t>[1]</t>
        </is>
      </c>
    </row>
    <row r="8">
      <c r="A8" s="4" t="inlineStr">
        <is>
          <t>Concrete [Member]</t>
        </is>
      </c>
    </row>
    <row r="9">
      <c r="A9" s="4" t="inlineStr">
        <is>
          <t>Percentage of product weight attributable to Aggregates</t>
        </is>
      </c>
      <c r="K9" s="4" t="inlineStr">
        <is>
          <t>80.00%</t>
        </is>
      </c>
    </row>
    <row r="10">
      <c r="A10" s="4" t="inlineStr">
        <is>
          <t>Number of states in which segments serve | state</t>
        </is>
      </c>
      <c r="K10" s="6" t="n">
        <v>4</v>
      </c>
    </row>
    <row r="11">
      <c r="A11" s="4" t="inlineStr">
        <is>
          <t>Revenues</t>
        </is>
      </c>
      <c r="B11" s="4" t="inlineStr">
        <is>
          <t>[1]</t>
        </is>
      </c>
      <c r="K11" s="5" t="n">
        <v>383617</v>
      </c>
      <c r="M11" s="6" t="n">
        <v>395627</v>
      </c>
      <c r="O11" s="6" t="n">
        <v>401999</v>
      </c>
    </row>
    <row r="12">
      <c r="A12" s="4" t="inlineStr">
        <is>
          <t>Aggregates [Member]</t>
        </is>
      </c>
    </row>
    <row r="13">
      <c r="A13" s="4" t="inlineStr">
        <is>
          <t>Equity method investments</t>
        </is>
      </c>
      <c r="C13" s="6" t="n">
        <v>26524</v>
      </c>
      <c r="G13" s="6" t="n">
        <v>50587</v>
      </c>
      <c r="K13" s="5" t="n">
        <v>26524</v>
      </c>
      <c r="M13" s="6" t="n">
        <v>50587</v>
      </c>
      <c r="O13" s="6" t="n">
        <v>39395</v>
      </c>
    </row>
    <row r="14">
      <c r="A14" s="4" t="inlineStr">
        <is>
          <t>Number of states in which segments serve | state</t>
        </is>
      </c>
      <c r="K14" s="6" t="n">
        <v>20</v>
      </c>
    </row>
    <row r="15">
      <c r="A15" s="4" t="inlineStr">
        <is>
          <t>Number of additional states served | state</t>
        </is>
      </c>
      <c r="K15" s="6" t="n">
        <v>13</v>
      </c>
    </row>
    <row r="16">
      <c r="A16" s="4" t="inlineStr">
        <is>
          <t>Revenues</t>
        </is>
      </c>
      <c r="B16" s="4" t="inlineStr">
        <is>
          <t>[1]</t>
        </is>
      </c>
      <c r="K16" s="5" t="n">
        <v>3672884</v>
      </c>
      <c r="M16" s="6" t="n">
        <v>3669464</v>
      </c>
      <c r="O16" s="6" t="n">
        <v>3239578</v>
      </c>
    </row>
    <row r="17">
      <c r="A17" s="4" t="inlineStr">
        <is>
          <t>Asphalt [Member]</t>
        </is>
      </c>
    </row>
    <row r="18">
      <c r="A18" s="4" t="inlineStr">
        <is>
          <t>Percentage of product weight attributable to Aggregates</t>
        </is>
      </c>
      <c r="K18" s="4" t="inlineStr">
        <is>
          <t>95.00%</t>
        </is>
      </c>
    </row>
    <row r="19">
      <c r="A19" s="4" t="inlineStr">
        <is>
          <t>Number of states in which segments serve | state</t>
        </is>
      </c>
      <c r="K19" s="6" t="n">
        <v>6</v>
      </c>
    </row>
    <row r="20">
      <c r="A20" s="4" t="inlineStr">
        <is>
          <t>Revenues</t>
        </is>
      </c>
      <c r="B20" s="4" t="inlineStr">
        <is>
          <t>[1]</t>
        </is>
      </c>
      <c r="K20" s="5" t="n">
        <v>792605</v>
      </c>
      <c r="M20" s="6" t="n">
        <v>855821</v>
      </c>
      <c r="O20" s="6" t="n">
        <v>733182</v>
      </c>
    </row>
    <row r="21">
      <c r="A21" s="4" t="inlineStr">
        <is>
          <t>Asphalt [Member] | Asphalt Construction Paving [Member]</t>
        </is>
      </c>
    </row>
    <row r="22">
      <c r="A22" s="4" t="inlineStr">
        <is>
          <t>Number of states in which segments serve | state</t>
        </is>
      </c>
      <c r="K22" s="6" t="n">
        <v>3</v>
      </c>
    </row>
    <row r="23">
      <c r="A23" s="4" t="inlineStr">
        <is>
          <t>United States [Member]</t>
        </is>
      </c>
    </row>
    <row r="24">
      <c r="A24" s="4" t="inlineStr">
        <is>
          <t>Revenues</t>
        </is>
      </c>
      <c r="K24" s="5" t="n">
        <v>4845863</v>
      </c>
      <c r="M24" s="6" t="n">
        <v>4912972</v>
      </c>
      <c r="O24" s="6" t="n">
        <v>4365309</v>
      </c>
    </row>
    <row r="25">
      <c r="A25" s="4" t="inlineStr">
        <is>
          <t>Nondomestic [Member]</t>
        </is>
      </c>
    </row>
    <row r="26">
      <c r="A26" s="4" t="inlineStr">
        <is>
          <t>Long-lived assets</t>
        </is>
      </c>
      <c r="C26" s="5" t="n">
        <v>261574</v>
      </c>
      <c r="G26" s="5" t="n">
        <v>274439</v>
      </c>
      <c r="K26" s="6" t="n">
        <v>261574</v>
      </c>
      <c r="M26" s="6" t="n">
        <v>274439</v>
      </c>
      <c r="O26" s="6" t="n">
        <v>278520</v>
      </c>
    </row>
    <row r="27">
      <c r="A27" s="4" t="inlineStr">
        <is>
          <t>Nondomestic [Member] | Aggregates [Member]</t>
        </is>
      </c>
    </row>
    <row r="28">
      <c r="A28" s="4" t="inlineStr">
        <is>
          <t>Revenues</t>
        </is>
      </c>
      <c r="K28" s="6" t="n">
        <v>10963</v>
      </c>
      <c r="M28" s="6" t="n">
        <v>16131</v>
      </c>
      <c r="O28" s="6" t="n">
        <v>17560</v>
      </c>
    </row>
    <row r="29">
      <c r="A29" s="4" t="inlineStr">
        <is>
          <t>Nondomestic [Member] | Asphalt, Concrete And Calcium [Member]</t>
        </is>
      </c>
    </row>
    <row r="30">
      <c r="A30" s="4" t="inlineStr">
        <is>
          <t>Revenues</t>
        </is>
      </c>
      <c r="K30" s="5" t="n">
        <v>0</v>
      </c>
      <c r="M30" s="5" t="n">
        <v>0</v>
      </c>
      <c r="O30" s="5" t="n">
        <v>0</v>
      </c>
    </row>
    <row r="31"/>
    <row r="32">
      <c r="A32" s="4" t="inlineStr">
        <is>
          <t>[1]</t>
        </is>
      </c>
      <c r="B32" s="4" t="inlineStr">
        <is>
          <t xml:space="preserve"> 1 The geographic markets are defined by stat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sheetData>
  <mergeCells count="8">
    <mergeCell ref="A1:B2"/>
    <mergeCell ref="C1:J1"/>
    <mergeCell ref="K1:P1"/>
    <mergeCell ref="K2:L2"/>
    <mergeCell ref="M2:N2"/>
    <mergeCell ref="O2:P2"/>
    <mergeCell ref="A31:O31"/>
    <mergeCell ref="B32:O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bstract]</t>
        </is>
      </c>
    </row>
    <row r="4">
      <c r="A4" s="4" t="inlineStr">
        <is>
          <t>DERIVATIVE INSTRUMENTS</t>
        </is>
      </c>
      <c r="B4" s="4" t="inlineStr">
        <is>
          <t xml:space="preserve">NOTE 5: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In February 2020, we entered into interest rate locks of a future debt issuance to hedge the risk of higher interest rates. These interest rate locks were designated as cash flow hedges. Consistent with their terms, we settled the interest rate locks in March 2020 for a cash payment of $ 19,863,000 . Given that the related debt issuance at the end of the first quarter: a) was not executed, b) remained probable in the near term and c) had uncertain timing, 1/20 th of the hedge was deemed ineffective and $ 993,000 of the settlement was recorded to interest expense in the first quarter. The remainder of the settlement was deferred and recorded in AOCI. In May 2020, we issued the related debt in the form of $ 750,000,000 of 3.50 % 10 -year notes. The deferred hedge settlement amount in AOCI is amortized to interest expense over the term of the related debt. In 2007 and 2018, we entered into interest rate locks of future debt issuances to hedge the risk of higher interest rates. These interest rate locks were designated as cash flow hedges. The gain/loss upon settlement of these interest rate hedges is deferred (recorded in AOCI) and amortized to interest expense over the term of the related debt. This amortization was reflected in the accompanying Consolidated Statements of Comprehensive Income for the years ended December 31 as follows: in thousands Location on Statement 2020 2019 2018 Interest Rate Hedges Loss reclassified from AOCI (effective portion) Interest expense $ ( 2,286 ) $ ( 307 ) $ ( 306 ) For the 12-month period ending December 31, 2021, we estimate that $ 1,959,000 of the $ 23,943,000 net of tax loss in AOCI will be reclassified to interest expens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 width="14" customWidth="1" min="17" max="17"/>
  </cols>
  <sheetData>
    <row r="1">
      <c r="A1" s="1" t="inlineStr">
        <is>
          <t>SEGMENT REPORTING (Segment Financial Disclosur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c r="Q2" s="2" t="inlineStr">
        <is>
          <t>Dec. 31, 2017</t>
        </is>
      </c>
    </row>
    <row r="3">
      <c r="A3" s="3" t="inlineStr">
        <is>
          <t>Segment Reporting Information [Line Items]</t>
        </is>
      </c>
    </row>
    <row r="4">
      <c r="A4" s="4" t="inlineStr">
        <is>
          <t>Total revenues</t>
        </is>
      </c>
      <c r="C4" s="5" t="n">
        <v>1175119</v>
      </c>
      <c r="D4" s="5" t="n">
        <v>1309890</v>
      </c>
      <c r="E4" s="5" t="n">
        <v>1322575</v>
      </c>
      <c r="F4" s="5" t="n">
        <v>1049242</v>
      </c>
      <c r="G4" s="5" t="n">
        <v>1186152</v>
      </c>
      <c r="H4" s="5" t="n">
        <v>1418758</v>
      </c>
      <c r="I4" s="5" t="n">
        <v>1327682</v>
      </c>
      <c r="J4" s="5" t="n">
        <v>996511</v>
      </c>
      <c r="K4" s="5" t="n">
        <v>4856826</v>
      </c>
      <c r="L4" s="4" t="inlineStr">
        <is>
          <t>[1]</t>
        </is>
      </c>
      <c r="M4" s="5" t="n">
        <v>4929103</v>
      </c>
      <c r="N4" s="4" t="inlineStr">
        <is>
          <t>[1]</t>
        </is>
      </c>
      <c r="O4" s="5" t="n">
        <v>4382869</v>
      </c>
      <c r="P4" s="4" t="inlineStr">
        <is>
          <t>[1]</t>
        </is>
      </c>
    </row>
    <row r="5">
      <c r="A5" s="4" t="inlineStr">
        <is>
          <t>Gross profit</t>
        </is>
      </c>
      <c r="C5" s="6" t="n">
        <v>302741</v>
      </c>
      <c r="D5" s="5" t="n">
        <v>380498</v>
      </c>
      <c r="E5" s="5" t="n">
        <v>396519</v>
      </c>
      <c r="F5" s="5" t="n">
        <v>201723</v>
      </c>
      <c r="G5" s="6" t="n">
        <v>293081</v>
      </c>
      <c r="H5" s="5" t="n">
        <v>400643</v>
      </c>
      <c r="I5" s="5" t="n">
        <v>370502</v>
      </c>
      <c r="J5" s="5" t="n">
        <v>191675</v>
      </c>
      <c r="K5" s="6" t="n">
        <v>1281481</v>
      </c>
      <c r="M5" s="6" t="n">
        <v>1255901</v>
      </c>
      <c r="O5" s="6" t="n">
        <v>1100945</v>
      </c>
    </row>
    <row r="6">
      <c r="A6" s="4" t="inlineStr">
        <is>
          <t>Depreciation, Depletion, Accretion &amp; Amortization (DDA&amp;A)</t>
        </is>
      </c>
      <c r="K6" s="6" t="n">
        <v>396806</v>
      </c>
      <c r="M6" s="6" t="n">
        <v>374596</v>
      </c>
      <c r="O6" s="6" t="n">
        <v>346246</v>
      </c>
    </row>
    <row r="7">
      <c r="A7" s="4" t="inlineStr">
        <is>
          <t>Capital Expenditures</t>
        </is>
      </c>
      <c r="B7" s="4" t="inlineStr">
        <is>
          <t>[2]</t>
        </is>
      </c>
      <c r="K7" s="6" t="n">
        <v>363360</v>
      </c>
      <c r="M7" s="6" t="n">
        <v>404348</v>
      </c>
      <c r="O7" s="6" t="n">
        <v>475229</v>
      </c>
    </row>
    <row r="8">
      <c r="A8" s="4" t="inlineStr">
        <is>
          <t>Cash and cash equivalents and restricted cash</t>
        </is>
      </c>
      <c r="C8" s="6" t="n">
        <v>1198013</v>
      </c>
      <c r="G8" s="6" t="n">
        <v>274506</v>
      </c>
      <c r="K8" s="6" t="n">
        <v>1198013</v>
      </c>
      <c r="M8" s="6" t="n">
        <v>274506</v>
      </c>
      <c r="O8" s="6" t="n">
        <v>44404</v>
      </c>
      <c r="Q8" s="5" t="n">
        <v>146646</v>
      </c>
    </row>
    <row r="9">
      <c r="A9" s="4" t="inlineStr">
        <is>
          <t>Total assets</t>
        </is>
      </c>
      <c r="C9" s="6" t="n">
        <v>11686905</v>
      </c>
      <c r="G9" s="6" t="n">
        <v>10648793</v>
      </c>
      <c r="K9" s="6" t="n">
        <v>11686905</v>
      </c>
      <c r="M9" s="6" t="n">
        <v>10648793</v>
      </c>
      <c r="O9" s="6" t="n">
        <v>9832130</v>
      </c>
    </row>
    <row r="10">
      <c r="A10" s="4" t="inlineStr">
        <is>
          <t>Operating Segments [Member]</t>
        </is>
      </c>
    </row>
    <row r="11">
      <c r="A11" s="3" t="inlineStr">
        <is>
          <t>Segment Reporting Information [Line Items]</t>
        </is>
      </c>
    </row>
    <row r="12">
      <c r="A12" s="4" t="inlineStr">
        <is>
          <t>Total revenues</t>
        </is>
      </c>
      <c r="B12" s="4" t="inlineStr">
        <is>
          <t>[1]</t>
        </is>
      </c>
      <c r="K12" s="6" t="n">
        <v>5128228</v>
      </c>
      <c r="M12" s="6" t="n">
        <v>5249914</v>
      </c>
      <c r="O12" s="6" t="n">
        <v>4656940</v>
      </c>
    </row>
    <row r="13">
      <c r="A13" s="4" t="inlineStr">
        <is>
          <t>Total assets</t>
        </is>
      </c>
      <c r="B13" s="4" t="inlineStr">
        <is>
          <t>[3]</t>
        </is>
      </c>
      <c r="C13" s="6" t="n">
        <v>10341112</v>
      </c>
      <c r="G13" s="6" t="n">
        <v>10221359</v>
      </c>
      <c r="K13" s="6" t="n">
        <v>10341112</v>
      </c>
      <c r="M13" s="6" t="n">
        <v>10221359</v>
      </c>
      <c r="O13" s="6" t="n">
        <v>9685498</v>
      </c>
    </row>
    <row r="14">
      <c r="A14" s="4" t="inlineStr">
        <is>
          <t>Intersegment Sales [Member]</t>
        </is>
      </c>
    </row>
    <row r="15">
      <c r="A15" s="3" t="inlineStr">
        <is>
          <t>Segment Reporting Information [Line Items]</t>
        </is>
      </c>
    </row>
    <row r="16">
      <c r="A16" s="4" t="inlineStr">
        <is>
          <t>Total revenues</t>
        </is>
      </c>
      <c r="B16" s="4" t="inlineStr">
        <is>
          <t>[1]</t>
        </is>
      </c>
      <c r="K16" s="6" t="n">
        <v>-271402</v>
      </c>
      <c r="M16" s="6" t="n">
        <v>-320811</v>
      </c>
      <c r="O16" s="6" t="n">
        <v>-274071</v>
      </c>
    </row>
    <row r="17">
      <c r="A17" s="4" t="inlineStr">
        <is>
          <t>Aggregates [Member]</t>
        </is>
      </c>
    </row>
    <row r="18">
      <c r="A18" s="3" t="inlineStr">
        <is>
          <t>Segment Reporting Information [Line Items]</t>
        </is>
      </c>
    </row>
    <row r="19">
      <c r="A19" s="4" t="inlineStr">
        <is>
          <t>Total revenues</t>
        </is>
      </c>
      <c r="B19" s="4" t="inlineStr">
        <is>
          <t>[1]</t>
        </is>
      </c>
      <c r="K19" s="6" t="n">
        <v>3672884</v>
      </c>
      <c r="M19" s="6" t="n">
        <v>3669464</v>
      </c>
      <c r="O19" s="6" t="n">
        <v>3239578</v>
      </c>
    </row>
    <row r="20">
      <c r="A20" s="4" t="inlineStr">
        <is>
          <t>Aggregates [Member] | Operating Segments [Member]</t>
        </is>
      </c>
    </row>
    <row r="21">
      <c r="A21" s="3" t="inlineStr">
        <is>
          <t>Segment Reporting Information [Line Items]</t>
        </is>
      </c>
    </row>
    <row r="22">
      <c r="A22" s="4" t="inlineStr">
        <is>
          <t>Total revenues</t>
        </is>
      </c>
      <c r="B22" s="4" t="inlineStr">
        <is>
          <t>[1],[4]</t>
        </is>
      </c>
      <c r="K22" s="6" t="n">
        <v>3944286</v>
      </c>
      <c r="M22" s="6" t="n">
        <v>3990275</v>
      </c>
      <c r="O22" s="6" t="n">
        <v>3513649</v>
      </c>
    </row>
    <row r="23">
      <c r="A23" s="4" t="inlineStr">
        <is>
          <t>Gross profit</t>
        </is>
      </c>
      <c r="K23" s="6" t="n">
        <v>1159178</v>
      </c>
      <c r="M23" s="6" t="n">
        <v>1146649</v>
      </c>
      <c r="O23" s="6" t="n">
        <v>991858</v>
      </c>
    </row>
    <row r="24">
      <c r="A24" s="4" t="inlineStr">
        <is>
          <t>Depreciation, Depletion, Accretion &amp; Amortization (DDA&amp;A)</t>
        </is>
      </c>
      <c r="K24" s="6" t="n">
        <v>321127</v>
      </c>
      <c r="M24" s="6" t="n">
        <v>305046</v>
      </c>
      <c r="O24" s="6" t="n">
        <v>281641</v>
      </c>
    </row>
    <row r="25">
      <c r="A25" s="4" t="inlineStr">
        <is>
          <t>Capital Expenditures</t>
        </is>
      </c>
      <c r="B25" s="4" t="inlineStr">
        <is>
          <t>[2]</t>
        </is>
      </c>
      <c r="K25" s="6" t="n">
        <v>331893</v>
      </c>
      <c r="M25" s="6" t="n">
        <v>383406</v>
      </c>
      <c r="O25" s="6" t="n">
        <v>422175</v>
      </c>
    </row>
    <row r="26">
      <c r="A26" s="4" t="inlineStr">
        <is>
          <t>Total assets</t>
        </is>
      </c>
      <c r="B26" s="4" t="inlineStr">
        <is>
          <t>[3]</t>
        </is>
      </c>
      <c r="C26" s="6" t="n">
        <v>9459185</v>
      </c>
      <c r="G26" s="6" t="n">
        <v>9334218</v>
      </c>
      <c r="K26" s="6" t="n">
        <v>9459185</v>
      </c>
      <c r="M26" s="6" t="n">
        <v>9334218</v>
      </c>
      <c r="O26" s="6" t="n">
        <v>8887749</v>
      </c>
    </row>
    <row r="27">
      <c r="A27" s="4" t="inlineStr">
        <is>
          <t>Aggregates [Member] | Intersegment Sales [Member]</t>
        </is>
      </c>
    </row>
    <row r="28">
      <c r="A28" s="3" t="inlineStr">
        <is>
          <t>Segment Reporting Information [Line Items]</t>
        </is>
      </c>
    </row>
    <row r="29">
      <c r="A29" s="4" t="inlineStr">
        <is>
          <t>Total revenues</t>
        </is>
      </c>
      <c r="B29" s="4" t="inlineStr">
        <is>
          <t>[1]</t>
        </is>
      </c>
      <c r="K29" s="6" t="n">
        <v>-271402</v>
      </c>
      <c r="M29" s="6" t="n">
        <v>-320811</v>
      </c>
      <c r="O29" s="6" t="n">
        <v>-274071</v>
      </c>
    </row>
    <row r="30">
      <c r="A30" s="4" t="inlineStr">
        <is>
          <t>Asphalt [Member]</t>
        </is>
      </c>
    </row>
    <row r="31">
      <c r="A31" s="3" t="inlineStr">
        <is>
          <t>Segment Reporting Information [Line Items]</t>
        </is>
      </c>
    </row>
    <row r="32">
      <c r="A32" s="4" t="inlineStr">
        <is>
          <t>Total revenues</t>
        </is>
      </c>
      <c r="B32" s="4" t="inlineStr">
        <is>
          <t>[1]</t>
        </is>
      </c>
      <c r="K32" s="6" t="n">
        <v>792605</v>
      </c>
      <c r="M32" s="6" t="n">
        <v>855821</v>
      </c>
      <c r="O32" s="6" t="n">
        <v>733182</v>
      </c>
    </row>
    <row r="33">
      <c r="A33" s="4" t="inlineStr">
        <is>
          <t>Asphalt [Member] | Operating Segments [Member]</t>
        </is>
      </c>
    </row>
    <row r="34">
      <c r="A34" s="3" t="inlineStr">
        <is>
          <t>Segment Reporting Information [Line Items]</t>
        </is>
      </c>
    </row>
    <row r="35">
      <c r="A35" s="4" t="inlineStr">
        <is>
          <t>Total revenues</t>
        </is>
      </c>
      <c r="B35" s="4" t="inlineStr">
        <is>
          <t>[1],[5]</t>
        </is>
      </c>
      <c r="K35" s="6" t="n">
        <v>792605</v>
      </c>
      <c r="M35" s="6" t="n">
        <v>855821</v>
      </c>
      <c r="O35" s="6" t="n">
        <v>733182</v>
      </c>
    </row>
    <row r="36">
      <c r="A36" s="4" t="inlineStr">
        <is>
          <t>Gross profit</t>
        </is>
      </c>
      <c r="K36" s="6" t="n">
        <v>75233</v>
      </c>
      <c r="M36" s="6" t="n">
        <v>63023</v>
      </c>
      <c r="O36" s="6" t="n">
        <v>56480</v>
      </c>
    </row>
    <row r="37">
      <c r="A37" s="4" t="inlineStr">
        <is>
          <t>Depreciation, Depletion, Accretion &amp; Amortization (DDA&amp;A)</t>
        </is>
      </c>
      <c r="K37" s="6" t="n">
        <v>34956</v>
      </c>
      <c r="M37" s="6" t="n">
        <v>35199</v>
      </c>
      <c r="O37" s="6" t="n">
        <v>31290</v>
      </c>
    </row>
    <row r="38">
      <c r="A38" s="4" t="inlineStr">
        <is>
          <t>Capital Expenditures</t>
        </is>
      </c>
      <c r="B38" s="4" t="inlineStr">
        <is>
          <t>[2]</t>
        </is>
      </c>
      <c r="K38" s="6" t="n">
        <v>19803</v>
      </c>
      <c r="M38" s="6" t="n">
        <v>9095</v>
      </c>
      <c r="O38" s="6" t="n">
        <v>38154</v>
      </c>
    </row>
    <row r="39">
      <c r="A39" s="4" t="inlineStr">
        <is>
          <t>Total assets</t>
        </is>
      </c>
      <c r="B39" s="4" t="inlineStr">
        <is>
          <t>[3]</t>
        </is>
      </c>
      <c r="C39" s="6" t="n">
        <v>573059</v>
      </c>
      <c r="G39" s="6" t="n">
        <v>558386</v>
      </c>
      <c r="K39" s="6" t="n">
        <v>573059</v>
      </c>
      <c r="M39" s="6" t="n">
        <v>558386</v>
      </c>
      <c r="O39" s="6" t="n">
        <v>527226</v>
      </c>
    </row>
    <row r="40">
      <c r="A40" s="4" t="inlineStr">
        <is>
          <t>Asphalt [Member] | Intersegment Sales [Member]</t>
        </is>
      </c>
    </row>
    <row r="41">
      <c r="A41" s="3" t="inlineStr">
        <is>
          <t>Segment Reporting Information [Line Items]</t>
        </is>
      </c>
    </row>
    <row r="42">
      <c r="A42" s="4" t="inlineStr">
        <is>
          <t>Total revenues</t>
        </is>
      </c>
      <c r="B42" s="4" t="inlineStr">
        <is>
          <t>[1]</t>
        </is>
      </c>
      <c r="K42" s="6" t="n">
        <v>0</v>
      </c>
      <c r="M42" s="6" t="n">
        <v>0</v>
      </c>
      <c r="O42" s="6" t="n">
        <v>0</v>
      </c>
    </row>
    <row r="43">
      <c r="A43" s="4" t="inlineStr">
        <is>
          <t>Concrete [Member]</t>
        </is>
      </c>
    </row>
    <row r="44">
      <c r="A44" s="3" t="inlineStr">
        <is>
          <t>Segment Reporting Information [Line Items]</t>
        </is>
      </c>
    </row>
    <row r="45">
      <c r="A45" s="4" t="inlineStr">
        <is>
          <t>Total revenues</t>
        </is>
      </c>
      <c r="B45" s="4" t="inlineStr">
        <is>
          <t>[1]</t>
        </is>
      </c>
      <c r="K45" s="6" t="n">
        <v>383617</v>
      </c>
      <c r="M45" s="6" t="n">
        <v>395627</v>
      </c>
      <c r="O45" s="6" t="n">
        <v>401999</v>
      </c>
    </row>
    <row r="46">
      <c r="A46" s="4" t="inlineStr">
        <is>
          <t>Concrete [Member] | Operating Segments [Member]</t>
        </is>
      </c>
    </row>
    <row r="47">
      <c r="A47" s="3" t="inlineStr">
        <is>
          <t>Segment Reporting Information [Line Items]</t>
        </is>
      </c>
    </row>
    <row r="48">
      <c r="A48" s="4" t="inlineStr">
        <is>
          <t>Total revenues</t>
        </is>
      </c>
      <c r="B48" s="4" t="inlineStr">
        <is>
          <t>[1]</t>
        </is>
      </c>
      <c r="K48" s="6" t="n">
        <v>383617</v>
      </c>
      <c r="M48" s="6" t="n">
        <v>395627</v>
      </c>
      <c r="O48" s="6" t="n">
        <v>401999</v>
      </c>
    </row>
    <row r="49">
      <c r="A49" s="4" t="inlineStr">
        <is>
          <t>Gross profit</t>
        </is>
      </c>
      <c r="K49" s="6" t="n">
        <v>44159</v>
      </c>
      <c r="M49" s="6" t="n">
        <v>43151</v>
      </c>
      <c r="O49" s="6" t="n">
        <v>49893</v>
      </c>
    </row>
    <row r="50">
      <c r="A50" s="4" t="inlineStr">
        <is>
          <t>Depreciation, Depletion, Accretion &amp; Amortization (DDA&amp;A)</t>
        </is>
      </c>
      <c r="K50" s="6" t="n">
        <v>16010</v>
      </c>
      <c r="M50" s="6" t="n">
        <v>13620</v>
      </c>
      <c r="O50" s="6" t="n">
        <v>12539</v>
      </c>
    </row>
    <row r="51">
      <c r="A51" s="4" t="inlineStr">
        <is>
          <t>Capital Expenditures</t>
        </is>
      </c>
      <c r="B51" s="4" t="inlineStr">
        <is>
          <t>[2]</t>
        </is>
      </c>
      <c r="K51" s="6" t="n">
        <v>11664</v>
      </c>
      <c r="M51" s="6" t="n">
        <v>11641</v>
      </c>
      <c r="O51" s="6" t="n">
        <v>12291</v>
      </c>
    </row>
    <row r="52">
      <c r="A52" s="4" t="inlineStr">
        <is>
          <t>Total assets</t>
        </is>
      </c>
      <c r="B52" s="4" t="inlineStr">
        <is>
          <t>[3]</t>
        </is>
      </c>
      <c r="C52" s="6" t="n">
        <v>305523</v>
      </c>
      <c r="G52" s="6" t="n">
        <v>325102</v>
      </c>
      <c r="K52" s="6" t="n">
        <v>305523</v>
      </c>
      <c r="M52" s="6" t="n">
        <v>325102</v>
      </c>
      <c r="O52" s="6" t="n">
        <v>266581</v>
      </c>
    </row>
    <row r="53">
      <c r="A53" s="4" t="inlineStr">
        <is>
          <t>Concrete [Member] | Intersegment Sales [Member]</t>
        </is>
      </c>
    </row>
    <row r="54">
      <c r="A54" s="3" t="inlineStr">
        <is>
          <t>Segment Reporting Information [Line Items]</t>
        </is>
      </c>
    </row>
    <row r="55">
      <c r="A55" s="4" t="inlineStr">
        <is>
          <t>Total revenues</t>
        </is>
      </c>
      <c r="B55" s="4" t="inlineStr">
        <is>
          <t>[1]</t>
        </is>
      </c>
      <c r="K55" s="6" t="n">
        <v>0</v>
      </c>
      <c r="M55" s="6" t="n">
        <v>0</v>
      </c>
      <c r="O55" s="6" t="n">
        <v>0</v>
      </c>
    </row>
    <row r="56">
      <c r="A56" s="4" t="inlineStr">
        <is>
          <t>Calcium [Member]</t>
        </is>
      </c>
    </row>
    <row r="57">
      <c r="A57" s="3" t="inlineStr">
        <is>
          <t>Segment Reporting Information [Line Items]</t>
        </is>
      </c>
    </row>
    <row r="58">
      <c r="A58" s="4" t="inlineStr">
        <is>
          <t>Total revenues</t>
        </is>
      </c>
      <c r="B58" s="4" t="inlineStr">
        <is>
          <t>[1]</t>
        </is>
      </c>
      <c r="K58" s="6" t="n">
        <v>7720</v>
      </c>
      <c r="M58" s="6" t="n">
        <v>8191</v>
      </c>
      <c r="O58" s="6" t="n">
        <v>8110</v>
      </c>
    </row>
    <row r="59">
      <c r="A59" s="4" t="inlineStr">
        <is>
          <t>Calcium [Member] | Operating Segments [Member]</t>
        </is>
      </c>
    </row>
    <row r="60">
      <c r="A60" s="3" t="inlineStr">
        <is>
          <t>Segment Reporting Information [Line Items]</t>
        </is>
      </c>
    </row>
    <row r="61">
      <c r="A61" s="4" t="inlineStr">
        <is>
          <t>Total revenues</t>
        </is>
      </c>
      <c r="B61" s="4" t="inlineStr">
        <is>
          <t>[1]</t>
        </is>
      </c>
      <c r="K61" s="6" t="n">
        <v>7720</v>
      </c>
      <c r="M61" s="6" t="n">
        <v>8191</v>
      </c>
      <c r="O61" s="6" t="n">
        <v>8110</v>
      </c>
    </row>
    <row r="62">
      <c r="A62" s="4" t="inlineStr">
        <is>
          <t>Gross profit</t>
        </is>
      </c>
      <c r="K62" s="6" t="n">
        <v>2911</v>
      </c>
      <c r="M62" s="6" t="n">
        <v>3078</v>
      </c>
      <c r="O62" s="6" t="n">
        <v>2714</v>
      </c>
    </row>
    <row r="63">
      <c r="A63" s="4" t="inlineStr">
        <is>
          <t>Depreciation, Depletion, Accretion &amp; Amortization (DDA&amp;A)</t>
        </is>
      </c>
      <c r="K63" s="6" t="n">
        <v>189</v>
      </c>
      <c r="M63" s="6" t="n">
        <v>232</v>
      </c>
      <c r="O63" s="6" t="n">
        <v>272</v>
      </c>
    </row>
    <row r="64">
      <c r="A64" s="4" t="inlineStr">
        <is>
          <t>Capital Expenditures</t>
        </is>
      </c>
      <c r="B64" s="4" t="inlineStr">
        <is>
          <t>[2]</t>
        </is>
      </c>
      <c r="K64" s="6" t="n">
        <v>0</v>
      </c>
      <c r="M64" s="6" t="n">
        <v>31</v>
      </c>
      <c r="O64" s="6" t="n">
        <v>22</v>
      </c>
    </row>
    <row r="65">
      <c r="A65" s="4" t="inlineStr">
        <is>
          <t>Total assets</t>
        </is>
      </c>
      <c r="B65" s="4" t="inlineStr">
        <is>
          <t>[3]</t>
        </is>
      </c>
      <c r="C65" s="6" t="n">
        <v>3345</v>
      </c>
      <c r="G65" s="6" t="n">
        <v>3653</v>
      </c>
      <c r="K65" s="6" t="n">
        <v>3345</v>
      </c>
      <c r="M65" s="6" t="n">
        <v>3653</v>
      </c>
      <c r="O65" s="6" t="n">
        <v>3942</v>
      </c>
    </row>
    <row r="66">
      <c r="A66" s="4" t="inlineStr">
        <is>
          <t>Calcium [Member] | Intersegment Sales [Member]</t>
        </is>
      </c>
    </row>
    <row r="67">
      <c r="A67" s="3" t="inlineStr">
        <is>
          <t>Segment Reporting Information [Line Items]</t>
        </is>
      </c>
    </row>
    <row r="68">
      <c r="A68" s="4" t="inlineStr">
        <is>
          <t>Total revenues</t>
        </is>
      </c>
      <c r="B68" s="4" t="inlineStr">
        <is>
          <t>[1]</t>
        </is>
      </c>
      <c r="K68" s="6" t="n">
        <v>0</v>
      </c>
      <c r="M68" s="6" t="n">
        <v>0</v>
      </c>
      <c r="O68" s="6" t="n">
        <v>0</v>
      </c>
    </row>
    <row r="69">
      <c r="A69" s="4" t="inlineStr">
        <is>
          <t>Other Segments [Member] | Operating Segments [Member]</t>
        </is>
      </c>
    </row>
    <row r="70">
      <c r="A70" s="3" t="inlineStr">
        <is>
          <t>Segment Reporting Information [Line Items]</t>
        </is>
      </c>
    </row>
    <row r="71">
      <c r="A71" s="4" t="inlineStr">
        <is>
          <t>Depreciation, Depletion, Accretion &amp; Amortization (DDA&amp;A)</t>
        </is>
      </c>
      <c r="K71" s="6" t="n">
        <v>24524</v>
      </c>
      <c r="M71" s="6" t="n">
        <v>20499</v>
      </c>
      <c r="O71" s="6" t="n">
        <v>20504</v>
      </c>
    </row>
    <row r="72">
      <c r="A72" s="4" t="inlineStr">
        <is>
          <t>Corporate [Member]</t>
        </is>
      </c>
    </row>
    <row r="73">
      <c r="A73" s="3" t="inlineStr">
        <is>
          <t>Segment Reporting Information [Line Items]</t>
        </is>
      </c>
    </row>
    <row r="74">
      <c r="A74" s="4" t="inlineStr">
        <is>
          <t>Capital Expenditures</t>
        </is>
      </c>
      <c r="B74" s="4" t="inlineStr">
        <is>
          <t>[2]</t>
        </is>
      </c>
      <c r="K74" s="6" t="n">
        <v>0</v>
      </c>
      <c r="M74" s="6" t="n">
        <v>175</v>
      </c>
      <c r="O74" s="6" t="n">
        <v>2587</v>
      </c>
    </row>
    <row r="75">
      <c r="A75" s="4" t="inlineStr">
        <is>
          <t>Total assets</t>
        </is>
      </c>
      <c r="C75" s="5" t="n">
        <v>147780</v>
      </c>
      <c r="G75" s="5" t="n">
        <v>152928</v>
      </c>
      <c r="K75" s="5" t="n">
        <v>147780</v>
      </c>
      <c r="M75" s="5" t="n">
        <v>152928</v>
      </c>
      <c r="O75" s="5" t="n">
        <v>102228</v>
      </c>
    </row>
    <row r="76"/>
    <row r="77">
      <c r="A77" s="4" t="inlineStr">
        <is>
          <t>[1]</t>
        </is>
      </c>
      <c r="B77" s="4" t="inlineStr">
        <is>
          <t xml:space="preserve"> 1 The geographic markets are defined by stat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78">
      <c r="A78" s="4" t="inlineStr">
        <is>
          <t>[2]</t>
        </is>
      </c>
      <c r="B78" s="4" t="inlineStr">
        <is>
          <t>Capital expenditures include capitalized replacements of and additions to property, plant &amp; equipment, including renewals and betterments. Capital expenditures exclude property, plant &amp; equipment obtained by business acquisitions.</t>
        </is>
      </c>
    </row>
    <row r="79">
      <c r="A79" s="4" t="inlineStr">
        <is>
          <t>[3]</t>
        </is>
      </c>
      <c r="B79" s="4" t="inlineStr">
        <is>
          <t>Certain temporarily idled assets are included within a segment's Identifiable Assets but the associated DDA&amp;A is shown within Other in the DDA&amp;A section above as the related DDA&amp;A is excluded from segment gross profit.</t>
        </is>
      </c>
    </row>
    <row r="80">
      <c r="A80" s="4" t="inlineStr">
        <is>
          <t>[4]</t>
        </is>
      </c>
      <c r="B80" s="4" t="inlineStr">
        <is>
          <t>Includes product sales, as well as freight &amp; delivery costs that we pass along to our customers, and service revenues (see Note 2) related to aggregates.</t>
        </is>
      </c>
    </row>
    <row r="81">
      <c r="A81" s="4" t="inlineStr">
        <is>
          <t>[5]</t>
        </is>
      </c>
      <c r="B81" s="4" t="inlineStr">
        <is>
          <t>Includes product sales, as well as service revenues (see Note 2) from our asphalt construction paving business.</t>
        </is>
      </c>
    </row>
  </sheetData>
  <mergeCells count="12">
    <mergeCell ref="A1:B2"/>
    <mergeCell ref="C1:J1"/>
    <mergeCell ref="K1:P1"/>
    <mergeCell ref="K2:L2"/>
    <mergeCell ref="M2:N2"/>
    <mergeCell ref="O2:P2"/>
    <mergeCell ref="A76:P76"/>
    <mergeCell ref="B77:P77"/>
    <mergeCell ref="B78:P78"/>
    <mergeCell ref="B79:P79"/>
    <mergeCell ref="B80:P80"/>
    <mergeCell ref="B81:P8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INFORMATION (Supplemental Information Referable to Condensed Consolidated Statements of Cash Flows) (Details) - USD ($) $ in Thousands</t>
        </is>
      </c>
      <c r="C1" s="2" t="inlineStr">
        <is>
          <t>12 Months Ended</t>
        </is>
      </c>
    </row>
    <row r="2">
      <c r="C2" s="2" t="inlineStr">
        <is>
          <t>Dec. 31, 2020</t>
        </is>
      </c>
      <c r="D2" s="2" t="inlineStr">
        <is>
          <t>Dec. 31, 2019</t>
        </is>
      </c>
      <c r="E2" s="2" t="inlineStr">
        <is>
          <t>Dec. 31, 2018</t>
        </is>
      </c>
    </row>
    <row r="3">
      <c r="A3" s="3" t="inlineStr">
        <is>
          <t>SUPPLEMENTAL CASH FLOW INFORMATION [Abstract]</t>
        </is>
      </c>
    </row>
    <row r="4">
      <c r="A4" s="4" t="inlineStr">
        <is>
          <t>Interest (exclusive of amount capitalized)</t>
        </is>
      </c>
      <c r="C4" s="5" t="n">
        <v>129182</v>
      </c>
      <c r="D4" s="5" t="n">
        <v>129224</v>
      </c>
      <c r="E4" s="5" t="n">
        <v>128217</v>
      </c>
    </row>
    <row r="5">
      <c r="A5" s="4" t="inlineStr">
        <is>
          <t>Income taxes</t>
        </is>
      </c>
      <c r="C5" s="6" t="n">
        <v>95934</v>
      </c>
      <c r="D5" s="6" t="n">
        <v>56812</v>
      </c>
      <c r="E5" s="6" t="n">
        <v>-65968</v>
      </c>
    </row>
    <row r="6">
      <c r="A6" s="4" t="inlineStr">
        <is>
          <t>Accrued liabilities for purchases of property, plant &amp; equipment</t>
        </is>
      </c>
      <c r="C6" s="6" t="n">
        <v>55904</v>
      </c>
      <c r="D6" s="6" t="n">
        <v>57309</v>
      </c>
      <c r="E6" s="6" t="n">
        <v>37116</v>
      </c>
    </row>
    <row r="7">
      <c r="A7" s="4" t="inlineStr">
        <is>
          <t>Recognition of new asset retirement obligations</t>
        </is>
      </c>
      <c r="C7" s="6" t="n">
        <v>353</v>
      </c>
      <c r="D7" s="6" t="n">
        <v>263</v>
      </c>
      <c r="E7" s="6" t="n">
        <v>20</v>
      </c>
    </row>
    <row r="8">
      <c r="A8" s="4" t="inlineStr">
        <is>
          <t>Right-of-use assets obtained in exchange for new: Operating lease liabilities</t>
        </is>
      </c>
      <c r="B8" s="4" t="inlineStr">
        <is>
          <t>[1]</t>
        </is>
      </c>
      <c r="C8" s="6" t="n">
        <v>49586</v>
      </c>
      <c r="D8" s="6" t="n">
        <v>444547</v>
      </c>
      <c r="E8" s="6" t="n">
        <v>0</v>
      </c>
    </row>
    <row r="9">
      <c r="A9" s="4" t="inlineStr">
        <is>
          <t>Right-of-use assets obtained in exchange for new: Finance lease liabilities</t>
        </is>
      </c>
      <c r="B9" s="4" t="inlineStr">
        <is>
          <t>[1]</t>
        </is>
      </c>
      <c r="C9" s="6" t="n">
        <v>6631</v>
      </c>
      <c r="D9" s="6" t="n">
        <v>1227</v>
      </c>
      <c r="E9" s="6" t="n">
        <v>0</v>
      </c>
    </row>
    <row r="10">
      <c r="A10" s="4" t="inlineStr">
        <is>
          <t>Amounts referable to business acquisitions, Liabilities assumed</t>
        </is>
      </c>
      <c r="C10" s="6" t="n">
        <v>5879</v>
      </c>
      <c r="D10" s="6" t="n">
        <v>4373</v>
      </c>
      <c r="E10" s="6" t="n">
        <v>5405</v>
      </c>
    </row>
    <row r="11">
      <c r="A11" s="4" t="inlineStr">
        <is>
          <t>Amounts referable to business acquisitions, Consideration payable to seller</t>
        </is>
      </c>
      <c r="C11" s="6" t="n">
        <v>8980</v>
      </c>
      <c r="D11" s="6" t="n">
        <v>0</v>
      </c>
      <c r="E11" s="6" t="n">
        <v>4500</v>
      </c>
    </row>
    <row r="12">
      <c r="A12" s="4" t="inlineStr">
        <is>
          <t>Amounts referable to business acquisitions, Fair value of noncash assets and liabilities exchanged</t>
        </is>
      </c>
      <c r="C12" s="6" t="n">
        <v>21213</v>
      </c>
      <c r="D12" s="6" t="n">
        <v>0</v>
      </c>
      <c r="E12" s="6" t="n">
        <v>0</v>
      </c>
    </row>
    <row r="13">
      <c r="A13" s="4" t="inlineStr">
        <is>
          <t>Debt issued for purchases of property, plant &amp; equipment</t>
        </is>
      </c>
      <c r="C13" s="5" t="n">
        <v>2571</v>
      </c>
      <c r="D13" s="5" t="n">
        <v>0</v>
      </c>
      <c r="E13" s="5" t="n">
        <v>0</v>
      </c>
    </row>
    <row r="14"/>
    <row r="15">
      <c r="A15" s="4" t="inlineStr">
        <is>
          <t>[1]</t>
        </is>
      </c>
      <c r="B15" s="4" t="inlineStr">
        <is>
          <t>The 2019 amount includes the initial right-of-use assets resulting from our adoption of ASU 2016-02, “Leases.”</t>
        </is>
      </c>
    </row>
  </sheetData>
  <mergeCells count="4">
    <mergeCell ref="A1:B2"/>
    <mergeCell ref="C1:E1"/>
    <mergeCell ref="A14:D14"/>
    <mergeCell ref="B15:D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34" customWidth="1" min="2" max="2"/>
    <col width="21" customWidth="1" min="3" max="3"/>
  </cols>
  <sheetData>
    <row r="1">
      <c r="A1" s="1" t="inlineStr">
        <is>
          <t>ASSET RETIREMENT OBLIGATIONS (Narrative) (Details)</t>
        </is>
      </c>
      <c r="B1" s="2" t="inlineStr">
        <is>
          <t>12 Months Ended</t>
        </is>
      </c>
    </row>
    <row r="2">
      <c r="B2" s="2" t="inlineStr">
        <is>
          <t>Dec. 31, 2020USD ($)aitemproperty</t>
        </is>
      </c>
      <c r="C2" s="2" t="inlineStr">
        <is>
          <t>Dec. 31, 2019USD ($)</t>
        </is>
      </c>
    </row>
    <row r="3">
      <c r="A3" s="3" t="inlineStr">
        <is>
          <t>Asset Retirement Obligations [Line Items]</t>
        </is>
      </c>
    </row>
    <row r="4">
      <c r="A4" s="4" t="inlineStr">
        <is>
          <t>Reclamation activities</t>
        </is>
      </c>
      <c r="B4" s="5" t="n">
        <v>12820000</v>
      </c>
      <c r="C4" s="5" t="n">
        <v>12457000</v>
      </c>
    </row>
    <row r="5">
      <c r="A5" s="4" t="inlineStr">
        <is>
          <t>California [Member]</t>
        </is>
      </c>
    </row>
    <row r="6">
      <c r="A6" s="3" t="inlineStr">
        <is>
          <t>Asset Retirement Obligations [Line Items]</t>
        </is>
      </c>
    </row>
    <row r="7">
      <c r="A7" s="4" t="inlineStr">
        <is>
          <t>Reclamation activities</t>
        </is>
      </c>
      <c r="B7" s="5" t="n">
        <v>2563000</v>
      </c>
      <c r="C7" s="5" t="n">
        <v>3354000</v>
      </c>
    </row>
    <row r="8">
      <c r="A8" s="4" t="inlineStr">
        <is>
          <t>Adjacent aggregates sites | property</t>
        </is>
      </c>
      <c r="B8" s="6" t="n">
        <v>2</v>
      </c>
    </row>
    <row r="9">
      <c r="A9" s="4" t="inlineStr">
        <is>
          <t>Property, acres | a</t>
        </is>
      </c>
      <c r="B9" s="6" t="n">
        <v>90</v>
      </c>
    </row>
    <row r="10">
      <c r="A10" s="4" t="inlineStr">
        <is>
          <t>Number of aggregates locations | item</t>
        </is>
      </c>
      <c r="B10" s="6" t="n">
        <v>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sset Retirement Obligations Operating Cost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S [Abstract]</t>
        </is>
      </c>
    </row>
    <row r="4">
      <c r="A4" s="4" t="inlineStr">
        <is>
          <t>Accretion</t>
        </is>
      </c>
      <c r="B4" s="5" t="n">
        <v>12432</v>
      </c>
      <c r="C4" s="5" t="n">
        <v>10992</v>
      </c>
      <c r="D4" s="5" t="n">
        <v>10776</v>
      </c>
    </row>
    <row r="5">
      <c r="A5" s="4" t="inlineStr">
        <is>
          <t>Depreciation</t>
        </is>
      </c>
      <c r="B5" s="6" t="n">
        <v>8592</v>
      </c>
      <c r="C5" s="6" t="n">
        <v>7075</v>
      </c>
      <c r="D5" s="6" t="n">
        <v>6034</v>
      </c>
    </row>
    <row r="6">
      <c r="A6" s="4" t="inlineStr">
        <is>
          <t>Total</t>
        </is>
      </c>
      <c r="B6" s="5" t="n">
        <v>21024</v>
      </c>
      <c r="C6" s="5" t="n">
        <v>18067</v>
      </c>
      <c r="D6" s="5" t="n">
        <v>168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Reconciliations of Asset Retirement Obligation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S [Abstract]</t>
        </is>
      </c>
    </row>
    <row r="4">
      <c r="A4" s="4" t="inlineStr">
        <is>
          <t>Balance at beginning of year</t>
        </is>
      </c>
      <c r="B4" s="5" t="n">
        <v>210323</v>
      </c>
      <c r="C4" s="5" t="n">
        <v>225726</v>
      </c>
    </row>
    <row r="5">
      <c r="A5" s="4" t="inlineStr">
        <is>
          <t>Liabilities incurred</t>
        </is>
      </c>
      <c r="B5" s="6" t="n">
        <v>353</v>
      </c>
      <c r="C5" s="6" t="n">
        <v>263</v>
      </c>
    </row>
    <row r="6">
      <c r="A6" s="4" t="inlineStr">
        <is>
          <t>Liabilities settled</t>
        </is>
      </c>
      <c r="B6" s="6" t="n">
        <v>-12820</v>
      </c>
      <c r="C6" s="6" t="n">
        <v>-12457</v>
      </c>
    </row>
    <row r="7">
      <c r="A7" s="4" t="inlineStr">
        <is>
          <t>Accretion expense</t>
        </is>
      </c>
      <c r="B7" s="6" t="n">
        <v>12432</v>
      </c>
      <c r="C7" s="6" t="n">
        <v>10992</v>
      </c>
      <c r="D7" s="5" t="n">
        <v>10776</v>
      </c>
    </row>
    <row r="8">
      <c r="A8" s="4" t="inlineStr">
        <is>
          <t>Revisions, net</t>
        </is>
      </c>
      <c r="B8" s="6" t="n">
        <v>72875</v>
      </c>
      <c r="C8" s="6" t="n">
        <v>-14201</v>
      </c>
    </row>
    <row r="9">
      <c r="A9" s="4" t="inlineStr">
        <is>
          <t>Balance at end of year</t>
        </is>
      </c>
      <c r="B9" s="5" t="n">
        <v>283163</v>
      </c>
      <c r="C9" s="5" t="n">
        <v>210323</v>
      </c>
      <c r="D9" s="5" t="n">
        <v>2257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GOODWILL AND INTANGIBLE ASSETS (Narrative) (Details) $ in Thousands</t>
        </is>
      </c>
      <c r="B1" s="2" t="inlineStr">
        <is>
          <t>12 Months Ended</t>
        </is>
      </c>
    </row>
    <row r="2">
      <c r="B2" s="2" t="inlineStr">
        <is>
          <t>Dec. 31, 2020USD ($)segment</t>
        </is>
      </c>
      <c r="C2" s="2" t="inlineStr">
        <is>
          <t>Dec. 31, 2019USD ($)</t>
        </is>
      </c>
      <c r="D2" s="2" t="inlineStr">
        <is>
          <t>Dec. 31, 2018USD ($)</t>
        </is>
      </c>
    </row>
    <row r="3">
      <c r="A3" s="3" t="inlineStr">
        <is>
          <t>Goodwill [Line Items]</t>
        </is>
      </c>
    </row>
    <row r="4">
      <c r="A4" s="4" t="inlineStr">
        <is>
          <t>Goodwill impairment charges</t>
        </is>
      </c>
      <c r="B4" s="5" t="n">
        <v>0</v>
      </c>
      <c r="C4" s="5" t="n">
        <v>0</v>
      </c>
      <c r="D4" s="5" t="n">
        <v>0</v>
      </c>
    </row>
    <row r="5">
      <c r="A5" s="4" t="inlineStr">
        <is>
          <t>Number of reportable segments | segment</t>
        </is>
      </c>
      <c r="B5" s="6" t="n">
        <v>4</v>
      </c>
    </row>
    <row r="6">
      <c r="A6" s="4" t="inlineStr">
        <is>
          <t>Other intangible assets, net, Impairment Charges</t>
        </is>
      </c>
      <c r="B6" s="5" t="n">
        <v>0</v>
      </c>
      <c r="C6" s="5" t="n">
        <v>0</v>
      </c>
      <c r="D6" s="5" t="n">
        <v>0</v>
      </c>
    </row>
    <row r="7">
      <c r="A7" s="4" t="inlineStr">
        <is>
          <t>Calcium [Member]</t>
        </is>
      </c>
    </row>
    <row r="8">
      <c r="A8" s="3" t="inlineStr">
        <is>
          <t>Goodwill [Line Items]</t>
        </is>
      </c>
    </row>
    <row r="9">
      <c r="A9" s="4" t="inlineStr">
        <is>
          <t>Goodwill, accumulated impairment losses</t>
        </is>
      </c>
      <c r="B9" s="5" t="n">
        <v>25266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GOODWILL AND INTANGIBLE ASSETS (Changes in Carrying Amount of Goodwill by Reportable Segment) (Details) - USD ($) $ in Thousands</t>
        </is>
      </c>
      <c r="C1" s="2" t="inlineStr">
        <is>
          <t>12 Months Ended</t>
        </is>
      </c>
    </row>
    <row r="2">
      <c r="C2" s="2" t="inlineStr">
        <is>
          <t>Dec. 31, 2020</t>
        </is>
      </c>
      <c r="D2" s="2" t="inlineStr">
        <is>
          <t>Dec. 31, 2019</t>
        </is>
      </c>
    </row>
    <row r="3">
      <c r="A3" s="3" t="inlineStr">
        <is>
          <t>Goodwill [Line Items]</t>
        </is>
      </c>
    </row>
    <row r="4">
      <c r="A4" s="4" t="inlineStr">
        <is>
          <t>Goodwill, Beginning balance</t>
        </is>
      </c>
      <c r="C4" s="5" t="n">
        <v>3167061</v>
      </c>
      <c r="D4" s="5" t="n">
        <v>3165396</v>
      </c>
    </row>
    <row r="5">
      <c r="A5" s="4" t="inlineStr">
        <is>
          <t>Goodwill of acquired businesses</t>
        </is>
      </c>
      <c r="B5" s="4" t="inlineStr">
        <is>
          <t>[1]</t>
        </is>
      </c>
      <c r="C5" s="6" t="n">
        <v>5051</v>
      </c>
      <c r="D5" s="6" t="n">
        <v>1665</v>
      </c>
    </row>
    <row r="6">
      <c r="A6" s="4" t="inlineStr">
        <is>
          <t>Goodwill, Ending balance</t>
        </is>
      </c>
      <c r="C6" s="6" t="n">
        <v>3172112</v>
      </c>
      <c r="D6" s="6" t="n">
        <v>3167061</v>
      </c>
    </row>
    <row r="7">
      <c r="A7" s="4" t="inlineStr">
        <is>
          <t>Aggregates [Member]</t>
        </is>
      </c>
    </row>
    <row r="8">
      <c r="A8" s="3" t="inlineStr">
        <is>
          <t>Goodwill [Line Items]</t>
        </is>
      </c>
    </row>
    <row r="9">
      <c r="A9" s="4" t="inlineStr">
        <is>
          <t>Goodwill, Beginning balance</t>
        </is>
      </c>
      <c r="C9" s="6" t="n">
        <v>3075428</v>
      </c>
      <c r="D9" s="6" t="n">
        <v>3073763</v>
      </c>
    </row>
    <row r="10">
      <c r="A10" s="4" t="inlineStr">
        <is>
          <t>Goodwill of acquired businesses</t>
        </is>
      </c>
      <c r="B10" s="4" t="inlineStr">
        <is>
          <t>[1]</t>
        </is>
      </c>
      <c r="C10" s="6" t="n">
        <v>5051</v>
      </c>
      <c r="D10" s="6" t="n">
        <v>1665</v>
      </c>
    </row>
    <row r="11">
      <c r="A11" s="4" t="inlineStr">
        <is>
          <t>Goodwill, Ending balance</t>
        </is>
      </c>
      <c r="C11" s="6" t="n">
        <v>3080479</v>
      </c>
      <c r="D11" s="6" t="n">
        <v>3075428</v>
      </c>
    </row>
    <row r="12">
      <c r="A12" s="4" t="inlineStr">
        <is>
          <t>Asphalt [Member]</t>
        </is>
      </c>
    </row>
    <row r="13">
      <c r="A13" s="3" t="inlineStr">
        <is>
          <t>Goodwill [Line Items]</t>
        </is>
      </c>
    </row>
    <row r="14">
      <c r="A14" s="4" t="inlineStr">
        <is>
          <t>Goodwill, Beginning balance</t>
        </is>
      </c>
      <c r="C14" s="6" t="n">
        <v>91633</v>
      </c>
      <c r="D14" s="6" t="n">
        <v>91633</v>
      </c>
    </row>
    <row r="15">
      <c r="A15" s="4" t="inlineStr">
        <is>
          <t>Goodwill of acquired businesses</t>
        </is>
      </c>
      <c r="B15" s="4" t="inlineStr">
        <is>
          <t>[1]</t>
        </is>
      </c>
      <c r="C15" s="6" t="n">
        <v>0</v>
      </c>
      <c r="D15" s="6" t="n">
        <v>0</v>
      </c>
    </row>
    <row r="16">
      <c r="A16" s="4" t="inlineStr">
        <is>
          <t>Goodwill, Ending balance</t>
        </is>
      </c>
      <c r="C16" s="6" t="n">
        <v>91633</v>
      </c>
      <c r="D16" s="6" t="n">
        <v>91633</v>
      </c>
    </row>
    <row r="17">
      <c r="A17" s="4" t="inlineStr">
        <is>
          <t>Concrete [Member]</t>
        </is>
      </c>
    </row>
    <row r="18">
      <c r="A18" s="3" t="inlineStr">
        <is>
          <t>Goodwill [Line Items]</t>
        </is>
      </c>
    </row>
    <row r="19">
      <c r="A19" s="4" t="inlineStr">
        <is>
          <t>Goodwill, Beginning balance</t>
        </is>
      </c>
      <c r="C19" s="6" t="n">
        <v>0</v>
      </c>
      <c r="D19" s="6" t="n">
        <v>0</v>
      </c>
    </row>
    <row r="20">
      <c r="A20" s="4" t="inlineStr">
        <is>
          <t>Goodwill of acquired businesses</t>
        </is>
      </c>
      <c r="B20" s="4" t="inlineStr">
        <is>
          <t>[1]</t>
        </is>
      </c>
      <c r="C20" s="6" t="n">
        <v>0</v>
      </c>
      <c r="D20" s="6" t="n">
        <v>0</v>
      </c>
    </row>
    <row r="21">
      <c r="A21" s="4" t="inlineStr">
        <is>
          <t>Goodwill, Ending balance</t>
        </is>
      </c>
      <c r="C21" s="6" t="n">
        <v>0</v>
      </c>
      <c r="D21" s="6" t="n">
        <v>0</v>
      </c>
    </row>
    <row r="22">
      <c r="A22" s="4" t="inlineStr">
        <is>
          <t>Calcium [Member]</t>
        </is>
      </c>
    </row>
    <row r="23">
      <c r="A23" s="3" t="inlineStr">
        <is>
          <t>Goodwill [Line Items]</t>
        </is>
      </c>
    </row>
    <row r="24">
      <c r="A24" s="4" t="inlineStr">
        <is>
          <t>Goodwill, Beginning balance</t>
        </is>
      </c>
      <c r="C24" s="6" t="n">
        <v>0</v>
      </c>
      <c r="D24" s="6" t="n">
        <v>0</v>
      </c>
    </row>
    <row r="25">
      <c r="A25" s="4" t="inlineStr">
        <is>
          <t>Goodwill of acquired businesses</t>
        </is>
      </c>
      <c r="B25" s="4" t="inlineStr">
        <is>
          <t>[1]</t>
        </is>
      </c>
      <c r="C25" s="6" t="n">
        <v>0</v>
      </c>
      <c r="D25" s="6" t="n">
        <v>0</v>
      </c>
    </row>
    <row r="26">
      <c r="A26" s="4" t="inlineStr">
        <is>
          <t>Goodwill, Ending balance</t>
        </is>
      </c>
      <c r="C26" s="5" t="n">
        <v>0</v>
      </c>
      <c r="D26" s="5" t="n">
        <v>0</v>
      </c>
    </row>
    <row r="27"/>
    <row r="28">
      <c r="A28" s="4" t="inlineStr">
        <is>
          <t>[1]</t>
        </is>
      </c>
      <c r="B28" s="4" t="inlineStr">
        <is>
          <t>See Note 19 for a summary of recent acquisitions.</t>
        </is>
      </c>
    </row>
  </sheetData>
  <mergeCells count="4">
    <mergeCell ref="A1:B2"/>
    <mergeCell ref="C1:D1"/>
    <mergeCell ref="A27:C27"/>
    <mergeCell ref="B28:C2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GOODWILL AND INTANGIBLE ASSETS (Gross Carrying Amount and Accumulated Amortization by Major Intangible Asset Class) (Details) - USD ($) $ in Thousands</t>
        </is>
      </c>
      <c r="C1" s="2" t="inlineStr">
        <is>
          <t>12 Months Ended</t>
        </is>
      </c>
    </row>
    <row r="2">
      <c r="C2" s="2" t="inlineStr">
        <is>
          <t>Dec. 31, 2020</t>
        </is>
      </c>
      <c r="D2" s="2" t="inlineStr">
        <is>
          <t>Dec. 31, 2019</t>
        </is>
      </c>
      <c r="E2" s="2" t="inlineStr">
        <is>
          <t>Dec. 31, 2018</t>
        </is>
      </c>
    </row>
    <row r="3">
      <c r="A3" s="3" t="inlineStr">
        <is>
          <t>Finite-Lived Intangible Assets [Line Items]</t>
        </is>
      </c>
    </row>
    <row r="4">
      <c r="A4" s="4" t="inlineStr">
        <is>
          <t>Gross carrying amount</t>
        </is>
      </c>
      <c r="C4" s="5" t="n">
        <v>1355518</v>
      </c>
      <c r="D4" s="5" t="n">
        <v>1289222</v>
      </c>
    </row>
    <row r="5">
      <c r="A5" s="4" t="inlineStr">
        <is>
          <t>Accumulated amortization</t>
        </is>
      </c>
      <c r="C5" s="6" t="n">
        <v>-231974</v>
      </c>
      <c r="D5" s="6" t="n">
        <v>-197747</v>
      </c>
    </row>
    <row r="6">
      <c r="A6" s="4" t="inlineStr">
        <is>
          <t>Total Intangible Assets Subject to Amortization, net</t>
        </is>
      </c>
      <c r="C6" s="6" t="n">
        <v>1123544</v>
      </c>
      <c r="D6" s="6" t="n">
        <v>1091475</v>
      </c>
    </row>
    <row r="7">
      <c r="A7" s="4" t="inlineStr">
        <is>
          <t>Intangible Assets with Indefinite Lives</t>
        </is>
      </c>
      <c r="C7" s="6" t="n">
        <v>0</v>
      </c>
      <c r="D7" s="6" t="n">
        <v>0</v>
      </c>
    </row>
    <row r="8">
      <c r="A8" s="4" t="inlineStr">
        <is>
          <t>Total Intangible Assets, net</t>
        </is>
      </c>
      <c r="C8" s="6" t="n">
        <v>1123544</v>
      </c>
      <c r="D8" s="6" t="n">
        <v>1091475</v>
      </c>
    </row>
    <row r="9">
      <c r="A9" s="4" t="inlineStr">
        <is>
          <t>Amortization Expense for the Year</t>
        </is>
      </c>
      <c r="C9" s="6" t="n">
        <v>46611</v>
      </c>
      <c r="D9" s="6" t="n">
        <v>40541</v>
      </c>
      <c r="E9" s="5" t="n">
        <v>34924</v>
      </c>
    </row>
    <row r="10">
      <c r="A10" s="4" t="inlineStr">
        <is>
          <t>Contractual Rights [Member]</t>
        </is>
      </c>
    </row>
    <row r="11">
      <c r="A11" s="3" t="inlineStr">
        <is>
          <t>Finite-Lived Intangible Assets [Line Items]</t>
        </is>
      </c>
    </row>
    <row r="12">
      <c r="A12" s="4" t="inlineStr">
        <is>
          <t>Gross carrying amount</t>
        </is>
      </c>
      <c r="C12" s="6" t="n">
        <v>1158966</v>
      </c>
      <c r="D12" s="6" t="n">
        <v>1132958</v>
      </c>
    </row>
    <row r="13">
      <c r="A13" s="4" t="inlineStr">
        <is>
          <t>Accumulated amortization</t>
        </is>
      </c>
      <c r="C13" s="6" t="n">
        <v>-188953</v>
      </c>
      <c r="D13" s="6" t="n">
        <v>-155555</v>
      </c>
    </row>
    <row r="14">
      <c r="A14" s="4" t="inlineStr">
        <is>
          <t>Noncompetition Agreements [Member]</t>
        </is>
      </c>
    </row>
    <row r="15">
      <c r="A15" s="3" t="inlineStr">
        <is>
          <t>Finite-Lived Intangible Assets [Line Items]</t>
        </is>
      </c>
    </row>
    <row r="16">
      <c r="A16" s="4" t="inlineStr">
        <is>
          <t>Gross carrying amount</t>
        </is>
      </c>
      <c r="C16" s="6" t="n">
        <v>5667</v>
      </c>
      <c r="D16" s="6" t="n">
        <v>7667</v>
      </c>
    </row>
    <row r="17">
      <c r="A17" s="4" t="inlineStr">
        <is>
          <t>Accumulated amortization</t>
        </is>
      </c>
      <c r="C17" s="6" t="n">
        <v>-5167</v>
      </c>
      <c r="D17" s="6" t="n">
        <v>-6126</v>
      </c>
    </row>
    <row r="18">
      <c r="A18" s="4" t="inlineStr">
        <is>
          <t>Permitting, Permitting Compliance And Zoning Rights [Member]</t>
        </is>
      </c>
    </row>
    <row r="19">
      <c r="A19" s="3" t="inlineStr">
        <is>
          <t>Finite-Lived Intangible Assets [Line Items]</t>
        </is>
      </c>
    </row>
    <row r="20">
      <c r="A20" s="4" t="inlineStr">
        <is>
          <t>Gross carrying amount</t>
        </is>
      </c>
      <c r="C20" s="6" t="n">
        <v>138958</v>
      </c>
      <c r="D20" s="6" t="n">
        <v>136646</v>
      </c>
    </row>
    <row r="21">
      <c r="A21" s="4" t="inlineStr">
        <is>
          <t>Accumulated amortization</t>
        </is>
      </c>
      <c r="C21" s="6" t="n">
        <v>-30180</v>
      </c>
      <c r="D21" s="6" t="n">
        <v>-30545</v>
      </c>
    </row>
    <row r="22">
      <c r="A22" s="4" t="inlineStr">
        <is>
          <t>Other Intangibles [Member]</t>
        </is>
      </c>
    </row>
    <row r="23">
      <c r="A23" s="3" t="inlineStr">
        <is>
          <t>Finite-Lived Intangible Assets [Line Items]</t>
        </is>
      </c>
    </row>
    <row r="24">
      <c r="A24" s="4" t="inlineStr">
        <is>
          <t>Gross carrying amount</t>
        </is>
      </c>
      <c r="B24" s="4" t="inlineStr">
        <is>
          <t>[1]</t>
        </is>
      </c>
      <c r="C24" s="6" t="n">
        <v>51927</v>
      </c>
      <c r="D24" s="6" t="n">
        <v>11951</v>
      </c>
    </row>
    <row r="25">
      <c r="A25" s="4" t="inlineStr">
        <is>
          <t>Accumulated amortization</t>
        </is>
      </c>
      <c r="B25" s="4" t="inlineStr">
        <is>
          <t>[1]</t>
        </is>
      </c>
      <c r="C25" s="5" t="n">
        <v>-7674</v>
      </c>
      <c r="D25" s="5" t="n">
        <v>-5521</v>
      </c>
    </row>
    <row r="26"/>
    <row r="27">
      <c r="A27" s="4" t="inlineStr">
        <is>
          <t>[1]</t>
        </is>
      </c>
      <c r="B27" s="4" t="inlineStr">
        <is>
          <t>Includes patents, customer relationships, tradenames and trademarks.</t>
        </is>
      </c>
    </row>
  </sheetData>
  <mergeCells count="4">
    <mergeCell ref="A1:B2"/>
    <mergeCell ref="C1:E1"/>
    <mergeCell ref="A26:D26"/>
    <mergeCell ref="B27:D2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mortization Expense) (Details) $ in Thousands</t>
        </is>
      </c>
      <c r="B1" s="2" t="inlineStr">
        <is>
          <t>Dec. 31, 2020USD ($)</t>
        </is>
      </c>
    </row>
    <row r="2">
      <c r="A2" s="3" t="inlineStr">
        <is>
          <t>GOODWILL AND INTANGIBLE ASSETS [Abstract]</t>
        </is>
      </c>
    </row>
    <row r="3">
      <c r="A3" s="4" t="inlineStr">
        <is>
          <t>2021</t>
        </is>
      </c>
      <c r="B3" s="5" t="n">
        <v>40975</v>
      </c>
    </row>
    <row r="4">
      <c r="A4" s="4" t="inlineStr">
        <is>
          <t>2022</t>
        </is>
      </c>
      <c r="B4" s="6" t="n">
        <v>38200</v>
      </c>
    </row>
    <row r="5">
      <c r="A5" s="4" t="inlineStr">
        <is>
          <t>2023</t>
        </is>
      </c>
      <c r="B5" s="6" t="n">
        <v>37103</v>
      </c>
    </row>
    <row r="6">
      <c r="A6" s="4" t="inlineStr">
        <is>
          <t>2024</t>
        </is>
      </c>
      <c r="B6" s="6" t="n">
        <v>35429</v>
      </c>
    </row>
    <row r="7">
      <c r="A7" s="4" t="inlineStr">
        <is>
          <t>2025</t>
        </is>
      </c>
      <c r="B7" s="5" t="n">
        <v>350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7" customWidth="1" min="5" max="5"/>
    <col width="25" customWidth="1" min="6" max="6"/>
    <col width="21" customWidth="1" min="7" max="7"/>
  </cols>
  <sheetData>
    <row r="1">
      <c r="A1" s="1" t="inlineStr">
        <is>
          <t>ACQUISITIONS AND DIVESTITURES (Narrative) (Details) $ in Thousands</t>
        </is>
      </c>
      <c r="C1" s="2" t="inlineStr">
        <is>
          <t>3 Months Ended</t>
        </is>
      </c>
      <c r="E1" s="2" t="inlineStr">
        <is>
          <t>12 Months Ended</t>
        </is>
      </c>
    </row>
    <row r="2">
      <c r="C2" s="2" t="inlineStr">
        <is>
          <t>Mar. 31, 2019USD ($)</t>
        </is>
      </c>
      <c r="D2" s="2" t="inlineStr">
        <is>
          <t>Mar. 31, 2018USD ($)</t>
        </is>
      </c>
      <c r="E2" s="2" t="inlineStr">
        <is>
          <t>Dec. 31, 2020USD ($)</t>
        </is>
      </c>
      <c r="F2" s="2" t="inlineStr">
        <is>
          <t>Dec. 31, 2019USD ($)item</t>
        </is>
      </c>
      <c r="G2" s="2" t="inlineStr">
        <is>
          <t>Dec. 31, 2018USD ($)</t>
        </is>
      </c>
    </row>
    <row r="3">
      <c r="A3" s="3" t="inlineStr">
        <is>
          <t>Significant Acquisitions and Disposals [Line Items]</t>
        </is>
      </c>
    </row>
    <row r="4">
      <c r="A4" s="4" t="inlineStr">
        <is>
          <t>Cash consideration</t>
        </is>
      </c>
      <c r="E4" s="5" t="n">
        <v>43223</v>
      </c>
      <c r="F4" s="5" t="n">
        <v>44151</v>
      </c>
      <c r="G4" s="5" t="n">
        <v>221419</v>
      </c>
    </row>
    <row r="5">
      <c r="A5" s="4" t="inlineStr">
        <is>
          <t>Goodwill</t>
        </is>
      </c>
      <c r="B5" s="4" t="inlineStr">
        <is>
          <t>[1]</t>
        </is>
      </c>
      <c r="E5" s="6" t="n">
        <v>5051</v>
      </c>
      <c r="F5" s="6" t="n">
        <v>1665</v>
      </c>
    </row>
    <row r="6">
      <c r="A6" s="4" t="inlineStr">
        <is>
          <t>Gain on sale of property, plant &amp; equipment and businesses</t>
        </is>
      </c>
      <c r="C6" s="5" t="n">
        <v>4064</v>
      </c>
      <c r="E6" s="6" t="n">
        <v>3997</v>
      </c>
      <c r="F6" s="6" t="n">
        <v>23752</v>
      </c>
      <c r="G6" s="6" t="n">
        <v>14944</v>
      </c>
    </row>
    <row r="7">
      <c r="A7" s="4" t="inlineStr">
        <is>
          <t>Assets held for sale</t>
        </is>
      </c>
      <c r="E7" s="6" t="n">
        <v>0</v>
      </c>
      <c r="F7" s="6" t="n">
        <v>0</v>
      </c>
      <c r="G7" s="6" t="n">
        <v>0</v>
      </c>
    </row>
    <row r="8">
      <c r="A8" s="4" t="inlineStr">
        <is>
          <t>Acquisitions 2020 [Member]</t>
        </is>
      </c>
    </row>
    <row r="9">
      <c r="A9" s="3" t="inlineStr">
        <is>
          <t>Significant Acquisitions and Disposals [Line Items]</t>
        </is>
      </c>
    </row>
    <row r="10">
      <c r="A10" s="4" t="inlineStr">
        <is>
          <t>Total consideration</t>
        </is>
      </c>
      <c r="E10" s="6" t="n">
        <v>73416</v>
      </c>
    </row>
    <row r="11">
      <c r="A11" s="4" t="inlineStr">
        <is>
          <t>Cash consideration</t>
        </is>
      </c>
      <c r="E11" s="6" t="n">
        <v>43223</v>
      </c>
    </row>
    <row r="12">
      <c r="A12" s="4" t="inlineStr">
        <is>
          <t>Consideration payable amount</t>
        </is>
      </c>
      <c r="E12" s="6" t="n">
        <v>30193</v>
      </c>
    </row>
    <row r="13">
      <c r="A13" s="4" t="inlineStr">
        <is>
          <t>Amortizable intangible assets recognized</t>
        </is>
      </c>
      <c r="E13" s="5" t="n">
        <v>65545</v>
      </c>
    </row>
    <row r="14">
      <c r="A14" s="4" t="inlineStr">
        <is>
          <t>Intangible assets amortization period, tax purposes</t>
        </is>
      </c>
      <c r="E14" s="4" t="inlineStr">
        <is>
          <t>15 years</t>
        </is>
      </c>
    </row>
    <row r="15">
      <c r="A15" s="4" t="inlineStr">
        <is>
          <t>Goodwill</t>
        </is>
      </c>
      <c r="E15" s="5" t="n">
        <v>5051</v>
      </c>
    </row>
    <row r="16">
      <c r="A16" s="4" t="inlineStr">
        <is>
          <t>Intangible assets, not deductible for income tax purposes</t>
        </is>
      </c>
      <c r="E16" s="5" t="n">
        <v>25712</v>
      </c>
    </row>
    <row r="17">
      <c r="A17" s="4" t="inlineStr">
        <is>
          <t>Acquisitions 2019 [Member]</t>
        </is>
      </c>
    </row>
    <row r="18">
      <c r="A18" s="3" t="inlineStr">
        <is>
          <t>Significant Acquisitions and Disposals [Line Items]</t>
        </is>
      </c>
    </row>
    <row r="19">
      <c r="A19" s="4" t="inlineStr">
        <is>
          <t>Total consideration</t>
        </is>
      </c>
      <c r="F19" s="6" t="n">
        <v>45273</v>
      </c>
    </row>
    <row r="20">
      <c r="A20" s="4" t="inlineStr">
        <is>
          <t>Amortizable intangible assets recognized</t>
        </is>
      </c>
      <c r="F20" s="6" t="n">
        <v>25443</v>
      </c>
    </row>
    <row r="21">
      <c r="A21" s="4" t="inlineStr">
        <is>
          <t>Intangible assets amortization period, tax purposes</t>
        </is>
      </c>
      <c r="E21" s="4" t="inlineStr">
        <is>
          <t>15 years</t>
        </is>
      </c>
    </row>
    <row r="22">
      <c r="A22" s="4" t="inlineStr">
        <is>
          <t>Acquisitions 2018 [Member]</t>
        </is>
      </c>
    </row>
    <row r="23">
      <c r="A23" s="3" t="inlineStr">
        <is>
          <t>Significant Acquisitions and Disposals [Line Items]</t>
        </is>
      </c>
    </row>
    <row r="24">
      <c r="A24" s="4" t="inlineStr">
        <is>
          <t>Total consideration</t>
        </is>
      </c>
      <c r="G24" s="6" t="n">
        <v>219863</v>
      </c>
    </row>
    <row r="25">
      <c r="A25" s="4" t="inlineStr">
        <is>
          <t>Cash consideration</t>
        </is>
      </c>
      <c r="G25" s="6" t="n">
        <v>215363</v>
      </c>
    </row>
    <row r="26">
      <c r="A26" s="4" t="inlineStr">
        <is>
          <t>Consideration payable amount</t>
        </is>
      </c>
      <c r="G26" s="6" t="n">
        <v>4500</v>
      </c>
    </row>
    <row r="27">
      <c r="A27" s="4" t="inlineStr">
        <is>
          <t>Amortizable intangible assets recognized</t>
        </is>
      </c>
      <c r="G27" s="6" t="n">
        <v>44163</v>
      </c>
    </row>
    <row r="28">
      <c r="A28" s="4" t="inlineStr">
        <is>
          <t>Intangible assets amortization period, tax purposes</t>
        </is>
      </c>
      <c r="E28" s="4" t="inlineStr">
        <is>
          <t>15 years</t>
        </is>
      </c>
    </row>
    <row r="29">
      <c r="A29" s="4" t="inlineStr">
        <is>
          <t>Goodwill</t>
        </is>
      </c>
      <c r="G29" s="6" t="n">
        <v>43990</v>
      </c>
    </row>
    <row r="30">
      <c r="A30" s="4" t="inlineStr">
        <is>
          <t>Intangible assets, deductible for income tax purposes</t>
        </is>
      </c>
      <c r="G30" s="6" t="n">
        <v>7385</v>
      </c>
    </row>
    <row r="31">
      <c r="A31" s="4" t="inlineStr">
        <is>
          <t>Goodwill, deductible for income tax purposes</t>
        </is>
      </c>
      <c r="G31" s="6" t="n">
        <v>4863</v>
      </c>
    </row>
    <row r="32">
      <c r="A32" s="4" t="inlineStr">
        <is>
          <t>Deferred income taxes, net</t>
        </is>
      </c>
      <c r="E32" s="5" t="n">
        <v>31721</v>
      </c>
    </row>
    <row r="33">
      <c r="A33" s="4" t="inlineStr">
        <is>
          <t>New Mexico [Member]</t>
        </is>
      </c>
    </row>
    <row r="34">
      <c r="A34" s="3" t="inlineStr">
        <is>
          <t>Significant Acquisitions and Disposals [Line Items]</t>
        </is>
      </c>
    </row>
    <row r="35">
      <c r="A35" s="4" t="inlineStr">
        <is>
          <t>Supply agreement period</t>
        </is>
      </c>
      <c r="E35" s="4" t="inlineStr">
        <is>
          <t>20 years</t>
        </is>
      </c>
    </row>
    <row r="36">
      <c r="A36" s="4" t="inlineStr">
        <is>
          <t>Virginia [Member]</t>
        </is>
      </c>
    </row>
    <row r="37">
      <c r="A37" s="3" t="inlineStr">
        <is>
          <t>Significant Acquisitions and Disposals [Line Items]</t>
        </is>
      </c>
    </row>
    <row r="38">
      <c r="A38" s="4" t="inlineStr">
        <is>
          <t>Supply agreement period</t>
        </is>
      </c>
      <c r="E38" s="4" t="inlineStr">
        <is>
          <t>20 years</t>
        </is>
      </c>
    </row>
    <row r="39">
      <c r="A39" s="4" t="inlineStr">
        <is>
          <t>Georgia [Member]</t>
        </is>
      </c>
    </row>
    <row r="40">
      <c r="A40" s="3" t="inlineStr">
        <is>
          <t>Significant Acquisitions and Disposals [Line Items]</t>
        </is>
      </c>
    </row>
    <row r="41">
      <c r="A41" s="4" t="inlineStr">
        <is>
          <t>Gain on sale of property, plant &amp; equipment and businesses</t>
        </is>
      </c>
      <c r="D41" s="5" t="n">
        <v>2929</v>
      </c>
    </row>
    <row r="42">
      <c r="A42" s="4" t="inlineStr">
        <is>
          <t>Aggregates [Member]</t>
        </is>
      </c>
    </row>
    <row r="43">
      <c r="A43" s="3" t="inlineStr">
        <is>
          <t>Significant Acquisitions and Disposals [Line Items]</t>
        </is>
      </c>
    </row>
    <row r="44">
      <c r="A44" s="4" t="inlineStr">
        <is>
          <t>Goodwill</t>
        </is>
      </c>
      <c r="B44" s="4" t="inlineStr">
        <is>
          <t>[1]</t>
        </is>
      </c>
      <c r="E44" s="5" t="n">
        <v>5051</v>
      </c>
      <c r="F44" s="5" t="n">
        <v>1665</v>
      </c>
    </row>
    <row r="45">
      <c r="A45" s="4" t="inlineStr">
        <is>
          <t>Aggregates [Member] | Georgia [Member]</t>
        </is>
      </c>
    </row>
    <row r="46">
      <c r="A46" s="3" t="inlineStr">
        <is>
          <t>Significant Acquisitions and Disposals [Line Items]</t>
        </is>
      </c>
    </row>
    <row r="47">
      <c r="A47" s="4" t="inlineStr">
        <is>
          <t>Number of facilities divested | item</t>
        </is>
      </c>
      <c r="F47" s="6" t="n">
        <v>2</v>
      </c>
    </row>
    <row r="48">
      <c r="A48" s="4" t="inlineStr">
        <is>
          <t>Contractual Rights In Place - Straight-Line Method [Member] | Acquisitions 2020 [Member]</t>
        </is>
      </c>
    </row>
    <row r="49">
      <c r="A49" s="3" t="inlineStr">
        <is>
          <t>Significant Acquisitions and Disposals [Line Items]</t>
        </is>
      </c>
    </row>
    <row r="50">
      <c r="A50" s="4" t="inlineStr">
        <is>
          <t>Amortizable intangible assets recognized</t>
        </is>
      </c>
      <c r="E50" s="5" t="n">
        <v>25712</v>
      </c>
    </row>
    <row r="51">
      <c r="A51" s="4" t="inlineStr">
        <is>
          <t>Estimated weighted-average amortization period of intangible assets</t>
        </is>
      </c>
      <c r="E51" s="4" t="inlineStr">
        <is>
          <t>20 years</t>
        </is>
      </c>
    </row>
    <row r="52">
      <c r="A52" s="4" t="inlineStr">
        <is>
          <t>Contractual Rights In Place - Straight-Line Method [Member] | Acquisitions 2019 [Member]</t>
        </is>
      </c>
    </row>
    <row r="53">
      <c r="A53" s="3" t="inlineStr">
        <is>
          <t>Significant Acquisitions and Disposals [Line Items]</t>
        </is>
      </c>
    </row>
    <row r="54">
      <c r="A54" s="4" t="inlineStr">
        <is>
          <t>Estimated weighted-average amortization period of intangible assets</t>
        </is>
      </c>
      <c r="E54" s="4" t="inlineStr">
        <is>
          <t>19 years 6 months</t>
        </is>
      </c>
    </row>
    <row r="55">
      <c r="A55" s="4" t="inlineStr">
        <is>
          <t>Contractual Rights In Place - Straight-Line Method [Member] | Acquisitions 2018 [Member]</t>
        </is>
      </c>
    </row>
    <row r="56">
      <c r="A56" s="3" t="inlineStr">
        <is>
          <t>Significant Acquisitions and Disposals [Line Items]</t>
        </is>
      </c>
    </row>
    <row r="57">
      <c r="A57" s="4" t="inlineStr">
        <is>
          <t>Amortizable intangible assets recognized</t>
        </is>
      </c>
      <c r="G57" s="6" t="n">
        <v>43072</v>
      </c>
    </row>
    <row r="58">
      <c r="A58" s="4" t="inlineStr">
        <is>
          <t>Estimated weighted-average amortization period of intangible assets</t>
        </is>
      </c>
      <c r="E58" s="4" t="inlineStr">
        <is>
          <t>19 years 10 months 24 days</t>
        </is>
      </c>
    </row>
    <row r="59">
      <c r="A59" s="4" t="inlineStr">
        <is>
          <t>Contractual Rights In Place - Units Of Sales [Member] | Acquisitions 2018 [Member]</t>
        </is>
      </c>
    </row>
    <row r="60">
      <c r="A60" s="3" t="inlineStr">
        <is>
          <t>Significant Acquisitions and Disposals [Line Items]</t>
        </is>
      </c>
    </row>
    <row r="61">
      <c r="A61" s="4" t="inlineStr">
        <is>
          <t>Amortizable intangible assets recognized</t>
        </is>
      </c>
      <c r="G61" s="5" t="n">
        <v>1080</v>
      </c>
    </row>
    <row r="62">
      <c r="A62" s="4" t="inlineStr">
        <is>
          <t>Estimated weighted-average amortization period of intangible assets</t>
        </is>
      </c>
      <c r="E62" s="4" t="inlineStr">
        <is>
          <t>30 years</t>
        </is>
      </c>
    </row>
    <row r="63"/>
    <row r="64">
      <c r="A64" s="4" t="inlineStr">
        <is>
          <t>[1]</t>
        </is>
      </c>
      <c r="B64" s="4" t="inlineStr">
        <is>
          <t>See Note 19 for a summary of recent acquisitions.</t>
        </is>
      </c>
    </row>
  </sheetData>
  <mergeCells count="5">
    <mergeCell ref="A1:B2"/>
    <mergeCell ref="C1:D1"/>
    <mergeCell ref="E1:G1"/>
    <mergeCell ref="A63:F63"/>
    <mergeCell ref="B64:F6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NOTE 6: DEBT Debt at December 31 is detailed as follows: Effective in thousands Interest Rates 2020 2019 Short-term Debt Bank line of credit expires 2025 1 $ 0 $ 0 Total short-term debt $ 0 $ 0 Long-term Debt Bank line of credit expires 2025 1 $ 0 $ 0 Floating-rate notes due 2020 0 250,000 Floating-rate notes due 2021 1.11 % 500,000 500,000 8.85 % notes due 2021 8.88 % 6,000 6,000 4.50 % notes due 2025 4.65 % 400,000 400,000 3.90 % notes due 2027 4.00 % 400,000 400,000 3.50 % notes due 2030 3.94 % 750,000 0 7.15 % notes due 2037 8.05 % 129,239 129,239 4.50 % notes due 2047 4.59 % 700,000 700,000 4.70 % notes due 2048 5.42 % 460,949 460,949 Other notes 0.77 % 11,711 185 Total long-term debt - face value $ 3,357,899 $ 2,846,373 Unamortized discounts and debt issuance costs ( 70,224 ) ( 62,033 ) Total long-term debt - book value $ 3,287,675 $ 2,784,340 Less current maturities 515,435 25 Total long-term debt - reported value $ 2,772,240 $ 2,784,315 Estimated fair value of long-term debt $ 3,443,225 $ 3,073,693 1 Borrowings on the bank line of credit are classified as short-term if we intend to repay within twelve months and as long-term if we have the intent and ability to extend payment beyond twelve months. Discounts and debt issuance costs are amortized using the effective interest method over the terms of the respective notes resulting in $ 7,203,000 and $ 4,983,000 , respectively, of net interest expense for these items for 2020 and 2019. LINE OF CREDIT In September 2020, we executed a new five-year unsecured line of credit of $ 1,000,000,000 , incurring $ 4,632,000 of transaction costs. The line of credit c ontains affirmative, negative and financial covenants customary for an unsecured investment-grade facility. There are two primary negative covenants: 1) a limit on our ability to incur secured debt, and 2) a maximum ratio of debt to EBITDA of 3.50 :1 (upon certain acquisitions, the maximum ratio can be 3.75 :1 for four quarters) . As of December 31, 2020, we were in compliance with the line of credit covenants. Borrowings on our line of credit are classified as short-term if we intend to repay within twelve months and as long-term if we have the intent and ability to extend repayment beyond twelve months. Borrowings bear interest, at our option, at either LIBOR plus a credit margin ranging from 1.125 % to 1.875 %, or Truist Bank’s base rate (generally, its prime rate) plus a credit margin ranging from 0.125 % to 0.875 %. The credit margin for both LIBOR and base rate borrowings is determined by our credit ratings. Standby letters of credit, which are issued under the line of credit and reduce availability, are charged a fee equal to the credit margin for LIBOR borrowings plus 0.175 %. We also pay a commitment fee on the daily average unused amount of the line of credit that ranges from 0.125 % to 0.275 % determined by our credit ratings. As of December 31, 2020, the credit margin for LIBOR borrowings was 1.250 %, the credit margin for base rate borrowings was 0.250 %, and the commitment fee for the unused amount was 0.150 %. In September 2020, we terminated our $ 750,000,000 364-day delayed draw term loan executed in April 2020. During the second quarter, we had borrowed and repaid $ 250,000,000 on this delayed draw term loan leaving $ 500,000,000 available for future borrowings prior to its termination. As of December 31, 2020, our available borrowing capacity under the line of credit was $ 943,920,000 . Utilization of the borrowing capacity was as follows:  none was borrowed  $ 56,080,000 was used to provide support for outstanding standby letters of credit TERM DEBT All of our $ 3,357,899,000 (face value) of term debt is unsecured. $ 3,346,188,000 of such debt is governed by three essentially identical indentures that contain customary investment-grade type covenants. The primary covenant in all three indentures limits the amount of secured debt we may incur without ratably securing such debt. As of December 31, 2020, we were in compliance with all term debt covenants. In May 2020, we issued $ 750,000,000 of 3.50 % senior notes due 2030 . Total proceeds were $ 741,417,000 (net of discounts and transaction costs). $ 250,000,000 of the proceeds were used to retire the $ 250,000,000 floating rate notes due June 2020 , and the remainder of the proceeds, together with cash on hand, will be used to retire the $ 500,000,000 floating rate notes due March 2021 . In 2018, we completed a number of financing activities resulting in gross proceeds of $ 850,000,000 and payments of $ 892,055,000 . As a result of these activities, we recognized premiums of $ 5,608,000 , transaction costs of $ 1,314,000 and noncash expense (acceleration of unamortized deferred transaction costs) of $ 466,000 . The combined charge of $ 7,388,000 was a component of interest expense for the year ended December 31, 2018. The total scheduled (principal and interest) debt payments, excluding the line of credit, for the five years subsequent to December 31, 2020 are as follows: in thousands Total Principal Interest Scheduled Debt Payments (excluding the line of credit) 2021 $ 639,303 $ 515,435 $ 123,868 2022 122,720 457 122,263 2023 122,720 459 122,261 2024 122,720 461 122,259 2025 513,720 400,463 113,257 STANDBY LETTERS OF CREDIT We provide, in the normal course of business, certain third-party beneficiaries with standby letters of credit to support our obligations to pay or perform according to the requirements of an underlying agreement. Such letters of credit typically have an initial term of one year , typically renew automatically, and can only be modified or canceled with the approval of the beneficiary. All of our standby letters of credit are issued by banks that participate in our $ 1,000,000,000 line of credit and reduce the borrowing capacity thereunder. Our standby letters of credit as of December 31, 2020 are summarized by purpose in the table below: in thousands Standby Letters of Credit Risk management insurance $ 48,982 Reclamation/restoration requirements 7,098 Total $ 56,08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UNAUDITED SUPPLEMENTARY DATA (Summary of 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UNAUDITED SUPPLEMENTARY DATA [Abstract]</t>
        </is>
      </c>
    </row>
    <row r="4">
      <c r="A4" s="4" t="inlineStr">
        <is>
          <t>Total revenues</t>
        </is>
      </c>
      <c r="B4" s="5" t="n">
        <v>1175119</v>
      </c>
      <c r="C4" s="5" t="n">
        <v>1309890</v>
      </c>
      <c r="D4" s="5" t="n">
        <v>1322575</v>
      </c>
      <c r="E4" s="5" t="n">
        <v>1049242</v>
      </c>
      <c r="F4" s="5" t="n">
        <v>1186152</v>
      </c>
      <c r="G4" s="5" t="n">
        <v>1418758</v>
      </c>
      <c r="H4" s="5" t="n">
        <v>1327682</v>
      </c>
      <c r="I4" s="5" t="n">
        <v>996511</v>
      </c>
      <c r="J4" s="5" t="n">
        <v>4856826</v>
      </c>
      <c r="K4" s="4" t="inlineStr">
        <is>
          <t>[1]</t>
        </is>
      </c>
      <c r="L4" s="5" t="n">
        <v>4929103</v>
      </c>
      <c r="M4" s="4" t="inlineStr">
        <is>
          <t>[1]</t>
        </is>
      </c>
      <c r="N4" s="5" t="n">
        <v>4382869</v>
      </c>
      <c r="O4" s="4" t="inlineStr">
        <is>
          <t>[1]</t>
        </is>
      </c>
    </row>
    <row r="5">
      <c r="A5" s="4" t="inlineStr">
        <is>
          <t>Gross profit</t>
        </is>
      </c>
      <c r="B5" s="6" t="n">
        <v>302741</v>
      </c>
      <c r="C5" s="6" t="n">
        <v>380498</v>
      </c>
      <c r="D5" s="6" t="n">
        <v>396519</v>
      </c>
      <c r="E5" s="6" t="n">
        <v>201723</v>
      </c>
      <c r="F5" s="6" t="n">
        <v>293081</v>
      </c>
      <c r="G5" s="6" t="n">
        <v>400643</v>
      </c>
      <c r="H5" s="6" t="n">
        <v>370502</v>
      </c>
      <c r="I5" s="6" t="n">
        <v>191675</v>
      </c>
      <c r="J5" s="6" t="n">
        <v>1281481</v>
      </c>
      <c r="L5" s="6" t="n">
        <v>1255901</v>
      </c>
      <c r="N5" s="6" t="n">
        <v>1100945</v>
      </c>
    </row>
    <row r="6">
      <c r="A6" s="4" t="inlineStr">
        <is>
          <t>Operating earnings</t>
        </is>
      </c>
      <c r="B6" s="6" t="n">
        <v>196430</v>
      </c>
      <c r="C6" s="6" t="n">
        <v>288104</v>
      </c>
      <c r="D6" s="6" t="n">
        <v>298896</v>
      </c>
      <c r="E6" s="6" t="n">
        <v>112301</v>
      </c>
      <c r="F6" s="6" t="n">
        <v>193575</v>
      </c>
      <c r="G6" s="6" t="n">
        <v>303376</v>
      </c>
      <c r="H6" s="6" t="n">
        <v>276074</v>
      </c>
      <c r="I6" s="6" t="n">
        <v>104433</v>
      </c>
      <c r="J6" s="6" t="n">
        <v>895731</v>
      </c>
      <c r="L6" s="6" t="n">
        <v>877458</v>
      </c>
      <c r="N6" s="6" t="n">
        <v>747713</v>
      </c>
    </row>
    <row r="7">
      <c r="A7" s="4" t="inlineStr">
        <is>
          <t>Earnings from continuing operations</t>
        </is>
      </c>
      <c r="B7" s="6" t="n">
        <v>115915</v>
      </c>
      <c r="C7" s="6" t="n">
        <v>201125</v>
      </c>
      <c r="D7" s="6" t="n">
        <v>210957</v>
      </c>
      <c r="E7" s="6" t="n">
        <v>59998</v>
      </c>
      <c r="F7" s="6" t="n">
        <v>142595</v>
      </c>
      <c r="G7" s="6" t="n">
        <v>218066</v>
      </c>
      <c r="H7" s="6" t="n">
        <v>197907</v>
      </c>
      <c r="I7" s="6" t="n">
        <v>63935</v>
      </c>
      <c r="J7" s="6" t="n">
        <v>587995</v>
      </c>
      <c r="L7" s="6" t="n">
        <v>622503</v>
      </c>
      <c r="N7" s="6" t="n">
        <v>517841</v>
      </c>
    </row>
    <row r="8">
      <c r="A8" s="4" t="inlineStr">
        <is>
          <t>Net earnings</t>
        </is>
      </c>
      <c r="B8" s="5" t="n">
        <v>114518</v>
      </c>
      <c r="C8" s="5" t="n">
        <v>199788</v>
      </c>
      <c r="D8" s="5" t="n">
        <v>209916</v>
      </c>
      <c r="E8" s="5" t="n">
        <v>60258</v>
      </c>
      <c r="F8" s="5" t="n">
        <v>141092</v>
      </c>
      <c r="G8" s="5" t="n">
        <v>215713</v>
      </c>
      <c r="H8" s="5" t="n">
        <v>197558</v>
      </c>
      <c r="I8" s="5" t="n">
        <v>63299</v>
      </c>
      <c r="J8" s="5" t="n">
        <v>584480</v>
      </c>
      <c r="L8" s="5" t="n">
        <v>617662</v>
      </c>
      <c r="N8" s="5" t="n">
        <v>515805</v>
      </c>
    </row>
    <row r="9">
      <c r="A9" s="4" t="inlineStr">
        <is>
          <t>Basic earnings per share from continuing operations</t>
        </is>
      </c>
      <c r="B9" s="7" t="n">
        <v>0.87</v>
      </c>
      <c r="C9" s="7" t="n">
        <v>1.52</v>
      </c>
      <c r="D9" s="7" t="n">
        <v>1.59</v>
      </c>
      <c r="E9" s="7" t="n">
        <v>0.45</v>
      </c>
      <c r="F9" s="7" t="n">
        <v>1.08</v>
      </c>
      <c r="G9" s="7" t="n">
        <v>1.65</v>
      </c>
      <c r="H9" s="7" t="n">
        <v>1.5</v>
      </c>
      <c r="I9" s="7" t="n">
        <v>0.48</v>
      </c>
      <c r="J9" s="7" t="n">
        <v>4.44</v>
      </c>
      <c r="L9" s="7" t="n">
        <v>4.71</v>
      </c>
      <c r="N9" s="7" t="n">
        <v>3.91</v>
      </c>
    </row>
    <row r="10">
      <c r="A10" s="4" t="inlineStr">
        <is>
          <t>Diluted earnings per share from continuing operations</t>
        </is>
      </c>
      <c r="B10" s="8" t="n">
        <v>0.87</v>
      </c>
      <c r="C10" s="8" t="n">
        <v>1.51</v>
      </c>
      <c r="D10" s="8" t="n">
        <v>1.58</v>
      </c>
      <c r="E10" s="8" t="n">
        <v>0.45</v>
      </c>
      <c r="F10" s="8" t="n">
        <v>1.07</v>
      </c>
      <c r="G10" s="8" t="n">
        <v>1.63</v>
      </c>
      <c r="H10" s="8" t="n">
        <v>1.48</v>
      </c>
      <c r="I10" s="8" t="n">
        <v>0.48</v>
      </c>
      <c r="J10" s="8" t="n">
        <v>4.41</v>
      </c>
      <c r="L10" s="8" t="n">
        <v>4.67</v>
      </c>
      <c r="N10" s="8" t="n">
        <v>3.87</v>
      </c>
    </row>
    <row r="11">
      <c r="A11" s="4" t="inlineStr">
        <is>
          <t>Basic net earnings per share</t>
        </is>
      </c>
      <c r="B11" s="8" t="n">
        <v>0.86</v>
      </c>
      <c r="C11" s="8" t="n">
        <v>1.51</v>
      </c>
      <c r="D11" s="8" t="n">
        <v>1.58</v>
      </c>
      <c r="E11" s="8" t="n">
        <v>0.45</v>
      </c>
      <c r="F11" s="8" t="n">
        <v>1.07</v>
      </c>
      <c r="G11" s="8" t="n">
        <v>1.63</v>
      </c>
      <c r="H11" s="8" t="n">
        <v>1.49</v>
      </c>
      <c r="I11" s="8" t="n">
        <v>0.48</v>
      </c>
      <c r="J11" s="8" t="n">
        <v>4.41</v>
      </c>
      <c r="L11" s="8" t="n">
        <v>4.67</v>
      </c>
      <c r="N11" s="8" t="n">
        <v>3.9</v>
      </c>
    </row>
    <row r="12">
      <c r="A12" s="4" t="inlineStr">
        <is>
          <t>Diluted net earnings per share</t>
        </is>
      </c>
      <c r="B12" s="7" t="n">
        <v>0.86</v>
      </c>
      <c r="C12" s="7" t="n">
        <v>1.5</v>
      </c>
      <c r="D12" s="7" t="n">
        <v>1.58</v>
      </c>
      <c r="E12" s="7" t="n">
        <v>0.45</v>
      </c>
      <c r="F12" s="7" t="n">
        <v>1.06</v>
      </c>
      <c r="G12" s="7" t="n">
        <v>1.62</v>
      </c>
      <c r="H12" s="7" t="n">
        <v>1.48</v>
      </c>
      <c r="I12" s="7" t="n">
        <v>0.48</v>
      </c>
      <c r="J12" s="7" t="n">
        <v>4.39</v>
      </c>
      <c r="L12" s="7" t="n">
        <v>4.63</v>
      </c>
      <c r="N12" s="7" t="n">
        <v>3.85</v>
      </c>
    </row>
    <row r="13"/>
    <row r="14">
      <c r="A14" s="4" t="inlineStr">
        <is>
          <t>[1]</t>
        </is>
      </c>
      <c r="B14" s="4" t="inlineStr">
        <is>
          <t xml:space="preserve"> 1 The geographic markets are defined by stat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sheetData>
  <mergeCells count="8">
    <mergeCell ref="A1:A2"/>
    <mergeCell ref="B1:I1"/>
    <mergeCell ref="J1:O1"/>
    <mergeCell ref="J2:K2"/>
    <mergeCell ref="L2:M2"/>
    <mergeCell ref="N2:O2"/>
    <mergeCell ref="A13:O13"/>
    <mergeCell ref="B14:O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7: LEASES Our portfolio of nonmineral leases is composed of leases for real estate (including office buildings, aggregates sales yards, and concrete and asphalt sites) and equipment (including railcars and rail track, barges, office equipment and plant equipment). Lease right-of-use (ROU) assets and liabilities reflected on our December 31 balance sheets and the weighted-average lease term and discount rate are as follows: in thousands Classification on the Balance Sheet 2020 2019 Assets Operating lease ROU assets Operating lease right-of-use assets, net $ 482,513 $ 441,656 Accumulated amortization ( 59,385 ) ( 33,467 ) Finance lease assets Property, plant &amp; equipment, net 7,796 1,226 Accumulated amortization ( 1,640 ) ( 65 ) Total lease assets $ 429,284 $ 409,350 Liabilities Current Operating Other current liabilities $ 36,969 $ 29,971 Finance Other current liabilities 2,047 430 Noncurrent Operating Operating lease liabilities 399,582 388,042 Finance Other noncurrent liabilities 4,139 733 Total lease liabilities $ 442,737 $ 419,176 Lease Term and Discount Rate Weighted-average remaining lease term (years) Operating leases 9.5 9.9 Finance leases 4.2 2.8 Weighted-average discount rate Operating leases 3.6 % 4.3 % Finance leases 1.4 % 3.0 % Our building leases have remaining noncancelable periods of 0 - 7 years and lease terms (including options to extend) of 0 - 26 years. Key factors in determining the certainty of lease renewals include the location of the building, the value of leasehold improvements and the cost to relocate. Rental payments for certain of our building leases are periodically adjusted for inflation, and this variable component is recognized as expense when incurred. Many of our building leases contain common area maintenance charges which we include in the calculation of our lease liability (the lease consideration is not allocated between the lease and non-lease components). Our aggregates sales yard leases have remaining noncancelable periods of 0 - 28 years and lease terms of 0 - 78 years. The key factor in determining the certainty of lease renewals is the financial impact of extending the lease, including the reserve life of the sourcing aggregates quarry. Certain aggregates sales yard lease agreements include rental payments based on a percentage of sales over contractual levels or the number of shipments received into the sales yard. Variable payments for these sales yards comprise a majority of the overall variable lease cost presented in the table below. Our concrete and asphalt site leases have remaining noncancelable periods of 0 - 19 years and lease terms of 1 - 78 years. The key factor in determining the certainty of lease renewals is the financial impact of extending the lease, including the reserve life of the sourcing aggregates quarry. Rental payments are generally fixed for our concrete and asphalt sites. Our rail (car and track) leases have remaining noncancelable periods of 0 - 4 years and lease terms of 2 - 64 years. Key factors in determining the certainty of lease renewals include the market rental rate for comparable assets and, in some cases, the cost incurred to restore the asset. Rental payments are fixed for our rail leases. The majority of our rail leases contain substitution rights that allow the supplier to replace damaged equipment. Because these rights are generally limited to either replacing railcars or moving our placement on rail track for purposes of repair or maintenance, we do not consider these substitution rights to be substantive and have recorded a lease liability and ROU asset for all leased rail. Our barge leases have remaining noncancelable periods of 0 - 1 years and lease terms of 0 - 14 years. Key factors in determining the certainty of lease renewals include the market rental rate for comparable assets and, in some cases, the cost incurred to restore the asset. Rental payments are fixed. Like our rail leases, our barge leases contain non-substantive substitution rights that are limited to replacing barges in need of repair or maintenance. Office and plant equipment leases have remaining noncancelable periods of 0 - 5 years and lease terms of 0 - 5 years. The key factor in determining the certainty of lease renewals is the market rental rate for comparable assets. Rental payments are generally fixed for our equipment leases with terms greater than 1 year. The significant majority of our short-term lease cost presented in the table below is derived from office and plant equipment leases with terms of 1 year or less. Our lease agreements do not contain residual value guarantees, restrictive covenants or early termination options that we deem material. We have not sought or been granted any material lease concessions as a result of the COVID-19 pandemic. The components of lease expense for the years ended December 31, 2020 and 2019 are as follows: in thousands 2020 2019 Lease Cost Finance lease cost Amortization of right-of-use assets $ 1,616 $ 64 Interest on lease liabilities ( 102 ) ( 4 ) Operating lease cost 58,489 56,546 Short-term lease cost 1 30,508 35,427 Variable lease cost 12,885 13,739 Sublease income ( 2,682 ) ( 3,108 ) Total lease cost $ 100,714 $ 102,664 1 Our short-term leases cost includes the cost of leases with an initial term of one month or less. Total lease expense for the year ended December 31, 2018 was $ 131,015,000 . Cash paid for operating leases was $ 54,871,000 for 2020 and $ 52,660,000 for 2019. Cash paid for finance leases was $ 102,000 for 2020 and $ 4,000 for 2019. Maturity analysis on an undiscounted basis of our lease liabilities (see Note 12 for mineral lease payments) as of December 31, 2020 is as follows: Operating Finance in thousands Leases Leases Maturity of Lease Liabilities 2021 $ 54,733 $ 2,134 2022 48,225 1,986 2023 41,206 1,058 2024 36,141 779 2025 36,375 349 Thereafter 565,042 50 Total minimum lease payments $ 781,722 $ 6,356 Less: Lease payments representing interest 345,171 170 Present value of future minimum lease payments $ 436,551 $ 6,186 Less: Current obligations under leases 36,969 2,047 Long-term lease obligations $ 399,582 $ 4,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NVIRONMENTAL REMEDIATION COSTS</t>
        </is>
      </c>
      <c r="B1" s="2" t="inlineStr">
        <is>
          <t>12 Months Ended</t>
        </is>
      </c>
    </row>
    <row r="2">
      <c r="B2" s="2" t="inlineStr">
        <is>
          <t>Dec. 31, 2020</t>
        </is>
      </c>
    </row>
    <row r="3">
      <c r="A3" s="3" t="inlineStr">
        <is>
          <t>ACCRUED ENVIRONMENTAL REMEDIATION COSTS [Abstract]</t>
        </is>
      </c>
    </row>
    <row r="4">
      <c r="A4" s="4" t="inlineStr">
        <is>
          <t>ACCRUED ENVIRONMENTAL REMEDIATION COSTS</t>
        </is>
      </c>
      <c r="B4" s="4" t="inlineStr">
        <is>
          <t xml:space="preserve">NOTE 8: ACCRUED ENVIRONMENTAL REMEDIATION COSTS Our Consolidated Balance Sheets as of December 31 include accrued environmental remediation costs (measured on an undiscounted basis) as follows: in thousands 2020 2019 Accrued Environmental Remediation Costs Continuing operations $ 25,544 $ 30,429 Retained from former Chemicals business 10,971 10,972 Total $ 36,515 $ 41,401 The long-term portion of the accruals noted above is included in other noncurrent liabilities in the accompanying Consolidated Balance Sheets and amounted to $ 12,943,000 at December 31, 2020 and $ 13,567,000 at December 31, 2019. The short-term portion of these accruals is included in other current liabilities in the accompanying Consolidated Balance Sheets. The accrued environmental remediation costs in continuing operations relate primarily to the former Florida Rock, Tarmac, and CalMat facilities acquired in 2007, 2000 and 1999, respectively. The balances noted above for the former Chemicals business relate to retained environmental remediation costs from the 2003 sale of the Performance Chemicals business and the 2005 sale of the Chloralkali business. Refer to Note 12 for additional discussion of contingent environmental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9: INCOME TAXES The components of earnings from continuing operations before income taxes are as follows: in thousands 2020 2019 2018 Earnings from Continuing Operations before Income Taxes Domestic $ 732,971 $ 734,025 $ 593,446 Foreign 10,827 23,676 29,844 Total $ 743,798 $ 757,701 $ 623,290 Income tax expense (benefit) from continuing operations consists of the following: in thousands 2020 2019 2018 Income Tax Expense (Benefit) from Continuing Operations Current Federal $ 69,180 $ 31,234 $ 21,111 State and local 23,826 24,403 15,127 Foreign 942 3,304 4,278 Total $ 93,948 $ 58,941 $ 40,516 Deferred Federal $ 50,890 $ 67,810 $ 59,216 State and local 10,798 8,660 8,369 Foreign 167 ( 213 ) ( 2,652 ) Total $ 61,855 $ 76,257 $ 64,933 Total expense $ 155,803 $ 135,198 $ 105,449 Income tax expense (benefit) differs from the amount computed by applying the federal statutory income tax rate to earnings from continuing operations before income taxes. The sources and tax effects of the differences are as follows: dollars in thousands 2020 2019 2018 Income tax expense at the federal statutory tax rate $ 156,198 21.0 % $ 159,117 21.0 % $ 130,891 21.0 % Expense (Benefit) from Income Tax Differences Statutory depletion ( 24,728 ) - 3.3 % ( 23,006 ) - 3.0 % ( 21,733 ) - 3.5 % State and local income taxes, net of federal income tax benefit 27,352 3.7 % 26,119 3.4 % 18,562 3.0 % Share-based compensation ( 6,877 ) - 0.9 % ( 17,277 ) - 2.3 % ( 16,551 ) - 2.7 % Uncertain tax positions 1,380 0.2 % 1,822 0.2 % ( 6,402 ) - 1.0 % Transition tax 0 0.0 % 0 0.0 % 595 0.1 % Research and development credit ( 2,650 ) - 0.4 % ( 9,490 ) - 1.3 % 0 0.0 % Other, net 5,128 0.6 % ( 2,087 ) - 0.2 % 87 0.0 % Total income tax expense/ Effective tax rate $ 155,803 20.9 % $ 135,198 17.8 % $ 105,449 16.9 % D eferr ed ta xes on the balance sheet result from temporary differences between the amount of assets and liabilities recognized for financial reporting and tax purposes. The components of the net deferred income tax liability at December 31 are as follows: in thousands 2020 2019 Deferred Tax Assets Related to Employee benefits $ 21,874 $ 29,996 Incentive compensation 58,194 66,488 Asset retirement obligations &amp; other reserves 58,327 55,033 State net operating losses 67,756 67,354 Other 25,362 44,169 Total gross deferred tax assets $ 231,513 $ 263,040 Valuation allowance ( 32,512 ) ( 29,650 ) Total net deferred tax asset $ 199,001 $ 233,390 Deferred Tax Liabilities Related to Property, plant &amp; equipment $ 622,897 $ 590,075 Goodwill/other intangible assets 252,209 238,712 Other 29,945 37,642 Total deferred tax liabilities $ 905,051 $ 866,429 Net deferred tax liability $ 706,050 $ 633,039 Each quarter we analyze the likelihood that our deferred tax assets will be realized. A valuation allowance is recorded if, based on the weight of all available positive and negative evidence, it is more likely than not (a likelihood of more than 50 %) that some portion, or all, of a deferred tax asset will not be realized. At December 31, 2020, we have Alabama state net operating loss (NOL) carryforward deferred tax assets of $ 64,307,000 , against which we have a valuation allowance of $ 29,236,000 . Almost all of the Alabama NOL carryforward would expire between 2023 and 2029 if not utilized. In February 2021, the Alabama Business Competitiveness Act (the Act) was signed into law. This Act contained a provision that requires most taxpayers to change from a three-factor, double-weighted sales method to a single-sales factor method to apportion income to Alabama. This provision was effective as of January 1, 2021 and likely will result in a substantial reduction in our apportionment of income to Alabama; thereby, further inhibiting our ability to utilize our Alabama NOL carryforward. In the first quarter of 2021, we will assess the impact of the Act to our Alabama NOL carryforward and adjust our valuation allowance accordingly. Changes in our liability for unrecognized tax benefits for the years ended December 31 are as follows: in thousands 2020 2019 2018 Unrecognized tax benefits as of January 1 $ 5,442 $ 3,661 $ 11,643 Increases for tax positions related to Prior years 353 273 0 Current year 1,884 3,224 698 Decreases for tax positions related to Prior years 0 0 ( 655 ) Expiration of applicable statute of limitations ( 862 ) ( 1,716 ) ( 8,025 ) Unrecognized tax benefits as of December 31 $ 6,817 $ 5,442 $ 3,661 We classify interest and penalties recognized on the liability for unrecognized tax benefits as income tax expense. Interest and penalties recognized as income tax expense (benefit) were $ 36,000 in 2020, $( 11,000 ) in 2019 and $( 1,477,000 ) in 2018. The balance of accrued interest and penalties included in our liability for unrecognized tax benefits as of December 31 was $ 336,000 in 2020, $ 301,000 in 2019 and $ 312,000 in 2018. Our liability for unrecognized tax benefits at December 31 in the table above includes $ 6,641,000 in 2020, $ 5,292,000 in 2019 and $ 3,481,000 in 2018 that would affect the effective tax rate if recognized. We anticipate no single tax position generating a significant increase in our liability for unrecognized tax benefits within 12 months of this reporting date. As of December 31, 2020, income tax receivables of $ 5,314,000 and $ 938,000 are included in other accounts and notes receivable and other current assets, respectively, in the accompanying Consolidated Balance Sheet. There were similar receivables of $ 299,000 recorded in other current assets as of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0</t>
        </is>
      </c>
    </row>
    <row r="3">
      <c r="A3" s="3" t="inlineStr">
        <is>
          <t>BENEFIT PLANS [Abstract]</t>
        </is>
      </c>
    </row>
    <row r="4">
      <c r="A4" s="4" t="inlineStr">
        <is>
          <t>BENEFIT PLANS</t>
        </is>
      </c>
      <c r="B4" s="4" t="inlineStr">
        <is>
          <t xml:space="preserve">NOTE 10: BENEFIT PLANS PENSION PLANS We sponsor two qualified, noncontributory defined benefit pension plans, the Vulcan Materials Company Pension Plan (VMC Pension Plan) and the CMG Hourly Pension Plan (CMG Pension Plan). The VMC Pension Plan has been closed to new entrants since 2007 and benefit accruals, based on salaries or wages and years of service, ceased in 2005 for hourly participants and 2013 for salaried participants. The CMG Pension Plan is closed to new entrants other than through one small union and benefits continue to accrue equal to a flat dollar amount for each year of service. In addition to these qualified plans, we sponsor three unfunded, nonqualified pension plans. The projected benefit obligation presented in the table below includes $ 67,241,000 and $ 70,298,000 related to these unfunded, nonqualified pension plans for 2020 and 2019, respectively. At November 30, 2020, the plans were remeasured to reflect settlement accounting for the CMG Pension Plan and the VMC Pension Plan as a result of voluntary lump sum distributions to certain fully vested plan participants. The following table sets forth the combined funded status of the plans and their reconciliation with the related amounts recognized in our consolidated financial statements at December 31: in thousands 2020 2019 Change in Benefit Obligation Projected benefit obligation at beginning of year $ 1,090,893 $ 958,936 Service cost 4,899 4,995 Interest cost 29,335 37,640 Actuarial loss 89,109 141,922 Benefits paid ( 154,691 ) ( 52,600 ) Projected benefit obligation at end of year $ 1,059,545 $ 1,090,893 Change in Fair Value of Plan Assets Fair value of assets at beginning of year $ 949,007 $ 836,770 Actual return on plan assets 141,155 155,955 Employer contribution 8,819 8,882 Benefits paid ( 154,691 ) ( 52,600 ) Fair value of assets at end of year $ 944,290 $ 949,007 Funded status ( 115,255 ) ( 141,886 ) Net amount recognized $ ( 115,255 ) $ ( 141,886 ) Amounts Recognized in the Consolidated Balance Sheets Noncurrent assets $ 0 $ 9,056 Current liabilities ( 8,060 ) ( 8,579 ) Noncurrent liabilities ( 107,195 ) ( 142,363 ) Net amount recognized $ ( 115,255 ) $ ( 141,886 ) Amounts Recognized in Accumulated Other Comprehensive Income Net actuarial loss $ 230,452 $ 268,483 Prior service cost 5,148 6,488 Total amount recognized $ 235,600 $ 274,971 The following table sets forth the pension plans for which their accumulated benefit obligation (ABO) or projected benefit obligation (PBO) exceeds the fair value of their respective plan assets at December 31: in thousands 2020 2019 Pension plans with ABO in excess of plan assets Accumulated benefit obligation $ 1,058,645 $ 1,009,224 Fair value of assets 944,290 858,936 Pension plans with PBO in excess of plan assets Projected benefit obligation $ 1,059,545 $ 1,009,877 Fair value of assets 944,290 858,936 The following table sets forth the components of net periodic benefit cost, amounts recognized in other comprehensive income and weighted-average assumptions of the plans at December 31: dollars in thousands 2020 2019 2018 Components of Net Periodic Pension Benefit Cost Service cost $ 4,899 $ 4,995 $ 5,716 Interest cost 29,335 37,640 35,503 Expected return on plan assets ( 48,599 ) ( 47,751 ) ( 59,188 ) Settlement charge 22,740 0 0 Amortization of prior service cost 1,340 1,340 1,340 Amortization of actuarial loss 11,845 5,433 9,826 Net periodic pension benefit cost (credit) $ 21,560 $ 1,657 $ ( 6,803 ) Changes in Plan Assets and Benefit Obligations Recognized in Other Comprehensive Income Net actuarial loss (gain) $ ( 3,446 ) $ 33,717 $ ( 555 ) Prior service cost 0 0 0 Reclassification of prior service cost ( 1,340 ) ( 1,340 ) ( 1,340 ) Reclassification of actuarial loss ( 34,585 ) ( 5,433 ) ( 9,826 ) Amount recognized in other comprehensive income $ ( 39,371 ) $ 26,944 $ ( 11,721 ) Amount recognized in net periodic pension benefit cost and other comprehensive income $ ( 17,811 ) $ 28,601 $ ( 18,524 ) Assumptions Weighted-average assumptions used to determine net periodic benefit cost for years ended December 31 Discount rate — PBO 3.22 % 4.39 % 3.72 % Discount rate — service cost (12/31/19 / 11/30/20) 3.49 % / 2.89 % 4.59 % 3.90 % Discount rate — interest cost 2.78 % 4.02 % 3.35 % Expected return on plan assets (12/31/19 / 11/30/20) 5.75 % / 5.25 % 5.75 % 7.00 % Weighted-average assumptions used to determine benefit obligation at December 31 Discount rate 2.57 % 3.28 % 4.39 % Plan assets are invested according to an investment policy that allocates investments to return seeking assets and liability hedging assets based on the plans’ funded ratio (fair value of assets/PBO). At December 31, 2020 and 2019, the total pension asset allocation was approximately 50 % return seeking and 50 % liability hedging. Return seeking assets include index and actively managed mutual funds and collective investment trusts that hold public equity securities (less than 1 % of the plans’ assets are in private equity and debt securities via private partnerships). Liability hedging assets include money market securities, inflation linked debt securities, public corporate debt securities, and government debt securities that are actively managed to match the duration of the plans’ liabilities. At each measurement date, we estimate the net asset values and fair values of our pension assets using various valuation techniques. For certain investments, we use the net asset value (NAV) as a practical expedient to estimating fair value. Fair value is defined as the price that would be received to sell an asset or paid to transfer a liability in an orderly transaction between market participants.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The fair values and net asset values of our pension plan assets at December 31, 2020 and 2019 are in the tables below. The assets in the common/collective trusts and in the private partnerships consist of both return seeking and liability hedging investments. Fair Value Measurements at December 31, 2020 in thousands Level 1 Level 2 Level 3 Total Asset Category Debt funds $ 0 $ 456,238 $ 0 $ 456,238 Equity funds 16 115,779 0 115,795 Investments in the fair value hierarchy $ 16 $ 572,017 $ 0 $ 572,033 Interest in common/collective trusts (at NAV) 367,105 Private partnerships (at NAV) 5,152 Total pension plan assets $ 944,290 Fair Value Measurements at December 31, 2019 in thousands Level 1 Level 2 Level 3 Total Asset Category Debt funds $ 0 $ 435,692 $ 0 $ 435,692 Equity funds 549 120,253 0 120,802 Investments in the fair value hierarchy $ 549 $ 555,945 $ 0 $ 556,494 Interest in common/collective trusts (at NAV) 387,785 Private partnerships (at NAV) 4,728 Total pension plan assets $ 949,007 The following describes the types of investments included in each asset category listed in the tables above and the valuation techniques we used to determine the fair values or net asset values as of December 31, 2020 and 2019. The debt funds category consists of U.S. federal, state and local government debt securities, corporate debt securities, foreign government debt securities, and asset-backed securities. The fair values of U.S. government and corporate debt securities are based on current market rates and credit spreads for debt securities with similar maturities. The fair values of debt securities issued by foreign governments are based on prices obtained from broker/dealers and international indices. The fair values of asset-backed securities are priced using prepayment speed and spread inputs that are sourced from the new issue market. The equity funds category consists of a mutual fund investing in domestic equities. For investment funds publicly traded on a national securities exchange, the fair value is based on quoted market prices. For investment funds not traded on an exchange, the total fair value of the underlying securities is used to determine the net asset value for each unit of the fund held by the pension fund. The estimated fair values of the underlying securities are generally valued based on quoted market prices. For securities without quoted market prices, other observable market inputs are used to determine the fair value. Common/collective trust fund investments consist of index funds for domestic equities, an actively managed fund for international equities, and a short-term investment fund for highly liquid, short-term debt securities. Investments are valued at the net asset value (NAV) of units of a bank collective trust. The NAV is based on the fair value of the underlying investments held by the fund less its liabilities. This practical expedient is not used when it is determined to be probable that the fund will sell the investment for an amount different than the reported NAV. The private partnerships category consists of various venture capital funds, mezzanine debt funds and leveraged buyout funds. The NAV of these investments has been estimated based on methods employed by the general partners, including r eference to third-party transactions and valuations of comparable companie s. Total employer contributions to the pension plans are presented below: in thousands Pension Employer Contributions 2018 $ 109,631 2019 8,882 2020 8,819 2021 (estimated) 8,060 For our qualified pension plans, we made discretionary contributions of $ 100,000,000 during 2018, and made no contributions during 2020 and 2019. We do not anticipate making contributions to our qualified pension plans in 2021. For our nonqualified pension plans, we contributed $ 8,819,000 , $ 8,882,000 and $ 9,631,000 during 2020, 2019 and 2018, respectively, and expect to contribute $ 8,060,000 during 2021. The following benefit payments, which reflect expected future service, as appropriate, are expected to be paid: in thousands Pension Estimated Future Benefit Payments 2021 $ 55,333 2022 56,968 2023 57,558 2024 58,019 2025 56,217 2026-2030 279,537 We contribute to a number of multiemployer defined benefit pension plans under the terms of collective-bargaining agreements for union-represented employees. The risks of participating in multiemployer plans differ from single employer plans as follow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 if we cease to have an obligation to contribute to one or more of the multiemployer plans to which we contribute, we may be required to pay those plans an amount based on the underfunded status of the plan, referred to as a withdrawal liability None of the multiemployer pension plans that we participate in are individually significant. Our contributions to individual multiemployer pension plans did not exceed 5 % of the plans’ total contributions in the three years ended December 31, 2020, 2019 and 2018. Total contributions to multiemployer pension plans were $ 10,277,000 in 2020, $ 10,385,000 in 2019 and $ 10,081,000 in 2018. As of December 31, 2020, a total of 8.2 % of our domestic hourly labor force was covered by collective-bargaining agreements. Of such employees covered by collective-bargaining agreements, 14.0 % were covered by agreements that expire in 2021. We also employed 339 union employees in Mexico who are covered by a collective-bargaining agreement that will expire in 2021. None of our union employees in Mexico participate in multiemployer pension plans. In addition to the pension plans noted above, we had one unfunded supplemental retirement plan as of December 31, 2020 and 2019. The accrued costs for the supplemental retirement plan were $ 2,525,000 at December 31, 2020 and $ 1,069,000 at December 31, 2019. POSTRETIREMENT PLANS In addition to pension benefits, we provide certain healthcare and life insurance benefits for some retired employees. In 2012, we amended our postretirement healthcare plan to cap our portion of the medical coverage cost at the 2015 level (as a result, the accumulated benefit obligation equals the projected benefit obligation). Substantially all our salaried employees and, where applicable, certain of our hourly employees may become eligible for these benefits if they reach a qualifying age and meet certain service requirements. Generally, Company-provided healthcare benefits end when covered individuals become eligible for Medicare benefits, become eligible for other group insurance coverage or reach age 65 , whichever occurs first. The following table sets forth the combined funded status of the plans and their reconciliation with the related amounts recognized in our consolidated financial statements at December 31: in thousands 2020 2019 Change in Benefit Obligation Projected benefit obligation at beginning of year $ 41,187 $ 40,834 Service cost 1,520 1,317 Interest cost 969 1,388 Actuarial (gain) loss ( 5,111 ) 2,677 Benefits paid ( 4,682 ) ( 5,029 ) Projected benefit obligation at end of year $ 33,883 $ 41,187 Change in Fair Value of Plan Assets Fair value of assets at beginning of year $ 0 $ 0 Actual return on plan assets 0 0 Fair value of assets at end of year $ 0 $ 0 Funded status $ ( 33,883 ) $ ( 41,187 ) Net amount recognized $ ( 33,883 ) $ ( 41,187 ) Amounts Recognized in the Consolidated Balance Sheets Current liabilities $ ( 4,471 ) $ ( 5,339 ) Noncurrent liabilities ( 29,412 ) ( 35,848 ) Net amount recognized $ ( 33,883 ) $ ( 41,187 ) Amounts Recognized in Accumulated Other Comprehensive Income Net actuarial gain $ ( 19,003 ) $ ( 14,642 ) Prior service credit ( 3,656 ) ( 7,575 ) Total amount recognized $ ( 22,659 ) $ ( 22,217 ) The following table sets forth the components of net periodic benefit cost, amounts recognized in other comprehensive income, weighted-average assumptions and assumed trend rates of the plans at December 31: dollars in thousands 2020 2019 2018 Components of Net Periodic Postretirement Benefit Cost Service cost $ 1,521 $ 1,317 $ 1,358 Interest cost 969 1,388 1,240 Amortization of prior service credit ( 3,919 ) ( 3,919 ) ( 3,962 ) Amortization of actuarial gain ( 806 ) ( 1,309 ) ( 1,298 ) Net periodic postretirement benefit credit $ ( 2,235 ) $ ( 2,523 ) $ ( 2,662 ) Changes in Plan Assets and Benefit Obligations Recognized in Other Comprehensive Income Net actuarial (gain) loss $ ( 5,168 ) $ 2,673 $ 835 Reclassification of prior service credit 3,919 3,919 3,962 Reclassification of actuarial gain 806 1,309 1,298 Amount recognized in other comprehensive income $ ( 443 ) $ 7,901 $ 6,095 Amount recognized in net periodic postretirement benefit cost and other comprehensive income $ ( 2,678 ) $ 5,378 $ 3,433 Assumptions Weighted-average assumptions used to determine net periodic benefit cost for years ended December 31 Discount rate — PBO 2.84 % 4.01 % 3.34 % Discount rate — service cost 3.09 % 4.23 % 3.56 % Discount rate — interest cost 2.42 % 3.63 % 2.90 % Weighted-average assumptions used to determine benefit obligation at December 31 Discount rate 2.09 % 2.84 % 4.01 % Total employer contributions to the postretirement plans are presented below: in thousands Postretirement Employer Contributions 2018 $ 6,099 2019 5,029 2020 4,682 2021 (estimated) 4,471 The employer contributions shown above are equal to the cost of benefits during the year. The plans are not funded and are not subject to any regulatory funding requirements. The following benefit payments, which reflect expected future service, as appropriate, are expected to be paid: in thousands Postretirement Estimated Future Benefit Payments 2021 $ 4,471 2022 3,951 2023 3,688 2024 3,358 2025 3,054 2026–2030 11,023 Contributions by participants to the postretirement benefit plans for the years ended December 31 are as follows: in thousands Postretirement Participants Contributions 2018 $ 1,984 2019 2,239 2020 2,553 PENSION AND OTHER POSTRETIREMENT BENEFITS ASSUMPTIONS Each year, we review our assumptions for discount rates (used for PBO, service cost, and interest cost calculations) and the expected return on plan assets. Due to plan changes made in 2012 and 2013, annual pay increases and the per capita cost of healthcare benefits do not materially impact plan obligations. We use a high-quality bond full yield curve approach (specific spot rates for each annual expected cash flow) to establish the discount rates at each measurement date. At December 31, 2020, the discount rates used were as follows:  PBO for various plans – ranged from 1.55 % to 2.72 % (December 31, 2019 ranged from 2.67 % to 3.37 %)  Service cost – weighted average of 2.92 % and 3.09 % , respectively, for our pension plans and our other postretirement plans (2019 figures were 4.59 % and 4.23 %, respectively )  Interest cost – weighted average of 2.78 % and 2.42 % , respectively, for our pension plans and our other postretirement plans (2019 figures were 4.02 % and 3.63 %, respectively ) Our expected return on plan assets is: (1) a long-term view based on our current asset allocation, and (2) a judgment informed by consultation with our retirement plans’ consultant and our pension plans’ actuary. The expected return on plan assets used to measure plan benefit costs was 5.75 % for the period January 1, 2020 – November 30, 2020 and 5.25 % for the period December 1, 2020 – December 31, 2020 ( 5.75 % in 2019). For 2021, we set the expected return on plan assets to 5.25 %. DE FINED CONTRIBUTION PLANS In addition to our pension and postretirement plans, we sponsor two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 50,772,000 in 2020, $ 53,853,000 in 2019 and $ 40,718,000 in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ENTIVE PLANS</t>
        </is>
      </c>
      <c r="B1" s="2" t="inlineStr">
        <is>
          <t>12 Months Ended</t>
        </is>
      </c>
    </row>
    <row r="2">
      <c r="B2" s="2" t="inlineStr">
        <is>
          <t>Dec. 31, 2020</t>
        </is>
      </c>
    </row>
    <row r="3">
      <c r="A3" s="3" t="inlineStr">
        <is>
          <t>INCENTIVE PLANS [Abstract]</t>
        </is>
      </c>
    </row>
    <row r="4">
      <c r="A4" s="4" t="inlineStr">
        <is>
          <t>INCENTIVE PLANS</t>
        </is>
      </c>
      <c r="B4" s="4" t="inlineStr">
        <is>
          <t xml:space="preserve">NOTE 11: INCENTIVE PLANS SHARE-BASED COMPENSATION PLANS Our 2016 Omnibus Long-term Incentive Plan (Plan) authorizes the granting of performance shares, restricted shares, Stock-Only Stock Appreciation Rights (SOSARs) and other types of share-based awards to key salaried employees and nonemployee directors. The maximum number of shares that may be issued under the Plan is 8,000,000 , of which 6,331,687 shares remain under this authorization. PERFORMANCE SHARES — Each performance share unit is equal to and paid in one share of our common stock, but carries no voting or dividend rights. The number of units ultimately paid for performance share awards may range from 0 % to 200 % of the number of units awarded on the date of grant. Payment is based upon the outcome of performance and/or market conditions. Awards vest on December 31 of the third year after date of grant. Vesting is accelerated upon death, disability, or change of control and the awards become non-forfeitable upon reaching retirement age — all as defined in the award agreement. Nonvested units are forfeited upon termination for any other reason. Expense provisions referable to performance share awards amounted to $ 17,798,000 in 2020, $ 18,236,000 in 2019 and $ 13,656,000 in 2018. The fair value of performance shares is estimated as of the date of grant using a Monte Carlo simulation model. The following table summarizes the activity for nonvested performance share units during the year ended December 31, 2020: Target Weighted-average Number Grant Date of Shares Fair Value Performance Shares Nonvested at January 1, 2020 244,904 $ 113.55 Granted 117,740 133.95 Vested ( 112,302 ) 117.19 Canceled/forfeited ( 6,483 ) 120.66 Nonvested at December 31, 2020 243,859 $ 121.53 During 2019 and 2018, the weighted-average grant date fair value of performance shares granted was $ 110.39 and $ 117.20 , respectively. The aggregate values for distributed performance share awards are based on the closing price of our common stock as of the distribution date. The aggregate values of distributed performance shares for the years ended December 31 are as follows: in thousands 2020 2019 2018 Aggregate value of distributed performance shares $ 38,841 $ 33,169 $ 53,721 RESTRICTED SHARES — Each restricted share unit is equal to and paid in one share of our common stock, but carries no voting or dividend rights. Awards vest on the third anniversary of the grant date. Vesting is accelerated upon reaching retirement age, death, disability, or change of control, all as defined in the award agreement. Nonvested units are forfeited upon termination for any other reason. Expense provisions referable to restricted share awards amounted to $ 9,766,000 in 2020, $ 7,789,000 in 2019 and $ 4,831,000 in 2018. The fair value of restricted shares is estimated as of the date of grant based on the stock price adjusted for dividends foregone. The following table summarizes the activity for nonvested restricted share units during the year ended December 31, 2020: Weighted-average Number Grant Date of Shares Fair Value Restricted Stock Units Nonvested at January 1, 2020 211,930 $ 108.34 Granted 82,271 133.95 Vested ( 86,302 ) 102.12 Canceled/forfeited ( 7,746 ) 119.63 Nonvested at December 31, 2020 200,153 $ 121.11 During 2019 and 2018, the weighted-average grant date fair value of restricted shares granted was $ 110.39 and $ 117.20 , respectively. The aggregate values for distributed restricted share awards are based on the closing price of our common stock as of the distribution date. The aggregate values of distributed restricted shares for the years ended December 31 are as follows: in thousands 2020 2019 2018 Aggregate value of distributed restricted shares $ 12,210 $ 2,417 $ 1,345 STOCK - ONLY STOCK APPRECIATION RIGHTS (SOSARs) — SOSARs granted have an exercise price equal to the market value of our underlying common stock on the date of grant . Th e SOSARs vest ratably over 3 years and expire 10 years subsequent to the date of gran t. V esting is accelerated upon reaching retirement age, death, disability, or change of control, all as defined in the award agreement. Nonvested awards are forfeited upon termination for any other reason. The fair value of SOSARs is estimated as of the date of grant using the Black-Scholes option pricing model. Compensation cost for SOSARs is based on this grant date fair value and is recognized for awards that ultimately vest. The following table presents the weighted-average fair value and the weighted-average assumptions used in estimating the fair value of grants during the years ended December 31: 2020 2019 2018 SOSARs Fair value $ 40.91 $ 38.90 $ 43.72 Risk-free interest rate 1.50 % 2.62 % 2.90 % Dividend yield 0.71 % 0.87 % 1.39 % Volatility 25.74 % 27.23 % 31.49 % Expected term (years) 9.00 9.00 9.00 The risk-free interest rate is based on the yield at the date of grant of a U.S. Treasury security with a maturity period approximating the SOSARs expected term. The dividend yield assumption is based on our historical dividend payouts adjusted for current expectations of future payouts. The volatility assumption is based on the historical volatility and expectations about future volatility of our common stock over a period equal to the SOSARs expected term. The expected term is based on historical experience and expectations about future exercises and represents the period of time that SOSARs granted are expected to be outstanding. A summary of our SOSAR activity as of December 31, 2020 and changes during the year are presented below: Weighted-average Remaining Aggregate Number Weighted-average Contractual Intrinsic Value of Shares Exercise Price Life (Years) (in thousands) SOSARs Outstanding at January 1, 2020 944,599 $ 76.84 Granted 75,300 133.95 Exercised ( 229,993 ) 48.16 Forfeited or expired ( 1,470 ) 43.05 Outstanding at December 31, 2020 788,436 $ 90.72 5.03 $ 44,106 Exercisable at December 31, 2020 641,613 $ 82.84 4.23 $ 40,949 The aggregate intrinsic values in the table above represent the total pretax intrinsic value (the difference between our stock price on the last trading day of 2020 and the exercise price, multiplied by the number of in-the-money SOSARs) that would have been received by the option holders had all SOSARs been exercised on December 31, 2020. These values change based on the fair market value of our common stock. The aggregate intrinsic values of SOSARs exercised for the years ended December 31 are as follows: in thousands 2020 2019 2018 Aggregate intrinsic value of SOSARs exercised $ 22,273 $ 74,838 $ 49,248 The following table presents cash and stock consideration received and tax benefit realized from SOSAR exercises and compensation cost recorded referable to SOSARs for the years ended December 31: in thousands 2020 2019 2018 SOSARs Cash and stock consideration received from exercises $ 0 $ 0 $ 0 Tax benefit from exercises 5,693 29,000 19,083 Compensation cost 3,855 4,042 4,763 NONEMPLOYEE DIRECTOR AWARDS — In addition to the share-based compensation plans for employees discussed above, we issue a limited number of stock units to our nonemployee directors annually. Expense provisions referable to nonemployee director stock units amounted to $ 1,572,000 in 2020, $ 1,776,000 in 2019 and $ 1,965,000 in 2018. CASH-BASED COMPENSATION PLANS We have incentive plans under which cash awards may be made annually. Expense provisions under these plans referable to awards to officers and certain employees amounted to $ 42,138,000 in 2020, $ 40,847,000 in 2019 and $ 36,969,000 in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2: COMMITMENTS AND CONTINGENCIES We have commitments in the form of unconditional purchase obligations as of December 31, 2020. These include commitments for the purchase of property, plant &amp; equipment of $ 6,947,000 and commitments for noncapital purchases of $ 46,165,000 . These commitments are due as follows: Unconditional Purchase in thousands Obligations Property, Plant &amp; Equipment 2021 $ 6,947 Thereafter 0 Total $ 6,947 Noncapital (primarily transportation and electricity contracts) 2021 $ 16,005 2022–2023 15,106 2024–2025 4,054 Thereafter 11,000 Total $ 46,165 Expenditures for noncapital purchases totaled $ 87,438,000 in 2020, $ 87,044,000 in 2019 and $ 56,674,000 in 2018. We have commitments in the form of minimum royalties under mineral leases as of December 31, 2020 in the amount of $ 265,560,000 , due as follows: Mineral in thousands Leases Minimum Royalties 2021 $ 27,210 2022–2023 43,491 2024–2025 27,712 Thereafter 167,147 Total $ 265,560 Expenditures for royalties under mineral leases totaled $ 81,549,000 in 2020, $ 84,782,000 in 2019 and $ 76,761,000 in 2018. As of December 31, 2020, we were contingently liable for $ 835,819,000 within 522 surety bonds underwritten by various surety companies. These bonds guarantee our performance and are required primarily by states and municipalities and their related agencies. The top five in amount totaled $ 206,015,000 ( 25 %) and were for certain construction contracts and reclamation obligations. We have agreed to indemnify the underwriting companies against any exposure under the surety bonds. No material claims have been made against our surety bonds. Certain of our aggregates reserves are burdened by volumetric production payments (nonoperating interest) as described in Note 2. As the holder of the working interest, we have responsibility to bear the cost of mining and producing the reserves attributable to this nonoperating interest. As described in Note 1 under the caption Claims and Litigation Including Self-Insurance, our net liabilities for our self-insurance program totaled $ 74,135,000 as of December 31, 2020. As summarized by purpose in Note 6, our standby letters of credit totaled $ 56,080,000 as of December 31, 2020. As outlined in Note 7, our present value of future minimum (nonmineral) lease payments totaled $ 442,737,000 as of December 31, 2020. As described in Note 9, our liability for unrecognized tax benefits is $ 6,817,000 as of December 31, 2020. As described in Note 17, our asset retirement obligations totaled $ 283,163,000 as of December 31, 2020.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are presented in Note 8.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specifically described below. ■ LOWER PASSAIC RIVER STUDY AREA (DISCONTINUED OPERATIONS and SUPERFUND SITE) — The Lower Passaic River Study Area is part of the Diamond Shamrock Superfund Site in New Jersey. Vulcan and approximately 70 other companies are parties (collectively the Cooperating Parties Group, CPG) to a May 2007 Administrative Order on Consent (AOC) with the EPA to perform a Remedial Investigation/Feasibility Study (draft RI/FS) of the lower 17 miles of the Passaic River (River). The draft RI/FS was submitted recommending a targeted hot spot remedy; however, the EPA issued a record of decision (ROD) in March 2016 that calls for a bank-to-bank dredging remedy for the lower 8 miles of the River. The EPA estimates that the cost of implementing this proposal is $ 1.38 billion. In September 2016, the EPA entered into an Administrative Settlement Agreement and Order on Consent with Occidental Chemical Corporation (Occidental) in which Occidental agreed to undertake the remedial design for this bank-to-bank dredging remedy and to reimburse the United States for certain response costs. In August 2017, the EPA informed certain members of the CPG, including Vulcan, that it planned to use the services of a third-party allocator with the expectation of offering cash-out settlements to some parties in connection with the bank-to-bank remedy. This voluntary allocation process is intended to establish an impartial third-party expert recommendation that may be considered by the government and the participants as the basis of possible settlements. The final allocation recommendations, which are subject to confidentiality provisions, were submitted to the EPA for its review and consideration in late December 2020. It is unknown when the EPA might respond or whether it will seek further information. The allocator’s recommendation with respect to Vulcan, if ultimately adopted, would be within the immaterial loss recorded for this matter in 2015. In July 2018, Vulcan, along with more than one hundred other defendants, was sued by Occidental in United States District Court for the District of New Jersey, Newark Vicinage. Occidental is seeking cost recovery and contribution under CERCLA. It is unknown at this time whether the filing of the Occidental lawsuit will impact the EPA allocation process. In October 2018, the EPA ordered the CPG to prepare a streamlined feasibility study specifically for the upper 9 miles of the River. This directive is focused on dioxin and covers the remaining portion of the River not included in the EPA’s March 2016 ROD. Efforts to remediate the River have been underway for many years and have involved hundreds of entities that have had operations on or near the River at some point during the past several decades. We formerly owned a chemicals operation near the mouth of the River, which was sold in 1974. The major risk drivers in the River have been identified as dioxins, PCBs, DDx and mercury. We did not manufacture any of these risk drivers and have no evidence that any of these were discharged into the River by Vulcan. T he AOC does not obligate us to fund or perform the remedial action contemplated by either the draft RI/FS or the ROD. Furthermore, the parties who will participate in funding the remediation and their respective allocations have not been determined. We do not agree that a bank-to-bank remedy is warranted, and we are not obligated to fund any of the remedial action at this time; nevertheless, we previously estimated the cost to be incurred by us as a potential participant in a bank-to-bank dredging remedy and recorded an immaterial loss for this matter in 2015. ■ TEXAS BRINE MATTER (DISCONTINUED OPERATIONS) — During the operation of its former Chemicals Division, Vulcan secured the right to mine salt out of an underground salt dome formation in Assumption Parish, Louisiana from 1976 - 2005. Throughout that period and for all times thereafter, the Texas Brine Company (Texas Brine) was the operator contracted by Vulcan (and later Occidental) to mine and deliver the salt. We sold our Chemicals Division in 2005 and transferred our rights and interest related to the salt and mining operations to the purchaser, a subsidiary of Occidental, and we have had no association with the leased premises or Texas Brine since that time. In August 2012, a sinkhole developed in the vicinity of the Texas Brine mining operations, and numerous lawsuits were filed in state court in Assumption Parish, Louisiana. Other lawsuits, including class action litigation, were also filed in federal court before the Eastern District of Louisiana in New Orleans. There are numerous defendants, including Texas Brine and Occidental, to the litigation in state and federal court. Vulcan was first brought into the litigation as a third-party defendant in August 2013 by Texas Brine. We have since been added as a direct and third-party defendant by other parties, including a direct claim by the state of Louisiana. Damage categories encompassed within the litigation include individual plaintiffs’ claims for property damage, a claim by the state of Louisiana for response costs and civil penalties, claims by Texas Brine for response costs and lost profits, claims for physical damages to nearby oil and gas pipelines and storage facilities (pipelines), and business interruption claims. In addition to the plaintiffs’ claims, we were also sued for contractual indemnity and comparative fault by both Texas Brine and Occidental. It is alleged that the sinkhole was caused, in whole or in part, by our negligent actions or failure to act. It is also alleged that we breached the salt lease with Occidental, as well as an operating agreement and related contracts with Texas Brine; that we were strictly liable for certain property damages in our capacity as a former lessee of the salt lease; and that we violated certain covenants and conditions in the agreement under which we sold our Chemicals Division to Occidental. We likewise made claims for contractual indemnity and on a basis of comparative fault against Texas Brine and Occidental. Vulcan and Occidental have since dismissed all of their claims against one another. Texas Brine has claims that remain pending against Vulcan and against Occidental . A bench trial (judge only) began in September 2017 and ended in October 2017 in the pipeline cases. The trial was limited in scope to the allocation of comparative fault or liability for causing the sinkhole, with a damages phase of the trial to be held at a later date. In December 2017, the judge issued a ruling on the allocation of fault among the three defendants as follows: Occidental 50 %, Texas Brine 35 % and Vulcan 15 %. This ruling was appealed by the parties. In December 2020, the Louisiana Court of Appeal, First Circuit issued its Notice of Judgement and Disposition in one of the pipeline cases reversing in part and amending the trial court judgment to reallocate 20 % of the fault from Occidental to Texas Brine, with the result that 30 % of the fault is now allocated to Occidental and 55 % of the fault is now allocated to Texas Brine. The Court of Appeal affirmed the 15 % fault allocation to Vulcan. The Court of Appeal made various other findings, including findings related to the arbitrability of certain claims between Occidental and Texas Brine. In January 2021, Texas Brine applied to the Court of Appeal for a rehearing regarding whether Occidental waived arbitration rights. Vulcan anticipates that one or more of the parties will seek review of the Court of Appeal’s decision by the Louisiana Supreme Court following disposition of Texas Brine’s rehearing application. We have settled all except two outstanding cases, and our insurers to date have funded these settlements in excess of our self-insured retention amount. The remaining cases involve Texas Brine and the State of Louisiana. Discovery remains ongoing, and we cannot reasonably estimate a range of liability pertaining to these open cases at this time. ■ NEW YORK WATER DISTRICT CASES (DISCONTINUED OPERATIONS) — During the operation of our former Chemicals Division, which was divested to Occidental in 2005, Vulcan manufactured a chlorinated solvent known as 1,1,1-trichloroethane. We are a defendant in 27 cases allegedly involving 1,1,1-trichloroethane. All of the cases are filed in the United States District Court for the Eastern District of New York. According to the various complaints, the plaintiffs are public drinking water providers who serve customers in seven New York counties (Nassau, Orange, Putnam, Sullivan, Ulster, Washington and Westchester). It is alleged that our 1,1,1-trichloroethane was stabilized with 1,4-dioxane and that various water wells of the plaintiffs are contaminated with 1,4-dioxane. The plaintiffs are seeking unspecified compensatory and punitive damages. We will vigorously defend the cases. At this time we cannot determine the likelihood or reasonably estimate a range of loss, if any, pertaining to the cases. ■ HEWITT LANDFILL MATTER (SUPERFUND SITE) — In September 2015, the Los Angeles Regional Water Quality Control Board (RWQCB) issued a Cleanup and Abatement Order directing Vulcan to assess, monitor, cleanup and abate wastes that have been discharged to soil, soil vapor, and/or groundwater at the former Hewitt Landfill in Los Angeles. Following an onsite and offsite investigation and pilot scale testing, the RWQCB approved a corrective action that includes leachate recovery, storm water capture and conveyance improvements, and a groundwater pump, treat and reinjection system. Certain on-site source control measures have been implemented. The groundwater treatment system reached mechanical completion in late 2020 and is currently in a shakedown testing period. Operation testing is expected to be completed in early 2021 and will be followed by full system operation. Currently-anticipated costs of these on-site source control activities have been fully accrued. We are also engaged in an ongoing dialogue with the EPA, Honeywell, and the Los Angeles Department of Water and Power (LADWP) regarding the potential contribution of the Hewitt Landfill to groundwater contamination in the North Hollywood Operable Unit (NHOU) of the San Fernando Valley Superfund Site. The EPA and Vulcan entered into an AOC and Statement of Work having an effective date of September 2017 for the design of two extraction wells south of the Hewitt Landfill to protect the North Hollywood West (NHW) well field located within the NHOU. In November 2017, we submitted a Pre-Design Investigation (PDI) Work Plan to the EPA, which sets forth the activities and schedule for collection of data in support of our evaluation of the need for an offsite remedy. In addition, this evaluation was expanded as part of the PDI to include the evaluation of a remedy in light of a new project by LADWP at the Rinaldi-Toluca (RT) wellfield. PDI investigative activities were completed between the first and third quarters of 2018, and in December 2018 we submitted a Draft PDI Evaluation Report to the EPA. The PDI Evaluation Report summarizes data collection activities conducted pursuant to the Draft PDI Work Plan and provides model updates and evaluation of remediation alternatives for offsite areas. EPA provided an initial set of comments on the Draft PDI Evaluation Report in May 2019 and a final set of comments in October 2020. The final set of comments includes a request for Vulcan to revise and develop a Final PDI Evaluation Report. The final comments further provide, if Vulcan agrees, a proposal for an alternative approach for offsite remediation (as opposed to installation of offsite extraction wells) and development of a Supplemental PDI Evaluation Report that would require the EPA to modify the remedy in the 2009 ROD as it relates to the Hewitt Landfill. In December 2020, Vulcan submitted the Final PDI Evaluation Report, which includes edits to the Draft PDI Evaluation Report and responses to EPA’s comments. Until the EPA’s review and approval of the Final PDI Evaluation Report and any Supplemental PDI Evaluation Report on remedial alternative(s) is complete and an effective remedy has been agreed upon, we cannot identify an appropriate remedial action that will be required under the AOC. Given the various stakeholders involved and the uncertainties relating to remediation alternatives, we cannot reasonably estimate a loss pertaining to Vulcan’s responsibility for future remedial action required by the EPA. In December 2019, Honeywell agreed with LADWP to build a water treatment system (often referred to as the Cooperative Containment Concept or CCC or the second interim remedy) that will provide treated groundwater in the NHOU to LADWP for public water supply purposes. Honeywell contends that some of the contamination to be remediated by the system it will build originated from the Hewitt Landfill, and that Vulcan should fund some portion of the costs that Honeywell has incurred and will incur in developing the second interim remedy. During the third quarter 2020, Vulcan recorded an immaterial accrual related to Honeywell’s contribution claim for certain types of cost incurred. We are also gathering and analyzing data and developing technical information to determine the extent of possible contribution by the Hewitt Landfill to the groundwater contamination in the area. This work is also intended to assist in identification of other PRPs that may have contributed to groundwater contamination in the area. At this time, we cannot reasonably estimate a range of an additional loss to Vulcan pertaining to this contribution claim. Further, LADWP has announced plans to install new treatment capabilities at two City wellfields located near the Hewitt Landfill — the NHW wellfield and the RT wellfield. LADWP has alleged that the Hewitt Landfill is one of the primary PRPs for the contamination at the NHW wellfield and is one of many PRPs for the contamination at the RT wellfield. We are gathering and analyzing data and developing technical information to determine the extent of possible contribution by the Hewitt Landfill to the groundwater contamination in the area, consistent with the parallel request by the EPA. This work is also intended to assist in identification of other PRPs that may have contributed to groundwater contamination in the area. Vulcan is also seeking access to LADWP’s list of PRPs. At this time, we cannot reasonably estimate a range of a loss to Vulcan pertaining to this contribution claim. ■ NAFTA ARBITRATION — In September 2018, our subsidiary Legacy Vulcan, LLC (Legacy Vulcan), on its own behalf, and on behalf of our Mexican subsidiary Calizas Industriales del Carmen, S.A. de C.V. (Calica), served the United Mexican States (Mexico) a Notice of Intent to Submit a Claim to Arbitration under Chapter 11 of the North American Free Trade Agreement (NAFTA). Our NAFTA claim relates to the treatment of a portion of our quarrying operations in Playa del Carmen (Cancun), Mexico, arising from, among other measures, Mexico’s failure to comply with a legally binding zoning agreement and relates to other unfair, arbitrary and capricious actions by Mexico’s environmental enforcement agency. We assert that these actions are in breach of Mexico’s international obligations under NAFTA and international law. As required by Article 1118 of NAFTA, we sought to settle this dispute with Mexico through consultations. Notwithstanding our good faith efforts to resolve the dispute amicably, we were unable to do so and filed a Request for Arbitration, which we filed with the International Centre for Settlement of Investment Disputes (ICSID) in December 2018. In January 2019, ICSID registered our Request for Arbitration. We expect that the NAFTA arbitration will take at least two years to be concluded. At this time, there can be no assurance whether we will be successful in our NAFTA claim, and we cannot quantify the amount we may recover, if any, under this arbitration proceeding if we were successful. Item 103 of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 300,000 (which threshold was $ 100,000 prior to November 9, 2020). We previously disclosed that, in June 2019, we received a draft administrative order from the EPA to settle alleged violations of the Clean Water Act at one of our aggregates sites. In November 2020, we reached a settlement with the EPA regarding this matter, under which we paid a civil penalty of $ 68,000 .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Note 1 under the caption Claims and Litigation Including Self-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13: EQUITY Our capital stock consists solely of common stock, par value $ 1.00 per share, of which 480,000,000 shares may be issued. Holders of our common stock are entitled to one vote per share. We may also issue 5,000,000 shares of preferred stock, but no shares have been issued. The terms and provisions of such shares will be determined by our Board of Directors upon any issuance of preferred shares in accordance with our Certificate of Incorporation. There were no shares held in treasury as of December 31, 2020, 2019 and 2018. Our common stock purchases (all of which were open market purchases) and subsequent retirements for the years ended December 31 are summarized below: in thousands, except average cost 2020 2019 2018 Shares Purchased and Retired Number 214 19 1,192 Total purchase price $ 26,132 $ 2,602 $ 133,983 Average cost per share $ 121.92 $ 139.90 $ 112.41 As of December 31, 2020, 8,064,851 shares may be purchased under the current authorization of our Board of Directors. Dividends for the years ended December 31 were as follows: in thousands, except per share data 2020 2019 2018 Dividends Cash dividends $ 180,216 $ 163,973 $ 148,109 Cash dividends per share $ 1.36 $ 1.24 $ 1.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Dec. 31, 2020</t>
        </is>
      </c>
      <c r="D2" s="2" t="inlineStr">
        <is>
          <t>Dec. 31, 2019</t>
        </is>
      </c>
      <c r="E2" s="2" t="inlineStr">
        <is>
          <t>Dec. 31, 2018</t>
        </is>
      </c>
    </row>
    <row r="3">
      <c r="A3" s="3" t="inlineStr">
        <is>
          <t>CONSOLIDATED STATEMENTS OF COMPREHENSIVE INCOME [Abstract]</t>
        </is>
      </c>
    </row>
    <row r="4">
      <c r="A4" s="4" t="inlineStr">
        <is>
          <t>Total revenues</t>
        </is>
      </c>
      <c r="B4" s="4" t="inlineStr">
        <is>
          <t>[1]</t>
        </is>
      </c>
      <c r="C4" s="5" t="n">
        <v>4856826</v>
      </c>
      <c r="D4" s="5" t="n">
        <v>4929103</v>
      </c>
      <c r="E4" s="5" t="n">
        <v>4382869</v>
      </c>
    </row>
    <row r="5">
      <c r="A5" s="4" t="inlineStr">
        <is>
          <t>Cost of revenues</t>
        </is>
      </c>
      <c r="C5" s="6" t="n">
        <v>3575345</v>
      </c>
      <c r="D5" s="6" t="n">
        <v>3673202</v>
      </c>
      <c r="E5" s="6" t="n">
        <v>3281924</v>
      </c>
    </row>
    <row r="6">
      <c r="A6" s="4" t="inlineStr">
        <is>
          <t>Gross profit</t>
        </is>
      </c>
      <c r="C6" s="6" t="n">
        <v>1281481</v>
      </c>
      <c r="D6" s="6" t="n">
        <v>1255901</v>
      </c>
      <c r="E6" s="6" t="n">
        <v>1100945</v>
      </c>
    </row>
    <row r="7">
      <c r="A7" s="4" t="inlineStr">
        <is>
          <t>Selling, administrative and general expenses</t>
        </is>
      </c>
      <c r="C7" s="6" t="n">
        <v>359772</v>
      </c>
      <c r="D7" s="6" t="n">
        <v>370548</v>
      </c>
      <c r="E7" s="6" t="n">
        <v>333371</v>
      </c>
    </row>
    <row r="8">
      <c r="A8" s="4" t="inlineStr">
        <is>
          <t>Gain on sale of property, plant &amp; equipment and businesses</t>
        </is>
      </c>
      <c r="C8" s="6" t="n">
        <v>3997</v>
      </c>
      <c r="D8" s="6" t="n">
        <v>23752</v>
      </c>
      <c r="E8" s="6" t="n">
        <v>14944</v>
      </c>
    </row>
    <row r="9">
      <c r="A9" s="4" t="inlineStr">
        <is>
          <t>Other operating expense, net</t>
        </is>
      </c>
      <c r="C9" s="6" t="n">
        <v>-29975</v>
      </c>
      <c r="D9" s="6" t="n">
        <v>-31647</v>
      </c>
      <c r="E9" s="6" t="n">
        <v>-34805</v>
      </c>
    </row>
    <row r="10">
      <c r="A10" s="4" t="inlineStr">
        <is>
          <t>Operating earnings</t>
        </is>
      </c>
      <c r="C10" s="6" t="n">
        <v>895731</v>
      </c>
      <c r="D10" s="6" t="n">
        <v>877458</v>
      </c>
      <c r="E10" s="6" t="n">
        <v>747713</v>
      </c>
    </row>
    <row r="11">
      <c r="A11" s="4" t="inlineStr">
        <is>
          <t>Other nonoperating income (expense), net</t>
        </is>
      </c>
      <c r="C11" s="6" t="n">
        <v>-17540</v>
      </c>
      <c r="D11" s="6" t="n">
        <v>9243</v>
      </c>
      <c r="E11" s="6" t="n">
        <v>13000</v>
      </c>
    </row>
    <row r="12">
      <c r="A12" s="4" t="inlineStr">
        <is>
          <t>Interest income</t>
        </is>
      </c>
      <c r="C12" s="6" t="n">
        <v>1567</v>
      </c>
      <c r="D12" s="6" t="n">
        <v>1155</v>
      </c>
      <c r="E12" s="6" t="n">
        <v>554</v>
      </c>
    </row>
    <row r="13">
      <c r="A13" s="4" t="inlineStr">
        <is>
          <t>Interest expense</t>
        </is>
      </c>
      <c r="C13" s="6" t="n">
        <v>135960</v>
      </c>
      <c r="D13" s="6" t="n">
        <v>130155</v>
      </c>
      <c r="E13" s="6" t="n">
        <v>137977</v>
      </c>
    </row>
    <row r="14">
      <c r="A14" s="4" t="inlineStr">
        <is>
          <t>Earnings from continuing operations before income taxes</t>
        </is>
      </c>
      <c r="C14" s="6" t="n">
        <v>743798</v>
      </c>
      <c r="D14" s="6" t="n">
        <v>757701</v>
      </c>
      <c r="E14" s="6" t="n">
        <v>623290</v>
      </c>
    </row>
    <row r="15">
      <c r="A15" s="3" t="inlineStr">
        <is>
          <t>Income tax expense</t>
        </is>
      </c>
    </row>
    <row r="16">
      <c r="A16" s="4" t="inlineStr">
        <is>
          <t>Current</t>
        </is>
      </c>
      <c r="C16" s="6" t="n">
        <v>93948</v>
      </c>
      <c r="D16" s="6" t="n">
        <v>58941</v>
      </c>
      <c r="E16" s="6" t="n">
        <v>40516</v>
      </c>
    </row>
    <row r="17">
      <c r="A17" s="4" t="inlineStr">
        <is>
          <t>Deferred</t>
        </is>
      </c>
      <c r="C17" s="6" t="n">
        <v>61855</v>
      </c>
      <c r="D17" s="6" t="n">
        <v>76257</v>
      </c>
      <c r="E17" s="6" t="n">
        <v>64933</v>
      </c>
    </row>
    <row r="18">
      <c r="A18" s="4" t="inlineStr">
        <is>
          <t>Total income tax expense</t>
        </is>
      </c>
      <c r="C18" s="6" t="n">
        <v>155803</v>
      </c>
      <c r="D18" s="6" t="n">
        <v>135198</v>
      </c>
      <c r="E18" s="6" t="n">
        <v>105449</v>
      </c>
    </row>
    <row r="19">
      <c r="A19" s="4" t="inlineStr">
        <is>
          <t>Earnings from continuing operations</t>
        </is>
      </c>
      <c r="C19" s="6" t="n">
        <v>587995</v>
      </c>
      <c r="D19" s="6" t="n">
        <v>622503</v>
      </c>
      <c r="E19" s="6" t="n">
        <v>517841</v>
      </c>
    </row>
    <row r="20">
      <c r="A20" s="4" t="inlineStr">
        <is>
          <t>Loss on discontinued operations, net of tax</t>
        </is>
      </c>
      <c r="C20" s="6" t="n">
        <v>-3515</v>
      </c>
      <c r="D20" s="6" t="n">
        <v>-4841</v>
      </c>
      <c r="E20" s="6" t="n">
        <v>-2036</v>
      </c>
    </row>
    <row r="21">
      <c r="A21" s="4" t="inlineStr">
        <is>
          <t>Net earnings</t>
        </is>
      </c>
      <c r="C21" s="6" t="n">
        <v>584480</v>
      </c>
      <c r="D21" s="6" t="n">
        <v>617662</v>
      </c>
      <c r="E21" s="6" t="n">
        <v>515805</v>
      </c>
    </row>
    <row r="22">
      <c r="A22" s="3" t="inlineStr">
        <is>
          <t>Other comprehensive income (loss), net of tax</t>
        </is>
      </c>
    </row>
    <row r="23">
      <c r="A23" s="4" t="inlineStr">
        <is>
          <t>Deferred gain (loss) on interest rate derivative</t>
        </is>
      </c>
      <c r="C23" s="6" t="n">
        <v>-14679</v>
      </c>
      <c r="D23" s="6" t="n">
        <v>0</v>
      </c>
      <c r="E23" s="6" t="n">
        <v>2496</v>
      </c>
    </row>
    <row r="24">
      <c r="A24" s="4" t="inlineStr">
        <is>
          <t>Amortization of prior interest rate derivative loss</t>
        </is>
      </c>
      <c r="C24" s="6" t="n">
        <v>1689</v>
      </c>
      <c r="D24" s="6" t="n">
        <v>227</v>
      </c>
      <c r="E24" s="6" t="n">
        <v>226</v>
      </c>
    </row>
    <row r="25">
      <c r="A25" s="4" t="inlineStr">
        <is>
          <t>Adjustment for funded status of benefit plans</t>
        </is>
      </c>
      <c r="C25" s="6" t="n">
        <v>6366</v>
      </c>
      <c r="D25" s="6" t="n">
        <v>-26892</v>
      </c>
      <c r="E25" s="6" t="n">
        <v>-207</v>
      </c>
    </row>
    <row r="26">
      <c r="A26" s="4" t="inlineStr">
        <is>
          <t>Amortization of actuarial loss and prior service cost for benefit plans</t>
        </is>
      </c>
      <c r="C26" s="6" t="n">
        <v>23057</v>
      </c>
      <c r="D26" s="6" t="n">
        <v>1142</v>
      </c>
      <c r="E26" s="6" t="n">
        <v>4365</v>
      </c>
    </row>
    <row r="27">
      <c r="A27" s="4" t="inlineStr">
        <is>
          <t>Other comprehensive income (loss)</t>
        </is>
      </c>
      <c r="C27" s="6" t="n">
        <v>16433</v>
      </c>
      <c r="D27" s="6" t="n">
        <v>-25523</v>
      </c>
      <c r="E27" s="6" t="n">
        <v>6880</v>
      </c>
    </row>
    <row r="28">
      <c r="A28" s="4" t="inlineStr">
        <is>
          <t>Comprehensive income</t>
        </is>
      </c>
      <c r="C28" s="5" t="n">
        <v>600913</v>
      </c>
      <c r="D28" s="5" t="n">
        <v>592139</v>
      </c>
      <c r="E28" s="5" t="n">
        <v>522685</v>
      </c>
    </row>
    <row r="29">
      <c r="A29" s="3" t="inlineStr">
        <is>
          <t>Basic earnings (loss) per share</t>
        </is>
      </c>
    </row>
    <row r="30">
      <c r="A30" s="4" t="inlineStr">
        <is>
          <t>Continuing operations</t>
        </is>
      </c>
      <c r="C30" s="7" t="n">
        <v>4.44</v>
      </c>
      <c r="D30" s="7" t="n">
        <v>4.71</v>
      </c>
      <c r="E30" s="7" t="n">
        <v>3.91</v>
      </c>
    </row>
    <row r="31">
      <c r="A31" s="4" t="inlineStr">
        <is>
          <t>Discontinued operations</t>
        </is>
      </c>
      <c r="C31" s="8" t="n">
        <v>-0.03</v>
      </c>
      <c r="D31" s="8" t="n">
        <v>-0.04</v>
      </c>
      <c r="E31" s="8" t="n">
        <v>-0.01</v>
      </c>
    </row>
    <row r="32">
      <c r="A32" s="4" t="inlineStr">
        <is>
          <t>Net earnings</t>
        </is>
      </c>
      <c r="C32" s="8" t="n">
        <v>4.41</v>
      </c>
      <c r="D32" s="8" t="n">
        <v>4.67</v>
      </c>
      <c r="E32" s="8" t="n">
        <v>3.9</v>
      </c>
    </row>
    <row r="33">
      <c r="A33" s="3" t="inlineStr">
        <is>
          <t>Diluted earnings (loss) per share</t>
        </is>
      </c>
    </row>
    <row r="34">
      <c r="A34" s="4" t="inlineStr">
        <is>
          <t>Continuing operations</t>
        </is>
      </c>
      <c r="C34" s="8" t="n">
        <v>4.41</v>
      </c>
      <c r="D34" s="8" t="n">
        <v>4.67</v>
      </c>
      <c r="E34" s="8" t="n">
        <v>3.87</v>
      </c>
    </row>
    <row r="35">
      <c r="A35" s="4" t="inlineStr">
        <is>
          <t>Discontinued operations</t>
        </is>
      </c>
      <c r="C35" s="8" t="n">
        <v>-0.02</v>
      </c>
      <c r="D35" s="8" t="n">
        <v>-0.04</v>
      </c>
      <c r="E35" s="8" t="n">
        <v>-0.02</v>
      </c>
    </row>
    <row r="36">
      <c r="A36" s="4" t="inlineStr">
        <is>
          <t>Net earnings</t>
        </is>
      </c>
      <c r="C36" s="7" t="n">
        <v>4.39</v>
      </c>
      <c r="D36" s="7" t="n">
        <v>4.63</v>
      </c>
      <c r="E36" s="7" t="n">
        <v>3.85</v>
      </c>
    </row>
    <row r="37">
      <c r="A37" s="3" t="inlineStr">
        <is>
          <t>Weighted-average common shares outstanding</t>
        </is>
      </c>
    </row>
    <row r="38">
      <c r="A38" s="4" t="inlineStr">
        <is>
          <t>Basic</t>
        </is>
      </c>
      <c r="C38" s="6" t="n">
        <v>132578</v>
      </c>
      <c r="D38" s="6" t="n">
        <v>132300</v>
      </c>
      <c r="E38" s="6" t="n">
        <v>132393</v>
      </c>
    </row>
    <row r="39">
      <c r="A39" s="4" t="inlineStr">
        <is>
          <t>Assuming dilution</t>
        </is>
      </c>
      <c r="C39" s="6" t="n">
        <v>133245</v>
      </c>
      <c r="D39" s="6" t="n">
        <v>133385</v>
      </c>
      <c r="E39" s="6" t="n">
        <v>133926</v>
      </c>
    </row>
    <row r="40"/>
    <row r="41">
      <c r="A41" s="4" t="inlineStr">
        <is>
          <t>[1]</t>
        </is>
      </c>
      <c r="B41" s="4" t="inlineStr">
        <is>
          <t xml:space="preserve"> 1 The geographic markets are defined by stat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sheetData>
  <mergeCells count="4">
    <mergeCell ref="A1:B2"/>
    <mergeCell ref="C1:E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 [Abstract]</t>
        </is>
      </c>
    </row>
    <row r="4">
      <c r="A4" s="4" t="inlineStr">
        <is>
          <t>OTHER COMPREHENSIVE INCOME</t>
        </is>
      </c>
      <c r="B4" s="4" t="inlineStr">
        <is>
          <t xml:space="preserve">NOTE 14: OTHER COMPREHENSIVE INCOME Comprehensive income comprises two subsets: net earnings and other comprehensive income (OCI). The components of other comprehensive income are presented in the accompanying Consolidated Statements of Comprehensive Income and Consolidated Statements of Equity, net of applicable taxes. Amounts in accumulated other comprehensive income (AOCI), net of tax, at December 31, are as follows: in thousands 2020 2019 2018 AOCI Interest rate hedges $ ( 23,943 ) $ ( 10,953 ) $ ( 11,180 ) Pension and postretirement plans ( 157,362 ) ( 186,785 ) ( 161,035 ) Total $ ( 181,305 ) $ ( 197,738 ) $ ( 172,215 ) Changes in AOCI, net of tax, for the three year s ended December 31, 2020 are as follows: Pension and Interest Rate Postretirement in thousands Hedges Benefit Plans Total AOCI Balances at December 31, 2017 $ ( 11,438 ) $ ( 138,028 ) $ ( 149,466 ) Released stranded tax effects ASU 2018-02 ( 2,464 ) ( 27,165 ) ( 29,629 ) Balances at January 1, 2018, due to reclassification $ ( 13,902 ) $ ( 165,193 ) $ ( 179,095 ) Other comprehensive income (loss) before reclassifications 2,496 ( 207 ) 2,289 Amounts reclassified from AOCI 226 4,365 4,591 Net OCI changes 2,722 4,158 6,880 Balances at December 31, 2018 $ ( 11,180 ) $ ( 161,035 ) $ ( 172,215 ) Other comprehensive income (loss) before reclassifications 0 ( 26,892 ) ( 26,892 ) Amounts reclassified from AOCI 227 1,142 1,369 Net OCI changes 227 ( 25,750 ) ( 25,523 ) Balances at December 31, 2019 $ ( 10,953 ) $ ( 186,785 ) $ ( 197,738 ) Other comprehensive income (loss) before reclassifications ( 14,679 ) 6,366 ( 8,313 ) Amounts reclassified from AOCI 1,689 23,057 24,746 Net OCI changes ( 12,990 ) 29,423 16,433 Balances at December 31, 2020 $ ( 23,943 ) $ ( 157,362 ) $ ( 181,305 ) Amounts reclassified from AOCI to earnings, are as follows: in thousands 2020 2019 2018 Amortization of Interest Rate Hedge Losses Interest expense $ 2,286 $ 307 $ 306 Benefit from income taxes ( 597 ) ( 80 ) ( 80 ) Total $ 1,689 $ 227 $ 226 Amortization of Pension and Postretirement Plan Actuarial Loss and Prior Service Cost Other nonoperating expense $ 31,200 $ 1,545 $ 5,906 Benefit from income taxes ( 8,143 ) ( 403 ) ( 1,541 ) Total $ 23,057 $ 1,142 $ 4,365 Total reclassifications from AOCI to earnings $ 24,746 $ 1,369 $ 4,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5: SEGMENT REPORTING We have four operating (and reportable) segments organized around our principal product lines: Aggregates, Asphalt, Concrete and Calcium. Management reviews earnings from these reporting segments principally at the gross profit level. The Aggregates segment produces and sells aggregates (crushed stone, sand and gravel, sand, and other aggregates) and related products and services. During 2020, the Aggregates segment principally served markets in twenty states, Washington D.C. and Mexico with a full line of aggregates, and thirteen additional states with railroad ballast. Customers use aggregates primarily in the construction and maintenance of highways, streets and other public works and in the construction of housing and commercial, industrial and other nonresidential facilities. Customers are served by truck, rail and water distribution networks from our production facilities and sales yards. Due to the high weight-to-value ratio of aggregates, markets generally are local in nature. Quarries located on waterways and rail lines allow us to serve remote markets where local aggregates reserves may not be available. The Asphalt segment produces and sells asphalt mix in six states: Alabama, Arizona, California, New Mexico, Tennessee and Texas, and includes asphalt construction paving in three states: Alabama, Tennessee and Texas. We entered the Alabama asphalt market in 2018 through an acquisition (see Note 19). The Concrete segment produces and sells ready-mixed concrete in four states: California, Maryland, Texas and Virginia, in addition to Washington D.C. In 2020 and 2018, we exited the New Mexico and Georgia ready-mixed concrete markets, respectively, through divestitures (see Note 19). The Calcium segment consists of a Florida facility that mines, produces and sells calcium products. Aggregates comprise approximately 95 % of asphalt mix by weight and 80 % of ready-mixed concrete by weight. Our Asphalt and Concrete segments are primarily supplied with their aggregates requirements from our Aggregates segment. These intersegment sales are made at local market prices for the particular grade and quality of product used in the production of asphalt mix and ready-mixed concrete. Customers for our Asphalt and Concrete segments are generally served locally at our production facilities or by truck. Because asphalt mix and ready-mixed concrete harden rapidly, delivery is time constrained and generally confined to a radius of approximately 20 to 25 miles from the producing facility. The vast majority of our activities are domestic. We sell a relatively small amount of construction aggregates outside the United States. Total domestic revenues were $ 4,845,863,000 in 2020, $ 4,912,972,000 in 2019 and $ 4,365,309,000 in 2018. Nondomestic Aggregates segment revenues were $ 10,963,000 in 2020, $ 16,131,000 in 2019 and $ 17,560,000 in 2018; there were no significant nondomestic revenues in our Asphalt, Concrete or Calcium segments. Long-lived assets outside the United States, which consist primarily of property, plant &amp; equipment, were $ 261,574,000 in 2020, $ 274,439,000 in 2019 and $ 278,520,000 in 2018. Equity method investments of $ 26,524,000 in 2020, $ 50,587,000 in 2019 and $ 39,395,000 in 2018 are included below in the identifiable assets for the Aggregates segment and in investments and long-term receivables on the accompanying Consolidated Balance Sheets. SEGMENT FINANCIAL DISCLOSURE in thousands 2020 2019 2018 Total Revenues Aggregates 1 $ 3,944,286 $ 3,990,275 $ 3,513,649 Asphalt 2 792,605 855,821 733,182 Concrete 383,617 395,627 401,999 Calcium 7,720 8,191 8,110 Segment sales $ 5,128,228 $ 5,249,914 $ 4,656,940 Aggregates intersegment sales ( 271,402 ) ( 320,811 ) ( 274,071 ) Total revenues $ 4,856,826 $ 4,929,103 $ 4,382,869 Gross Profit Aggregates $ 1,159,178 $ 1,146,649 $ 991,858 Asphalt 75,233 63,023 56,480 Concrete 44,159 43,151 49,893 Calcium 2,911 3,078 2,714 Total $ 1,281,481 $ 1,255,901 $ 1,100,945 Depreciation, Depletion, Accretion &amp; Amortization (DDA&amp;A) Aggregates $ 321,127 $ 305,046 $ 281,641 Asphalt 34,956 35,199 31,290 Concrete 16,010 13,620 12,539 Calcium 189 232 272 Other 24,524 20,499 20,504 Total $ 396,806 $ 374,596 $ 346,246 Capital Expenditures 3 Aggregates $ 331,893 $ 383,406 $ 422,175 Asphalt 19,803 9,095 38,154 Concrete 11,664 11,641 12,291 Calcium 0 31 22 Corporate 0 175 2,587 Total $ 363,360 $ 404,348 $ 475,229 Identifiable Assets 4 Aggregates $ 9,459,185 $ 9,334,218 $ 8,887,749 Asphalt 573,059 558,386 527,226 Concrete 305,523 325,102 266,581 Calcium 3,345 3,653 3,942 Total identifiable assets $ 10,341,112 $ 10,221,359 $ 9,685,498 General corporate assets 147,780 152,928 102,228 Cash and cash equivalents and restricted cash 1,198,013 274,506 44,404 Total assets $ 11,686,905 $ 10,648,793 $ 9,832,130 1 Includes product sales, as well as freight &amp; delivery costs that we pass along to our customers, and service revenues (see Note 2) related to aggregates. 2 Includes product sales, as well as service revenues (see Note 2) from our asphalt construction paving business. 3 Capital expenditures include capitalized replacements of and additions to property, plant &amp; equipment, including renewals and betterments. Capital expenditures exclude property, plant &amp; equipment obtained by business acquisitions. 4 Certain temporarily idled assets are included within a segment's Identifiable Assets but the associated DDA&amp;A is shown within Other in the DDA&amp;A section above as the related DDA&amp;A is excluded from segment gross prof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NOTE 16: SUPPLEMENTAL CASH FLOW INFORMATION Supplemental information referable to the Consolidated Statements of Cash Flows is summarized below: in thousands 2020 2019 2018 Cash Payments (Refunds) Interest (exclusive of amount capitalized) $ 129,182 $ 129,224 $ 128,217 Income taxes 95,934 56,812 ( 65,968 ) Noncash Investing and Financing Activities Accrued liabilities for purchases of property, plant &amp; equipment $ 55,904 $ 57,309 $ 37,116 Recognition of new asset retirement obligations 353 263 20 Right-of-use assets obtained in exchange for new Operating lease liabilities 1 49,586 444,547 0 Finance lease liabilities 1 6,631 1,227 0 Amounts referable to business acquisitions Liabilities assumed 5,879 4,373 5,405 Consideration payable to seller 8,980 0 4,500 Fair value of noncash assets and liabilities exchanged 21,213 0 0 Debt issued for purchases of property, plant &amp; equipment 2,571 0 0 1 The 2019 amount includes the initial right-of-use assets resulting from our adoption of ASU 2016-02,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 [Abstract]</t>
        </is>
      </c>
    </row>
    <row r="4">
      <c r="A4" s="4" t="inlineStr">
        <is>
          <t>ASSET RETIREMENT OBLIGATIONS</t>
        </is>
      </c>
      <c r="B4" s="4" t="inlineStr">
        <is>
          <t xml:space="preserve">NOTE 17: ASSET RETIREMENT OBLIGATIONS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an amount other than the carrying amount of the liability, we recognize a gain or loss on settlement. We record all AROs for which we have legal obligations for land reclamation at estimated fair value. These AROs relate to our underlying land parcels, including both owned properties and mineral leases. For the years ended December 31, we recognized ARO operating costs related to accretion of the liabilities and depreciation of the assets as follows: in thousands 2020 2019 2018 ARO Operating Costs Accretion $ 12,432 $ 10,992 $ 10,776 Depreciation 8,592 7,075 6,034 Total $ 21,024 $ 18,067 $ 16,810 ARO operating costs are reported in cost of revenues. AROs are reported within other noncurrent liabilities in our accompanying Consolidated Balance Sheets. Reconciliations of the carrying amounts of our AROs for the years ended December 31 are as follows: in thousands 2020 2019 Asset Retirement Obligations Balance at beginning of year $ 210,323 $ 225,726 Liabilities incurred 353 263 Liabilities settled ( 12,820 ) ( 12,457 ) Accretion expense 12,432 10,992 Revisions, net 72,875 ( 14,201 ) Balance at end of year $ 283,163 $ 210,323 ARO liabilities settled during 2020 and 2019 include $ 2,563,000 and $ 3,354,000 , respectively, of reclamation activities required under a development agreement and conditional use permits at two adjacent aggregates sites on owned property in Southern California. The reclamation required under the development agreement will result in the restoration of 90 acres of previously mined property to conditions suitable for commercial and retail development. ARO revisions during 2020 primarily include increases in estimated costs at two aggregates locations, including reclamation activities required under a development agreement at an aggregates site on owned property in Southern California. The reclamation required under the development agreement will result in the restoration of previously mined property to conditions suitable for retail and commercial develop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 xml:space="preserve">NOTE 18: GOODWILL AND INTANGIBLE ASSETS Acquired identifiable intangible assets are classified into three categories: (1) goodwill, (2) intangible assets with finite lives subject to amortization and (3) intangible assets with indefinite lives. Goodwill and intangible assets with indefinite lives are not amortized; rather, they are reviewed for impairment at least annually.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years ended December 31, 2020, 2019 and 2018. Accumulated goodwill impairment losses amount to $ 252,664,000 in the Calcium segment. We have four reportable segments organized around our principal product lines: Aggregates, Asphalt, Concrete and Calcium. Changes in the carrying amount of goodwill by reportable segment for the three years ended December 31, 2020 are shown below: in thousands Aggregates Asphalt Concrete Calcium Total Goodwill Totals at December 31, 2018 $ 3,073,763 $ 91,633 $ 0 $ 0 $ 3,165,396 Goodwill of acquired businesses 1 1,665 0 0 0 1,665 Totals at December 31, 2019 $ 3,075,428 $ 91,633 $ 0 $ 0 $ 3,167,061 Goodwill of acquired businesses 1 5,051 0 0 0 5,051 Totals at December 31, 2020 $ 3,080,479 $ 91,633 $ 0 $ 0 $ 3,172,112 1 See Note 19 for a summary of recent acquisitions.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INTANGIBLE ASSETS Intangible assets consist of contractual rights in place (primarily permitting and zoning rights), noncompetition agreements, customer relationships and trade names and trademarks. Intangible assets acquired in business combinations are stated at their fair value determined as of the date of acquisition. Intangible assets acquired individually or otherwise obtained outside a business combination consist primarily of permitting, permitting compliance and zoning rights and are stated at their historical cost less accumulated amortization. Costs incurred to renew or extend the life of existing intangible assets are capitalized. These capitalized renewal/extension costs were immaterial for the years presented. See Note 19 for the details of the intangible assets acquired in business acquisitions during 2020, 2019 and 2018. Amortization of finite-lived intangible assets is computed based on the estimated life of the intangible assets. Contractual rights in place associated with aggregates reserves are amortized using the unit-of-sales method based on estimated recoverable units. Other intangible assets are amortized principally by the straight-line method. Intangible assets are reviewed for impairment when events or circumstances indicate that the carrying amount may not be recoverable. There were no material charges for impairment of intangible assets in 2020, 2019 and 2018. The gross carrying amount and accumulated amortization by major intangible asset class for the years ended December 31 are summarized below: in thousands 2020 2019 Gross Carrying Amount Contractual rights in place $ 1,158,966 $ 1,132,958 Noncompetition agreements 5,667 7,667 Permitting, permitting compliance and zoning rights 138,958 136,646 Other 1 51,927 11,951 Total gross carrying amount $ 1,355,518 $ 1,289,222 Accumulated Amortization Contractual rights in place $ ( 188,953 ) $ ( 155,555 ) Noncompetition agreements ( 5,167 ) ( 6,126 ) Permitting, permitting compliance and zoning rights ( 30,180 ) ( 30,545 ) Other 1 ( 7,674 ) ( 5,521 ) Total accumulated amortization $ ( 231,974 ) $ ( 197,747 ) Total Intangible Assets Subject to Amortization, net $ 1,123,544 $ 1,091,475 Intangible Assets with Indefinite Lives 0 0 Total Intangible Assets, net $ 1,123,544 $ 1,091,475 Amortization Expense for the Year $ 46,611 $ 40,541 1 Includes patents, customer relationships, tradenames and trademarks. Estimated amortization expense for the five years subsequent to December 31, 2020 is as follows: in thousands Estimated Amortization Expense for Five Subsequent Years 2021 $ 40,975 2022 38,200 2023 37,103 2024 35,429 2025 35,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 [Abstract]</t>
        </is>
      </c>
    </row>
    <row r="4">
      <c r="A4" s="4" t="inlineStr">
        <is>
          <t>ACQUISITIONS AND DIVESTITURES</t>
        </is>
      </c>
      <c r="B4" s="4" t="inlineStr">
        <is>
          <t xml:space="preserve">NOTE 19: ACQUISITIONS AND DIVESTITURES BUSINESS ACQUISITIONS 2020 business acquisitions — During 2020 , we purchased the following operations for total consideration of $ 73,416,000 ($ 43,223,000 cash and $ 30,193,000 noncash):  business to support our aggregates operations across most of our footprint  Texas — asphalt mix and recycle operations The 2020 acquisitions listed above are reported in our consolidated financial statements as of their respective acquisition dates. None of these acquisitions are material to our results of operations or financial position either individually or collectively. A s a result of the 2 020 acquisitions, we recognized $ 65,545,000 of amortizable intangible asset s a nd $ 5,051,000 of goodwill . The amortizable intangible assets will be amortized against earnings ($ 25,712,000 - straight-line basis over a weighted-average 20.0 years) and $ 25,712,000 will be deductible for income tax purposes over 15 years. The goodwill represents the balance of deferred tax liabilities generated from carrying over the seller’s tax basis in the assets acquired and is not deductible for income tax purposes. 2019 business acquisitions — During 2019 , we purchased the following operations, none of which were material to our results of operations or financial position either individually or collectively, for total cash consideration of $ 45,273,000 (additionally, immaterial adjustments were made to prior year acquisitions):  Tennessee — aggregates operations  Virginia — ready-mixed concrete operations The 2019 acquisitions listed above are reported in our consolidated financial statements as of their respective acquisition dates. A s a result of the 2 019 acquisitions, we recognized $ 25,443,000 of amortizable intangible assets (c ontractual rights in place). The contractual rights in place will be amortized against earnings on a straight-line basis over a weighted-average 19.5 years and will be deductible for income tax purposes over 15 years. 2018 business acquisitions — During 2018 , we purchased the following operations, none of which were material to our results of operations or financial position either individually or collectively, for total consideration of $ 219,863,000 ($ 215,363,000 cash and $ 4,500,000 payable):  Alabama — aggregates, asphalt mix and construction paving operations  California — aggregates and asphalt mix operations  Texas — aggregates rail yards, asphalt mix and construction paving operations The 2018 acquisitions listed above are reported in our consolidated financial statements as of their respective acquisition dates. I mmaterial adjustments were recorded in 2019 including a working capital adjustment in which we received $1,122,000 and an increase to goodwill of $1,665,000. As a result of the 2 018 acquisitions, we recognized $ 44,163,000 of amortizable intangible assets (c ontractual rights in place). The contractual rights in place will be amortized against earnings ($ 43,072,000 - straight-line over a weighted-average 19.9 years and $ 1,080,000 - units of sales in excess of 30.0 years) and $ 7,385,000 will be deductible for income tax purposes over 15 years. Of the $ 43,990,000 of goodwill recognized, $ 4,863,000 will be deductible for income tax purposes over 15 years, and $ 31,721,000 represents the balance of deferred tax liabilities generated from carrying over the seller’s tax basis in the assets acquired. DIVESTITURES AND PENDING DIVESTITURES In 2020, we sold:  Fourth quarter — a Virginia ready-mix concrete business, resulting in an immaterial loss. We retained all real property which is being leased to the buyer and obtained a 20 -year aggregates supply agreement  Second quarter — our New Mexico ready-mix concrete business, resulting in an immaterial gain. We retained the concrete plants and mobile fleet and are leasing those assets to the buyer. Additionally, we obtained a 20 -year aggregates supply agreement In 2019, we sold:  First quarter — two aggregates operations in Georgia and reversed a contingent payable related to the fourth quarter 2017 Department of Justice required divestiture of former Aggregates USA operations, resulting in a pretax gain of $ 4,064,000 In 2018, we sold:  First quarter — ready-mixed concrete operations in Georgia resulting in a pretax gain of $ 2,929,000 (we retained all real property which is leased to the buyer, and obtained a long-term aggregates supply agreement) No assets met the criteria for held for sale at December 31, 2020, 2019 or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AUDITED SUPPLEMENTARY DATA</t>
        </is>
      </c>
      <c r="B1" s="2" t="inlineStr">
        <is>
          <t>12 Months Ended</t>
        </is>
      </c>
    </row>
    <row r="2">
      <c r="B2" s="2" t="inlineStr">
        <is>
          <t>Dec. 31, 2020</t>
        </is>
      </c>
    </row>
    <row r="3">
      <c r="A3" s="3" t="inlineStr">
        <is>
          <t>UNAUDITED SUPPLEMENTARY DATA [Abstract]</t>
        </is>
      </c>
    </row>
    <row r="4">
      <c r="A4" s="4" t="inlineStr">
        <is>
          <t>UNAUDITED SUPPLEMENTARY DATA</t>
        </is>
      </c>
      <c r="B4" s="4" t="inlineStr">
        <is>
          <t xml:space="preserve">NOTE 20: UNAUDITED SUPPLEMENTARY DATA The following is a summary of selected quarterly financial information (unaudited) for each of the years ended December 31, 2020 and 2019: 2020 Three Months Ended in thousands, except per share data March 31 June 30 Sept 30 Dec 31 Total revenues $ 1,049,242 $ 1,322,575 $ 1,309,890 $ 1,175,119 Gross profit 201,723 396,519 380,498 302,741 Operating earnings 112,301 298,896 288,104 196,430 Earnings from continuing operations 59,998 210,957 201,125 115,915 Net earnings 60,258 209,916 199,788 114,518 Basic earnings per share from continuing operations $ 0.45 $ 1.59 $ 1.52 $ 0.87 Diluted earnings per share from continuing operations $ 0.45 $ 1.58 $ 1.51 $ 0.87 Basic net earnings per share $ 0.45 $ 1.58 $ 1.51 $ 0.86 Diluted net earnings per share $ 0.45 $ 1.58 $ 1.50 $ 0.86 2019 Three Months Ended in thousands, except per share data March 31 June 30 Sept 30 Dec 31 Total revenues $ 996,511 $ 1,327,682 $ 1,418,758 $ 1,186,152 Gross profit 191,675 370,502 400,643 293,081 Operating earnings 104,433 276,074 303,376 193,575 Earnings from continuing operations 63,935 197,907 218,066 142,595 Net earnings 63,299 197,558 215,713 141,092 Basic earnings per share from continuing operations $ 0.48 $ 1.50 $ 1.65 $ 1.08 Diluted earnings per share from continuing operations $ 0.48 $ 1.48 $ 1.63 $ 1.07 Basic net earnings per share $ 0.48 $ 1.49 $ 1.63 $ 1.07 Diluted net earnings per share $ 0.48 $ 1.48 $ 1.62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NATURE OF OPERATIONS</t>
        </is>
      </c>
      <c r="B4" s="4" t="inlineStr">
        <is>
          <t>NATURE OF OPERATIONS Vulcan Materials Company (the “Company,” “Vulcan,” “we,” “our”), a New Jersey corporation, is the nation's largest suppli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 While we continue to operate as an essential business, the COVID-19 pandemic has impacted our industry and the economy, and it may have far-reaching impacts on many aspects of our operations, directly and indirectly, including with respect to its impacts on customer behaviors, business and manufacturing operations, our employees, and the market generally. Due to the 2005 sale of our Chemicals business as described below, the results of the Chemicals business are presented as discontinued operations in the accompanying Consolidated Statements of Comprehensive Income.</t>
        </is>
      </c>
    </row>
    <row r="5">
      <c r="A5" s="4" t="inlineStr">
        <is>
          <t>DISCONTINUED OPERATIONS</t>
        </is>
      </c>
      <c r="B5" s="4" t="inlineStr">
        <is>
          <t>DISCONTINUED OPERATIONS In 2005, we sold substantially all the assets of our Chemicals business to Basic Chemicals, a subsidiary of Occidental Chemical Corporation. The financial results of the Chemicals business are classified as discontinued operations in the accompanying Consolidated Statements of Comprehensive Income for all periods presented. Results from discontinued operations are as follows: in thousands 2020 2019 2018 Discontinued Operations Pretax loss $ ( 4,752 ) $ ( 6,541 ) $ ( 2,748 ) Income tax benefit 1,237 1,700 712 Loss on discontinued operations, net of tax $ ( 3,515 ) $ ( 4,841 ) $ ( 2,036 ) Our discontinued operations include charges/credits related to general and product liability costs, including legal defense costs, and environmental remediation costs associated with our former Chemicals business (including certain matters as discussed in Note 12). There were no revenues from discontinued operations for the years presented.</t>
        </is>
      </c>
    </row>
    <row r="6">
      <c r="A6" s="4" t="inlineStr">
        <is>
          <t>PRINCIPLES OF CONSOLIDATION</t>
        </is>
      </c>
      <c r="B6" s="4" t="inlineStr">
        <is>
          <t>PRINCIPLES OF CONSOLIDATION The consolidated financial statements include the accounts of Vulcan Materials Company and all our majority or wholly-owned subsidiary companies. Partially-owned affiliates are either consolidated or accounted for at cost or as equity investments depending on the level of ownership interest or our ability to exercise control over the affiliates’ operations. All intercompany transactions and accounts have been eliminated in consolidation.</t>
        </is>
      </c>
    </row>
    <row r="7">
      <c r="A7" s="4" t="inlineStr">
        <is>
          <t>USE OF ESTIMATES IN THE PREPARATION OF FINANCIAL STATEMENTS</t>
        </is>
      </c>
      <c r="B7" s="4" t="inlineStr">
        <is>
          <t xml:space="preserve">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Events and changes in circumstances arising after December 31, 2020, including those resulting from the impacts of COVID-19 , will be reflected in management’s estimates for future periods. </t>
        </is>
      </c>
    </row>
    <row r="8">
      <c r="A8" s="4" t="inlineStr">
        <is>
          <t>BUSINESS COMBINATIONS</t>
        </is>
      </c>
      <c r="B8" s="4" t="inlineStr">
        <is>
          <t>BUSINESS COMBINATIONS We account for business combinations under the acquisition method of accounting. The purchase price of an acquisition is allocated to the underlying identifiable assets acquired and liabilities assumed based on their respective fair values. The purchase price is determined based on the fair value of consideration transferred to and liabilities assumed from the seller as of the date of acquisition. We allocate the purchase price to the fair values of the tangible and identifiable intangible assets acquired and liabilities assumed as of the date of acquisition. Goodwill is recorded for the excess of the purchase price over the net fair value of the identifiable assets acquired and liabilities assumed.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We may adjust the amounts recognized in an acquisition during a measurement period after the acquisition date. Any such adjustments are the result of subsequently obtaining additional information that existed at the acquisition date regarding the assets acquired or the liabilities assumed. Measurement period adjustments are generally recorded as increases or decreases to goodwill, if any, recognized in the transaction. The cumulative impact of measurement period adjustments on depreciation, amortization and other income statement items are recognized in the period the adjustment is determined.</t>
        </is>
      </c>
    </row>
    <row r="9">
      <c r="A9" s="4" t="inlineStr">
        <is>
          <t>FOREIGN CURRENCY TRANSACTIONS</t>
        </is>
      </c>
      <c r="B9" s="4" t="inlineStr">
        <is>
          <t>FOREIGN CURRENCY TRANSACTIONS The U. S . dollar is the functional currency for all of our operation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 n o ther non operating income/ expense in the accompanying Consolidated Statements of Comprehensive Income and are not material for the years presented.</t>
        </is>
      </c>
    </row>
    <row r="10">
      <c r="A10" s="4" t="inlineStr">
        <is>
          <t>CASH EQUIVALENTS</t>
        </is>
      </c>
      <c r="B10" s="4" t="inlineStr">
        <is>
          <t>CASH EQUIVALENTS We classify as cash equivalents all highly liquid securities with a maturity of three months or less at the time of purchase. The carrying amount of these securities approximates fair value due to their short-term maturities.</t>
        </is>
      </c>
    </row>
    <row r="11">
      <c r="A11" s="4" t="inlineStr">
        <is>
          <t>RESTRICTED CASH</t>
        </is>
      </c>
      <c r="B11" s="4" t="inlineStr">
        <is>
          <t>RESTRICTED CASH Restricted cash generally consists of cash proceeds from the sale of property held in escrow for the acquisition of replacement property under like-kind exchange agreements and cash reserved by other contractual agreements (such as asset purchase agreements) for a specified purpose and therefore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solidated Statements of Cash Flows.</t>
        </is>
      </c>
    </row>
    <row r="12">
      <c r="A12" s="4" t="inlineStr">
        <is>
          <t>ACCOUNTS AND NOTES RECEIVABLE</t>
        </is>
      </c>
      <c r="B12" s="4" t="inlineStr">
        <is>
          <t>ACCOUNTS AND NOTES RECEIVABLE Accounts and notes receivable from customers result from our extending credit to trade customers for the purchase of our products. The terms generally provide for payment within 15 days of the month following invoice.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bid deposits or rents receivable. Allowance for doubtful accounts i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o pay. Bad debt expense for the years ended December 31 was as follows: 2020 — $ 1,091,000 , 2019 — $ 1,426,000 and 2018 — $ 251,000 . Write-offs of accounts receivables for the years ended December 31 were as follows: 2020 — $ 2,046,000 , 2019 — $ 809,000 and 2018 — $ 1,291,000 .</t>
        </is>
      </c>
    </row>
    <row r="13">
      <c r="A13" s="4" t="inlineStr">
        <is>
          <t>INVENTORIES</t>
        </is>
      </c>
      <c r="B13" s="4" t="inlineStr">
        <is>
          <t>INVENTORIES Inventories and supplies are stated at the lower of cost or net realizable value.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inventories see Note 3.</t>
        </is>
      </c>
    </row>
    <row r="14">
      <c r="A14" s="4" t="inlineStr">
        <is>
          <t>PROPERTY, PLANT &amp; EQUIPMENT</t>
        </is>
      </c>
      <c r="B14" s="4" t="inlineStr">
        <is>
          <t>PROPERTY, PLANT &amp; EQUIPMENT Property, plant &amp; equipment (including finance leases) are carried at cost less accumulated depreciation, depletion and amortization. Capitalized software costs of $ 2,110,000 and $ 2,976,000 are reflected in net property, plant &amp; equipment as of December 31, 2020 and 2019, respectively. We capitalized software costs for the years ended December 31 as follows: 2020 — $ 1,116,000 , 2019 — $ 1,506,000 and 2018 — $ 2,213,000 . For assets sold or otherwise disposed of, the cost and related accumulated depreciation are removed, and any related gain or loss is reflected in income. For additional information about our property, plant &amp; equipment see Note 4.</t>
        </is>
      </c>
    </row>
    <row r="15">
      <c r="A15" s="4" t="inlineStr">
        <is>
          <t>REPAIR AND MAINTENANCE</t>
        </is>
      </c>
      <c r="B15" s="4" t="inlineStr">
        <is>
          <t>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t>
        </is>
      </c>
    </row>
    <row r="16">
      <c r="A16" s="4" t="inlineStr">
        <is>
          <t>LEASES</t>
        </is>
      </c>
      <c r="B16" s="4" t="inlineStr">
        <is>
          <t>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s. ROU assets and lease liabilities are recognized at the lease commencement date based on the present value of lease payments over the lease term. The lease term only includes options to extend or terminate the lease when it is reasonably certain that we will exercise that option. As our leases do not provide an implicit rate, we use our incremental borrowing rate based on the information available at the commencement date in determining the present value of lease payments. ROU assets are adjusted for any prepaid lease payments and lease incentives. Except for equipment with monthly monitoring service where the service component accounts for a majority of the lease cost, the non-lease components of our lease agreements are not separated from the lease components. For additional information about leases see Note 7.</t>
        </is>
      </c>
    </row>
    <row r="17">
      <c r="A17" s="4" t="inlineStr">
        <is>
          <t>DEPRECIATION, DEPLETION, ACCRETION AND AMORTIZATION</t>
        </is>
      </c>
      <c r="B17" s="4" t="inlineStr">
        <is>
          <t xml:space="preserve">DEPRECIATION, DEPLETION, ACCRETION AND AMORTIZATION Depreciation is generally computed by the straight-line method at rates based on the estimated service lives of the various classes of assets, which include machinery and equipment ( 3 to 35 years), buildings ( 7 to 20 years) and land improvements ( 3 to 20 years). Finance leases are amortized over varying periods not in excess of applicable lease terms or estimated useful lives. Capitalized software costs are included in machinery and equipment and are depreciated on a straight-line basis beginning when the software project is substantially complete. Cost depletion on depletable land is computed by the unit-of-sales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sales method based on estimated recoverable units. Other intangible assets are amortized principally by the straight-line method. Depreciation, depletion, accretion and amortization expense for the years ended December 31 is outlined below: in thousands 2020 2019 2018 Depreciation, Depletion, Accretion and Amortization Depreciation $ 315,136 $ 300,613 $ 276,814 Depletion 21,011 22,421 23,260 Accretion 12,432 10,992 10,776 Amortization of finance leases 1,616 29 472 Amortization of intangibles 46,611 40,541 34,924 Total $ 396,806 $ 374,596 $ 346,246 </t>
        </is>
      </c>
    </row>
    <row r="18">
      <c r="A18" s="4" t="inlineStr">
        <is>
          <t>DERIVATIVE INSTRUMENTS</t>
        </is>
      </c>
      <c r="B18" s="4" t="inlineStr">
        <is>
          <t>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cash flow hedges are recorded in accumulated other comprehensive income (AOCI) and are reclassified into interest expense in the same period the hedged items affect earnings. We may also enter into contracts that qualify for the normal purchases and normal sales (NPNS) exception. When a contract meets the criteria to qualify as NPNS, we apply such exception. Income recognition and realization related to NPNS contracts generally coincide with the physical delivery of the commodity. For contracts qualifying for the NPNS exception, no recognition of the contract’s fair value in the consolidated financial statements is required until settlement of the contract as long as the transaction remains probable of occurring. For a dditional information about derivative instruments see Note 5.</t>
        </is>
      </c>
    </row>
    <row r="19">
      <c r="A19" s="4" t="inlineStr">
        <is>
          <t>FAIR VALUE MEASUREMENTS</t>
        </is>
      </c>
      <c r="B19"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Level 1 Fair Value in thousands 2020 2019 Fair Value Recurring Rabbi Trust Mutual funds $ 28,058 $ 22,883 Total $ 28,058 $ 22,883 Level 2 Fair Value in thousands 2020 2019 Fair Value Recurring Rabbi Trust Money market mutual fund $ 837 $ 1,340 Total $ 837 $ 1,340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short-term, highly liquid assets in commercial paper, short-term bonds and certificates of deposit). Net gains (losses) of the Rabbi Trusts’ investments were $ 4,469,000 , $ 3,993,000 and $( 2,741,000 ) for the years ended December 31, 2020, 2019 and 2018, respectively. The portions of the net gains (losses) related to investments still held by the Rabbi Trusts at December 31, 2020, 2019 and 2018 were $ 4,140,000 , $ 3,729,000 and $( 4,386,000 ), respectively.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t>
        </is>
      </c>
    </row>
    <row r="20">
      <c r="A20" s="4" t="inlineStr">
        <is>
          <t>GOODWILL IMPAIRMENT</t>
        </is>
      </c>
      <c r="B20" s="4" t="inlineStr">
        <is>
          <t>GOO 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20, goodwill totaled $ 3,172,112,000 as compared to $ 3,167,061,000 at December 31, 2019. Goodwill represents 27 % of total assets at December 31, 2020 compared to 30 % at December 31, 2019.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Concrete and Calcium. Within these four operating segments, we have identified 17 reporting units (of which 9 carry goodwill) based primarily on geographic location.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compares the fair value of a reporting unit to its carrying value, including goodwill. I f the fair value exceeds its carrying value, the goodwill of the reporting unit is not considered impaired. However, if the carrying value of a reporting unit exceeds its fair value, we recognize an impairment loss equal to that excess. The results of the annual impairment tests performed as of November 1, 2020, 2019 and 2018 indicated that the fair values of all reporting units with goodwill substantially exceeded their carrying values. Accordingly, there were no charges for goodwill impairment in the years ended December 31, 2020, 2019 or 2018.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t>
        </is>
      </c>
    </row>
    <row r="21">
      <c r="A21" s="4" t="inlineStr">
        <is>
          <t>IMPAIRMENT OF LONG-LIVED ASSETS EXCLUDING GOODWILL</t>
        </is>
      </c>
      <c r="B21" s="4" t="inlineStr">
        <is>
          <t>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20, net property, plant &amp; equipment represents 38 % of total assets, while net other intangible assets represents 10 % of total assets. During 2020, 2019 and 2018, we recorded no material losses on impairment of long-lived assets. For additional information about long-lived assets and intangible assets see Notes 4 and 18, respectively.</t>
        </is>
      </c>
    </row>
    <row r="22">
      <c r="A22" s="4" t="inlineStr">
        <is>
          <t>REVENUES AND REVENUE RECOGNITION</t>
        </is>
      </c>
      <c r="B22" s="4" t="inlineStr">
        <is>
          <t>REVENUES AND REVENUE RECOGNITION Total revenues include sales of product and services to customers, net of any discounts and taxes, and freight and delivery revenues billed to customers. Freight and delivery generally represent pass-through transportation we incur (including our administrative costs) and pay to third-party carriers to deliver our products to customers. The cost related to freight and delivery is included in cost of revenues. Revenues for product sales are recognized when control passes to the customer (typically occurs when finished products are shipped/delivered). Construction paving revenues are recognized using the percentage-of-completion method. For additional information regarding revenues and revenue recognition see Note 2.</t>
        </is>
      </c>
    </row>
    <row r="23">
      <c r="A23" s="4" t="inlineStr">
        <is>
          <t>STRIPPING COSTS</t>
        </is>
      </c>
      <c r="B23" s="4" t="inlineStr">
        <is>
          <t>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 90,432,000 in 2020, $ 86,090,000 in 2019 and $ 78,911,000 in 2018.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sales method. Pre-production stripping costs included in other noncurrent assets were $ 92,880,000 as of December 31, 2020 and $ 92,759,000 as of December 31, 2019.</t>
        </is>
      </c>
    </row>
    <row r="24">
      <c r="A24" s="4" t="inlineStr">
        <is>
          <t>RECLAMATION COSTS</t>
        </is>
      </c>
      <c r="B24" s="4" t="inlineStr">
        <is>
          <t>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 283,163,000 as of December 31, 2020 and $ 210,323,000 as of December 31, 2019. For additional information about reclamation obligations (referred to in our financial statements as asset retirement obligations) see Note 17.</t>
        </is>
      </c>
    </row>
    <row r="25">
      <c r="A25" s="4" t="inlineStr">
        <is>
          <t>ENVIRONMENTAL COMPLIANCE</t>
        </is>
      </c>
      <c r="B25" s="4" t="inlineStr">
        <is>
          <t>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the completion of the remedial feasibility study. When we can estimate a range of probable loss, we accrue the most likely amount. If no amount in the range of probable loss is considered most likely, the minimum loss in the range is accrued. As of December 31, 2020, the spread between the amount accrued and the maximum loss in the range for all sites for which a range can be reasonably estimated was $ 5,905,000 — this amount does not represent our maximum exposure to loss for all environmental remediation obligations as it excludes those sites for which a range of loss cannot be reasonably estimated at this time.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 owever, a number of factors, including adverse agency rulings and encountering unanticipated conditions as remediation efforts progress, may cause actual results to differ materially from accrued costs. For additional information about environmental compliance costs see Note 8.</t>
        </is>
      </c>
    </row>
    <row r="26">
      <c r="A26" s="4" t="inlineStr">
        <is>
          <t>CLAIMS AND LITIGATION INCLUDING SELF-INSURANCE</t>
        </is>
      </c>
      <c r="B26" s="4" t="inlineStr">
        <is>
          <t>CLAIMS AND LITIGATION INCLUDING SELF-INSURANCE We are involved with claims and litigation, including items covered under our self-insurance program. We are self-insured for losses related to workers' compensation up to $ 2,000,000 per occurrence and automotive and general/product liability up to $ 10,000,000 per occurrence. We have excess coverage on a per occurrence basis beyond these retention levels. 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d in our actuarial studies, legal defense costs are accrued when incurred. The following table outlines our self-insurance program at December 31: dollars in thousands 2020 2019 Self-insurance Program Self-insured liabilities (undiscounted) $ 75,570 $ 69,069 Insured liabilities (undiscounted) 3,661 6,431 Discount rate 0.30 % 1.63 % Amounts Recognized in Consolidated Balance Sheets Other accounts and notes receivable $ 595 $ 0 Investments and long-term receivables 3,585 5,931 Other current liabilities ( 20,707 ) ( 19,830 ) Other noncurrent liabilities ( 57,608 ) ( 51,360 ) Net liabilities (discounted) $ ( 74,135 ) $ ( 65,259 ) Estimated payments (undiscounted and excluding the impact of related receivables) under our self-insurance program for the five years subsequent to December 31, 2020 are as follows: in thousands Estimated Payments under Self-insurance Program 2021 $ 22,436 2022 16,453 2023 11,492 2024 6,857 2025 3,751 Significant judgment is used in determining the timing and amount of the accruals for probable losses, and the actual liability could differ materially from the accrued amounts. For additional information about claims and litigation, see Note 12 under the caption Litigation and Environmental Matters.</t>
        </is>
      </c>
    </row>
    <row r="27">
      <c r="A27" s="4" t="inlineStr">
        <is>
          <t>SHARE-BASED COMPENSATION</t>
        </is>
      </c>
      <c r="B27" s="4" t="inlineStr">
        <is>
          <t>SHARE-BASED COMPENSATION All of our share-based compensation awards are classified as equity awards. We measure share-based compensation awards using fair-value-based measurement methods. This results in the recognition of compensation expense for all share-based compensation awards based on their fair value as of the grant date. Compensation cost is recognized over the requisite service period. Forfeitures are recognized as they occur. A summary of the estimated future compensation cost (unrecognized compensation expense) as of December 31, 2020 related to share-based awards granted to employees under our long-term incentive plans is presented below: Unrecognized Expected Compensation Weighted-average dollars in thousands Expense Recognition (Years) Share-based Compensation SOSARs 1 $ 1,605 1.3 Performance shares 10,622 1.7 Restricted shares 8,362 1.7 Total/weighted-average $ 20,589 1.7 1 Stock-Only Stock Appreciation Rights (SOSARs) Pretax compensation expense related to our employee share-based compensation awards and related income tax benefits for the years ended December 31 are summarized below: in thousands 2020 2019 2018 Employee Share-based Compensation Awards Pretax compensation expense $ 31,419 $ 30,067 $ 23,250 Income tax benefits 4,954 7,682 5,940 We receive an income tax deduction for share-based compensation equal to the excess of the market value of our common stock on the date of exercise or issuance over the exercise price. Tax benefits resulting from tax deductions in excess of the compensation cost recognized (excess tax benefits) are reflected as discrete income tax benefits in the period of exercise or issuance. Net excess tax benefits were recorded as reductions to our income tax expense and reflected as operating cash flows, as follows (combined federal and state): 2020 — $ 8,368,000 ; 2019 — $ 21,020,000 and 2018 — $ 20,137,000 . For additional information about share-based compensation, see Note 11 under the caption Share-based Compensation Plans.</t>
        </is>
      </c>
    </row>
    <row r="28">
      <c r="A28" s="4" t="inlineStr">
        <is>
          <t>PENSION AND OTHER POSTRETIREMENT BENEFITS</t>
        </is>
      </c>
      <c r="B28" s="4" t="inlineStr">
        <is>
          <t>PENSION AND OTHER POSTRETIREMENT BENEFITS Accounting for pension and other postretirement benefits requires that we use assumptions for the valuation of projected benefit obligations (PBO) and the performance of plan assets. Each year, we review our assumptions for discount rates (used for PBO, service cost, and interest cost calculations) and the expected return on plan assets. Due to plan changes made in 2012 and 2013, annual pay increases and the per capita cost of healthcare benefits do not materially impact plan obligations.  DISCOUNT RATES — We use a high-quality bond full yield curve approach (specific spot rates for each annual expected cash flow) to establish the discount rates at each measurement date. See Note 10 for the discount rates used for PBO, service cost, and interest cost calculations.  EXPECTED RETURN ON PLAN ASSETS — Our expected return on plan assets is: (1) a long-term view based on our current asset allocation, and (2) a judgment informed by consultation with our retirement plans’ consultant and our pension plans’ actuary. For the year ended December 31, 2020, the expected return on plan assets was 5.75 % for the period January 1, 2020 – November 30, 2020 and 5.25 % for the period December 1, 2020 – December 31, 2020 ( 5.75 % for 2019). The plans were remeasured at November 30, 2020 to reflect settlement accounting (due to a voluntary lump-sum settlement offer to certain fully vested plan participants) for the CMG Hourly Pension Plan and the Vulcan Materials Company (VMC) Pension Plan (the Chemicals and Salaried Pension Plans were merged to form the VMC Pension Plan effective November 30, 2020). Accounting standards provide for the delayed recognition of differences between actual results and expected or estimated results. This delayed recognition of actual results allows for a smoothed recognition in earnings of changes in benefit obligations and asset performance. The differences between actual results and expected or estimated results are recognized in full in other comprehensive income. Amounts recognized in other comprehensive income are reclassified to earnings in a systematic manner over the average remaining service period of participants for our active plans or the average remaining lifetime of participants for our inactive plans. We present the service cost component of net periodic benefit cost in cost of revenues and selling, administrative and general expense consistent with employee compensation costs. The other components of net periodic benefit cost are reported within other nonoperating income in our accompanying Condensed Consolidated Statements of Comprehensive Incom e. For additional information about pension and other postretirement benefits see Note 10.</t>
        </is>
      </c>
    </row>
    <row r="29">
      <c r="A29" s="4" t="inlineStr">
        <is>
          <t>INCOME TAXES</t>
        </is>
      </c>
      <c r="B29" s="4" t="inlineStr">
        <is>
          <t>INCOME TAXES In response to the COVID-19 pandemic, the Coronavirus Aid, Relief, and Economic Security Act (CARES Act) was signed into law in March 2020. The CARES Act provides numerous tax relief provisions and stimulus measures. A temporary favorable change to the prior year and current year limitations on interest deductions and a temporary suspension of certain payment requirements for the employer portion of Social Security taxes are the relief provisions that are expected to provide us the greatest benefit. In the first quarter of 2020, an expected cash tax benefit of $ 13,301,000 was recorded to account for the favorable change to the prior year limitation on interest deductions. We file federal, state and foreign income tax returns and account for the current and deferred tax effects of such returns using the asset and liability method. We recognize deferred tax assets and liabilities (which reflect our best assessment of the future taxes we will pay) based on the differences between the book basis and tax basis of assets and liabilities. Deferred tax assets represent items to be used as a tax deduction or credit in future tax returns while deferred tax liabilities represent items that will result in additional tax in future tax returns. Significant judgments and estimates are required in determining our deferred tax assets and liabilities. These estimates are updated throughout the year to consider income tax return filings, our geographic mix of earnings, legislative changes and other relevant items. We are required to account for the effects of changes in income tax rates on deferred tax balances in the period in which the legislation is enacted.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 that some portion, or all, of a deferred tax asset will not be realized. A summary of our deferred tax assets is included in Note 9.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 likelihood of being realized. A liability is established for the unrecognized portion of any tax position. Our liability for unrecognized tax benefits is adjusted periodically due to changing circumstances, such as the progress of tax audits, case law developments and new or emerging legislation. Generally, we are not subject to significant changes in income taxes by any taxing jurisdiction for the years before 2017. While it is often difficult to predict the final outcome or the timing of resolution of any particular tax matter, we believe our liability for unrecognized tax benefits is appropriate. We consider a tax position to be resolved at the earlier of the issue being “effectively settled,” settlement of an examination, or the expiration of the statute of limitations. Upon resolution of a tax position, any liability for unrecognized tax benefits will be released. Our liability for unrecognized tax benefits is generally presented as noncurrent. However, if we anticipate paying cash within one year to settle an uncertain tax position, the liability is presented as current. We classify interest and penalties associated with our liability for unrecognized tax benefits as income tax expense. Our largest permanent item in computing both our taxable income and effective tax rate is the deduction allowed for statutory depletion. The impact of statutory depletion on the effective tax rate is presented in Note 9. The deduction for statutory depletion does not necessarily change proportionately to changes in pretax earnings.</t>
        </is>
      </c>
    </row>
    <row r="30">
      <c r="A30" s="4" t="inlineStr">
        <is>
          <t>COMPREHENSIVE INCOME</t>
        </is>
      </c>
      <c r="B30" s="4" t="inlineStr">
        <is>
          <t>COMPREHENSIVE INCOME We report comprehensive income in our Consolidated Statements of Comprehensive Income and Consolidated Statements of Equity. Comprehensive income comprises two subsets: net earnings and other comprehensive income (OCI). OCI includes adjustments to cash flow hedges, as well as actuarial gains or losses and prior service costs related to pension and postretirement benefit plans. For additional information about comprehensive income see Note 14.</t>
        </is>
      </c>
    </row>
    <row r="31">
      <c r="A31" s="4" t="inlineStr">
        <is>
          <t>EARNINGS PER SHARE (EPS)</t>
        </is>
      </c>
      <c r="B31" s="4" t="inlineStr">
        <is>
          <t xml:space="preserve">EARNINGS PER SHARE (EPS) Earnings per share are computed by dividing net earnings by the weighted-average common shares outstanding (basic EPS) or weighted-average common shares outstanding assuming dilution (diluted EPS), as set forth below: in thousands 2020 2019 2018 Weighted-average common shares outstanding 132,578 132,300 132,393 Dilutive effect of SOSARs 307 611 963 Other stock compensation plans 360 474 570 Weighted-average common shares outstanding, assuming dilution 133,245 133,385 133,926 All dilutive common stock equivalents are reflected in our earnings per share calculations. In periods of loss, shares that otherwise would have been included in our diluted weighted-average common shares outstanding computation would be excluded. Antidilutive common stock equivalents are not included in our earnings per share calculations. The number of antidilutive common stock equivalents for which the exercise price exceeds the weighted-average market price for the years ended December 31 is as follows: in thousands 2020 2019 2018 Antidilutive common stock equivalents 101 105 162 </t>
        </is>
      </c>
    </row>
    <row r="32">
      <c r="A32" s="4" t="inlineStr">
        <is>
          <t>RECLASSIFICATIONS</t>
        </is>
      </c>
      <c r="B32" s="4" t="inlineStr">
        <is>
          <t xml:space="preserve"> RECLASSIFICATIONS Certain items previously reported in specific financial statement captions have been reclassified to conform to the 2020 presentation.</t>
        </is>
      </c>
    </row>
    <row r="33">
      <c r="A33" s="4" t="inlineStr">
        <is>
          <t>NEW ACCOUNTING STANDARDS</t>
        </is>
      </c>
      <c r="B33" s="4" t="inlineStr">
        <is>
          <t>NEW ACCOUNTING STANDARDS ACCOUNTING STANDARDS RECENTLY ADOPTED DEFINED BENEFIT PLANS During the fourth quarter of 2020, we adopted Accounting Standards Update (ASU) 2018-14, “Changes to the Disclosure Requirements for Defined Benefit Plans.” This ASU added, removed and clarified the disclosure requirements for employers that sponsor defined benefit pension and other postretirement benefit plans. As a result of this update, we modified our annual disclosure regarding our benefit plans as reflected in Note 10. CREDIT LOSSES During the first quarter of 2020, we adopted ASU 2016-13, “Measurement of Credit Losses on Financial Instruments” on a retrospective basis. This ASU amended prior guidance on the impairment of financial instruments. The new guidance estimates credit losses based on expected losses, modifies the impairment model for available-for-sale debt securities and provides for a simplified accounting model for purchased financial assets with credit deterioration. The adoption of this standard did not materially impact our consolidated financial statements. LIBOR TRANSITION In March 2020, the Financial Accounting Standards Board (FASB) issued ASU 2020-04, "Reference Rate Reform (Topic 848): Facilitation of the Effects of Reference Rate Reform on Financial Reporting," which provided optional expedients and exceptions for applying GAAP to contract modifications and hedging relationships that reference LIBOR or another reference rate expected to be discontinued. The ASU was effective immediately for all entities and applies through December 31, 2022. For additional information, see our LIBOR transition disclosure in Item 7, "Management's Discussion and Analysis of Financial Condition and Results of Operations" under "Liquidity and Financial Resources - Debt." We continue to evaluate the effect that discontinuance of LIBOR will have on our contracts. ACCOUNTING STANDARDS PENDING ADOPTION CONVERTIBLE INSTRUMENTS In August 2020, the FASB issued ASU 2020-06, “Accounting for Convertible Instruments and Contracts in an Entity’s Own Equity,” which reduces the number of models used to account for convertible instruments and modifies the diluted earnings per share calculations for convertible instruments. This ASU also amends the accounting for certain contracts in an entity’s own equity that are currently accounted for as derivatives The new standard is effective as of January 1, 2022 with early adoption permitted, but no earlier than January 1, 2021. We plan to early adopt this standard as of January 1, 2021. We do not currently have any instruments or contracts that will be impacted by the new standard. INCOME TAXES In December 2019, the FASB issued ASU 2019-12, “Simplifying the Accounting for Income Taxes,” which adds new guidance to simplify the accounting for income taxes and changes the accounting for certain income tax transactions. The new standard is effective as of January 1, 2021. We do not expect this standar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Results from Discontinued Operations</t>
        </is>
      </c>
      <c r="B4" s="4" t="inlineStr">
        <is>
          <t xml:space="preserve"> in thousands 2020 2019 2018 Discontinued Operations Pretax loss $ ( 4,752 ) $ ( 6,541 ) $ ( 2,748 ) Income tax benefit 1,237 1,700 712 Loss on discontinued operations, net of tax $ ( 3,515 ) $ ( 4,841 ) $ ( 2,036 ) </t>
        </is>
      </c>
    </row>
    <row r="5">
      <c r="A5" s="4" t="inlineStr">
        <is>
          <t>Depreciation, Depletion, Accretion and Amortization Expense</t>
        </is>
      </c>
      <c r="B5" s="4" t="inlineStr">
        <is>
          <t xml:space="preserve"> in thousands 2020 2019 2018 Depreciation, Depletion, Accretion and Amortization Depreciation $ 315,136 $ 300,613 $ 276,814 Depletion 21,011 22,421 23,260 Accretion 12,432 10,992 10,776 Amortization of finance leases 1,616 29 472 Amortization of intangibles 46,611 40,541 34,924 Total $ 396,806 $ 374,596 $ 346,246 </t>
        </is>
      </c>
    </row>
    <row r="6">
      <c r="A6" s="4" t="inlineStr">
        <is>
          <t>Fair Value Measurement on Recurring Basis</t>
        </is>
      </c>
      <c r="B6" s="4" t="inlineStr">
        <is>
          <t xml:space="preserve"> Level 1 Fair Value in thousands 2020 2019 Fair Value Recurring Rabbi Trust Mutual funds $ 28,058 $ 22,883 Total $ 28,058 $ 22,883 Level 2 Fair Value in thousands 2020 2019 Fair Value Recurring Rabbi Trust Money market mutual fund $ 837 $ 1,340 Total $ 837 $ 1,340 </t>
        </is>
      </c>
    </row>
    <row r="7">
      <c r="A7" s="4" t="inlineStr">
        <is>
          <t>Liabilities Under Self-Insurance Program</t>
        </is>
      </c>
      <c r="B7" s="4" t="inlineStr">
        <is>
          <t xml:space="preserve"> dollars in thousands 2020 2019 Self-insurance Program Self-insured liabilities (undiscounted) $ 75,570 $ 69,069 Insured liabilities (undiscounted) 3,661 6,431 Discount rate 0.30 % 1.63 % Amounts Recognized in Consolidated Balance Sheets Other accounts and notes receivable $ 595 $ 0 Investments and long-term receivables 3,585 5,931 Other current liabilities ( 20,707 ) ( 19,830 ) Other noncurrent liabilities ( 57,608 ) ( 51,360 ) Net liabilities (discounted) $ ( 74,135 ) $ ( 65,259 ) </t>
        </is>
      </c>
    </row>
    <row r="8">
      <c r="A8" s="4" t="inlineStr">
        <is>
          <t>Estimated Payments (Undiscounted) Under Self-Insurance Program</t>
        </is>
      </c>
      <c r="B8" s="4" t="inlineStr">
        <is>
          <t xml:space="preserve"> in thousands Estimated Payments under Self-insurance Program 2021 $ 22,436 2022 16,453 2023 11,492 2024 6,857 2025 3,751 </t>
        </is>
      </c>
    </row>
    <row r="9">
      <c r="A9" s="4" t="inlineStr">
        <is>
          <t>Unrecognized Compensation Expense</t>
        </is>
      </c>
      <c r="B9" s="4" t="inlineStr">
        <is>
          <t xml:space="preserve"> Unrecognized Expected Compensation Weighted-average dollars in thousands Expense Recognition (Years) Share-based Compensation SOSARs 1 $ 1,605 1.3 Performance shares 10,622 1.7 Restricted shares 8,362 1.7 Total/weighted-average $ 20,589 1.7 1 Stock-Only Stock Appreciation Rights (SOSARs)</t>
        </is>
      </c>
    </row>
    <row r="10">
      <c r="A10" s="4" t="inlineStr">
        <is>
          <t>Pretax Compensation Expense</t>
        </is>
      </c>
      <c r="B10" s="4" t="inlineStr">
        <is>
          <t xml:space="preserve"> in thousands 2020 2019 2018 Employee Share-based Compensation Awards Pretax compensation expense $ 31,419 $ 30,067 $ 23,250 Income tax benefits 4,954 7,682 5,940 </t>
        </is>
      </c>
    </row>
    <row r="11">
      <c r="A11" s="4" t="inlineStr">
        <is>
          <t>Weighted-Average Common Shares Outstanding Assuming Dilution</t>
        </is>
      </c>
      <c r="B11" s="4" t="inlineStr">
        <is>
          <t xml:space="preserve"> in thousands 2020 2019 2018 Weighted-average common shares outstanding 132,578 132,300 132,393 Dilutive effect of SOSARs 307 611 963 Other stock compensation plans 360 474 570 Weighted-average common shares outstanding, assuming dilution 133,245 133,385 133,926 </t>
        </is>
      </c>
    </row>
    <row r="12">
      <c r="A12" s="4" t="inlineStr">
        <is>
          <t>Antidilutive Common Stock Equivalents</t>
        </is>
      </c>
      <c r="B12" s="4" t="inlineStr">
        <is>
          <t xml:space="preserve"> in thousands 2020 2019 2018 Antidilutive common stock equivalents 101 105 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Revenues by Geographic Market</t>
        </is>
      </c>
      <c r="B4" s="4" t="inlineStr">
        <is>
          <t xml:space="preserve"> For the Year Ended December 31, 2020 in thousands Aggregates Asphalt Concrete Calcium Total Total Revenues by Geographic Market 1 East $ 1,198,169 $ 142,184 $ 263,661 $ 0 $ 1,604,014 Gulf Coast 2,165,155 178,501 71,149 7,720 2,422,525 West 580,962 471,920 48,807 0 1,101,689 Segment sales $ 3,944,286 $ 792,605 $ 383,617 $ 7,720 $ 5,128,228 Intersegment sales ( 271,402 ) 0 0 0 ( 271,402 ) Total revenues $ 3,672,884 $ 792,605 $ 383,617 $ 7,720 $ 4,856,826 For the Year Ended December 31, 2019 in thousands Aggregates Asphalt Concrete Calcium Total Total Revenues by Geographic Market 1 East $ 1,254,748 $ 166,552 $ 261,249 $ 0 $ 1,682,549 Gulf Coast 2,117,526 194,367 66,628 8,191 2,386,712 West 618,001 494,902 67,750 0 1,180,653 Segment sales $ 3,990,275 $ 855,821 $ 395,627 $ 8,191 $ 5,249,914 Intersegment sales ( 320,811 ) 0 0 0 ( 320,811 ) Total revenues $ 3,669,464 $ 855,821 $ 395,627 $ 8,191 $ 4,929,103 For the Year Ended December 31, 2018 in thousands Aggregates Asphalt Concrete Calcium Total Total Revenues by Geographic Market 1 East $ 1,109,489 $ 156,591 $ 257,250 $ 0 $ 1,523,330 Gulf Coast 1,821,853 131,745 71,739 8,110 2,033,447 West 582,307 444,846 73,010 0 1,100,163 Segment sales $ 3,513,649 $ 733,182 $ 401,999 $ 8,110 $ 4,656,940 Intersegment sales ( 274,071 ) 0 0 0 ( 274,071 ) Total revenues $ 3,239,578 $ 733,182 $ 401,999 $ 8,110 $ 4,382,869 1 The geographic markets are defined by stat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5">
      <c r="A5" s="4" t="inlineStr">
        <is>
          <t>Freight &amp; Delivery Revenues</t>
        </is>
      </c>
      <c r="B5" s="4" t="inlineStr">
        <is>
          <t xml:space="preserve"> in thousands 2020 2019 2018 Freight &amp; Delivery Revenues Total revenues $ 4,856,826 $ 4,929,103 $ 4,382,869 Freight &amp; delivery revenues 1 ( 738,482 ) ( 747,862 ) ( 641,815 ) Total revenues excluding freight &amp; delivery $ 4,118,344 $ 4,181,241 $ 3,741,054 1 Includes freight &amp; delivery to remote distribution sites. </t>
        </is>
      </c>
    </row>
    <row r="6">
      <c r="A6" s="4" t="inlineStr">
        <is>
          <t>Reconciliation of Deferred Revenue Balances</t>
        </is>
      </c>
      <c r="B6" s="4" t="inlineStr">
        <is>
          <t xml:space="preserve"> in thousands 2020 2019 2018 Deferred Revenue Balance at beginning of year $ 185,339 $ 192,783 $ 199,556 Revenue recognized from deferred revenue ( 7,377 ) ( 7,444 ) ( 6,773 ) Balance at end of year $ 177,962 $ 185,339 $ 192,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197068</v>
      </c>
      <c r="C3" s="5" t="n">
        <v>271589</v>
      </c>
    </row>
    <row r="4">
      <c r="A4" s="4" t="inlineStr">
        <is>
          <t>Restricted cash</t>
        </is>
      </c>
      <c r="B4" s="6" t="n">
        <v>945</v>
      </c>
      <c r="C4" s="6" t="n">
        <v>2917</v>
      </c>
    </row>
    <row r="5">
      <c r="A5" s="3" t="inlineStr">
        <is>
          <t>Accounts and notes receivable</t>
        </is>
      </c>
    </row>
    <row r="6">
      <c r="A6" s="4" t="inlineStr">
        <is>
          <t>Customers, less allowance for doubtful accounts 2020 — $2,551; 2019 — $3,125</t>
        </is>
      </c>
      <c r="B6" s="6" t="n">
        <v>512945</v>
      </c>
      <c r="C6" s="6" t="n">
        <v>532012</v>
      </c>
    </row>
    <row r="7">
      <c r="A7" s="4" t="inlineStr">
        <is>
          <t>Other</t>
        </is>
      </c>
      <c r="B7" s="6" t="n">
        <v>43352</v>
      </c>
      <c r="C7" s="6" t="n">
        <v>38104</v>
      </c>
    </row>
    <row r="8">
      <c r="A8" s="4" t="inlineStr">
        <is>
          <t>Inventories</t>
        </is>
      </c>
      <c r="B8" s="6" t="n">
        <v>448585</v>
      </c>
      <c r="C8" s="6" t="n">
        <v>458308</v>
      </c>
    </row>
    <row r="9">
      <c r="A9" s="4" t="inlineStr">
        <is>
          <t>Other current assets</t>
        </is>
      </c>
      <c r="B9" s="6" t="n">
        <v>74270</v>
      </c>
      <c r="C9" s="6" t="n">
        <v>76396</v>
      </c>
    </row>
    <row r="10">
      <c r="A10" s="4" t="inlineStr">
        <is>
          <t>Total current assets</t>
        </is>
      </c>
      <c r="B10" s="6" t="n">
        <v>2277165</v>
      </c>
      <c r="C10" s="6" t="n">
        <v>1379326</v>
      </c>
    </row>
    <row r="11">
      <c r="A11" s="4" t="inlineStr">
        <is>
          <t>Investments and long-term receivables</t>
        </is>
      </c>
      <c r="B11" s="6" t="n">
        <v>34301</v>
      </c>
      <c r="C11" s="6" t="n">
        <v>60709</v>
      </c>
    </row>
    <row r="12">
      <c r="A12" s="4" t="inlineStr">
        <is>
          <t>Property, plant &amp; equipment, net</t>
        </is>
      </c>
      <c r="B12" s="6" t="n">
        <v>4425999</v>
      </c>
      <c r="C12" s="6" t="n">
        <v>4316038</v>
      </c>
    </row>
    <row r="13">
      <c r="A13" s="4" t="inlineStr">
        <is>
          <t>Operating lease right-of-use assets, net</t>
        </is>
      </c>
      <c r="B13" s="6" t="n">
        <v>423128</v>
      </c>
      <c r="C13" s="6" t="n">
        <v>408189</v>
      </c>
    </row>
    <row r="14">
      <c r="A14" s="4" t="inlineStr">
        <is>
          <t>Goodwill</t>
        </is>
      </c>
      <c r="B14" s="6" t="n">
        <v>3172112</v>
      </c>
      <c r="C14" s="6" t="n">
        <v>3167061</v>
      </c>
    </row>
    <row r="15">
      <c r="A15" s="4" t="inlineStr">
        <is>
          <t>Other intangible assets, net</t>
        </is>
      </c>
      <c r="B15" s="6" t="n">
        <v>1123544</v>
      </c>
      <c r="C15" s="6" t="n">
        <v>1091475</v>
      </c>
    </row>
    <row r="16">
      <c r="A16" s="4" t="inlineStr">
        <is>
          <t>Other noncurrent assets</t>
        </is>
      </c>
      <c r="B16" s="6" t="n">
        <v>230656</v>
      </c>
      <c r="C16" s="6" t="n">
        <v>225995</v>
      </c>
    </row>
    <row r="17">
      <c r="A17" s="4" t="inlineStr">
        <is>
          <t>Total assets</t>
        </is>
      </c>
      <c r="B17" s="6" t="n">
        <v>11686905</v>
      </c>
      <c r="C17" s="6" t="n">
        <v>10648793</v>
      </c>
    </row>
    <row r="18">
      <c r="A18" s="3" t="inlineStr">
        <is>
          <t>Liabilities</t>
        </is>
      </c>
    </row>
    <row r="19">
      <c r="A19" s="4" t="inlineStr">
        <is>
          <t>Current maturities of long-term debt</t>
        </is>
      </c>
      <c r="B19" s="6" t="n">
        <v>515435</v>
      </c>
      <c r="C19" s="6" t="n">
        <v>25</v>
      </c>
    </row>
    <row r="20">
      <c r="A20" s="4" t="inlineStr">
        <is>
          <t>Trade payables and accruals</t>
        </is>
      </c>
      <c r="B20" s="6" t="n">
        <v>273080</v>
      </c>
      <c r="C20" s="6" t="n">
        <v>265159</v>
      </c>
    </row>
    <row r="21">
      <c r="A21" s="4" t="inlineStr">
        <is>
          <t>Accrued salaries, wages and management incentives</t>
        </is>
      </c>
      <c r="B21" s="6" t="n">
        <v>91646</v>
      </c>
      <c r="C21" s="6" t="n">
        <v>97228</v>
      </c>
    </row>
    <row r="22">
      <c r="A22" s="4" t="inlineStr">
        <is>
          <t>Accrued interest</t>
        </is>
      </c>
      <c r="B22" s="6" t="n">
        <v>19943</v>
      </c>
      <c r="C22" s="6" t="n">
        <v>19167</v>
      </c>
    </row>
    <row r="23">
      <c r="A23" s="4" t="inlineStr">
        <is>
          <t>Other current liabilities</t>
        </is>
      </c>
      <c r="B23" s="6" t="n">
        <v>147779</v>
      </c>
      <c r="C23" s="6" t="n">
        <v>153984</v>
      </c>
    </row>
    <row r="24">
      <c r="A24" s="4" t="inlineStr">
        <is>
          <t>Total current liabilities</t>
        </is>
      </c>
      <c r="B24" s="6" t="n">
        <v>1047883</v>
      </c>
      <c r="C24" s="6" t="n">
        <v>535563</v>
      </c>
    </row>
    <row r="25">
      <c r="A25" s="4" t="inlineStr">
        <is>
          <t>Long-term debt</t>
        </is>
      </c>
      <c r="B25" s="6" t="n">
        <v>2772240</v>
      </c>
      <c r="C25" s="6" t="n">
        <v>2784315</v>
      </c>
    </row>
    <row r="26">
      <c r="A26" s="4" t="inlineStr">
        <is>
          <t>Deferred income taxes, net</t>
        </is>
      </c>
      <c r="B26" s="6" t="n">
        <v>706050</v>
      </c>
      <c r="C26" s="6" t="n">
        <v>633039</v>
      </c>
    </row>
    <row r="27">
      <c r="A27" s="4" t="inlineStr">
        <is>
          <t>Deferred management incentive and other compensation</t>
        </is>
      </c>
      <c r="B27" s="6" t="n">
        <v>26787</v>
      </c>
      <c r="C27" s="6" t="n">
        <v>22856</v>
      </c>
    </row>
    <row r="28">
      <c r="A28" s="4" t="inlineStr">
        <is>
          <t>Pension benefits</t>
        </is>
      </c>
      <c r="B28" s="6" t="n">
        <v>107195</v>
      </c>
      <c r="C28" s="6" t="n">
        <v>142363</v>
      </c>
    </row>
    <row r="29">
      <c r="A29" s="4" t="inlineStr">
        <is>
          <t>Other postretirement benefits</t>
        </is>
      </c>
      <c r="B29" s="6" t="n">
        <v>29412</v>
      </c>
      <c r="C29" s="6" t="n">
        <v>35848</v>
      </c>
    </row>
    <row r="30">
      <c r="A30" s="4" t="inlineStr">
        <is>
          <t>Asset retirement obligations</t>
        </is>
      </c>
      <c r="B30" s="6" t="n">
        <v>283163</v>
      </c>
      <c r="C30" s="6" t="n">
        <v>210323</v>
      </c>
    </row>
    <row r="31">
      <c r="A31" s="4" t="inlineStr">
        <is>
          <t>Deferred revenue</t>
        </is>
      </c>
      <c r="B31" s="6" t="n">
        <v>174045</v>
      </c>
      <c r="C31" s="6" t="n">
        <v>179880</v>
      </c>
    </row>
    <row r="32">
      <c r="A32" s="4" t="inlineStr">
        <is>
          <t>Operating lease liabilities</t>
        </is>
      </c>
      <c r="B32" s="6" t="n">
        <v>399582</v>
      </c>
      <c r="C32" s="6" t="n">
        <v>388042</v>
      </c>
    </row>
    <row r="33">
      <c r="A33" s="4" t="inlineStr">
        <is>
          <t>Other noncurrent liabilities</t>
        </is>
      </c>
      <c r="B33" s="6" t="n">
        <v>113218</v>
      </c>
      <c r="C33" s="6" t="n">
        <v>94707</v>
      </c>
    </row>
    <row r="34">
      <c r="A34" s="4" t="inlineStr">
        <is>
          <t>Total liabilities</t>
        </is>
      </c>
      <c r="B34" s="6" t="n">
        <v>5659575</v>
      </c>
      <c r="C34" s="6" t="n">
        <v>5026936</v>
      </c>
    </row>
    <row r="35">
      <c r="A35" s="4" t="inlineStr">
        <is>
          <t>Other commitments and contingencies (Note 12)</t>
        </is>
      </c>
      <c r="B35" s="4" t="inlineStr">
        <is>
          <t xml:space="preserve"> </t>
        </is>
      </c>
      <c r="C35" s="4" t="inlineStr">
        <is>
          <t xml:space="preserve"> </t>
        </is>
      </c>
    </row>
    <row r="36">
      <c r="A36" s="3" t="inlineStr">
        <is>
          <t>Equity</t>
        </is>
      </c>
    </row>
    <row r="37">
      <c r="A37" s="4" t="inlineStr">
        <is>
          <t>Common stock, $1 par value, Authorized 480,000 shares, Outstanding 132,516 and 132,371 shares, respectively</t>
        </is>
      </c>
      <c r="B37" s="6" t="n">
        <v>132516</v>
      </c>
      <c r="C37" s="6" t="n">
        <v>132371</v>
      </c>
    </row>
    <row r="38">
      <c r="A38" s="4" t="inlineStr">
        <is>
          <t>Capital in excess of par value</t>
        </is>
      </c>
      <c r="B38" s="6" t="n">
        <v>2802012</v>
      </c>
      <c r="C38" s="6" t="n">
        <v>2791353</v>
      </c>
    </row>
    <row r="39">
      <c r="A39" s="4" t="inlineStr">
        <is>
          <t>Retained earnings</t>
        </is>
      </c>
      <c r="B39" s="6" t="n">
        <v>3274107</v>
      </c>
      <c r="C39" s="6" t="n">
        <v>2895871</v>
      </c>
    </row>
    <row r="40">
      <c r="A40" s="4" t="inlineStr">
        <is>
          <t>Accumulated other comprehensive loss</t>
        </is>
      </c>
      <c r="B40" s="6" t="n">
        <v>-181305</v>
      </c>
      <c r="C40" s="6" t="n">
        <v>-197738</v>
      </c>
    </row>
    <row r="41">
      <c r="A41" s="4" t="inlineStr">
        <is>
          <t>Total equity</t>
        </is>
      </c>
      <c r="B41" s="6" t="n">
        <v>6027330</v>
      </c>
      <c r="C41" s="6" t="n">
        <v>5621857</v>
      </c>
    </row>
    <row r="42">
      <c r="A42" s="4" t="inlineStr">
        <is>
          <t>Total liabilities and equity</t>
        </is>
      </c>
      <c r="B42" s="5" t="n">
        <v>11686905</v>
      </c>
      <c r="C42" s="5" t="n">
        <v>10648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 xml:space="preserve"> in thousands 2020 2019 Inventories Finished products 1 $ 378,389 $ 391,666 Raw materials 33,780 31,318 Products in process 4,555 5,604 Operating supplies and other 31,861 29,720 Total $ 448,585 $ 458,308 1 Includes inventories encumbered b y vo lumetric production payment s (see Note 2 ), as follows: December 31, 2020 — $ 2,416 thousand and December 31, 2019 — $ 2,861 thous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mp; EQUIPMENT (Tables)</t>
        </is>
      </c>
      <c r="B1" s="2" t="inlineStr">
        <is>
          <t>12 Months Ended</t>
        </is>
      </c>
    </row>
    <row r="2">
      <c r="B2" s="2" t="inlineStr">
        <is>
          <t>Dec. 31, 2020</t>
        </is>
      </c>
    </row>
    <row r="3">
      <c r="A3" s="3" t="inlineStr">
        <is>
          <t>PROPERTY, PLANT &amp; EQUIPMENT [Abstract]</t>
        </is>
      </c>
    </row>
    <row r="4">
      <c r="A4" s="4" t="inlineStr">
        <is>
          <t>Property, Plant and Equipment</t>
        </is>
      </c>
      <c r="B4" s="4" t="inlineStr">
        <is>
          <t xml:space="preserve"> in thousands 2020 2019 Property, Plant &amp; Equipment Land and land improvements 1 $ 3,013,327 $ 2,920,963 Buildings 145,418 141,898 Machinery and equipment 5,517,897 5,362,279 Finance leases (see Note 7) 7,796 1,677 Deferred asset retirement costs (see Note 17) 240,743 167,484 Construction in progress 176,905 154,917 Total, gross $ 9,102,086 $ 8,749,218 Less allowances for depreciation, depletion and amortization 4,676,087 4,433,180 Total, net $ 4,425,999 $ 4,316,038 1 Includes depletable lan d as follows: December 31, 2020 — $ 1,712,059 thousand and December 31, 2019 — $ 1,667,642 thousand. </t>
        </is>
      </c>
    </row>
    <row r="5">
      <c r="A5" s="4" t="inlineStr">
        <is>
          <t>Capitalized Interest Costs and Total Interest Costs Incurred</t>
        </is>
      </c>
      <c r="B5" s="4" t="inlineStr">
        <is>
          <t xml:space="preserve"> in thousands 2020 2019 2018 Capitalized interest cost $ 3,487 $ 3,896 $ 3,674 Total interest cost incurred before recognition of the capitalized amount 139,447 134,051 141,6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bstract]</t>
        </is>
      </c>
    </row>
    <row r="4">
      <c r="A4" s="4" t="inlineStr">
        <is>
          <t>Effects of Changes in Fair Values of Derivatives Designated as Cash Flow Hedges</t>
        </is>
      </c>
      <c r="B4" s="4" t="inlineStr">
        <is>
          <t xml:space="preserve"> in thousands Location on Statement 2020 2019 2018 Interest Rate Hedges Loss reclassified from AOCI (effective portion) Interest expense $ ( 2,286 ) $ ( 307 ) $ ( 30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Debt</t>
        </is>
      </c>
      <c r="B4" s="4" t="inlineStr">
        <is>
          <t xml:space="preserve"> Effective in thousands Interest Rates 2020 2019 Short-term Debt Bank line of credit expires 2025 1 $ 0 $ 0 Total short-term debt $ 0 $ 0 Long-term Debt Bank line of credit expires 2025 1 $ 0 $ 0 Floating-rate notes due 2020 0 250,000 Floating-rate notes due 2021 1.11 % 500,000 500,000 8.85 % notes due 2021 8.88 % 6,000 6,000 4.50 % notes due 2025 4.65 % 400,000 400,000 3.90 % notes due 2027 4.00 % 400,000 400,000 3.50 % notes due 2030 3.94 % 750,000 0 7.15 % notes due 2037 8.05 % 129,239 129,239 4.50 % notes due 2047 4.59 % 700,000 700,000 4.70 % notes due 2048 5.42 % 460,949 460,949 Other notes 0.77 % 11,711 185 Total long-term debt - face value $ 3,357,899 $ 2,846,373 Unamortized discounts and debt issuance costs ( 70,224 ) ( 62,033 ) Total long-term debt - book value $ 3,287,675 $ 2,784,340 Less current maturities 515,435 25 Total long-term debt - reported value $ 2,772,240 $ 2,784,315 Estimated fair value of long-term debt $ 3,443,225 $ 3,073,693 1 Borrowings on the bank line of credit are classified as short-term if we intend to repay within twelve months and as long-term if we have the intent and ability to extend payment beyond twelve months. </t>
        </is>
      </c>
    </row>
    <row r="5">
      <c r="A5" s="4" t="inlineStr">
        <is>
          <t>Schedule of Principal and Interest Debt Payments</t>
        </is>
      </c>
      <c r="B5" s="4" t="inlineStr">
        <is>
          <t xml:space="preserve"> in thousands Total Principal Interest Scheduled Debt Payments (excluding the line of credit) 2021 $ 639,303 $ 515,435 $ 123,868 2022 122,720 457 122,263 2023 122,720 459 122,261 2024 122,720 461 122,259 2025 513,720 400,463 113,257 </t>
        </is>
      </c>
    </row>
    <row r="6">
      <c r="A6" s="4" t="inlineStr">
        <is>
          <t>Standby Letters of Credit</t>
        </is>
      </c>
      <c r="B6" s="4" t="inlineStr">
        <is>
          <t xml:space="preserve"> in thousands Standby Letters of Credit Risk management insurance $ 48,982 Reclamation/restoration requirements 7,098 Total $ 56,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 Weighted-Average Lease Term and Discount Rate</t>
        </is>
      </c>
      <c r="B4" s="4" t="inlineStr">
        <is>
          <t xml:space="preserve"> in thousands Classification on the Balance Sheet 2020 2019 Assets Operating lease ROU assets Operating lease right-of-use assets, net $ 482,513 $ 441,656 Accumulated amortization ( 59,385 ) ( 33,467 ) Finance lease assets Property, plant &amp; equipment, net 7,796 1,226 Accumulated amortization ( 1,640 ) ( 65 ) Total lease assets $ 429,284 $ 409,350 Liabilities Current Operating Other current liabilities $ 36,969 $ 29,971 Finance Other current liabilities 2,047 430 Noncurrent Operating Operating lease liabilities 399,582 388,042 Finance Other noncurrent liabilities 4,139 733 Total lease liabilities $ 442,737 $ 419,176 Lease Term and Discount Rate Weighted-average remaining lease term (years) Operating leases 9.5 9.9 Finance leases 4.2 2.8 Weighted-average discount rate Operating leases 3.6 % 4.3 % Finance leases 1.4 % 3.0 % </t>
        </is>
      </c>
    </row>
    <row r="5">
      <c r="A5" s="4" t="inlineStr">
        <is>
          <t>Components of Lease Expense</t>
        </is>
      </c>
      <c r="B5" s="4" t="inlineStr">
        <is>
          <t xml:space="preserve"> in thousands 2020 2019 Lease Cost Finance lease cost Amortization of right-of-use assets $ 1,616 $ 64 Interest on lease liabilities ( 102 ) ( 4 ) Operating lease cost 58,489 56,546 Short-term lease cost 1 30,508 35,427 Variable lease cost 12,885 13,739 Sublease income ( 2,682 ) ( 3,108 ) Total lease cost $ 100,714 $ 102,664 1 Our short-term leases cost includes the cost of leases with an initial term of one month or less. </t>
        </is>
      </c>
    </row>
    <row r="6">
      <c r="A6" s="4" t="inlineStr">
        <is>
          <t>Maturity Analysis on an Undiscounted Basis</t>
        </is>
      </c>
      <c r="B6" s="4" t="inlineStr">
        <is>
          <t xml:space="preserve"> Operating Finance in thousands Leases Leases Maturity of Lease Liabilities 2021 $ 54,733 $ 2,134 2022 48,225 1,986 2023 41,206 1,058 2024 36,141 779 2025 36,375 349 Thereafter 565,042 50 Total minimum lease payments $ 781,722 $ 6,356 Less: Lease payments representing interest 345,171 170 Present value of future minimum lease payments $ 436,551 $ 6,186 Less: Current obligations under leases 36,969 2,047 Long-term lease obligations $ 399,582 $ 4,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NVIRONMENTAL REMEDIATION COSTS (Tables)</t>
        </is>
      </c>
      <c r="B1" s="2" t="inlineStr">
        <is>
          <t>12 Months Ended</t>
        </is>
      </c>
    </row>
    <row r="2">
      <c r="B2" s="2" t="inlineStr">
        <is>
          <t>Dec. 31, 2020</t>
        </is>
      </c>
    </row>
    <row r="3">
      <c r="A3" s="3" t="inlineStr">
        <is>
          <t>ACCRUED ENVIRONMENTAL REMEDIATION COSTS [Abstract]</t>
        </is>
      </c>
    </row>
    <row r="4">
      <c r="A4" s="4" t="inlineStr">
        <is>
          <t>Accrued Environmental Remediation Costs</t>
        </is>
      </c>
      <c r="B4" s="4" t="inlineStr">
        <is>
          <t xml:space="preserve"> in thousands 2020 2019 Accrued Environmental Remediation Costs Continuing operations $ 25,544 $ 30,429 Retained from former Chemicals business 10,971 10,972 Total $ 36,515 $ 41,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Earnings From Continuing Operations before Income Taxes</t>
        </is>
      </c>
      <c r="B4" s="4" t="inlineStr">
        <is>
          <t xml:space="preserve"> in thousands 2020 2019 2018 Earnings from Continuing Operations before Income Taxes Domestic $ 732,971 $ 734,025 $ 593,446 Foreign 10,827 23,676 29,844 Total $ 743,798 $ 757,701 $ 623,290 </t>
        </is>
      </c>
    </row>
    <row r="5">
      <c r="A5" s="4" t="inlineStr">
        <is>
          <t>Provision (Benefit) For Income Taxes from Continuing Operations</t>
        </is>
      </c>
      <c r="B5" s="4" t="inlineStr">
        <is>
          <t xml:space="preserve"> in thousands 2020 2019 2018 Income Tax Expense (Benefit) from Continuing Operations Current Federal $ 69,180 $ 31,234 $ 21,111 State and local 23,826 24,403 15,127 Foreign 942 3,304 4,278 Total $ 93,948 $ 58,941 $ 40,516 Deferred Federal $ 50,890 $ 67,810 $ 59,216 State and local 10,798 8,660 8,369 Foreign 167 ( 213 ) ( 2,652 ) Total $ 61,855 $ 76,257 $ 64,933 Total expense $ 155,803 $ 135,198 $ 105,449 </t>
        </is>
      </c>
    </row>
    <row r="6">
      <c r="A6" s="4" t="inlineStr">
        <is>
          <t>Sources and Tax Effects of Differences Between Benefit from Income Taxes and Amount Computed by Applying Federal Statutory Income Tax Rate to Earnings from Continuing Operations before Income Taxes</t>
        </is>
      </c>
      <c r="B6" s="4" t="inlineStr">
        <is>
          <t xml:space="preserve"> dollars in thousands 2020 2019 2018 Income tax expense at the federal statutory tax rate $ 156,198 21.0 % $ 159,117 21.0 % $ 130,891 21.0 % Expense (Benefit) from Income Tax Differences Statutory depletion ( 24,728 ) - 3.3 % ( 23,006 ) - 3.0 % ( 21,733 ) - 3.5 % State and local income taxes, net of federal income tax benefit 27,352 3.7 % 26,119 3.4 % 18,562 3.0 % Share-based compensation ( 6,877 ) - 0.9 % ( 17,277 ) - 2.3 % ( 16,551 ) - 2.7 % Uncertain tax positions 1,380 0.2 % 1,822 0.2 % ( 6,402 ) - 1.0 % Transition tax 0 0.0 % 0 0.0 % 595 0.1 % Research and development credit ( 2,650 ) - 0.4 % ( 9,490 ) - 1.3 % 0 0.0 % Other, net 5,128 0.6 % ( 2,087 ) - 0.2 % 87 0.0 % Total income tax expense/ Effective tax rate $ 155,803 20.9 % $ 135,198 17.8 % $ 105,449 16.9 % </t>
        </is>
      </c>
    </row>
    <row r="7">
      <c r="A7" s="4" t="inlineStr">
        <is>
          <t>Components of Net Deferred Income Tax Liability</t>
        </is>
      </c>
      <c r="B7" s="4" t="inlineStr">
        <is>
          <t xml:space="preserve"> in thousands 2020 2019 Deferred Tax Assets Related to Employee benefits $ 21,874 $ 29,996 Incentive compensation 58,194 66,488 Asset retirement obligations &amp; other reserves 58,327 55,033 State net operating losses 67,756 67,354 Other 25,362 44,169 Total gross deferred tax assets $ 231,513 $ 263,040 Valuation allowance ( 32,512 ) ( 29,650 ) Total net deferred tax asset $ 199,001 $ 233,390 Deferred Tax Liabilities Related to Property, plant &amp; equipment $ 622,897 $ 590,075 Goodwill/other intangible assets 252,209 238,712 Other 29,945 37,642 Total deferred tax liabilities $ 905,051 $ 866,429 Net deferred tax liability $ 706,050 $ 633,039 </t>
        </is>
      </c>
    </row>
    <row r="8">
      <c r="A8" s="4" t="inlineStr">
        <is>
          <t>Changes in Unrecognized Income Tax Benefits</t>
        </is>
      </c>
      <c r="B8" s="4" t="inlineStr">
        <is>
          <t xml:space="preserve"> in thousands 2020 2019 2018 Unrecognized tax benefits as of January 1 $ 5,442 $ 3,661 $ 11,643 Increases for tax positions related to Prior years 353 273 0 Current year 1,884 3,224 698 Decreases for tax positions related to Prior years 0 0 ( 655 ) Expiration of applicable statute of limitations ( 862 ) ( 1,716 ) ( 8,025 ) Unrecognized tax benefits as of December 31 $ 6,817 $ 5,442 $ 3,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Defined Benefit Plan Disclosure [Line Items]</t>
        </is>
      </c>
    </row>
    <row r="4">
      <c r="A4" s="4" t="inlineStr">
        <is>
          <t>Schedule of Pension Plans for ABO or PBO That Exceed the Fair Value Of Plan Assets</t>
        </is>
      </c>
      <c r="B4" s="4" t="inlineStr">
        <is>
          <t xml:space="preserve"> in thousands 2020 2019 Pension plans with ABO in excess of plan assets Accumulated benefit obligation $ 1,058,645 $ 1,009,224 Fair value of assets 944,290 858,936 Pension plans with PBO in excess of plan assets Projected benefit obligation $ 1,059,545 $ 1,009,877 Fair value of assets 944,290 858,936 </t>
        </is>
      </c>
    </row>
    <row r="5">
      <c r="A5" s="4" t="inlineStr">
        <is>
          <t>Pension Plans, Defined Benefit [Member]</t>
        </is>
      </c>
    </row>
    <row r="6">
      <c r="A6" s="3" t="inlineStr">
        <is>
          <t>Defined Benefit Plan Disclosure [Line Items]</t>
        </is>
      </c>
    </row>
    <row r="7">
      <c r="A7" s="4" t="inlineStr">
        <is>
          <t>Combined Funded Status of Plans and their Reconciliation with Related Amounts Recognized in Consolidated Financial Statements</t>
        </is>
      </c>
      <c r="B7" s="4" t="inlineStr">
        <is>
          <t xml:space="preserve"> in thousands 2020 2019 Change in Benefit Obligation Projected benefit obligation at beginning of year $ 1,090,893 $ 958,936 Service cost 4,899 4,995 Interest cost 29,335 37,640 Actuarial loss 89,109 141,922 Benefits paid ( 154,691 ) ( 52,600 ) Projected benefit obligation at end of year $ 1,059,545 $ 1,090,893 Change in Fair Value of Plan Assets Fair value of assets at beginning of year $ 949,007 $ 836,770 Actual return on plan assets 141,155 155,955 Employer contribution 8,819 8,882 Benefits paid ( 154,691 ) ( 52,600 ) Fair value of assets at end of year $ 944,290 $ 949,007 Funded status ( 115,255 ) ( 141,886 ) Net amount recognized $ ( 115,255 ) $ ( 141,886 ) Amounts Recognized in the Consolidated Balance Sheets Noncurrent assets $ 0 $ 9,056 Current liabilities ( 8,060 ) ( 8,579 ) Noncurrent liabilities ( 107,195 ) ( 142,363 ) Net amount recognized $ ( 115,255 ) $ ( 141,886 ) Amounts Recognized in Accumulated Other Comprehensive Income Net actuarial loss $ 230,452 $ 268,483 Prior service cost 5,148 6,488 Total amount recognized $ 235,600 $ 274,971 </t>
        </is>
      </c>
    </row>
    <row r="8">
      <c r="A8" s="4" t="inlineStr">
        <is>
          <t>Components of Net Periodic Benefit Cost Amounts Recognized in Other Comprehensive Income and Weighted Average Assumptions of Plans</t>
        </is>
      </c>
      <c r="B8" s="4" t="inlineStr">
        <is>
          <t xml:space="preserve"> dollars in thousands 2020 2019 2018 Components of Net Periodic Pension Benefit Cost Service cost $ 4,899 $ 4,995 $ 5,716 Interest cost 29,335 37,640 35,503 Expected return on plan assets ( 48,599 ) ( 47,751 ) ( 59,188 ) Settlement charge 22,740 0 0 Amortization of prior service cost 1,340 1,340 1,340 Amortization of actuarial loss 11,845 5,433 9,826 Net periodic pension benefit cost (credit) $ 21,560 $ 1,657 $ ( 6,803 ) Changes in Plan Assets and Benefit Obligations Recognized in Other Comprehensive Income Net actuarial loss (gain) $ ( 3,446 ) $ 33,717 $ ( 555 ) Prior service cost 0 0 0 Reclassification of prior service cost ( 1,340 ) ( 1,340 ) ( 1,340 ) Reclassification of actuarial loss ( 34,585 ) ( 5,433 ) ( 9,826 ) Amount recognized in other comprehensive income $ ( 39,371 ) $ 26,944 $ ( 11,721 ) Amount recognized in net periodic pension benefit cost and other comprehensive income $ ( 17,811 ) $ 28,601 $ ( 18,524 ) Assumptions Weighted-average assumptions used to determine net periodic benefit cost for years ended December 31 Discount rate — PBO 3.22 % 4.39 % 3.72 % Discount rate — service cost (12/31/19 / 11/30/20) 3.49 % / 2.89 % 4.59 % 3.90 % Discount rate — interest cost 2.78 % 4.02 % 3.35 % Expected return on plan assets (12/31/19 / 11/30/20) 5.75 % / 5.25 % 5.75 % 7.00 % Weighted-average assumptions used to determine benefit obligation at December 31 Discount rate 2.57 % 3.28 % 4.39 % </t>
        </is>
      </c>
    </row>
    <row r="9">
      <c r="A9" s="4" t="inlineStr">
        <is>
          <t>Fair values of Pension Plan Assets</t>
        </is>
      </c>
      <c r="B9" s="4" t="inlineStr">
        <is>
          <t xml:space="preserve">Fair Value Measurements at December 31, 2020 in thousands Level 1 Level 2 Level 3 Total Asset Category Debt funds $ 0 $ 456,238 $ 0 $ 456,238 Equity funds 16 115,779 0 115,795 Investments in the fair value hierarchy $ 16 $ 572,017 $ 0 $ 572,033 Interest in common/collective trusts (at NAV) 367,105 Private partnerships (at NAV) 5,152 Total pension plan assets $ 944,290 Fair Value Measurements at December 31, 2019 in thousands Level 1 Level 2 Level 3 Total Asset Category Debt funds $ 0 $ 435,692 $ 0 $ 435,692 Equity funds 549 120,253 0 120,802 Investments in the fair value hierarchy $ 549 $ 555,945 $ 0 $ 556,494 Interest in common/collective trusts (at NAV) 387,785 Private partnerships (at NAV) 4,728 Total pension plan assets $ 949,007 </t>
        </is>
      </c>
    </row>
    <row r="10">
      <c r="A10" s="4" t="inlineStr">
        <is>
          <t>Employer Contributions for Plan</t>
        </is>
      </c>
      <c r="B10" s="4" t="inlineStr">
        <is>
          <t xml:space="preserve"> in thousands Pension Employer Contributions 2018 $ 109,631 2019 8,882 2020 8,819 2021 (estimated) 8,060 </t>
        </is>
      </c>
    </row>
    <row r="11">
      <c r="A11" s="4" t="inlineStr">
        <is>
          <t>Benefit Payments Which Reflect Expected Future Service, Expected to be Paid</t>
        </is>
      </c>
      <c r="B11" s="4" t="inlineStr">
        <is>
          <t xml:space="preserve"> in thousands Pension Estimated Future Benefit Payments 2021 $ 55,333 2022 56,968 2023 57,558 2024 58,019 2025 56,217 2026-2030 279,537 </t>
        </is>
      </c>
    </row>
    <row r="12">
      <c r="A12" s="4" t="inlineStr">
        <is>
          <t>Other Postretirement Benefit Plans, Defined Benefit [Member]</t>
        </is>
      </c>
    </row>
    <row r="13">
      <c r="A13" s="3" t="inlineStr">
        <is>
          <t>Defined Benefit Plan Disclosure [Line Items]</t>
        </is>
      </c>
    </row>
    <row r="14">
      <c r="A14" s="4" t="inlineStr">
        <is>
          <t>Combined Funded Status of Plans and their Reconciliation with Related Amounts Recognized in Consolidated Financial Statements</t>
        </is>
      </c>
      <c r="B14" s="4" t="inlineStr">
        <is>
          <t xml:space="preserve"> in thousands 2020 2019 Change in Benefit Obligation Projected benefit obligation at beginning of year $ 41,187 $ 40,834 Service cost 1,520 1,317 Interest cost 969 1,388 Actuarial (gain) loss ( 5,111 ) 2,677 Benefits paid ( 4,682 ) ( 5,029 ) Projected benefit obligation at end of year $ 33,883 $ 41,187 Change in Fair Value of Plan Assets Fair value of assets at beginning of year $ 0 $ 0 Actual return on plan assets 0 0 Fair value of assets at end of year $ 0 $ 0 Funded status $ ( 33,883 ) $ ( 41,187 ) Net amount recognized $ ( 33,883 ) $ ( 41,187 ) Amounts Recognized in the Consolidated Balance Sheets Current liabilities $ ( 4,471 ) $ ( 5,339 ) Noncurrent liabilities ( 29,412 ) ( 35,848 ) Net amount recognized $ ( 33,883 ) $ ( 41,187 ) Amounts Recognized in Accumulated Other Comprehensive Income Net actuarial gain $ ( 19,003 ) $ ( 14,642 ) Prior service credit ( 3,656 ) ( 7,575 ) Total amount recognized $ ( 22,659 ) $ ( 22,217 ) </t>
        </is>
      </c>
    </row>
    <row r="15">
      <c r="A15" s="4" t="inlineStr">
        <is>
          <t>Components of Net Periodic Benefit Cost Amounts Recognized in Other Comprehensive Income and Weighted Average Assumptions of Plans</t>
        </is>
      </c>
      <c r="B15" s="4" t="inlineStr">
        <is>
          <t xml:space="preserve"> dollars in thousands 2020 2019 2018 Components of Net Periodic Postretirement Benefit Cost Service cost $ 1,521 $ 1,317 $ 1,358 Interest cost 969 1,388 1,240 Amortization of prior service credit ( 3,919 ) ( 3,919 ) ( 3,962 ) Amortization of actuarial gain ( 806 ) ( 1,309 ) ( 1,298 ) Net periodic postretirement benefit credit $ ( 2,235 ) $ ( 2,523 ) $ ( 2,662 ) Changes in Plan Assets and Benefit Obligations Recognized in Other Comprehensive Income Net actuarial (gain) loss $ ( 5,168 ) $ 2,673 $ 835 Reclassification of prior service credit 3,919 3,919 3,962 Reclassification of actuarial gain 806 1,309 1,298 Amount recognized in other comprehensive income $ ( 443 ) $ 7,901 $ 6,095 Amount recognized in net periodic postretirement benefit cost and other comprehensive income $ ( 2,678 ) $ 5,378 $ 3,433 Assumptions Weighted-average assumptions used to determine net periodic benefit cost for years ended December 31 Discount rate — PBO 2.84 % 4.01 % 3.34 % Discount rate — service cost 3.09 % 4.23 % 3.56 % Discount rate — interest cost 2.42 % 3.63 % 2.90 % Weighted-average assumptions used to determine benefit obligation at December 31 Discount rate 2.09 % 2.84 % 4.01 % </t>
        </is>
      </c>
    </row>
    <row r="16">
      <c r="A16" s="4" t="inlineStr">
        <is>
          <t>Employer Contributions for Plan</t>
        </is>
      </c>
      <c r="B16" s="4" t="inlineStr">
        <is>
          <t xml:space="preserve"> in thousands Postretirement Employer Contributions 2018 $ 6,099 2019 5,029 2020 4,682 2021 (estimated) 4,471 </t>
        </is>
      </c>
    </row>
    <row r="17">
      <c r="A17" s="4" t="inlineStr">
        <is>
          <t>Benefit Payments Which Reflect Expected Future Service, Expected to be Paid</t>
        </is>
      </c>
      <c r="B17" s="4" t="inlineStr">
        <is>
          <t xml:space="preserve"> in thousands Postretirement Estimated Future Benefit Payments 2021 $ 4,471 2022 3,951 2023 3,688 2024 3,358 2025 3,054 2026–2030 11,023 </t>
        </is>
      </c>
    </row>
    <row r="18">
      <c r="A18" s="4" t="inlineStr">
        <is>
          <t>Contributions by Participants to Postretirement Benefit Plans</t>
        </is>
      </c>
      <c r="B18" s="4" t="inlineStr">
        <is>
          <t xml:space="preserve"> in thousands Postretirement Participants Contributions 2018 $ 1,984 2019 2,239 2020 2,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0</t>
        </is>
      </c>
    </row>
    <row r="3">
      <c r="A3" s="4" t="inlineStr">
        <is>
          <t>Aggregate Values for Distributed Restricted Share Awards</t>
        </is>
      </c>
      <c r="B3" s="4" t="inlineStr">
        <is>
          <t xml:space="preserve"> in thousands 2020 2019 2018 Aggregate value of distributed restricted shares $ 12,210 $ 2,417 $ 1,345 </t>
        </is>
      </c>
    </row>
    <row r="4">
      <c r="A4" s="4" t="inlineStr">
        <is>
          <t>Weighted-Average Fair Value and Weighted-Average Assumptions Used in Estimating Fair Value of Grants</t>
        </is>
      </c>
      <c r="B4" s="4" t="inlineStr">
        <is>
          <t xml:space="preserve"> 2020 2019 2018 SOSARs Fair value $ 40.91 $ 38.90 $ 43.72 Risk-free interest rate 1.50 % 2.62 % 2.90 % Dividend yield 0.71 % 0.87 % 1.39 % Volatility 25.74 % 27.23 % 31.49 % Expected term (years) 9.00 9.00 9.00 </t>
        </is>
      </c>
    </row>
    <row r="5">
      <c r="A5" s="4" t="inlineStr">
        <is>
          <t>Aggregate Intrinsic Values of Options Exercised</t>
        </is>
      </c>
      <c r="B5" s="4" t="inlineStr">
        <is>
          <t xml:space="preserve"> in thousands 2020 2019 2018 Aggregate intrinsic value of SOSARs exercised $ 22,273 $ 74,838 $ 49,248 </t>
        </is>
      </c>
    </row>
    <row r="6">
      <c r="A6" s="4" t="inlineStr">
        <is>
          <t>Performance Shares [Member]</t>
        </is>
      </c>
    </row>
    <row r="7">
      <c r="A7" s="4" t="inlineStr">
        <is>
          <t>Summary of Activity For Nonvested Performance Share Units</t>
        </is>
      </c>
      <c r="B7" s="4" t="inlineStr">
        <is>
          <t xml:space="preserve"> Target Weighted-average Number Grant Date of Shares Fair Value Performance Shares Nonvested at January 1, 2020 244,904 $ 113.55 Granted 117,740 133.95 Vested ( 112,302 ) 117.19 Canceled/forfeited ( 6,483 ) 120.66 Nonvested at December 31, 2020 243,859 $ 121.53 </t>
        </is>
      </c>
    </row>
    <row r="8">
      <c r="A8" s="4" t="inlineStr">
        <is>
          <t>Aggregate Value of Performance Shares</t>
        </is>
      </c>
      <c r="B8" s="4" t="inlineStr">
        <is>
          <t xml:space="preserve"> in thousands 2020 2019 2018 Aggregate value of distributed performance shares $ 38,841 $ 33,169 $ 53,721 </t>
        </is>
      </c>
    </row>
    <row r="9">
      <c r="A9" s="4" t="inlineStr">
        <is>
          <t>Restricted Shares [Member]</t>
        </is>
      </c>
    </row>
    <row r="10">
      <c r="A10" s="4" t="inlineStr">
        <is>
          <t>Summary of Restricted Stock Units</t>
        </is>
      </c>
      <c r="B10" s="4" t="inlineStr">
        <is>
          <t xml:space="preserve"> Weighted-average Number Grant Date of Shares Fair Value Restricted Stock Units Nonvested at January 1, 2020 211,930 $ 108.34 Granted 82,271 133.95 Vested ( 86,302 ) 102.12 Canceled/forfeited ( 7,746 ) 119.63 Nonvested at December 31, 2020 200,153 $ 121.11 </t>
        </is>
      </c>
    </row>
    <row r="11">
      <c r="A11" s="4" t="inlineStr">
        <is>
          <t>SOSARs [Member]</t>
        </is>
      </c>
    </row>
    <row r="12">
      <c r="A12" s="4" t="inlineStr">
        <is>
          <t>Summary of Our SOSAR Activity</t>
        </is>
      </c>
      <c r="B12" s="4" t="inlineStr">
        <is>
          <t xml:space="preserve"> Weighted-average Remaining Aggregate Number Weighted-average Contractual Intrinsic Value of Shares Exercise Price Life (Years) (in thousands) SOSARs Outstanding at January 1, 2020 944,599 $ 76.84 Granted 75,300 133.95 Exercised ( 229,993 ) 48.16 Forfeited or expired ( 1,470 ) 43.05 Outstanding at December 31, 2020 788,436 $ 90.72 5.03 $ 44,106 Exercisable at December 31, 2020 641,613 $ 82.84 4.23 $ 40,949 </t>
        </is>
      </c>
    </row>
    <row r="13">
      <c r="A13" s="4" t="inlineStr">
        <is>
          <t>Cash and Stock Consideration Received and Tax Benefit Realized from SOSAR Exercises and Compensation Cost Recorded</t>
        </is>
      </c>
      <c r="B13" s="4" t="inlineStr">
        <is>
          <t xml:space="preserve"> in thousands 2020 2019 2018 SOSARs Cash and stock consideration received from exercises $ 0 $ 0 $ 0 Tax benefit from exercises 5,693 29,000 19,083 Compensation cost 3,855 4,042 4,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Commitments Due</t>
        </is>
      </c>
      <c r="B4" s="4" t="inlineStr">
        <is>
          <t xml:space="preserve"> Unconditional Purchase in thousands Obligations Property, Plant &amp; Equipment 2021 $ 6,947 Thereafter 0 Total $ 6,947 Noncapital (primarily transportation and electricity contracts) 2021 $ 16,005 2022–2023 15,106 2024–2025 4,054 Thereafter 11,000 Total $ 46,165 </t>
        </is>
      </c>
    </row>
    <row r="5">
      <c r="A5" s="4" t="inlineStr">
        <is>
          <t>Minimum Royalties Under Mineral Leases</t>
        </is>
      </c>
      <c r="B5" s="4" t="inlineStr">
        <is>
          <t xml:space="preserve"> Mineral in thousands Leases Minimum Royalties 2021 $ 27,210 2022–2023 43,491 2024–2025 27,712 Thereafter 167,147 Total $ 265,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 [Abstract]</t>
        </is>
      </c>
    </row>
    <row r="3">
      <c r="A3" s="4" t="inlineStr">
        <is>
          <t>Allowance for doubtful accounts</t>
        </is>
      </c>
      <c r="B3" s="5" t="n">
        <v>2551</v>
      </c>
      <c r="C3" s="5" t="n">
        <v>3125</v>
      </c>
    </row>
    <row r="4">
      <c r="A4" s="4" t="inlineStr">
        <is>
          <t>Common stock, par value</t>
        </is>
      </c>
      <c r="B4" s="5" t="n">
        <v>1</v>
      </c>
      <c r="C4" s="5" t="n">
        <v>1</v>
      </c>
    </row>
    <row r="5">
      <c r="A5" s="4" t="inlineStr">
        <is>
          <t>Common stock, shares authorized</t>
        </is>
      </c>
      <c r="B5" s="6" t="n">
        <v>480000000</v>
      </c>
      <c r="C5" s="6" t="n">
        <v>480000000</v>
      </c>
    </row>
    <row r="6">
      <c r="A6" s="4" t="inlineStr">
        <is>
          <t>Common stock, shares outstanding</t>
        </is>
      </c>
      <c r="B6" s="6" t="n">
        <v>132516000</v>
      </c>
      <c r="C6" s="6" t="n">
        <v>13237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hares Purchased and Retired</t>
        </is>
      </c>
      <c r="B4" s="4" t="inlineStr">
        <is>
          <t xml:space="preserve"> in thousands, except average cost 2020 2019 2018 Shares Purchased and Retired Number 214 19 1,192 Total purchase price $ 26,132 $ 2,602 $ 133,983 Average cost per share $ 121.92 $ 139.90 $ 112.41 </t>
        </is>
      </c>
    </row>
    <row r="5">
      <c r="A5" s="4" t="inlineStr">
        <is>
          <t>Cash Dividends Per Share of Common Stock</t>
        </is>
      </c>
      <c r="B5" s="4" t="inlineStr">
        <is>
          <t xml:space="preserve"> in thousands, except per share data 2020 2019 2018 Dividends Cash dividends $ 180,216 $ 163,973 $ 148,109 Cash dividends per share $ 1.36 $ 1.24 $ 1.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 [Abstract]</t>
        </is>
      </c>
    </row>
    <row r="4">
      <c r="A4" s="4" t="inlineStr">
        <is>
          <t>Accumulated Other Comprehensive Income, Net of Tax</t>
        </is>
      </c>
      <c r="B4" s="4" t="inlineStr">
        <is>
          <t xml:space="preserve"> in thousands 2020 2019 2018 AOCI Interest rate hedges $ ( 23,943 ) $ ( 10,953 ) $ ( 11,180 ) Pension and postretirement plans ( 157,362 ) ( 186,785 ) ( 161,035 ) Total $ ( 181,305 ) $ ( 197,738 ) $ ( 172,215 ) </t>
        </is>
      </c>
    </row>
    <row r="5">
      <c r="A5" s="4" t="inlineStr">
        <is>
          <t>Changes in Accumulated Other Comprehensive Income, Net of Tax</t>
        </is>
      </c>
      <c r="B5" s="4" t="inlineStr">
        <is>
          <t xml:space="preserve"> Pension and Interest Rate Postretirement in thousands Hedges Benefit Plans Total AOCI Balances at December 31, 2017 $ ( 11,438 ) $ ( 138,028 ) $ ( 149,466 ) Released stranded tax effects ASU 2018-02 ( 2,464 ) ( 27,165 ) ( 29,629 ) Balances at January 1, 2018, due to reclassification $ ( 13,902 ) $ ( 165,193 ) $ ( 179,095 ) Other comprehensive income (loss) before reclassifications 2,496 ( 207 ) 2,289 Amounts reclassified from AOCI 226 4,365 4,591 Net OCI changes 2,722 4,158 6,880 Balances at December 31, 2018 $ ( 11,180 ) $ ( 161,035 ) $ ( 172,215 ) Other comprehensive income (loss) before reclassifications 0 ( 26,892 ) ( 26,892 ) Amounts reclassified from AOCI 227 1,142 1,369 Net OCI changes 227 ( 25,750 ) ( 25,523 ) Balances at December 31, 2019 $ ( 10,953 ) $ ( 186,785 ) $ ( 197,738 ) Other comprehensive income (loss) before reclassifications ( 14,679 ) 6,366 ( 8,313 ) Amounts reclassified from AOCI 1,689 23,057 24,746 Net OCI changes ( 12,990 ) 29,423 16,433 Balances at December 31, 2020 $ ( 23,943 ) $ ( 157,362 ) $ ( 181,305 ) </t>
        </is>
      </c>
    </row>
    <row r="6">
      <c r="A6" s="4" t="inlineStr">
        <is>
          <t>Amounts Reclassified from Accumulated Other Comprehensive Income to Earnings</t>
        </is>
      </c>
      <c r="B6" s="4" t="inlineStr">
        <is>
          <t xml:space="preserve"> in thousands 2020 2019 2018 Amortization of Interest Rate Hedge Losses Interest expense $ 2,286 $ 307 $ 306 Benefit from income taxes ( 597 ) ( 80 ) ( 80 ) Total $ 1,689 $ 227 $ 226 Amortization of Pension and Postretirement Plan Actuarial Loss and Prior Service Cost Other nonoperating expense $ 31,200 $ 1,545 $ 5,906 Benefit from income taxes ( 8,143 ) ( 403 ) ( 1,541 ) Total $ 23,057 $ 1,142 $ 4,365 Total reclassifications from AOCI to earnings $ 24,746 $ 1,369 $ 4,5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gment Financial Disclosure</t>
        </is>
      </c>
      <c r="B4" s="4" t="inlineStr">
        <is>
          <t xml:space="preserve"> in thousands 2020 2019 2018 Total Revenues Aggregates 1 $ 3,944,286 $ 3,990,275 $ 3,513,649 Asphalt 2 792,605 855,821 733,182 Concrete 383,617 395,627 401,999 Calcium 7,720 8,191 8,110 Segment sales $ 5,128,228 $ 5,249,914 $ 4,656,940 Aggregates intersegment sales ( 271,402 ) ( 320,811 ) ( 274,071 ) Total revenues $ 4,856,826 $ 4,929,103 $ 4,382,869 Gross Profit Aggregates $ 1,159,178 $ 1,146,649 $ 991,858 Asphalt 75,233 63,023 56,480 Concrete 44,159 43,151 49,893 Calcium 2,911 3,078 2,714 Total $ 1,281,481 $ 1,255,901 $ 1,100,945 Depreciation, Depletion, Accretion &amp; Amortization (DDA&amp;A) Aggregates $ 321,127 $ 305,046 $ 281,641 Asphalt 34,956 35,199 31,290 Concrete 16,010 13,620 12,539 Calcium 189 232 272 Other 24,524 20,499 20,504 Total $ 396,806 $ 374,596 $ 346,246 Capital Expenditures 3 Aggregates $ 331,893 $ 383,406 $ 422,175 Asphalt 19,803 9,095 38,154 Concrete 11,664 11,641 12,291 Calcium 0 31 22 Corporate 0 175 2,587 Total $ 363,360 $ 404,348 $ 475,229 Identifiable Assets 4 Aggregates $ 9,459,185 $ 9,334,218 $ 8,887,749 Asphalt 573,059 558,386 527,226 Concrete 305,523 325,102 266,581 Calcium 3,345 3,653 3,942 Total identifiable assets $ 10,341,112 $ 10,221,359 $ 9,685,498 General corporate assets 147,780 152,928 102,228 Cash and cash equivalents and restricted cash 1,198,013 274,506 44,404 Total assets $ 11,686,905 $ 10,648,793 $ 9,832,130 1 Includes product sales, as well as freight &amp; delivery costs that we pass along to our customers, and service revenues (see Note 2) related to aggregates. 2 Includes product sales, as well as service revenues (see Note 2) from our asphalt construction paving business. 3 Capital expenditures include capitalized replacements of and additions to property, plant &amp; equipment, including renewals and betterments. Capital expenditures exclude property, plant &amp; equipment obtained by business acquisitions. 4 Certain temporarily idled assets are included within a segment's Identifiable Assets but the associated DDA&amp;A is shown within Other in the DDA&amp;A section above as the related DDA&amp;A is excluded from segment gross profi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pplemental Information Referable to Condensed Consolidated Statements of Cash Flows</t>
        </is>
      </c>
      <c r="B4" s="4" t="inlineStr">
        <is>
          <t xml:space="preserve"> in thousands 2020 2019 2018 Cash Payments (Refunds) Interest (exclusive of amount capitalized) $ 129,182 $ 129,224 $ 128,217 Income taxes 95,934 56,812 ( 65,968 ) Noncash Investing and Financing Activities Accrued liabilities for purchases of property, plant &amp; equipment $ 55,904 $ 57,309 $ 37,116 Recognition of new asset retirement obligations 353 263 20 Right-of-use assets obtained in exchange for new Operating lease liabilities 1 49,586 444,547 0 Finance lease liabilities 1 6,631 1,227 0 Amounts referable to business acquisitions Liabilities assumed 5,879 4,373 5,405 Consideration payable to seller 8,980 0 4,500 Fair value of noncash assets and liabilities exchanged 21,213 0 0 Debt issued for purchases of property, plant &amp; equipment 2,571 0 0 1 The 2019 amount includes the initial right-of-use assets resulting from our adoption of ASU 2016-02, “Lea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 [Abstract]</t>
        </is>
      </c>
    </row>
    <row r="4">
      <c r="A4" s="4" t="inlineStr">
        <is>
          <t>Asset Retirement Obligations Operating Costs</t>
        </is>
      </c>
      <c r="B4" s="4" t="inlineStr">
        <is>
          <t xml:space="preserve"> in thousands 2020 2019 2018 ARO Operating Costs Accretion $ 12,432 $ 10,992 $ 10,776 Depreciation 8,592 7,075 6,034 Total $ 21,024 $ 18,067 $ 16,810 </t>
        </is>
      </c>
    </row>
    <row r="5">
      <c r="A5" s="4" t="inlineStr">
        <is>
          <t>Reconciliations of Asset Retirement Obligations</t>
        </is>
      </c>
      <c r="B5" s="4" t="inlineStr">
        <is>
          <t xml:space="preserve"> in thousands 2020 2019 Asset Retirement Obligations Balance at beginning of year $ 210,323 $ 225,726 Liabilities incurred 353 263 Liabilities settled ( 12,820 ) ( 12,457 ) Accretion expense 12,432 10,992 Revisions, net 72,875 ( 14,201 ) Balance at end of year $ 283,163 $ 210,3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Changes in Carrying Amount of Goodwill by Reportable Segment</t>
        </is>
      </c>
      <c r="B4" s="4" t="inlineStr">
        <is>
          <t xml:space="preserve"> in thousands Aggregates Asphalt Concrete Calcium Total Goodwill Totals at December 31, 2018 $ 3,073,763 $ 91,633 $ 0 $ 0 $ 3,165,396 Goodwill of acquired businesses 1 1,665 0 0 0 1,665 Totals at December 31, 2019 $ 3,075,428 $ 91,633 $ 0 $ 0 $ 3,167,061 Goodwill of acquired businesses 1 5,051 0 0 0 5,051 Totals at December 31, 2020 $ 3,080,479 $ 91,633 $ 0 $ 0 $ 3,172,112 1 See Note 19 for a summary of recent acquisitions.</t>
        </is>
      </c>
    </row>
    <row r="5">
      <c r="A5" s="4" t="inlineStr">
        <is>
          <t>Gross Carrying Amount and Accumulated Amortization by Major Intangible Asset Class</t>
        </is>
      </c>
      <c r="B5" s="4" t="inlineStr">
        <is>
          <t xml:space="preserve"> in thousands 2020 2019 Gross Carrying Amount Contractual rights in place $ 1,158,966 $ 1,132,958 Noncompetition agreements 5,667 7,667 Permitting, permitting compliance and zoning rights 138,958 136,646 Other 1 51,927 11,951 Total gross carrying amount $ 1,355,518 $ 1,289,222 Accumulated Amortization Contractual rights in place $ ( 188,953 ) $ ( 155,555 ) Noncompetition agreements ( 5,167 ) ( 6,126 ) Permitting, permitting compliance and zoning rights ( 30,180 ) ( 30,545 ) Other 1 ( 7,674 ) ( 5,521 ) Total accumulated amortization $ ( 231,974 ) $ ( 197,747 ) Total Intangible Assets Subject to Amortization, net $ 1,123,544 $ 1,091,475 Intangible Assets with Indefinite Lives 0 0 Total Intangible Assets, net $ 1,123,544 $ 1,091,475 Amortization Expense for the Year $ 46,611 $ 40,541 1 Includes patents, customer relationships, tradenames and trademarks.</t>
        </is>
      </c>
    </row>
    <row r="6">
      <c r="A6" s="4" t="inlineStr">
        <is>
          <t>Estimated Amortization Expense</t>
        </is>
      </c>
      <c r="B6" s="4" t="inlineStr">
        <is>
          <t xml:space="preserve"> in thousands Estimated Amortization Expense for Five Subsequent Years 2021 $ 40,975 2022 38,200 2023 37,103 2024 35,429 2025 35,0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AUDITED SUPPLEMENTARY DATA (Tables)</t>
        </is>
      </c>
      <c r="B1" s="2" t="inlineStr">
        <is>
          <t>12 Months Ended</t>
        </is>
      </c>
    </row>
    <row r="2">
      <c r="B2" s="2" t="inlineStr">
        <is>
          <t>Dec. 31, 2020</t>
        </is>
      </c>
    </row>
    <row r="3">
      <c r="A3" s="3" t="inlineStr">
        <is>
          <t>UNAUDITED SUPPLEMENTARY DATA [Abstract]</t>
        </is>
      </c>
    </row>
    <row r="4">
      <c r="A4" s="4" t="inlineStr">
        <is>
          <t>Summary of Selected Quarterly Financial Information (Unaudited)</t>
        </is>
      </c>
      <c r="B4" s="4" t="inlineStr">
        <is>
          <t xml:space="preserve"> 2020 Three Months Ended in thousands, except per share data March 31 June 30 Sept 30 Dec 31 Total revenues $ 1,049,242 $ 1,322,575 $ 1,309,890 $ 1,175,119 Gross profit 201,723 396,519 380,498 302,741 Operating earnings 112,301 298,896 288,104 196,430 Earnings from continuing operations 59,998 210,957 201,125 115,915 Net earnings 60,258 209,916 199,788 114,518 Basic earnings per share from continuing operations $ 0.45 $ 1.59 $ 1.52 $ 0.87 Diluted earnings per share from continuing operations $ 0.45 $ 1.58 $ 1.51 $ 0.87 Basic net earnings per share $ 0.45 $ 1.58 $ 1.51 $ 0.86 Diluted net earnings per share $ 0.45 $ 1.58 $ 1.50 $ 0.86 2019 Three Months Ended in thousands, except per share data March 31 June 30 Sept 30 Dec 31 Total revenues $ 996,511 $ 1,327,682 $ 1,418,758 $ 1,186,152 Gross profit 191,675 370,502 400,643 293,081 Operating earnings 104,433 276,074 303,376 193,575 Earnings from continuing operations 63,935 197,907 218,066 142,595 Net earnings 63,299 197,558 215,713 141,092 Basic earnings per share from continuing operations $ 0.48 $ 1.50 $ 1.65 $ 1.08 Diluted earnings per share from continuing operations $ 0.48 $ 1.48 $ 1.63 $ 1.07 Basic net earnings per share $ 0.48 $ 1.49 $ 1.63 $ 1.07 Diluted net earnings per share $ 0.48 $ 1.48 $ 1.62 $ 1.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30" customWidth="1" min="2" max="2"/>
    <col width="21" customWidth="1" min="3" max="3"/>
    <col width="16" customWidth="1" min="4" max="4"/>
    <col width="16" customWidth="1" min="5" max="5"/>
    <col width="43" customWidth="1" min="6" max="6"/>
    <col width="21" customWidth="1" min="7" max="7"/>
    <col width="21" customWidth="1" min="8" max="8"/>
    <col width="21" customWidth="1" min="9" max="9"/>
  </cols>
  <sheetData>
    <row r="1">
      <c r="A1" s="1" t="inlineStr">
        <is>
          <t>SUMMARY OF SIGNIFICANT ACCOUNTING POLICIES (Narrative) (Details) $ in Thousands</t>
        </is>
      </c>
      <c r="B1" s="2" t="inlineStr">
        <is>
          <t>1 Months Ended</t>
        </is>
      </c>
      <c r="C1" s="2" t="inlineStr">
        <is>
          <t>3 Months Ended</t>
        </is>
      </c>
      <c r="D1" s="2" t="inlineStr">
        <is>
          <t>11 Months Ended</t>
        </is>
      </c>
      <c r="E1" s="2" t="inlineStr">
        <is>
          <t>12 Months Ended</t>
        </is>
      </c>
    </row>
    <row r="2">
      <c r="B2" s="2" t="inlineStr">
        <is>
          <t>Dec. 31, 2020USD ($)stateitem</t>
        </is>
      </c>
      <c r="C2" s="2" t="inlineStr">
        <is>
          <t>Mar. 31, 2020USD ($)</t>
        </is>
      </c>
      <c r="D2" s="2" t="inlineStr">
        <is>
          <t>Nov. 30, 2020</t>
        </is>
      </c>
      <c r="E2" s="2" t="inlineStr">
        <is>
          <t>Dec. 31, 2021</t>
        </is>
      </c>
      <c r="F2" s="2" t="inlineStr">
        <is>
          <t>Dec. 31, 2020USD ($)itemsegmentstatefactor</t>
        </is>
      </c>
      <c r="G2" s="2" t="inlineStr">
        <is>
          <t>Dec. 31, 2019USD ($)</t>
        </is>
      </c>
      <c r="H2" s="2" t="inlineStr">
        <is>
          <t>Dec. 31, 2018USD ($)</t>
        </is>
      </c>
      <c r="I2" s="2" t="inlineStr">
        <is>
          <t>Dec. 31, 2017USD ($)</t>
        </is>
      </c>
    </row>
    <row r="3">
      <c r="A3" s="3" t="inlineStr">
        <is>
          <t>Change in Accounting Estimate [Line Items]</t>
        </is>
      </c>
    </row>
    <row r="4">
      <c r="A4" s="4" t="inlineStr">
        <is>
          <t>State of incorporation</t>
        </is>
      </c>
      <c r="F4" s="4" t="inlineStr">
        <is>
          <t>NJ</t>
        </is>
      </c>
    </row>
    <row r="5">
      <c r="A5" s="4" t="inlineStr">
        <is>
          <t>Number of states | state</t>
        </is>
      </c>
      <c r="B5" s="6" t="n">
        <v>20</v>
      </c>
      <c r="F5" s="6" t="n">
        <v>20</v>
      </c>
    </row>
    <row r="6">
      <c r="A6" s="4" t="inlineStr">
        <is>
          <t>Number of demographic factors | factor</t>
        </is>
      </c>
      <c r="F6" s="6" t="n">
        <v>3</v>
      </c>
    </row>
    <row r="7">
      <c r="A7" s="4" t="inlineStr">
        <is>
          <t>Revenues from discontinued operations</t>
        </is>
      </c>
      <c r="F7" s="5" t="n">
        <v>0</v>
      </c>
      <c r="G7" s="5" t="n">
        <v>0</v>
      </c>
      <c r="H7" s="5" t="n">
        <v>0</v>
      </c>
    </row>
    <row r="8">
      <c r="A8" s="4" t="inlineStr">
        <is>
          <t>Bad debt expense</t>
        </is>
      </c>
      <c r="F8" s="6" t="n">
        <v>1091</v>
      </c>
      <c r="G8" s="6" t="n">
        <v>1426</v>
      </c>
      <c r="H8" s="6" t="n">
        <v>251</v>
      </c>
    </row>
    <row r="9">
      <c r="A9" s="4" t="inlineStr">
        <is>
          <t>Write-offs of accounts receivables</t>
        </is>
      </c>
      <c r="F9" s="6" t="n">
        <v>2046</v>
      </c>
      <c r="G9" s="6" t="n">
        <v>809</v>
      </c>
      <c r="H9" s="6" t="n">
        <v>1291</v>
      </c>
    </row>
    <row r="10">
      <c r="A10" s="4" t="inlineStr">
        <is>
          <t>Capitalized software costs</t>
        </is>
      </c>
      <c r="B10" s="5" t="n">
        <v>2110</v>
      </c>
      <c r="F10" s="6" t="n">
        <v>2110</v>
      </c>
      <c r="G10" s="6" t="n">
        <v>2976</v>
      </c>
    </row>
    <row r="11">
      <c r="A11" s="4" t="inlineStr">
        <is>
          <t>Capitalized software costs during the year</t>
        </is>
      </c>
      <c r="F11" s="5" t="n">
        <v>1116</v>
      </c>
      <c r="G11" s="6" t="n">
        <v>1506</v>
      </c>
      <c r="H11" s="6" t="n">
        <v>2213</v>
      </c>
    </row>
    <row r="12">
      <c r="A12" s="4" t="inlineStr">
        <is>
          <t>Number of Rabbi Trust estabished | item</t>
        </is>
      </c>
      <c r="B12" s="6" t="n">
        <v>2</v>
      </c>
      <c r="F12" s="6" t="n">
        <v>2</v>
      </c>
    </row>
    <row r="13">
      <c r="A13" s="4" t="inlineStr">
        <is>
          <t>Net gains (losses) of the Rabbi Trust investments</t>
        </is>
      </c>
      <c r="F13" s="5" t="n">
        <v>4469</v>
      </c>
      <c r="G13" s="6" t="n">
        <v>3993</v>
      </c>
      <c r="H13" s="6" t="n">
        <v>-2741</v>
      </c>
    </row>
    <row r="14">
      <c r="A14" s="4" t="inlineStr">
        <is>
          <t>Unrealized net gains (losses) of the Rabbi Trust investments</t>
        </is>
      </c>
      <c r="F14" s="6" t="n">
        <v>4140</v>
      </c>
      <c r="G14" s="6" t="n">
        <v>3729</v>
      </c>
      <c r="H14" s="6" t="n">
        <v>-4386</v>
      </c>
    </row>
    <row r="15">
      <c r="A15" s="4" t="inlineStr">
        <is>
          <t>Loss on impairment of long-lived assets</t>
        </is>
      </c>
      <c r="F15" s="6" t="n">
        <v>0</v>
      </c>
      <c r="G15" s="6" t="n">
        <v>0</v>
      </c>
      <c r="H15" s="6" t="n">
        <v>0</v>
      </c>
    </row>
    <row r="16">
      <c r="A16" s="4" t="inlineStr">
        <is>
          <t>Goodwill</t>
        </is>
      </c>
      <c r="B16" s="5" t="n">
        <v>3172112</v>
      </c>
      <c r="F16" s="5" t="n">
        <v>3172112</v>
      </c>
      <c r="G16" s="5" t="n">
        <v>3167061</v>
      </c>
      <c r="H16" s="6" t="n">
        <v>3165396</v>
      </c>
    </row>
    <row r="17">
      <c r="A17" s="4" t="inlineStr">
        <is>
          <t>Percentage of goodwill in total assets</t>
        </is>
      </c>
      <c r="B17" s="4" t="inlineStr">
        <is>
          <t>27.00%</t>
        </is>
      </c>
      <c r="F17" s="4" t="inlineStr">
        <is>
          <t>27.00%</t>
        </is>
      </c>
      <c r="G17" s="4" t="inlineStr">
        <is>
          <t>30.00%</t>
        </is>
      </c>
    </row>
    <row r="18">
      <c r="A18" s="4" t="inlineStr">
        <is>
          <t>Percentage of net property, plant &amp; equipment in total assets</t>
        </is>
      </c>
      <c r="B18" s="4" t="inlineStr">
        <is>
          <t>38.00%</t>
        </is>
      </c>
      <c r="F18" s="4" t="inlineStr">
        <is>
          <t>38.00%</t>
        </is>
      </c>
    </row>
    <row r="19">
      <c r="A19" s="4" t="inlineStr">
        <is>
          <t>Number of operating segments | segment</t>
        </is>
      </c>
      <c r="F19" s="6" t="n">
        <v>4</v>
      </c>
    </row>
    <row r="20">
      <c r="A20" s="4" t="inlineStr">
        <is>
          <t>Number of Reporting Units | item</t>
        </is>
      </c>
      <c r="F20" s="6" t="n">
        <v>17</v>
      </c>
    </row>
    <row r="21">
      <c r="A21" s="4" t="inlineStr">
        <is>
          <t>Percentage of net other intangible assets in total assets</t>
        </is>
      </c>
      <c r="B21" s="4" t="inlineStr">
        <is>
          <t>10.00%</t>
        </is>
      </c>
      <c r="F21" s="4" t="inlineStr">
        <is>
          <t>10.00%</t>
        </is>
      </c>
    </row>
    <row r="22">
      <c r="A22" s="4" t="inlineStr">
        <is>
          <t>Stripping costs</t>
        </is>
      </c>
      <c r="B22" s="5" t="n">
        <v>90432</v>
      </c>
      <c r="F22" s="5" t="n">
        <v>90432</v>
      </c>
      <c r="G22" s="5" t="n">
        <v>86090</v>
      </c>
      <c r="H22" s="6" t="n">
        <v>78911</v>
      </c>
    </row>
    <row r="23">
      <c r="A23" s="4" t="inlineStr">
        <is>
          <t>Capitalized pre-production stripping costs</t>
        </is>
      </c>
      <c r="B23" s="6" t="n">
        <v>92880</v>
      </c>
      <c r="F23" s="6" t="n">
        <v>92880</v>
      </c>
      <c r="G23" s="6" t="n">
        <v>92759</v>
      </c>
    </row>
    <row r="24">
      <c r="A24" s="4" t="inlineStr">
        <is>
          <t>Asset retirement obligations</t>
        </is>
      </c>
      <c r="B24" s="6" t="n">
        <v>283163</v>
      </c>
      <c r="F24" s="6" t="n">
        <v>283163</v>
      </c>
      <c r="G24" s="6" t="n">
        <v>210323</v>
      </c>
      <c r="H24" s="6" t="n">
        <v>225726</v>
      </c>
    </row>
    <row r="25">
      <c r="A25" s="4" t="inlineStr">
        <is>
          <t>Spread between the amount accrued and the maximum environmental loss</t>
        </is>
      </c>
      <c r="B25" s="6" t="n">
        <v>5905</v>
      </c>
      <c r="F25" s="6" t="n">
        <v>5905</v>
      </c>
    </row>
    <row r="26">
      <c r="A26" s="4" t="inlineStr">
        <is>
          <t>Maximum self-insurance coverage per occurrence for losses related to workers' compensation</t>
        </is>
      </c>
      <c r="F26" s="6" t="n">
        <v>2000</v>
      </c>
    </row>
    <row r="27">
      <c r="A27" s="4" t="inlineStr">
        <is>
          <t>Maximum self-insurance coverage per occurrence for automotive and general/product liability</t>
        </is>
      </c>
      <c r="F27" s="5" t="n">
        <v>10000</v>
      </c>
    </row>
    <row r="28">
      <c r="A28" s="4" t="inlineStr">
        <is>
          <t>Accounting Standards Codification Topic 740 - Income Taxes recognition threshold for uncertain tax positions</t>
        </is>
      </c>
      <c r="F28" s="4" t="inlineStr">
        <is>
          <t>50.00%</t>
        </is>
      </c>
    </row>
    <row r="29">
      <c r="A29" s="4" t="inlineStr">
        <is>
          <t>Goodwill impairment charges</t>
        </is>
      </c>
      <c r="F29" s="5" t="n">
        <v>0</v>
      </c>
      <c r="G29" s="6" t="n">
        <v>0</v>
      </c>
      <c r="H29" s="6" t="n">
        <v>0</v>
      </c>
    </row>
    <row r="30">
      <c r="A30" s="4" t="inlineStr">
        <is>
          <t>Retained earnings</t>
        </is>
      </c>
      <c r="B30" s="6" t="n">
        <v>3274107</v>
      </c>
      <c r="F30" s="6" t="n">
        <v>3274107</v>
      </c>
      <c r="G30" s="6" t="n">
        <v>2895871</v>
      </c>
    </row>
    <row r="31">
      <c r="A31" s="4" t="inlineStr">
        <is>
          <t>Cumulative-effect on retained earnings</t>
        </is>
      </c>
      <c r="B31" s="5" t="n">
        <v>6027330</v>
      </c>
      <c r="F31" s="6" t="n">
        <v>6027330</v>
      </c>
      <c r="G31" s="5" t="n">
        <v>5621857</v>
      </c>
      <c r="H31" s="6" t="n">
        <v>5202903</v>
      </c>
      <c r="I31" s="5" t="n">
        <v>4968893</v>
      </c>
    </row>
    <row r="32">
      <c r="A32" s="4" t="inlineStr">
        <is>
          <t>Expected return on plan assets</t>
        </is>
      </c>
      <c r="B32" s="4" t="inlineStr">
        <is>
          <t>5.25%</t>
        </is>
      </c>
      <c r="D32" s="4" t="inlineStr">
        <is>
          <t>5.75%</t>
        </is>
      </c>
      <c r="G32" s="4" t="inlineStr">
        <is>
          <t>5.75%</t>
        </is>
      </c>
    </row>
    <row r="33">
      <c r="A33" s="4" t="inlineStr">
        <is>
          <t>Operating Lease, Liability</t>
        </is>
      </c>
      <c r="B33" s="5" t="n">
        <v>436551</v>
      </c>
      <c r="F33" s="5" t="n">
        <v>436551</v>
      </c>
    </row>
    <row r="34">
      <c r="A34" s="4" t="inlineStr">
        <is>
          <t>Income tax benefit recognition threshold more likely than not</t>
        </is>
      </c>
      <c r="F34" s="4" t="inlineStr">
        <is>
          <t>50.00%</t>
        </is>
      </c>
    </row>
    <row r="35">
      <c r="A35" s="4" t="inlineStr">
        <is>
          <t>Cash tax benefit</t>
        </is>
      </c>
      <c r="C35" s="5" t="n">
        <v>13301</v>
      </c>
    </row>
    <row r="36">
      <c r="A36" s="4" t="inlineStr">
        <is>
          <t>Goodwill [Member]</t>
        </is>
      </c>
    </row>
    <row r="37">
      <c r="A37" s="3" t="inlineStr">
        <is>
          <t>Change in Accounting Estimate [Line Items]</t>
        </is>
      </c>
    </row>
    <row r="38">
      <c r="A38" s="4" t="inlineStr">
        <is>
          <t>Number of Reporting Units | item</t>
        </is>
      </c>
      <c r="F38" s="6" t="n">
        <v>9</v>
      </c>
    </row>
    <row r="39">
      <c r="A39" s="4" t="inlineStr">
        <is>
          <t>Accounting Standards Update 2016-09 [Member]</t>
        </is>
      </c>
    </row>
    <row r="40">
      <c r="A40" s="3" t="inlineStr">
        <is>
          <t>Change in Accounting Estimate [Line Items]</t>
        </is>
      </c>
    </row>
    <row r="41">
      <c r="A41" s="4" t="inlineStr">
        <is>
          <t>Tax reduction from net excess tax benefits from share based compensation</t>
        </is>
      </c>
      <c r="F41" s="5" t="n">
        <v>8368</v>
      </c>
      <c r="G41" s="5" t="n">
        <v>21020</v>
      </c>
      <c r="H41" s="5" t="n">
        <v>20137</v>
      </c>
    </row>
    <row r="42">
      <c r="A42" s="4" t="inlineStr">
        <is>
          <t>Minimum [Member] | Machinery and Equipment [Member]</t>
        </is>
      </c>
    </row>
    <row r="43">
      <c r="A43" s="3" t="inlineStr">
        <is>
          <t>Change in Accounting Estimate [Line Items]</t>
        </is>
      </c>
    </row>
    <row r="44">
      <c r="A44" s="4" t="inlineStr">
        <is>
          <t>Estimated service lives</t>
        </is>
      </c>
      <c r="F44" s="4" t="inlineStr">
        <is>
          <t>3 years</t>
        </is>
      </c>
    </row>
    <row r="45">
      <c r="A45" s="4" t="inlineStr">
        <is>
          <t>Minimum [Member] | Buildings [Member]</t>
        </is>
      </c>
    </row>
    <row r="46">
      <c r="A46" s="3" t="inlineStr">
        <is>
          <t>Change in Accounting Estimate [Line Items]</t>
        </is>
      </c>
    </row>
    <row r="47">
      <c r="A47" s="4" t="inlineStr">
        <is>
          <t>Estimated service lives</t>
        </is>
      </c>
      <c r="F47" s="4" t="inlineStr">
        <is>
          <t>7 years</t>
        </is>
      </c>
    </row>
    <row r="48">
      <c r="A48" s="4" t="inlineStr">
        <is>
          <t>Minimum [Member] | Land Improvements [Member]</t>
        </is>
      </c>
    </row>
    <row r="49">
      <c r="A49" s="3" t="inlineStr">
        <is>
          <t>Change in Accounting Estimate [Line Items]</t>
        </is>
      </c>
    </row>
    <row r="50">
      <c r="A50" s="4" t="inlineStr">
        <is>
          <t>Estimated service lives</t>
        </is>
      </c>
      <c r="F50" s="4" t="inlineStr">
        <is>
          <t>3 years</t>
        </is>
      </c>
    </row>
    <row r="51">
      <c r="A51" s="4" t="inlineStr">
        <is>
          <t>Maximum [Member] | Machinery and Equipment [Member]</t>
        </is>
      </c>
    </row>
    <row r="52">
      <c r="A52" s="3" t="inlineStr">
        <is>
          <t>Change in Accounting Estimate [Line Items]</t>
        </is>
      </c>
    </row>
    <row r="53">
      <c r="A53" s="4" t="inlineStr">
        <is>
          <t>Estimated service lives</t>
        </is>
      </c>
      <c r="F53" s="4" t="inlineStr">
        <is>
          <t>35 years</t>
        </is>
      </c>
    </row>
    <row r="54">
      <c r="A54" s="4" t="inlineStr">
        <is>
          <t>Maximum [Member] | Buildings [Member]</t>
        </is>
      </c>
    </row>
    <row r="55">
      <c r="A55" s="3" t="inlineStr">
        <is>
          <t>Change in Accounting Estimate [Line Items]</t>
        </is>
      </c>
    </row>
    <row r="56">
      <c r="A56" s="4" t="inlineStr">
        <is>
          <t>Estimated service lives</t>
        </is>
      </c>
      <c r="F56" s="4" t="inlineStr">
        <is>
          <t>20 years</t>
        </is>
      </c>
    </row>
    <row r="57">
      <c r="A57" s="4" t="inlineStr">
        <is>
          <t>Maximum [Member] | Land Improvements [Member]</t>
        </is>
      </c>
    </row>
    <row r="58">
      <c r="A58" s="3" t="inlineStr">
        <is>
          <t>Change in Accounting Estimate [Line Items]</t>
        </is>
      </c>
    </row>
    <row r="59">
      <c r="A59" s="4" t="inlineStr">
        <is>
          <t>Estimated service lives</t>
        </is>
      </c>
      <c r="F59" s="4" t="inlineStr">
        <is>
          <t>20 years</t>
        </is>
      </c>
    </row>
    <row r="60">
      <c r="A60" s="4" t="inlineStr">
        <is>
          <t>Forecast [Member]</t>
        </is>
      </c>
    </row>
    <row r="61">
      <c r="A61" s="3" t="inlineStr">
        <is>
          <t>Change in Accounting Estimate [Line Items]</t>
        </is>
      </c>
    </row>
    <row r="62">
      <c r="A62" s="4" t="inlineStr">
        <is>
          <t>Expected return on plan assets</t>
        </is>
      </c>
      <c r="E62" s="4" t="inlineStr">
        <is>
          <t>5.25%</t>
        </is>
      </c>
    </row>
  </sheetData>
  <mergeCells count="2">
    <mergeCell ref="A1:A2"/>
    <mergeCell ref="E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ults from Discontinued Operations)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Abstract]</t>
        </is>
      </c>
    </row>
    <row r="4">
      <c r="A4" s="4" t="inlineStr">
        <is>
          <t>Pretax loss</t>
        </is>
      </c>
      <c r="B4" s="5" t="n">
        <v>-4752</v>
      </c>
      <c r="C4" s="5" t="n">
        <v>-6541</v>
      </c>
      <c r="D4" s="5" t="n">
        <v>-2748</v>
      </c>
    </row>
    <row r="5">
      <c r="A5" s="4" t="inlineStr">
        <is>
          <t>Income tax benefit</t>
        </is>
      </c>
      <c r="B5" s="6" t="n">
        <v>1237</v>
      </c>
      <c r="C5" s="6" t="n">
        <v>1700</v>
      </c>
      <c r="D5" s="6" t="n">
        <v>712</v>
      </c>
    </row>
    <row r="6">
      <c r="A6" s="4" t="inlineStr">
        <is>
          <t>Loss on discontinued operations, net of tax</t>
        </is>
      </c>
      <c r="B6" s="5" t="n">
        <v>-3515</v>
      </c>
      <c r="C6" s="5" t="n">
        <v>-4841</v>
      </c>
      <c r="D6" s="5" t="n">
        <v>-20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preciation, Depletion, Accretion and Amortization Expense)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Abstract]</t>
        </is>
      </c>
    </row>
    <row r="4">
      <c r="A4" s="4" t="inlineStr">
        <is>
          <t>Depreciation</t>
        </is>
      </c>
      <c r="B4" s="5" t="n">
        <v>315136</v>
      </c>
      <c r="C4" s="5" t="n">
        <v>300613</v>
      </c>
      <c r="D4" s="5" t="n">
        <v>276814</v>
      </c>
    </row>
    <row r="5">
      <c r="A5" s="4" t="inlineStr">
        <is>
          <t>Depletion</t>
        </is>
      </c>
      <c r="B5" s="6" t="n">
        <v>21011</v>
      </c>
      <c r="C5" s="6" t="n">
        <v>22421</v>
      </c>
      <c r="D5" s="6" t="n">
        <v>23260</v>
      </c>
    </row>
    <row r="6">
      <c r="A6" s="4" t="inlineStr">
        <is>
          <t>Accretion</t>
        </is>
      </c>
      <c r="B6" s="6" t="n">
        <v>12432</v>
      </c>
      <c r="C6" s="6" t="n">
        <v>10992</v>
      </c>
      <c r="D6" s="6" t="n">
        <v>10776</v>
      </c>
    </row>
    <row r="7">
      <c r="A7" s="4" t="inlineStr">
        <is>
          <t>Amortization of finance leases</t>
        </is>
      </c>
      <c r="B7" s="6" t="n">
        <v>1616</v>
      </c>
      <c r="C7" s="6" t="n">
        <v>29</v>
      </c>
      <c r="D7" s="6" t="n">
        <v>472</v>
      </c>
    </row>
    <row r="8">
      <c r="A8" s="4" t="inlineStr">
        <is>
          <t>Amortization of intangibles</t>
        </is>
      </c>
      <c r="B8" s="6" t="n">
        <v>46611</v>
      </c>
      <c r="C8" s="6" t="n">
        <v>40541</v>
      </c>
      <c r="D8" s="6" t="n">
        <v>34924</v>
      </c>
    </row>
    <row r="9">
      <c r="A9" s="4" t="inlineStr">
        <is>
          <t>Total</t>
        </is>
      </c>
      <c r="B9" s="5" t="n">
        <v>396806</v>
      </c>
      <c r="C9" s="5" t="n">
        <v>374596</v>
      </c>
      <c r="D9" s="5" t="n">
        <v>3462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5" t="n">
        <v>584480</v>
      </c>
      <c r="C4" s="5" t="n">
        <v>617662</v>
      </c>
      <c r="D4" s="5" t="n">
        <v>515805</v>
      </c>
    </row>
    <row r="5">
      <c r="A5" s="3" t="inlineStr">
        <is>
          <t>Adjustments to reconcile net earnings to net cash provided by operating activities</t>
        </is>
      </c>
    </row>
    <row r="6">
      <c r="A6" s="4" t="inlineStr">
        <is>
          <t>Depreciation, depletion, accretion and amortization</t>
        </is>
      </c>
      <c r="B6" s="6" t="n">
        <v>396806</v>
      </c>
      <c r="C6" s="6" t="n">
        <v>374596</v>
      </c>
      <c r="D6" s="6" t="n">
        <v>346246</v>
      </c>
    </row>
    <row r="7">
      <c r="A7" s="4" t="inlineStr">
        <is>
          <t>Noncash operating lease expense</t>
        </is>
      </c>
      <c r="B7" s="6" t="n">
        <v>38272</v>
      </c>
      <c r="C7" s="6" t="n">
        <v>35344</v>
      </c>
      <c r="D7" s="6" t="n">
        <v>0</v>
      </c>
    </row>
    <row r="8">
      <c r="A8" s="4" t="inlineStr">
        <is>
          <t>Net gain on sale of property, plant &amp; equipment and businesses</t>
        </is>
      </c>
      <c r="B8" s="6" t="n">
        <v>-3997</v>
      </c>
      <c r="C8" s="6" t="n">
        <v>-23752</v>
      </c>
      <c r="D8" s="6" t="n">
        <v>-14944</v>
      </c>
    </row>
    <row r="9">
      <c r="A9" s="4" t="inlineStr">
        <is>
          <t>Contributions to pension plans</t>
        </is>
      </c>
      <c r="B9" s="6" t="n">
        <v>-8819</v>
      </c>
      <c r="C9" s="6" t="n">
        <v>-8882</v>
      </c>
      <c r="D9" s="6" t="n">
        <v>-109631</v>
      </c>
    </row>
    <row r="10">
      <c r="A10" s="4" t="inlineStr">
        <is>
          <t>Share-based compensation expense</t>
        </is>
      </c>
      <c r="B10" s="6" t="n">
        <v>32991</v>
      </c>
      <c r="C10" s="6" t="n">
        <v>31843</v>
      </c>
      <c r="D10" s="6" t="n">
        <v>25215</v>
      </c>
    </row>
    <row r="11">
      <c r="A11" s="4" t="inlineStr">
        <is>
          <t>Deferred tax expense</t>
        </is>
      </c>
      <c r="B11" s="6" t="n">
        <v>62018</v>
      </c>
      <c r="C11" s="6" t="n">
        <v>76011</v>
      </c>
      <c r="D11" s="6" t="n">
        <v>64639</v>
      </c>
    </row>
    <row r="12">
      <c r="A12" s="4" t="inlineStr">
        <is>
          <t>Cost of debt purchase</t>
        </is>
      </c>
      <c r="B12" s="6" t="n">
        <v>0</v>
      </c>
      <c r="C12" s="6" t="n">
        <v>0</v>
      </c>
      <c r="D12" s="6" t="n">
        <v>6922</v>
      </c>
    </row>
    <row r="13">
      <c r="A13" s="3" t="inlineStr">
        <is>
          <t>Increase (decrease) in liabilities excluding the initial effects of business acquisitions and dispositions</t>
        </is>
      </c>
    </row>
    <row r="14">
      <c r="A14" s="4" t="inlineStr">
        <is>
          <t>Accounts and notes receivable</t>
        </is>
      </c>
      <c r="B14" s="6" t="n">
        <v>13413</v>
      </c>
      <c r="C14" s="6" t="n">
        <v>-29734</v>
      </c>
      <c r="D14" s="6" t="n">
        <v>63230</v>
      </c>
    </row>
    <row r="15">
      <c r="A15" s="4" t="inlineStr">
        <is>
          <t>Inventories</t>
        </is>
      </c>
      <c r="B15" s="6" t="n">
        <v>9801</v>
      </c>
      <c r="C15" s="6" t="n">
        <v>-28273</v>
      </c>
      <c r="D15" s="6" t="n">
        <v>-34976</v>
      </c>
    </row>
    <row r="16">
      <c r="A16" s="4" t="inlineStr">
        <is>
          <t>Prepaid expenses</t>
        </is>
      </c>
      <c r="B16" s="6" t="n">
        <v>2585</v>
      </c>
      <c r="C16" s="6" t="n">
        <v>5990</v>
      </c>
      <c r="D16" s="6" t="n">
        <v>-2167</v>
      </c>
    </row>
    <row r="17">
      <c r="A17" s="4" t="inlineStr">
        <is>
          <t>Other assets</t>
        </is>
      </c>
      <c r="B17" s="6" t="n">
        <v>-14430</v>
      </c>
      <c r="C17" s="6" t="n">
        <v>-61195</v>
      </c>
      <c r="D17" s="6" t="n">
        <v>-58489</v>
      </c>
    </row>
    <row r="18">
      <c r="A18" s="3" t="inlineStr">
        <is>
          <t>Increase (decrease) in liabilities excluding the initial effects of business acquisitions and dispositions</t>
        </is>
      </c>
    </row>
    <row r="19">
      <c r="A19" s="4" t="inlineStr">
        <is>
          <t>Accrued interest and income taxes</t>
        </is>
      </c>
      <c r="B19" s="6" t="n">
        <v>775</v>
      </c>
      <c r="C19" s="6" t="n">
        <v>-4644</v>
      </c>
      <c r="D19" s="6" t="n">
        <v>12148</v>
      </c>
    </row>
    <row r="20">
      <c r="A20" s="4" t="inlineStr">
        <is>
          <t>Trade payables and other accruals</t>
        </is>
      </c>
      <c r="B20" s="6" t="n">
        <v>-6942</v>
      </c>
      <c r="C20" s="6" t="n">
        <v>21788</v>
      </c>
      <c r="D20" s="6" t="n">
        <v>40181</v>
      </c>
    </row>
    <row r="21">
      <c r="A21" s="4" t="inlineStr">
        <is>
          <t>Other noncurrent liabilities</t>
        </is>
      </c>
      <c r="B21" s="6" t="n">
        <v>-44912</v>
      </c>
      <c r="C21" s="6" t="n">
        <v>-51150</v>
      </c>
      <c r="D21" s="6" t="n">
        <v>-26901</v>
      </c>
    </row>
    <row r="22">
      <c r="A22" s="4" t="inlineStr">
        <is>
          <t>Other, net</t>
        </is>
      </c>
      <c r="B22" s="6" t="n">
        <v>8318</v>
      </c>
      <c r="C22" s="6" t="n">
        <v>28518</v>
      </c>
      <c r="D22" s="6" t="n">
        <v>5499</v>
      </c>
    </row>
    <row r="23">
      <c r="A23" s="4" t="inlineStr">
        <is>
          <t>Net cash provided by operating activities</t>
        </is>
      </c>
      <c r="B23" s="6" t="n">
        <v>1070359</v>
      </c>
      <c r="C23" s="6" t="n">
        <v>984122</v>
      </c>
      <c r="D23" s="6" t="n">
        <v>832777</v>
      </c>
    </row>
    <row r="24">
      <c r="A24" s="3" t="inlineStr">
        <is>
          <t>Investing Activities</t>
        </is>
      </c>
    </row>
    <row r="25">
      <c r="A25" s="4" t="inlineStr">
        <is>
          <t>Purchases of property, plant &amp; equipment</t>
        </is>
      </c>
      <c r="B25" s="6" t="n">
        <v>-362194</v>
      </c>
      <c r="C25" s="6" t="n">
        <v>-384094</v>
      </c>
      <c r="D25" s="6" t="n">
        <v>-469088</v>
      </c>
    </row>
    <row r="26">
      <c r="A26" s="4" t="inlineStr">
        <is>
          <t>Proceeds from sale of property, plant &amp; equipment</t>
        </is>
      </c>
      <c r="B26" s="6" t="n">
        <v>11461</v>
      </c>
      <c r="C26" s="6" t="n">
        <v>22661</v>
      </c>
      <c r="D26" s="6" t="n">
        <v>22210</v>
      </c>
    </row>
    <row r="27">
      <c r="A27" s="4" t="inlineStr">
        <is>
          <t>Proceeds from sale of businesses</t>
        </is>
      </c>
      <c r="B27" s="6" t="n">
        <v>968</v>
      </c>
      <c r="C27" s="6" t="n">
        <v>1744</v>
      </c>
      <c r="D27" s="6" t="n">
        <v>11256</v>
      </c>
    </row>
    <row r="28">
      <c r="A28" s="4" t="inlineStr">
        <is>
          <t>Payment for businesses acquired, net of acquired cash</t>
        </is>
      </c>
      <c r="B28" s="6" t="n">
        <v>-43223</v>
      </c>
      <c r="C28" s="6" t="n">
        <v>-44151</v>
      </c>
      <c r="D28" s="6" t="n">
        <v>-221419</v>
      </c>
    </row>
    <row r="29">
      <c r="A29" s="4" t="inlineStr">
        <is>
          <t>Other, net</t>
        </is>
      </c>
      <c r="B29" s="6" t="n">
        <v>11474</v>
      </c>
      <c r="C29" s="6" t="n">
        <v>-11997</v>
      </c>
      <c r="D29" s="6" t="n">
        <v>-12850</v>
      </c>
    </row>
    <row r="30">
      <c r="A30" s="4" t="inlineStr">
        <is>
          <t>Net cash used for investing activities</t>
        </is>
      </c>
      <c r="B30" s="6" t="n">
        <v>-381514</v>
      </c>
      <c r="C30" s="6" t="n">
        <v>-415837</v>
      </c>
      <c r="D30" s="6" t="n">
        <v>-669891</v>
      </c>
    </row>
    <row r="31">
      <c r="A31" s="3" t="inlineStr">
        <is>
          <t>Financing Activities</t>
        </is>
      </c>
    </row>
    <row r="32">
      <c r="A32" s="4" t="inlineStr">
        <is>
          <t>Proceeds from short-term debt</t>
        </is>
      </c>
      <c r="B32" s="6" t="n">
        <v>0</v>
      </c>
      <c r="C32" s="6" t="n">
        <v>366900</v>
      </c>
      <c r="D32" s="6" t="n">
        <v>739900</v>
      </c>
    </row>
    <row r="33">
      <c r="A33" s="4" t="inlineStr">
        <is>
          <t>Payment of short-term debt</t>
        </is>
      </c>
      <c r="B33" s="6" t="n">
        <v>0</v>
      </c>
      <c r="C33" s="6" t="n">
        <v>-499900</v>
      </c>
      <c r="D33" s="6" t="n">
        <v>-606900</v>
      </c>
    </row>
    <row r="34">
      <c r="A34" s="4" t="inlineStr">
        <is>
          <t>Payment of current maturities and long-term debt</t>
        </is>
      </c>
      <c r="B34" s="6" t="n">
        <v>-250025</v>
      </c>
      <c r="C34" s="6" t="n">
        <v>-23</v>
      </c>
      <c r="D34" s="6" t="n">
        <v>-892055</v>
      </c>
    </row>
    <row r="35">
      <c r="A35" s="4" t="inlineStr">
        <is>
          <t>Proceeds from issuance of long-term debt</t>
        </is>
      </c>
      <c r="B35" s="6" t="n">
        <v>750000</v>
      </c>
      <c r="C35" s="6" t="n">
        <v>0</v>
      </c>
      <c r="D35" s="6" t="n">
        <v>850000</v>
      </c>
    </row>
    <row r="36">
      <c r="A36" s="4" t="inlineStr">
        <is>
          <t>Debt issuance and exchange costs</t>
        </is>
      </c>
      <c r="B36" s="6" t="n">
        <v>-15394</v>
      </c>
      <c r="C36" s="6" t="n">
        <v>0</v>
      </c>
      <c r="D36" s="6" t="n">
        <v>-45513</v>
      </c>
    </row>
    <row r="37">
      <c r="A37" s="4" t="inlineStr">
        <is>
          <t>Settlements of interest rate derivatives</t>
        </is>
      </c>
      <c r="B37" s="6" t="n">
        <v>-19863</v>
      </c>
      <c r="C37" s="6" t="n">
        <v>0</v>
      </c>
      <c r="D37" s="6" t="n">
        <v>3378</v>
      </c>
    </row>
    <row r="38">
      <c r="A38" s="4" t="inlineStr">
        <is>
          <t>Purchases of common stock</t>
        </is>
      </c>
      <c r="B38" s="6" t="n">
        <v>-26132</v>
      </c>
      <c r="C38" s="6" t="n">
        <v>-2602</v>
      </c>
      <c r="D38" s="6" t="n">
        <v>-133983</v>
      </c>
    </row>
    <row r="39">
      <c r="A39" s="4" t="inlineStr">
        <is>
          <t>Dividends paid</t>
        </is>
      </c>
      <c r="B39" s="6" t="n">
        <v>-180216</v>
      </c>
      <c r="C39" s="6" t="n">
        <v>-163973</v>
      </c>
      <c r="D39" s="6" t="n">
        <v>-148109</v>
      </c>
    </row>
    <row r="40">
      <c r="A40" s="4" t="inlineStr">
        <is>
          <t>Share-based compensation, shares withheld for taxes</t>
        </is>
      </c>
      <c r="B40" s="6" t="n">
        <v>-22144</v>
      </c>
      <c r="C40" s="6" t="n">
        <v>-38522</v>
      </c>
      <c r="D40" s="6" t="n">
        <v>-31846</v>
      </c>
    </row>
    <row r="41">
      <c r="A41" s="4" t="inlineStr">
        <is>
          <t>Other, net</t>
        </is>
      </c>
      <c r="B41" s="6" t="n">
        <v>-1564</v>
      </c>
      <c r="C41" s="6" t="n">
        <v>-63</v>
      </c>
      <c r="D41" s="6" t="n">
        <v>0</v>
      </c>
    </row>
    <row r="42">
      <c r="A42" s="4" t="inlineStr">
        <is>
          <t>Net cash provided by (used for) financing activities</t>
        </is>
      </c>
      <c r="B42" s="6" t="n">
        <v>234662</v>
      </c>
      <c r="C42" s="6" t="n">
        <v>-338183</v>
      </c>
      <c r="D42" s="6" t="n">
        <v>-265128</v>
      </c>
    </row>
    <row r="43">
      <c r="A43" s="4" t="inlineStr">
        <is>
          <t>Net increase (decrease) in cash and cash equivalents and restricted cash</t>
        </is>
      </c>
      <c r="B43" s="6" t="n">
        <v>923507</v>
      </c>
      <c r="C43" s="6" t="n">
        <v>230102</v>
      </c>
      <c r="D43" s="6" t="n">
        <v>-102242</v>
      </c>
    </row>
    <row r="44">
      <c r="A44" s="4" t="inlineStr">
        <is>
          <t>Cash and cash equivalents and restricted cash at beginning of year</t>
        </is>
      </c>
      <c r="B44" s="6" t="n">
        <v>274506</v>
      </c>
      <c r="C44" s="6" t="n">
        <v>44404</v>
      </c>
      <c r="D44" s="6" t="n">
        <v>146646</v>
      </c>
    </row>
    <row r="45">
      <c r="A45" s="4" t="inlineStr">
        <is>
          <t>Cash and cash equivalents and restricted cash at end of year</t>
        </is>
      </c>
      <c r="B45" s="5" t="n">
        <v>1198013</v>
      </c>
      <c r="C45" s="5" t="n">
        <v>274506</v>
      </c>
      <c r="D45" s="5" t="n">
        <v>444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Measurement on Recurring Basis) (Details) - Recurring [Member] - USD ($) $ in Thousands</t>
        </is>
      </c>
      <c r="B1" s="2" t="inlineStr">
        <is>
          <t>Dec. 31, 2020</t>
        </is>
      </c>
      <c r="C1" s="2" t="inlineStr">
        <is>
          <t>Dec. 31, 2019</t>
        </is>
      </c>
    </row>
    <row r="2">
      <c r="A2" s="4" t="inlineStr">
        <is>
          <t>Fair Value, Inputs, Level 1 [Member]</t>
        </is>
      </c>
    </row>
    <row r="3">
      <c r="A3" s="3" t="inlineStr">
        <is>
          <t>Fair Value, Assets and Liabilities Measured on Recurring and Nonrecurring Basis [Line Items]</t>
        </is>
      </c>
    </row>
    <row r="4">
      <c r="A4" s="4" t="inlineStr">
        <is>
          <t>Total</t>
        </is>
      </c>
      <c r="B4" s="5" t="n">
        <v>28058</v>
      </c>
      <c r="C4" s="5" t="n">
        <v>22883</v>
      </c>
    </row>
    <row r="5">
      <c r="A5" s="4" t="inlineStr">
        <is>
          <t>Fair Value, Inputs, Level 1 [Member] | Mutual Funds [Member]</t>
        </is>
      </c>
    </row>
    <row r="6">
      <c r="A6" s="3" t="inlineStr">
        <is>
          <t>Fair Value, Assets and Liabilities Measured on Recurring and Nonrecurring Basis [Line Items]</t>
        </is>
      </c>
    </row>
    <row r="7">
      <c r="A7" s="4" t="inlineStr">
        <is>
          <t>Total</t>
        </is>
      </c>
      <c r="B7" s="6" t="n">
        <v>28058</v>
      </c>
      <c r="C7" s="6" t="n">
        <v>22883</v>
      </c>
    </row>
    <row r="8">
      <c r="A8" s="4" t="inlineStr">
        <is>
          <t>Fair Value, Inputs, Level 2 [Member]</t>
        </is>
      </c>
    </row>
    <row r="9">
      <c r="A9" s="3" t="inlineStr">
        <is>
          <t>Fair Value, Assets and Liabilities Measured on Recurring and Nonrecurring Basis [Line Items]</t>
        </is>
      </c>
    </row>
    <row r="10">
      <c r="A10" s="4" t="inlineStr">
        <is>
          <t>Total</t>
        </is>
      </c>
      <c r="B10" s="6" t="n">
        <v>837</v>
      </c>
      <c r="C10" s="6" t="n">
        <v>1340</v>
      </c>
    </row>
    <row r="11">
      <c r="A11" s="4" t="inlineStr">
        <is>
          <t>Fair Value, Inputs, Level 2 [Member] | Money Market Mutual Fund [Member]</t>
        </is>
      </c>
    </row>
    <row r="12">
      <c r="A12" s="3" t="inlineStr">
        <is>
          <t>Fair Value, Assets and Liabilities Measured on Recurring and Nonrecurring Basis [Line Items]</t>
        </is>
      </c>
    </row>
    <row r="13">
      <c r="A13" s="4" t="inlineStr">
        <is>
          <t>Total</t>
        </is>
      </c>
      <c r="B13" s="5" t="n">
        <v>837</v>
      </c>
      <c r="C13" s="5" t="n">
        <v>1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iabilities Under Self-Insurance Program) (Details) - USD ($) $ in Thousands</t>
        </is>
      </c>
      <c r="B1" s="2" t="inlineStr">
        <is>
          <t>Dec. 31, 2020</t>
        </is>
      </c>
      <c r="C1" s="2" t="inlineStr">
        <is>
          <t>Dec. 31, 2019</t>
        </is>
      </c>
    </row>
    <row r="2">
      <c r="A2" s="3" t="inlineStr">
        <is>
          <t>SUMMARY OF SIGNIFICANT ACCOUNTING POLICIES [Abstract]</t>
        </is>
      </c>
    </row>
    <row r="3">
      <c r="A3" s="4" t="inlineStr">
        <is>
          <t>Self-insured liabilities (undiscounted)</t>
        </is>
      </c>
      <c r="B3" s="5" t="n">
        <v>75570</v>
      </c>
      <c r="C3" s="5" t="n">
        <v>69069</v>
      </c>
    </row>
    <row r="4">
      <c r="A4" s="4" t="inlineStr">
        <is>
          <t>Insured liabilities (undiscounted)</t>
        </is>
      </c>
      <c r="B4" s="5" t="n">
        <v>3661</v>
      </c>
      <c r="C4" s="5" t="n">
        <v>6431</v>
      </c>
    </row>
    <row r="5">
      <c r="A5" s="4" t="inlineStr">
        <is>
          <t>Discount rate</t>
        </is>
      </c>
      <c r="B5" s="4" t="inlineStr">
        <is>
          <t>0.30%</t>
        </is>
      </c>
      <c r="C5" s="4" t="inlineStr">
        <is>
          <t>1.63%</t>
        </is>
      </c>
    </row>
    <row r="6">
      <c r="A6" s="4" t="inlineStr">
        <is>
          <t>Other accounts and notes receivables</t>
        </is>
      </c>
      <c r="B6" s="5" t="n">
        <v>595</v>
      </c>
      <c r="C6" s="5" t="n">
        <v>0</v>
      </c>
    </row>
    <row r="7">
      <c r="A7" s="4" t="inlineStr">
        <is>
          <t>Investments and long-term receivables</t>
        </is>
      </c>
      <c r="B7" s="6" t="n">
        <v>3585</v>
      </c>
      <c r="C7" s="6" t="n">
        <v>5931</v>
      </c>
    </row>
    <row r="8">
      <c r="A8" s="4" t="inlineStr">
        <is>
          <t>Other current liabilities</t>
        </is>
      </c>
      <c r="B8" s="6" t="n">
        <v>-20707</v>
      </c>
      <c r="C8" s="6" t="n">
        <v>-19830</v>
      </c>
    </row>
    <row r="9">
      <c r="A9" s="4" t="inlineStr">
        <is>
          <t>Other noncurrent liabilities</t>
        </is>
      </c>
      <c r="B9" s="6" t="n">
        <v>-57608</v>
      </c>
      <c r="C9" s="6" t="n">
        <v>-51360</v>
      </c>
    </row>
    <row r="10">
      <c r="A10" s="4" t="inlineStr">
        <is>
          <t>Net liabilities (discounted)</t>
        </is>
      </c>
      <c r="B10" s="5" t="n">
        <v>-74135</v>
      </c>
      <c r="C10" s="5" t="n">
        <v>-652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stimated Payments (Undiscounted) Under Self-Insurance Program) (Details) $ in Thousands</t>
        </is>
      </c>
      <c r="B1" s="2" t="inlineStr">
        <is>
          <t>Dec. 31, 2020USD ($)</t>
        </is>
      </c>
    </row>
    <row r="2">
      <c r="A2" s="3" t="inlineStr">
        <is>
          <t>SUMMARY OF SIGNIFICANT ACCOUNTING POLICIES [Abstract]</t>
        </is>
      </c>
    </row>
    <row r="3">
      <c r="A3" s="4" t="inlineStr">
        <is>
          <t>2021</t>
        </is>
      </c>
      <c r="B3" s="5" t="n">
        <v>22436</v>
      </c>
    </row>
    <row r="4">
      <c r="A4" s="4" t="inlineStr">
        <is>
          <t>2022</t>
        </is>
      </c>
      <c r="B4" s="6" t="n">
        <v>16453</v>
      </c>
    </row>
    <row r="5">
      <c r="A5" s="4" t="inlineStr">
        <is>
          <t>2023</t>
        </is>
      </c>
      <c r="B5" s="6" t="n">
        <v>11492</v>
      </c>
    </row>
    <row r="6">
      <c r="A6" s="4" t="inlineStr">
        <is>
          <t>2024</t>
        </is>
      </c>
      <c r="B6" s="6" t="n">
        <v>6857</v>
      </c>
    </row>
    <row r="7">
      <c r="A7" s="4" t="inlineStr">
        <is>
          <t>2025</t>
        </is>
      </c>
      <c r="B7" s="5" t="n">
        <v>37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SUMMARY OF SIGNIFICANT ACCOUNTING POLICIES (Unrecognized Compensation Expense)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Expense, Total/weighted-average</t>
        </is>
      </c>
      <c r="B4" s="5" t="n">
        <v>20589</v>
      </c>
    </row>
    <row r="5">
      <c r="A5" s="4" t="inlineStr">
        <is>
          <t>Expected Weighted-average Recognition (Years)</t>
        </is>
      </c>
      <c r="B5" s="4" t="inlineStr">
        <is>
          <t>1 year 8 months 12 days</t>
        </is>
      </c>
    </row>
    <row r="6">
      <c r="A6" s="4" t="inlineStr">
        <is>
          <t>SOSARs [Member]</t>
        </is>
      </c>
    </row>
    <row r="7">
      <c r="A7" s="3" t="inlineStr">
        <is>
          <t>Share-based Compensation Arrangement by Share-based Payment Award [Line Items]</t>
        </is>
      </c>
    </row>
    <row r="8">
      <c r="A8" s="4" t="inlineStr">
        <is>
          <t>Unrecognized Compensation Expense, SOSARs</t>
        </is>
      </c>
      <c r="B8" s="5" t="n">
        <v>1605</v>
      </c>
      <c r="C8" s="4" t="inlineStr">
        <is>
          <t>[1]</t>
        </is>
      </c>
    </row>
    <row r="9">
      <c r="A9" s="4" t="inlineStr">
        <is>
          <t>Expected Weighted-average Recognition (Years)</t>
        </is>
      </c>
      <c r="B9" s="4" t="inlineStr">
        <is>
          <t>1 year 3 months 18 days</t>
        </is>
      </c>
      <c r="C9" s="4" t="inlineStr">
        <is>
          <t>[1]</t>
        </is>
      </c>
    </row>
    <row r="10">
      <c r="A10" s="4" t="inlineStr">
        <is>
          <t>Performance Shares [Member]</t>
        </is>
      </c>
    </row>
    <row r="11">
      <c r="A11" s="3" t="inlineStr">
        <is>
          <t>Share-based Compensation Arrangement by Share-based Payment Award [Line Items]</t>
        </is>
      </c>
    </row>
    <row r="12">
      <c r="A12" s="4" t="inlineStr">
        <is>
          <t>Unrecognized Compensation Expense, shares</t>
        </is>
      </c>
      <c r="B12" s="5" t="n">
        <v>10622</v>
      </c>
    </row>
    <row r="13">
      <c r="A13" s="4" t="inlineStr">
        <is>
          <t>Expected Weighted-average Recognition (Years)</t>
        </is>
      </c>
      <c r="B13" s="4" t="inlineStr">
        <is>
          <t>1 year 8 months 12 days</t>
        </is>
      </c>
    </row>
    <row r="14">
      <c r="A14" s="4" t="inlineStr">
        <is>
          <t>Restricted Shares [Member]</t>
        </is>
      </c>
    </row>
    <row r="15">
      <c r="A15" s="3" t="inlineStr">
        <is>
          <t>Share-based Compensation Arrangement by Share-based Payment Award [Line Items]</t>
        </is>
      </c>
    </row>
    <row r="16">
      <c r="A16" s="4" t="inlineStr">
        <is>
          <t>Unrecognized Compensation Expense, shares</t>
        </is>
      </c>
      <c r="B16" s="5" t="n">
        <v>8362</v>
      </c>
    </row>
    <row r="17">
      <c r="A17" s="4" t="inlineStr">
        <is>
          <t>Expected Weighted-average Recognition (Years)</t>
        </is>
      </c>
      <c r="B17" s="4" t="inlineStr">
        <is>
          <t>1 year 8 months 12 days</t>
        </is>
      </c>
    </row>
    <row r="18"/>
    <row r="19">
      <c r="A19" s="4" t="inlineStr">
        <is>
          <t>[1]</t>
        </is>
      </c>
      <c r="B19" s="4" t="inlineStr">
        <is>
          <t>Stock-Only Stock Appreciation Rights (SOSARs)</t>
        </is>
      </c>
    </row>
  </sheetData>
  <mergeCells count="5">
    <mergeCell ref="A1:A2"/>
    <mergeCell ref="B1:C1"/>
    <mergeCell ref="B2:C2"/>
    <mergeCell ref="A18:C18"/>
    <mergeCell ref="B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etax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ncome tax benefits</t>
        </is>
      </c>
      <c r="B4" s="5" t="n">
        <v>4954</v>
      </c>
      <c r="C4" s="5" t="n">
        <v>7682</v>
      </c>
      <c r="D4" s="5" t="n">
        <v>5940</v>
      </c>
    </row>
    <row r="5">
      <c r="A5" s="4" t="inlineStr">
        <is>
          <t>Performance Shares, Restricted Stock Units, And Stock Options [Member]</t>
        </is>
      </c>
    </row>
    <row r="6">
      <c r="A6" s="3" t="inlineStr">
        <is>
          <t>Share-based Compensation Arrangement by Share-based Payment Award [Line Items]</t>
        </is>
      </c>
    </row>
    <row r="7">
      <c r="A7" s="4" t="inlineStr">
        <is>
          <t>Pretax compensation expense</t>
        </is>
      </c>
      <c r="B7" s="5" t="n">
        <v>31419</v>
      </c>
      <c r="C7" s="5" t="n">
        <v>30067</v>
      </c>
      <c r="D7" s="5" t="n">
        <v>232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Weighted-Average Common Shares Outstanding Assuming Dilution) (Details) - shares shares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Abstract]</t>
        </is>
      </c>
    </row>
    <row r="4">
      <c r="A4" s="4" t="inlineStr">
        <is>
          <t>Weighted-average common shares outstanding</t>
        </is>
      </c>
      <c r="B4" s="6" t="n">
        <v>132578</v>
      </c>
      <c r="C4" s="6" t="n">
        <v>132300</v>
      </c>
      <c r="D4" s="6" t="n">
        <v>132393</v>
      </c>
    </row>
    <row r="5">
      <c r="A5" s="4" t="inlineStr">
        <is>
          <t>Dilutive effect of Stock-Only Stock Appreciation Rights</t>
        </is>
      </c>
      <c r="B5" s="6" t="n">
        <v>307</v>
      </c>
      <c r="C5" s="6" t="n">
        <v>611</v>
      </c>
      <c r="D5" s="6" t="n">
        <v>963</v>
      </c>
    </row>
    <row r="6">
      <c r="A6" s="4" t="inlineStr">
        <is>
          <t>Dilutive effect of Other stock compensation plans</t>
        </is>
      </c>
      <c r="B6" s="6" t="n">
        <v>360</v>
      </c>
      <c r="C6" s="6" t="n">
        <v>474</v>
      </c>
      <c r="D6" s="6" t="n">
        <v>570</v>
      </c>
    </row>
    <row r="7">
      <c r="A7" s="4" t="inlineStr">
        <is>
          <t>Weighted-average common shares outstanding, assuming dilution</t>
        </is>
      </c>
      <c r="B7" s="6" t="n">
        <v>133245</v>
      </c>
      <c r="C7" s="6" t="n">
        <v>133385</v>
      </c>
      <c r="D7" s="6" t="n">
        <v>1339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tidilutive Common Stock Equivalents) (Details) - shares shares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Abstract]</t>
        </is>
      </c>
    </row>
    <row r="4">
      <c r="A4" s="4" t="inlineStr">
        <is>
          <t>Antidilutive common stock equivalents</t>
        </is>
      </c>
      <c r="B4" s="6" t="n">
        <v>101</v>
      </c>
      <c r="C4" s="6" t="n">
        <v>105</v>
      </c>
      <c r="D4" s="6" t="n">
        <v>1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13" customWidth="1" min="12" max="12"/>
    <col width="21" customWidth="1" min="13" max="13"/>
    <col width="13" customWidth="1" min="14" max="14"/>
    <col width="21" customWidth="1" min="15" max="15"/>
    <col width="13" customWidth="1" min="16" max="16"/>
    <col width="21" customWidth="1" min="17" max="17"/>
    <col width="21" customWidth="1" min="18" max="18"/>
    <col width="21" customWidth="1" min="19" max="19"/>
  </cols>
  <sheetData>
    <row r="1">
      <c r="A1" s="1" t="inlineStr">
        <is>
          <t>REVENUES (Narrative) (Details) $ in Thousands</t>
        </is>
      </c>
      <c r="C1" s="2" t="inlineStr">
        <is>
          <t>3 Months Ended</t>
        </is>
      </c>
      <c r="K1" s="2" t="inlineStr">
        <is>
          <t>12 Months Ended</t>
        </is>
      </c>
      <c r="Q1" s="2" t="inlineStr">
        <is>
          <t>24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item</t>
        </is>
      </c>
      <c r="M2" s="2" t="inlineStr">
        <is>
          <t>Dec. 31, 2019USD ($)</t>
        </is>
      </c>
      <c r="O2" s="2" t="inlineStr">
        <is>
          <t>Dec. 31, 2018USD ($)</t>
        </is>
      </c>
      <c r="Q2" s="2" t="inlineStr">
        <is>
          <t>Dec. 31, 2013USD ($)</t>
        </is>
      </c>
      <c r="R2" s="2" t="inlineStr">
        <is>
          <t>Dec. 31, 2021USD ($)</t>
        </is>
      </c>
      <c r="S2" s="2" t="inlineStr">
        <is>
          <t>Dec. 31, 2017USD ($)</t>
        </is>
      </c>
    </row>
    <row r="3">
      <c r="A3" s="3" t="inlineStr">
        <is>
          <t>Revenue Recognition [Line Items]</t>
        </is>
      </c>
    </row>
    <row r="4">
      <c r="A4" s="4" t="inlineStr">
        <is>
          <t>Proceeds from sale of future production</t>
        </is>
      </c>
      <c r="Q4" s="5" t="n">
        <v>226926</v>
      </c>
    </row>
    <row r="5">
      <c r="A5" s="4" t="inlineStr">
        <is>
          <t>Revenues</t>
        </is>
      </c>
      <c r="C5" s="5" t="n">
        <v>1175119</v>
      </c>
      <c r="D5" s="5" t="n">
        <v>1309890</v>
      </c>
      <c r="E5" s="5" t="n">
        <v>1322575</v>
      </c>
      <c r="F5" s="5" t="n">
        <v>1049242</v>
      </c>
      <c r="G5" s="5" t="n">
        <v>1186152</v>
      </c>
      <c r="H5" s="5" t="n">
        <v>1418758</v>
      </c>
      <c r="I5" s="5" t="n">
        <v>1327682</v>
      </c>
      <c r="J5" s="5" t="n">
        <v>996511</v>
      </c>
      <c r="K5" s="5" t="n">
        <v>4856826</v>
      </c>
      <c r="L5" s="4" t="inlineStr">
        <is>
          <t>[1]</t>
        </is>
      </c>
      <c r="M5" s="5" t="n">
        <v>4929103</v>
      </c>
      <c r="N5" s="4" t="inlineStr">
        <is>
          <t>[1]</t>
        </is>
      </c>
      <c r="O5" s="5" t="n">
        <v>4382869</v>
      </c>
      <c r="P5" s="4" t="inlineStr">
        <is>
          <t>[1]</t>
        </is>
      </c>
    </row>
    <row r="6">
      <c r="A6" s="4" t="inlineStr">
        <is>
          <t>Number of quarries | item</t>
        </is>
      </c>
      <c r="K6" s="6" t="n">
        <v>8</v>
      </c>
    </row>
    <row r="7">
      <c r="A7" s="4" t="inlineStr">
        <is>
          <t>Term of the VPPs</t>
        </is>
      </c>
      <c r="K7" s="4" t="inlineStr">
        <is>
          <t>25 years</t>
        </is>
      </c>
    </row>
    <row r="8">
      <c r="A8" s="4" t="inlineStr">
        <is>
          <t>Estimated deferred revenue to be recognized in the next 12 months</t>
        </is>
      </c>
      <c r="C8" s="5" t="n">
        <v>177962</v>
      </c>
      <c r="G8" s="5" t="n">
        <v>185339</v>
      </c>
      <c r="K8" s="5" t="n">
        <v>177962</v>
      </c>
      <c r="M8" s="6" t="n">
        <v>185339</v>
      </c>
      <c r="O8" s="6" t="n">
        <v>192783</v>
      </c>
      <c r="S8" s="5" t="n">
        <v>199556</v>
      </c>
    </row>
    <row r="9">
      <c r="A9" s="4" t="inlineStr">
        <is>
          <t>Service [Member]</t>
        </is>
      </c>
    </row>
    <row r="10">
      <c r="A10" s="3" t="inlineStr">
        <is>
          <t>Revenue Recognition [Line Items]</t>
        </is>
      </c>
    </row>
    <row r="11">
      <c r="A11" s="4" t="inlineStr">
        <is>
          <t>Revenues</t>
        </is>
      </c>
      <c r="K11" s="5" t="n">
        <v>214343</v>
      </c>
      <c r="M11" s="6" t="n">
        <v>234099</v>
      </c>
      <c r="O11" s="6" t="n">
        <v>198897</v>
      </c>
    </row>
    <row r="12">
      <c r="A12" s="4" t="inlineStr">
        <is>
          <t>Minimum [Member]</t>
        </is>
      </c>
    </row>
    <row r="13">
      <c r="A13" s="3" t="inlineStr">
        <is>
          <t>Revenue Recognition [Line Items]</t>
        </is>
      </c>
    </row>
    <row r="14">
      <c r="A14" s="4" t="inlineStr">
        <is>
          <t>Coverage of warranty provisions</t>
        </is>
      </c>
      <c r="K14" s="4" t="inlineStr">
        <is>
          <t>9 months</t>
        </is>
      </c>
    </row>
    <row r="15">
      <c r="A15" s="4" t="inlineStr">
        <is>
          <t>Maximum [Member]</t>
        </is>
      </c>
    </row>
    <row r="16">
      <c r="A16" s="3" t="inlineStr">
        <is>
          <t>Revenue Recognition [Line Items]</t>
        </is>
      </c>
    </row>
    <row r="17">
      <c r="A17" s="4" t="inlineStr">
        <is>
          <t>Coverage of warranty provisions</t>
        </is>
      </c>
      <c r="K17" s="4" t="inlineStr">
        <is>
          <t>1 year</t>
        </is>
      </c>
    </row>
    <row r="18">
      <c r="A18" s="4" t="inlineStr">
        <is>
          <t>Maximum [Member] | Construction Paving [Member]</t>
        </is>
      </c>
    </row>
    <row r="19">
      <c r="A19" s="3" t="inlineStr">
        <is>
          <t>Revenue Recognition [Line Items]</t>
        </is>
      </c>
    </row>
    <row r="20">
      <c r="A20" s="4" t="inlineStr">
        <is>
          <t>Costs for paving contracts expense, expected amortization period</t>
        </is>
      </c>
      <c r="K20" s="4" t="inlineStr">
        <is>
          <t>1 year</t>
        </is>
      </c>
    </row>
    <row r="21">
      <c r="A21" s="4" t="inlineStr">
        <is>
          <t>Forecast [Member]</t>
        </is>
      </c>
    </row>
    <row r="22">
      <c r="A22" s="3" t="inlineStr">
        <is>
          <t>Revenue Recognition [Line Items]</t>
        </is>
      </c>
    </row>
    <row r="23">
      <c r="A23" s="4" t="inlineStr">
        <is>
          <t>Estimated deferred revenue to be recognized in the next 12 months</t>
        </is>
      </c>
      <c r="R23" s="5" t="n">
        <v>7500</v>
      </c>
    </row>
    <row r="24">
      <c r="A24" s="4" t="inlineStr">
        <is>
          <t>Aggregates [Member]</t>
        </is>
      </c>
    </row>
    <row r="25">
      <c r="A25" s="3" t="inlineStr">
        <is>
          <t>Revenue Recognition [Line Items]</t>
        </is>
      </c>
    </row>
    <row r="26">
      <c r="A26" s="4" t="inlineStr">
        <is>
          <t>Revenues</t>
        </is>
      </c>
      <c r="B26" s="4" t="inlineStr">
        <is>
          <t>[1]</t>
        </is>
      </c>
      <c r="K26" s="5" t="n">
        <v>3672884</v>
      </c>
      <c r="M26" s="5" t="n">
        <v>3669464</v>
      </c>
      <c r="O26" s="5" t="n">
        <v>3239578</v>
      </c>
    </row>
    <row r="27">
      <c r="A27" s="4" t="inlineStr">
        <is>
          <t>Aggregates [Member] | Minimum [Member]</t>
        </is>
      </c>
    </row>
    <row r="28">
      <c r="A28" s="3" t="inlineStr">
        <is>
          <t>Revenue Recognition [Line Items]</t>
        </is>
      </c>
    </row>
    <row r="29">
      <c r="A29" s="4" t="inlineStr">
        <is>
          <t>Percent of shipments used for publicly funded construction</t>
        </is>
      </c>
      <c r="K29" s="4" t="inlineStr">
        <is>
          <t>45.00%</t>
        </is>
      </c>
    </row>
    <row r="30">
      <c r="A30" s="4" t="inlineStr">
        <is>
          <t>Aggregates [Member] | Maximum [Member]</t>
        </is>
      </c>
    </row>
    <row r="31">
      <c r="A31" s="3" t="inlineStr">
        <is>
          <t>Revenue Recognition [Line Items]</t>
        </is>
      </c>
    </row>
    <row r="32">
      <c r="A32" s="4" t="inlineStr">
        <is>
          <t>Percent of shipments used for publicly funded construction</t>
        </is>
      </c>
      <c r="K32" s="4" t="inlineStr">
        <is>
          <t>55.00%</t>
        </is>
      </c>
    </row>
    <row r="33"/>
    <row r="34">
      <c r="A34" s="4" t="inlineStr">
        <is>
          <t>[1]</t>
        </is>
      </c>
      <c r="B34" s="4" t="inlineStr">
        <is>
          <t xml:space="preserve"> 1 The geographic markets are defined by stat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sheetData>
  <mergeCells count="8">
    <mergeCell ref="A1:B2"/>
    <mergeCell ref="C1:J1"/>
    <mergeCell ref="K1:P1"/>
    <mergeCell ref="K2:L2"/>
    <mergeCell ref="M2:N2"/>
    <mergeCell ref="O2:P2"/>
    <mergeCell ref="A33:R33"/>
    <mergeCell ref="B34:R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ENUES (Revenues by Geographic Market)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Segment Reporting, Revenue Reconciling Item [Line Items]</t>
        </is>
      </c>
    </row>
    <row r="4">
      <c r="A4" s="4" t="inlineStr">
        <is>
          <t>Total revenues</t>
        </is>
      </c>
      <c r="C4" s="5" t="n">
        <v>1175119</v>
      </c>
      <c r="D4" s="5" t="n">
        <v>1309890</v>
      </c>
      <c r="E4" s="5" t="n">
        <v>1322575</v>
      </c>
      <c r="F4" s="5" t="n">
        <v>1049242</v>
      </c>
      <c r="G4" s="5" t="n">
        <v>1186152</v>
      </c>
      <c r="H4" s="5" t="n">
        <v>1418758</v>
      </c>
      <c r="I4" s="5" t="n">
        <v>1327682</v>
      </c>
      <c r="J4" s="5" t="n">
        <v>996511</v>
      </c>
      <c r="K4" s="5" t="n">
        <v>4856826</v>
      </c>
      <c r="L4" s="4" t="inlineStr">
        <is>
          <t>[1]</t>
        </is>
      </c>
      <c r="M4" s="5" t="n">
        <v>4929103</v>
      </c>
      <c r="N4" s="4" t="inlineStr">
        <is>
          <t>[1]</t>
        </is>
      </c>
      <c r="O4" s="5" t="n">
        <v>4382869</v>
      </c>
      <c r="P4" s="4" t="inlineStr">
        <is>
          <t>[1]</t>
        </is>
      </c>
    </row>
    <row r="5">
      <c r="A5" s="4" t="inlineStr">
        <is>
          <t>Operating Segments [Member]</t>
        </is>
      </c>
    </row>
    <row r="6">
      <c r="A6" s="3" t="inlineStr">
        <is>
          <t>Segment Reporting, Revenue Reconciling Item [Line Items]</t>
        </is>
      </c>
    </row>
    <row r="7">
      <c r="A7" s="4" t="inlineStr">
        <is>
          <t>Total revenues</t>
        </is>
      </c>
      <c r="B7" s="4" t="inlineStr">
        <is>
          <t>[1]</t>
        </is>
      </c>
      <c r="K7" s="6" t="n">
        <v>5128228</v>
      </c>
      <c r="M7" s="6" t="n">
        <v>5249914</v>
      </c>
      <c r="O7" s="6" t="n">
        <v>4656940</v>
      </c>
    </row>
    <row r="8">
      <c r="A8" s="4" t="inlineStr">
        <is>
          <t>Intersegment Sales [Member]</t>
        </is>
      </c>
    </row>
    <row r="9">
      <c r="A9" s="3" t="inlineStr">
        <is>
          <t>Segment Reporting, Revenue Reconciling Item [Line Items]</t>
        </is>
      </c>
    </row>
    <row r="10">
      <c r="A10" s="4" t="inlineStr">
        <is>
          <t>Total revenues</t>
        </is>
      </c>
      <c r="B10" s="4" t="inlineStr">
        <is>
          <t>[1]</t>
        </is>
      </c>
      <c r="K10" s="6" t="n">
        <v>-271402</v>
      </c>
      <c r="M10" s="6" t="n">
        <v>-320811</v>
      </c>
      <c r="O10" s="6" t="n">
        <v>-274071</v>
      </c>
    </row>
    <row r="11">
      <c r="A11" s="4" t="inlineStr">
        <is>
          <t>East [Member]</t>
        </is>
      </c>
    </row>
    <row r="12">
      <c r="A12" s="3" t="inlineStr">
        <is>
          <t>Segment Reporting, Revenue Reconciling Item [Line Items]</t>
        </is>
      </c>
    </row>
    <row r="13">
      <c r="A13" s="4" t="inlineStr">
        <is>
          <t>Total revenues</t>
        </is>
      </c>
      <c r="B13" s="4" t="inlineStr">
        <is>
          <t>[1]</t>
        </is>
      </c>
      <c r="K13" s="6" t="n">
        <v>1604014</v>
      </c>
      <c r="M13" s="6" t="n">
        <v>1682549</v>
      </c>
      <c r="O13" s="6" t="n">
        <v>1523330</v>
      </c>
    </row>
    <row r="14">
      <c r="A14" s="4" t="inlineStr">
        <is>
          <t>Gulf Coast [Member]</t>
        </is>
      </c>
    </row>
    <row r="15">
      <c r="A15" s="3" t="inlineStr">
        <is>
          <t>Segment Reporting, Revenue Reconciling Item [Line Items]</t>
        </is>
      </c>
    </row>
    <row r="16">
      <c r="A16" s="4" t="inlineStr">
        <is>
          <t>Total revenues</t>
        </is>
      </c>
      <c r="B16" s="4" t="inlineStr">
        <is>
          <t>[1]</t>
        </is>
      </c>
      <c r="K16" s="6" t="n">
        <v>2422525</v>
      </c>
      <c r="M16" s="6" t="n">
        <v>2386712</v>
      </c>
      <c r="O16" s="6" t="n">
        <v>2033447</v>
      </c>
    </row>
    <row r="17">
      <c r="A17" s="4" t="inlineStr">
        <is>
          <t>West [Member]</t>
        </is>
      </c>
    </row>
    <row r="18">
      <c r="A18" s="3" t="inlineStr">
        <is>
          <t>Segment Reporting, Revenue Reconciling Item [Line Items]</t>
        </is>
      </c>
    </row>
    <row r="19">
      <c r="A19" s="4" t="inlineStr">
        <is>
          <t>Total revenues</t>
        </is>
      </c>
      <c r="B19" s="4" t="inlineStr">
        <is>
          <t>[1]</t>
        </is>
      </c>
      <c r="K19" s="6" t="n">
        <v>1101689</v>
      </c>
      <c r="M19" s="6" t="n">
        <v>1180653</v>
      </c>
      <c r="O19" s="6" t="n">
        <v>1100163</v>
      </c>
    </row>
    <row r="20">
      <c r="A20" s="4" t="inlineStr">
        <is>
          <t>Aggregates [Member]</t>
        </is>
      </c>
    </row>
    <row r="21">
      <c r="A21" s="3" t="inlineStr">
        <is>
          <t>Segment Reporting, Revenue Reconciling Item [Line Items]</t>
        </is>
      </c>
    </row>
    <row r="22">
      <c r="A22" s="4" t="inlineStr">
        <is>
          <t>Total revenues</t>
        </is>
      </c>
      <c r="B22" s="4" t="inlineStr">
        <is>
          <t>[1]</t>
        </is>
      </c>
      <c r="K22" s="6" t="n">
        <v>3672884</v>
      </c>
      <c r="M22" s="6" t="n">
        <v>3669464</v>
      </c>
      <c r="O22" s="6" t="n">
        <v>3239578</v>
      </c>
    </row>
    <row r="23">
      <c r="A23" s="4" t="inlineStr">
        <is>
          <t>Aggregates [Member] | Operating Segments [Member]</t>
        </is>
      </c>
    </row>
    <row r="24">
      <c r="A24" s="3" t="inlineStr">
        <is>
          <t>Segment Reporting, Revenue Reconciling Item [Line Items]</t>
        </is>
      </c>
    </row>
    <row r="25">
      <c r="A25" s="4" t="inlineStr">
        <is>
          <t>Total revenues</t>
        </is>
      </c>
      <c r="B25" s="4" t="inlineStr">
        <is>
          <t>[1],[2]</t>
        </is>
      </c>
      <c r="K25" s="6" t="n">
        <v>3944286</v>
      </c>
      <c r="M25" s="6" t="n">
        <v>3990275</v>
      </c>
      <c r="O25" s="6" t="n">
        <v>3513649</v>
      </c>
    </row>
    <row r="26">
      <c r="A26" s="4" t="inlineStr">
        <is>
          <t>Aggregates [Member] | Intersegment Sales [Member]</t>
        </is>
      </c>
    </row>
    <row r="27">
      <c r="A27" s="3" t="inlineStr">
        <is>
          <t>Segment Reporting, Revenue Reconciling Item [Line Items]</t>
        </is>
      </c>
    </row>
    <row r="28">
      <c r="A28" s="4" t="inlineStr">
        <is>
          <t>Total revenues</t>
        </is>
      </c>
      <c r="B28" s="4" t="inlineStr">
        <is>
          <t>[1]</t>
        </is>
      </c>
      <c r="K28" s="6" t="n">
        <v>-271402</v>
      </c>
      <c r="M28" s="6" t="n">
        <v>-320811</v>
      </c>
      <c r="O28" s="6" t="n">
        <v>-274071</v>
      </c>
    </row>
    <row r="29">
      <c r="A29" s="4" t="inlineStr">
        <is>
          <t>Aggregates [Member] | East [Member]</t>
        </is>
      </c>
    </row>
    <row r="30">
      <c r="A30" s="3" t="inlineStr">
        <is>
          <t>Segment Reporting, Revenue Reconciling Item [Line Items]</t>
        </is>
      </c>
    </row>
    <row r="31">
      <c r="A31" s="4" t="inlineStr">
        <is>
          <t>Total revenues</t>
        </is>
      </c>
      <c r="B31" s="4" t="inlineStr">
        <is>
          <t>[1]</t>
        </is>
      </c>
      <c r="K31" s="6" t="n">
        <v>1198169</v>
      </c>
      <c r="M31" s="6" t="n">
        <v>1254748</v>
      </c>
      <c r="O31" s="6" t="n">
        <v>1109489</v>
      </c>
    </row>
    <row r="32">
      <c r="A32" s="4" t="inlineStr">
        <is>
          <t>Aggregates [Member] | Gulf Coast [Member]</t>
        </is>
      </c>
    </row>
    <row r="33">
      <c r="A33" s="3" t="inlineStr">
        <is>
          <t>Segment Reporting, Revenue Reconciling Item [Line Items]</t>
        </is>
      </c>
    </row>
    <row r="34">
      <c r="A34" s="4" t="inlineStr">
        <is>
          <t>Total revenues</t>
        </is>
      </c>
      <c r="B34" s="4" t="inlineStr">
        <is>
          <t>[1]</t>
        </is>
      </c>
      <c r="K34" s="6" t="n">
        <v>2165155</v>
      </c>
      <c r="M34" s="6" t="n">
        <v>2117526</v>
      </c>
      <c r="O34" s="6" t="n">
        <v>1821853</v>
      </c>
    </row>
    <row r="35">
      <c r="A35" s="4" t="inlineStr">
        <is>
          <t>Aggregates [Member] | West [Member]</t>
        </is>
      </c>
    </row>
    <row r="36">
      <c r="A36" s="3" t="inlineStr">
        <is>
          <t>Segment Reporting, Revenue Reconciling Item [Line Items]</t>
        </is>
      </c>
    </row>
    <row r="37">
      <c r="A37" s="4" t="inlineStr">
        <is>
          <t>Total revenues</t>
        </is>
      </c>
      <c r="B37" s="4" t="inlineStr">
        <is>
          <t>[1]</t>
        </is>
      </c>
      <c r="K37" s="6" t="n">
        <v>580962</v>
      </c>
      <c r="M37" s="6" t="n">
        <v>618001</v>
      </c>
      <c r="O37" s="6" t="n">
        <v>582307</v>
      </c>
    </row>
    <row r="38">
      <c r="A38" s="4" t="inlineStr">
        <is>
          <t>Asphalt [Member]</t>
        </is>
      </c>
    </row>
    <row r="39">
      <c r="A39" s="3" t="inlineStr">
        <is>
          <t>Segment Reporting, Revenue Reconciling Item [Line Items]</t>
        </is>
      </c>
    </row>
    <row r="40">
      <c r="A40" s="4" t="inlineStr">
        <is>
          <t>Total revenues</t>
        </is>
      </c>
      <c r="B40" s="4" t="inlineStr">
        <is>
          <t>[1]</t>
        </is>
      </c>
      <c r="K40" s="6" t="n">
        <v>792605</v>
      </c>
      <c r="M40" s="6" t="n">
        <v>855821</v>
      </c>
      <c r="O40" s="6" t="n">
        <v>733182</v>
      </c>
    </row>
    <row r="41">
      <c r="A41" s="4" t="inlineStr">
        <is>
          <t>Asphalt [Member] | Operating Segments [Member]</t>
        </is>
      </c>
    </row>
    <row r="42">
      <c r="A42" s="3" t="inlineStr">
        <is>
          <t>Segment Reporting, Revenue Reconciling Item [Line Items]</t>
        </is>
      </c>
    </row>
    <row r="43">
      <c r="A43" s="4" t="inlineStr">
        <is>
          <t>Total revenues</t>
        </is>
      </c>
      <c r="B43" s="4" t="inlineStr">
        <is>
          <t>[1],[3]</t>
        </is>
      </c>
      <c r="K43" s="6" t="n">
        <v>792605</v>
      </c>
      <c r="M43" s="6" t="n">
        <v>855821</v>
      </c>
      <c r="O43" s="6" t="n">
        <v>733182</v>
      </c>
    </row>
    <row r="44">
      <c r="A44" s="4" t="inlineStr">
        <is>
          <t>Asphalt [Member] | Intersegment Sales [Member]</t>
        </is>
      </c>
    </row>
    <row r="45">
      <c r="A45" s="3" t="inlineStr">
        <is>
          <t>Segment Reporting, Revenue Reconciling Item [Line Items]</t>
        </is>
      </c>
    </row>
    <row r="46">
      <c r="A46" s="4" t="inlineStr">
        <is>
          <t>Total revenues</t>
        </is>
      </c>
      <c r="B46" s="4" t="inlineStr">
        <is>
          <t>[1]</t>
        </is>
      </c>
      <c r="K46" s="6" t="n">
        <v>0</v>
      </c>
      <c r="M46" s="6" t="n">
        <v>0</v>
      </c>
      <c r="O46" s="6" t="n">
        <v>0</v>
      </c>
    </row>
    <row r="47">
      <c r="A47" s="4" t="inlineStr">
        <is>
          <t>Asphalt [Member] | East [Member]</t>
        </is>
      </c>
    </row>
    <row r="48">
      <c r="A48" s="3" t="inlineStr">
        <is>
          <t>Segment Reporting, Revenue Reconciling Item [Line Items]</t>
        </is>
      </c>
    </row>
    <row r="49">
      <c r="A49" s="4" t="inlineStr">
        <is>
          <t>Total revenues</t>
        </is>
      </c>
      <c r="B49" s="4" t="inlineStr">
        <is>
          <t>[1]</t>
        </is>
      </c>
      <c r="K49" s="6" t="n">
        <v>142184</v>
      </c>
      <c r="M49" s="6" t="n">
        <v>166552</v>
      </c>
      <c r="O49" s="6" t="n">
        <v>156591</v>
      </c>
    </row>
    <row r="50">
      <c r="A50" s="4" t="inlineStr">
        <is>
          <t>Asphalt [Member] | Gulf Coast [Member]</t>
        </is>
      </c>
    </row>
    <row r="51">
      <c r="A51" s="3" t="inlineStr">
        <is>
          <t>Segment Reporting, Revenue Reconciling Item [Line Items]</t>
        </is>
      </c>
    </row>
    <row r="52">
      <c r="A52" s="4" t="inlineStr">
        <is>
          <t>Total revenues</t>
        </is>
      </c>
      <c r="B52" s="4" t="inlineStr">
        <is>
          <t>[1]</t>
        </is>
      </c>
      <c r="K52" s="6" t="n">
        <v>178501</v>
      </c>
      <c r="M52" s="6" t="n">
        <v>194367</v>
      </c>
      <c r="O52" s="6" t="n">
        <v>131745</v>
      </c>
    </row>
    <row r="53">
      <c r="A53" s="4" t="inlineStr">
        <is>
          <t>Asphalt [Member] | West [Member]</t>
        </is>
      </c>
    </row>
    <row r="54">
      <c r="A54" s="3" t="inlineStr">
        <is>
          <t>Segment Reporting, Revenue Reconciling Item [Line Items]</t>
        </is>
      </c>
    </row>
    <row r="55">
      <c r="A55" s="4" t="inlineStr">
        <is>
          <t>Total revenues</t>
        </is>
      </c>
      <c r="B55" s="4" t="inlineStr">
        <is>
          <t>[1]</t>
        </is>
      </c>
      <c r="K55" s="6" t="n">
        <v>471920</v>
      </c>
      <c r="M55" s="6" t="n">
        <v>494902</v>
      </c>
      <c r="O55" s="6" t="n">
        <v>444846</v>
      </c>
    </row>
    <row r="56">
      <c r="A56" s="4" t="inlineStr">
        <is>
          <t>Concrete [Member]</t>
        </is>
      </c>
    </row>
    <row r="57">
      <c r="A57" s="3" t="inlineStr">
        <is>
          <t>Segment Reporting, Revenue Reconciling Item [Line Items]</t>
        </is>
      </c>
    </row>
    <row r="58">
      <c r="A58" s="4" t="inlineStr">
        <is>
          <t>Total revenues</t>
        </is>
      </c>
      <c r="B58" s="4" t="inlineStr">
        <is>
          <t>[1]</t>
        </is>
      </c>
      <c r="K58" s="6" t="n">
        <v>383617</v>
      </c>
      <c r="M58" s="6" t="n">
        <v>395627</v>
      </c>
      <c r="O58" s="6" t="n">
        <v>401999</v>
      </c>
    </row>
    <row r="59">
      <c r="A59" s="4" t="inlineStr">
        <is>
          <t>Concrete [Member] | Operating Segments [Member]</t>
        </is>
      </c>
    </row>
    <row r="60">
      <c r="A60" s="3" t="inlineStr">
        <is>
          <t>Segment Reporting, Revenue Reconciling Item [Line Items]</t>
        </is>
      </c>
    </row>
    <row r="61">
      <c r="A61" s="4" t="inlineStr">
        <is>
          <t>Total revenues</t>
        </is>
      </c>
      <c r="B61" s="4" t="inlineStr">
        <is>
          <t>[1]</t>
        </is>
      </c>
      <c r="K61" s="6" t="n">
        <v>383617</v>
      </c>
      <c r="M61" s="6" t="n">
        <v>395627</v>
      </c>
      <c r="O61" s="6" t="n">
        <v>401999</v>
      </c>
    </row>
    <row r="62">
      <c r="A62" s="4" t="inlineStr">
        <is>
          <t>Concrete [Member] | Intersegment Sales [Member]</t>
        </is>
      </c>
    </row>
    <row r="63">
      <c r="A63" s="3" t="inlineStr">
        <is>
          <t>Segment Reporting, Revenue Reconciling Item [Line Items]</t>
        </is>
      </c>
    </row>
    <row r="64">
      <c r="A64" s="4" t="inlineStr">
        <is>
          <t>Total revenues</t>
        </is>
      </c>
      <c r="B64" s="4" t="inlineStr">
        <is>
          <t>[1]</t>
        </is>
      </c>
      <c r="K64" s="6" t="n">
        <v>0</v>
      </c>
      <c r="M64" s="6" t="n">
        <v>0</v>
      </c>
      <c r="O64" s="6" t="n">
        <v>0</v>
      </c>
    </row>
    <row r="65">
      <c r="A65" s="4" t="inlineStr">
        <is>
          <t>Concrete [Member] | East [Member]</t>
        </is>
      </c>
    </row>
    <row r="66">
      <c r="A66" s="3" t="inlineStr">
        <is>
          <t>Segment Reporting, Revenue Reconciling Item [Line Items]</t>
        </is>
      </c>
    </row>
    <row r="67">
      <c r="A67" s="4" t="inlineStr">
        <is>
          <t>Total revenues</t>
        </is>
      </c>
      <c r="B67" s="4" t="inlineStr">
        <is>
          <t>[1]</t>
        </is>
      </c>
      <c r="K67" s="6" t="n">
        <v>263661</v>
      </c>
      <c r="M67" s="6" t="n">
        <v>261249</v>
      </c>
      <c r="O67" s="6" t="n">
        <v>257250</v>
      </c>
    </row>
    <row r="68">
      <c r="A68" s="4" t="inlineStr">
        <is>
          <t>Concrete [Member] | Gulf Coast [Member]</t>
        </is>
      </c>
    </row>
    <row r="69">
      <c r="A69" s="3" t="inlineStr">
        <is>
          <t>Segment Reporting, Revenue Reconciling Item [Line Items]</t>
        </is>
      </c>
    </row>
    <row r="70">
      <c r="A70" s="4" t="inlineStr">
        <is>
          <t>Total revenues</t>
        </is>
      </c>
      <c r="B70" s="4" t="inlineStr">
        <is>
          <t>[1]</t>
        </is>
      </c>
      <c r="K70" s="6" t="n">
        <v>71149</v>
      </c>
      <c r="M70" s="6" t="n">
        <v>66628</v>
      </c>
      <c r="O70" s="6" t="n">
        <v>71739</v>
      </c>
    </row>
    <row r="71">
      <c r="A71" s="4" t="inlineStr">
        <is>
          <t>Concrete [Member] | West [Member]</t>
        </is>
      </c>
    </row>
    <row r="72">
      <c r="A72" s="3" t="inlineStr">
        <is>
          <t>Segment Reporting, Revenue Reconciling Item [Line Items]</t>
        </is>
      </c>
    </row>
    <row r="73">
      <c r="A73" s="4" t="inlineStr">
        <is>
          <t>Total revenues</t>
        </is>
      </c>
      <c r="B73" s="4" t="inlineStr">
        <is>
          <t>[1]</t>
        </is>
      </c>
      <c r="K73" s="6" t="n">
        <v>48807</v>
      </c>
      <c r="M73" s="6" t="n">
        <v>67750</v>
      </c>
      <c r="O73" s="6" t="n">
        <v>73010</v>
      </c>
    </row>
    <row r="74">
      <c r="A74" s="4" t="inlineStr">
        <is>
          <t>Calcium [Member]</t>
        </is>
      </c>
    </row>
    <row r="75">
      <c r="A75" s="3" t="inlineStr">
        <is>
          <t>Segment Reporting, Revenue Reconciling Item [Line Items]</t>
        </is>
      </c>
    </row>
    <row r="76">
      <c r="A76" s="4" t="inlineStr">
        <is>
          <t>Total revenues</t>
        </is>
      </c>
      <c r="B76" s="4" t="inlineStr">
        <is>
          <t>[1]</t>
        </is>
      </c>
      <c r="K76" s="6" t="n">
        <v>7720</v>
      </c>
      <c r="M76" s="6" t="n">
        <v>8191</v>
      </c>
      <c r="O76" s="6" t="n">
        <v>8110</v>
      </c>
    </row>
    <row r="77">
      <c r="A77" s="4" t="inlineStr">
        <is>
          <t>Calcium [Member] | Operating Segments [Member]</t>
        </is>
      </c>
    </row>
    <row r="78">
      <c r="A78" s="3" t="inlineStr">
        <is>
          <t>Segment Reporting, Revenue Reconciling Item [Line Items]</t>
        </is>
      </c>
    </row>
    <row r="79">
      <c r="A79" s="4" t="inlineStr">
        <is>
          <t>Total revenues</t>
        </is>
      </c>
      <c r="B79" s="4" t="inlineStr">
        <is>
          <t>[1]</t>
        </is>
      </c>
      <c r="K79" s="6" t="n">
        <v>7720</v>
      </c>
      <c r="M79" s="6" t="n">
        <v>8191</v>
      </c>
      <c r="O79" s="6" t="n">
        <v>8110</v>
      </c>
    </row>
    <row r="80">
      <c r="A80" s="4" t="inlineStr">
        <is>
          <t>Calcium [Member] | Intersegment Sales [Member]</t>
        </is>
      </c>
    </row>
    <row r="81">
      <c r="A81" s="3" t="inlineStr">
        <is>
          <t>Segment Reporting, Revenue Reconciling Item [Line Items]</t>
        </is>
      </c>
    </row>
    <row r="82">
      <c r="A82" s="4" t="inlineStr">
        <is>
          <t>Total revenues</t>
        </is>
      </c>
      <c r="B82" s="4" t="inlineStr">
        <is>
          <t>[1]</t>
        </is>
      </c>
      <c r="K82" s="6" t="n">
        <v>0</v>
      </c>
      <c r="M82" s="6" t="n">
        <v>0</v>
      </c>
      <c r="O82" s="6" t="n">
        <v>0</v>
      </c>
    </row>
    <row r="83">
      <c r="A83" s="4" t="inlineStr">
        <is>
          <t>Calcium [Member] | East [Member]</t>
        </is>
      </c>
    </row>
    <row r="84">
      <c r="A84" s="3" t="inlineStr">
        <is>
          <t>Segment Reporting, Revenue Reconciling Item [Line Items]</t>
        </is>
      </c>
    </row>
    <row r="85">
      <c r="A85" s="4" t="inlineStr">
        <is>
          <t>Total revenues</t>
        </is>
      </c>
      <c r="B85" s="4" t="inlineStr">
        <is>
          <t>[1]</t>
        </is>
      </c>
      <c r="K85" s="6" t="n">
        <v>0</v>
      </c>
      <c r="M85" s="6" t="n">
        <v>0</v>
      </c>
      <c r="O85" s="6" t="n">
        <v>0</v>
      </c>
    </row>
    <row r="86">
      <c r="A86" s="4" t="inlineStr">
        <is>
          <t>Calcium [Member] | Gulf Coast [Member]</t>
        </is>
      </c>
    </row>
    <row r="87">
      <c r="A87" s="3" t="inlineStr">
        <is>
          <t>Segment Reporting, Revenue Reconciling Item [Line Items]</t>
        </is>
      </c>
    </row>
    <row r="88">
      <c r="A88" s="4" t="inlineStr">
        <is>
          <t>Total revenues</t>
        </is>
      </c>
      <c r="B88" s="4" t="inlineStr">
        <is>
          <t>[1]</t>
        </is>
      </c>
      <c r="K88" s="6" t="n">
        <v>7720</v>
      </c>
      <c r="M88" s="6" t="n">
        <v>8191</v>
      </c>
      <c r="O88" s="6" t="n">
        <v>8110</v>
      </c>
    </row>
    <row r="89">
      <c r="A89" s="4" t="inlineStr">
        <is>
          <t>Calcium [Member] | West [Member]</t>
        </is>
      </c>
    </row>
    <row r="90">
      <c r="A90" s="3" t="inlineStr">
        <is>
          <t>Segment Reporting, Revenue Reconciling Item [Line Items]</t>
        </is>
      </c>
    </row>
    <row r="91">
      <c r="A91" s="4" t="inlineStr">
        <is>
          <t>Total revenues</t>
        </is>
      </c>
      <c r="B91" s="4" t="inlineStr">
        <is>
          <t>[1]</t>
        </is>
      </c>
      <c r="K91" s="5" t="n">
        <v>0</v>
      </c>
      <c r="M91" s="5" t="n">
        <v>0</v>
      </c>
      <c r="O91" s="5" t="n">
        <v>0</v>
      </c>
    </row>
    <row r="92"/>
    <row r="93">
      <c r="A93" s="4" t="inlineStr">
        <is>
          <t>[1]</t>
        </is>
      </c>
      <c r="B93" s="4" t="inlineStr">
        <is>
          <t xml:space="preserve"> 1 The geographic markets are defined by stat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94">
      <c r="A94" s="4" t="inlineStr">
        <is>
          <t>[2]</t>
        </is>
      </c>
      <c r="B94" s="4" t="inlineStr">
        <is>
          <t>Includes product sales, as well as freight &amp; delivery costs that we pass along to our customers, and service revenues (see Note 2) related to aggregates.</t>
        </is>
      </c>
    </row>
    <row r="95">
      <c r="A95" s="4" t="inlineStr">
        <is>
          <t>[3]</t>
        </is>
      </c>
      <c r="B95" s="4" t="inlineStr">
        <is>
          <t>Includes product sales, as well as service revenues (see Note 2) from our asphalt construction paving business.</t>
        </is>
      </c>
    </row>
  </sheetData>
  <mergeCells count="10">
    <mergeCell ref="A1:B2"/>
    <mergeCell ref="C1:J1"/>
    <mergeCell ref="K1:P1"/>
    <mergeCell ref="K2:L2"/>
    <mergeCell ref="M2:N2"/>
    <mergeCell ref="O2:P2"/>
    <mergeCell ref="A92:O92"/>
    <mergeCell ref="B93:O93"/>
    <mergeCell ref="B94:O94"/>
    <mergeCell ref="B95:O9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VENUES (Freight &amp; Delivery Revenue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Disaggregation of Revenue [Line Items]</t>
        </is>
      </c>
    </row>
    <row r="4">
      <c r="A4" s="4" t="inlineStr">
        <is>
          <t>Total revenues</t>
        </is>
      </c>
      <c r="C4" s="5" t="n">
        <v>1175119</v>
      </c>
      <c r="D4" s="5" t="n">
        <v>1309890</v>
      </c>
      <c r="E4" s="5" t="n">
        <v>1322575</v>
      </c>
      <c r="F4" s="5" t="n">
        <v>1049242</v>
      </c>
      <c r="G4" s="5" t="n">
        <v>1186152</v>
      </c>
      <c r="H4" s="5" t="n">
        <v>1418758</v>
      </c>
      <c r="I4" s="5" t="n">
        <v>1327682</v>
      </c>
      <c r="J4" s="5" t="n">
        <v>996511</v>
      </c>
      <c r="K4" s="5" t="n">
        <v>4856826</v>
      </c>
      <c r="L4" s="4" t="inlineStr">
        <is>
          <t>[1]</t>
        </is>
      </c>
      <c r="M4" s="5" t="n">
        <v>4929103</v>
      </c>
      <c r="N4" s="4" t="inlineStr">
        <is>
          <t>[1]</t>
        </is>
      </c>
      <c r="O4" s="5" t="n">
        <v>4382869</v>
      </c>
      <c r="P4" s="4" t="inlineStr">
        <is>
          <t>[1]</t>
        </is>
      </c>
    </row>
    <row r="5">
      <c r="A5" s="4" t="inlineStr">
        <is>
          <t>Freight &amp; Delivery Revenues [Member]</t>
        </is>
      </c>
    </row>
    <row r="6">
      <c r="A6" s="3" t="inlineStr">
        <is>
          <t>Disaggregation of Revenue [Line Items]</t>
        </is>
      </c>
    </row>
    <row r="7">
      <c r="A7" s="4" t="inlineStr">
        <is>
          <t>Total revenues</t>
        </is>
      </c>
      <c r="B7" s="4" t="inlineStr">
        <is>
          <t>[2]</t>
        </is>
      </c>
      <c r="K7" s="6" t="n">
        <v>-738482</v>
      </c>
      <c r="M7" s="6" t="n">
        <v>-747862</v>
      </c>
      <c r="O7" s="6" t="n">
        <v>-641815</v>
      </c>
    </row>
    <row r="8">
      <c r="A8" s="4" t="inlineStr">
        <is>
          <t>Total Revenues Excluding Freight &amp; Delivery [Member]</t>
        </is>
      </c>
    </row>
    <row r="9">
      <c r="A9" s="3" t="inlineStr">
        <is>
          <t>Disaggregation of Revenue [Line Items]</t>
        </is>
      </c>
    </row>
    <row r="10">
      <c r="A10" s="4" t="inlineStr">
        <is>
          <t>Total revenues</t>
        </is>
      </c>
      <c r="K10" s="5" t="n">
        <v>4118344</v>
      </c>
      <c r="M10" s="5" t="n">
        <v>4181241</v>
      </c>
      <c r="O10" s="5" t="n">
        <v>3741054</v>
      </c>
    </row>
    <row r="11"/>
    <row r="12">
      <c r="A12" s="4" t="inlineStr">
        <is>
          <t>[1]</t>
        </is>
      </c>
      <c r="B12" s="4" t="inlineStr">
        <is>
          <t xml:space="preserve"> 1 The geographic markets are defined by stat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t>
        </is>
      </c>
    </row>
    <row r="13">
      <c r="A13" s="4" t="inlineStr">
        <is>
          <t>[2]</t>
        </is>
      </c>
      <c r="B13" s="4" t="inlineStr">
        <is>
          <t>Includes freight &amp; delivery to remote distribution sites.</t>
        </is>
      </c>
    </row>
  </sheetData>
  <mergeCells count="9">
    <mergeCell ref="A1:B2"/>
    <mergeCell ref="C1:J1"/>
    <mergeCell ref="K1:P1"/>
    <mergeCell ref="K2:L2"/>
    <mergeCell ref="M2:N2"/>
    <mergeCell ref="O2:P2"/>
    <mergeCell ref="A11:O11"/>
    <mergeCell ref="B12:O12"/>
    <mergeCell ref="B13:O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60" customWidth="1" min="2" max="2"/>
    <col width="80" customWidth="1" min="3" max="3"/>
    <col width="22" customWidth="1" min="4" max="4"/>
    <col width="78" customWidth="1" min="5" max="5"/>
    <col width="80" customWidth="1" min="6" max="6"/>
    <col width="40" customWidth="1" min="7" max="7"/>
    <col width="65" customWidth="1" min="8" max="8"/>
    <col width="80" customWidth="1" min="9" max="9"/>
    <col width="27" customWidth="1" min="10" max="10"/>
    <col width="80" customWidth="1" min="11" max="11"/>
    <col width="80" customWidth="1" min="12" max="12"/>
    <col width="55" customWidth="1" min="13" max="13"/>
    <col width="39" customWidth="1" min="14" max="14"/>
    <col width="75" customWidth="1" min="15" max="15"/>
    <col width="13" customWidth="1" min="16" max="16"/>
  </cols>
  <sheetData>
    <row r="1">
      <c r="A1" s="1" t="inlineStr">
        <is>
          <t>CONSOLIDATED STATEMENTS OF EQUITY - USD ($) shares in Thousands, $ in Thousands</t>
        </is>
      </c>
      <c r="B1" s="2" t="inlineStr">
        <is>
          <t>Common Stock [Member]Scenario, Previously Reported [Member]</t>
        </is>
      </c>
      <c r="C1" s="2" t="inlineStr">
        <is>
          <t>Common Stock [Member]Revision of Prior Period, Accounting Standards Update, Adjustment [Member]</t>
        </is>
      </c>
      <c r="D1" s="2" t="inlineStr">
        <is>
          <t>Common Stock [Member]</t>
        </is>
      </c>
      <c r="E1" s="2" t="inlineStr">
        <is>
          <t>Capital In Excess Of Par Value [Member]Scenario, Previously Reported [Member]</t>
        </is>
      </c>
      <c r="F1" s="2" t="inlineStr">
        <is>
          <t>Capital In Excess Of Par Value [Member]Revision of Prior Period, Accounting Standards Update, Adjustment [Member]</t>
        </is>
      </c>
      <c r="G1" s="2" t="inlineStr">
        <is>
          <t>Capital In Excess Of Par Value [Member]</t>
        </is>
      </c>
      <c r="H1" s="2" t="inlineStr">
        <is>
          <t>Retained Earnings [Member]Scenario, Previously Reported [Member]</t>
        </is>
      </c>
      <c r="I1" s="2" t="inlineStr">
        <is>
          <t>Retained Earnings [Member]Revision of Prior Period, Accounting Standards Update, Adjustment [Member]</t>
        </is>
      </c>
      <c r="J1" s="2" t="inlineStr">
        <is>
          <t>Retained Earnings [Member]</t>
        </is>
      </c>
      <c r="K1" s="2" t="inlineStr">
        <is>
          <t>Accumulated Other Comprehensive Income (Loss) [Member]Scenario, Previously Reported [Member]</t>
        </is>
      </c>
      <c r="L1" s="2" t="inlineStr">
        <is>
          <t>Accumulated Other Comprehensive Income (Loss) [Member]Revision of Prior Period, Accounting Standards Update, Adjustment [Member]</t>
        </is>
      </c>
      <c r="M1" s="2" t="inlineStr">
        <is>
          <t>Accumulated Other Comprehensive Income (Loss) [Member]</t>
        </is>
      </c>
      <c r="N1" s="2" t="inlineStr">
        <is>
          <t>Scenario, Previously Reported [Member]</t>
        </is>
      </c>
      <c r="O1" s="2" t="inlineStr">
        <is>
          <t>Revision of Prior Period, Accounting Standards Update, Adjustment [Member]</t>
        </is>
      </c>
      <c r="P1" s="2" t="inlineStr">
        <is>
          <t>Total</t>
        </is>
      </c>
    </row>
    <row r="2">
      <c r="A2" s="4" t="inlineStr">
        <is>
          <t>Beginning balance, shares at Dec. 31, 2017</t>
        </is>
      </c>
      <c r="B2" s="6" t="n">
        <v>132324</v>
      </c>
      <c r="C2" s="6" t="n">
        <v>0</v>
      </c>
      <c r="D2" s="6" t="n">
        <v>132324</v>
      </c>
    </row>
    <row r="3">
      <c r="A3" s="4" t="inlineStr">
        <is>
          <t>Balance at beginning of period at Dec. 31, 2017</t>
        </is>
      </c>
      <c r="B3" s="5" t="n">
        <v>132324</v>
      </c>
      <c r="C3" s="5" t="n">
        <v>0</v>
      </c>
      <c r="D3" s="5" t="n">
        <v>132324</v>
      </c>
      <c r="E3" s="5" t="n">
        <v>2805587</v>
      </c>
      <c r="F3" s="5" t="n">
        <v>0</v>
      </c>
      <c r="G3" s="5" t="n">
        <v>2805587</v>
      </c>
      <c r="H3" s="5" t="n">
        <v>2180448</v>
      </c>
      <c r="I3" s="5" t="n">
        <v>29629</v>
      </c>
      <c r="J3" s="5" t="n">
        <v>2210077</v>
      </c>
      <c r="K3" s="5" t="n">
        <v>-149466</v>
      </c>
      <c r="L3" s="5" t="n">
        <v>-29629</v>
      </c>
      <c r="M3" s="5" t="n">
        <v>-179095</v>
      </c>
      <c r="N3" s="5" t="n">
        <v>4968893</v>
      </c>
      <c r="O3" s="5" t="n">
        <v>0</v>
      </c>
      <c r="P3" s="5" t="n">
        <v>4968893</v>
      </c>
    </row>
    <row r="4">
      <c r="A4" s="4" t="inlineStr">
        <is>
          <t>Net earnings</t>
        </is>
      </c>
      <c r="D4" s="5" t="n">
        <v>0</v>
      </c>
      <c r="G4" s="6" t="n">
        <v>0</v>
      </c>
      <c r="J4" s="6" t="n">
        <v>515805</v>
      </c>
      <c r="M4" s="6" t="n">
        <v>0</v>
      </c>
      <c r="P4" s="6" t="n">
        <v>515805</v>
      </c>
    </row>
    <row r="5">
      <c r="A5" s="4" t="inlineStr">
        <is>
          <t>Share-based compensation plans, net of shares withheld for taxes, shares</t>
        </is>
      </c>
      <c r="D5" s="6" t="n">
        <v>630</v>
      </c>
    </row>
    <row r="6">
      <c r="A6" s="4" t="inlineStr">
        <is>
          <t>Share-based compensation plans, net of shares withheld for taxes</t>
        </is>
      </c>
      <c r="D6" s="5" t="n">
        <v>630</v>
      </c>
      <c r="G6" s="6" t="n">
        <v>-32428</v>
      </c>
      <c r="J6" s="6" t="n">
        <v>0</v>
      </c>
      <c r="M6" s="6" t="n">
        <v>0</v>
      </c>
      <c r="P6" s="6" t="n">
        <v>-31798</v>
      </c>
    </row>
    <row r="7">
      <c r="A7" s="4" t="inlineStr">
        <is>
          <t>Purchase and retirement of common stock, shares</t>
        </is>
      </c>
      <c r="D7" s="6" t="n">
        <v>-1192</v>
      </c>
    </row>
    <row r="8">
      <c r="A8" s="4" t="inlineStr">
        <is>
          <t>Purchase and retirement of common stock</t>
        </is>
      </c>
      <c r="D8" s="5" t="n">
        <v>-1192</v>
      </c>
      <c r="G8" s="6" t="n">
        <v>0</v>
      </c>
      <c r="J8" s="6" t="n">
        <v>-132791</v>
      </c>
      <c r="M8" s="6" t="n">
        <v>0</v>
      </c>
      <c r="P8" s="6" t="n">
        <v>-133983</v>
      </c>
    </row>
    <row r="9">
      <c r="A9" s="4" t="inlineStr">
        <is>
          <t>Share-based compensation expense</t>
        </is>
      </c>
      <c r="D9" s="6" t="n">
        <v>0</v>
      </c>
      <c r="G9" s="6" t="n">
        <v>25215</v>
      </c>
      <c r="J9" s="6" t="n">
        <v>0</v>
      </c>
      <c r="M9" s="6" t="n">
        <v>0</v>
      </c>
      <c r="P9" s="6" t="n">
        <v>25215</v>
      </c>
    </row>
    <row r="10">
      <c r="A10" s="4" t="inlineStr">
        <is>
          <t>Cash dividends on common stock</t>
        </is>
      </c>
      <c r="D10" s="6" t="n">
        <v>0</v>
      </c>
      <c r="G10" s="6" t="n">
        <v>0</v>
      </c>
      <c r="J10" s="6" t="n">
        <v>-148109</v>
      </c>
      <c r="M10" s="6" t="n">
        <v>0</v>
      </c>
      <c r="P10" s="6" t="n">
        <v>-148109</v>
      </c>
    </row>
    <row r="11">
      <c r="A11" s="4" t="inlineStr">
        <is>
          <t>Other comprehensive income (loss)</t>
        </is>
      </c>
      <c r="D11" s="6" t="n">
        <v>0</v>
      </c>
      <c r="G11" s="6" t="n">
        <v>0</v>
      </c>
      <c r="J11" s="6" t="n">
        <v>0</v>
      </c>
      <c r="M11" s="6" t="n">
        <v>6880</v>
      </c>
      <c r="P11" s="6" t="n">
        <v>6880</v>
      </c>
    </row>
    <row r="12">
      <c r="A12" s="4" t="inlineStr">
        <is>
          <t>Other</t>
        </is>
      </c>
      <c r="D12" s="5" t="n">
        <v>0</v>
      </c>
      <c r="G12" s="6" t="n">
        <v>112</v>
      </c>
      <c r="J12" s="6" t="n">
        <v>-112</v>
      </c>
      <c r="M12" s="6" t="n">
        <v>0</v>
      </c>
      <c r="P12" s="6" t="n">
        <v>0</v>
      </c>
    </row>
    <row r="13">
      <c r="A13" s="4" t="inlineStr">
        <is>
          <t>Ending balance, shares at Dec. 31, 2018</t>
        </is>
      </c>
      <c r="D13" s="6" t="n">
        <v>131762</v>
      </c>
    </row>
    <row r="14">
      <c r="A14" s="4" t="inlineStr">
        <is>
          <t>Balance at end of period at Dec. 31, 2018</t>
        </is>
      </c>
      <c r="D14" s="5" t="n">
        <v>131762</v>
      </c>
      <c r="G14" s="6" t="n">
        <v>2798486</v>
      </c>
      <c r="J14" s="6" t="n">
        <v>2444870</v>
      </c>
      <c r="M14" s="6" t="n">
        <v>-172215</v>
      </c>
      <c r="P14" s="6" t="n">
        <v>5202903</v>
      </c>
    </row>
    <row r="15">
      <c r="A15" s="4" t="inlineStr">
        <is>
          <t>Net earnings</t>
        </is>
      </c>
      <c r="D15" s="5" t="n">
        <v>0</v>
      </c>
      <c r="G15" s="6" t="n">
        <v>0</v>
      </c>
      <c r="J15" s="6" t="n">
        <v>617662</v>
      </c>
      <c r="M15" s="6" t="n">
        <v>0</v>
      </c>
      <c r="P15" s="6" t="n">
        <v>617662</v>
      </c>
    </row>
    <row r="16">
      <c r="A16" s="4" t="inlineStr">
        <is>
          <t>Share-based compensation plans, net of shares withheld for taxes, shares</t>
        </is>
      </c>
      <c r="D16" s="6" t="n">
        <v>628</v>
      </c>
    </row>
    <row r="17">
      <c r="A17" s="4" t="inlineStr">
        <is>
          <t>Share-based compensation plans, net of shares withheld for taxes</t>
        </is>
      </c>
      <c r="D17" s="5" t="n">
        <v>628</v>
      </c>
      <c r="G17" s="6" t="n">
        <v>-39080</v>
      </c>
      <c r="J17" s="6" t="n">
        <v>0</v>
      </c>
      <c r="M17" s="6" t="n">
        <v>0</v>
      </c>
      <c r="P17" s="6" t="n">
        <v>-38452</v>
      </c>
    </row>
    <row r="18">
      <c r="A18" s="4" t="inlineStr">
        <is>
          <t>Purchase and retirement of common stock, shares</t>
        </is>
      </c>
      <c r="D18" s="6" t="n">
        <v>-19</v>
      </c>
    </row>
    <row r="19">
      <c r="A19" s="4" t="inlineStr">
        <is>
          <t>Purchase and retirement of common stock</t>
        </is>
      </c>
      <c r="D19" s="5" t="n">
        <v>-19</v>
      </c>
      <c r="G19" s="6" t="n">
        <v>0</v>
      </c>
      <c r="J19" s="6" t="n">
        <v>-2583</v>
      </c>
      <c r="M19" s="6" t="n">
        <v>0</v>
      </c>
      <c r="P19" s="6" t="n">
        <v>-2602</v>
      </c>
    </row>
    <row r="20">
      <c r="A20" s="4" t="inlineStr">
        <is>
          <t>Share-based compensation expense</t>
        </is>
      </c>
      <c r="D20" s="6" t="n">
        <v>0</v>
      </c>
      <c r="G20" s="6" t="n">
        <v>31843</v>
      </c>
      <c r="J20" s="6" t="n">
        <v>0</v>
      </c>
      <c r="M20" s="6" t="n">
        <v>0</v>
      </c>
      <c r="P20" s="6" t="n">
        <v>31843</v>
      </c>
    </row>
    <row r="21">
      <c r="A21" s="4" t="inlineStr">
        <is>
          <t>Cash dividends on common stock</t>
        </is>
      </c>
      <c r="D21" s="6" t="n">
        <v>0</v>
      </c>
      <c r="G21" s="6" t="n">
        <v>0</v>
      </c>
      <c r="J21" s="6" t="n">
        <v>-163973</v>
      </c>
      <c r="M21" s="6" t="n">
        <v>0</v>
      </c>
      <c r="P21" s="6" t="n">
        <v>-163973</v>
      </c>
    </row>
    <row r="22">
      <c r="A22" s="4" t="inlineStr">
        <is>
          <t>Other comprehensive income (loss)</t>
        </is>
      </c>
      <c r="D22" s="6" t="n">
        <v>0</v>
      </c>
      <c r="G22" s="6" t="n">
        <v>0</v>
      </c>
      <c r="J22" s="6" t="n">
        <v>0</v>
      </c>
      <c r="M22" s="6" t="n">
        <v>-25523</v>
      </c>
      <c r="P22" s="6" t="n">
        <v>-25523</v>
      </c>
    </row>
    <row r="23">
      <c r="A23" s="4" t="inlineStr">
        <is>
          <t>Other</t>
        </is>
      </c>
      <c r="D23" s="5" t="n">
        <v>0</v>
      </c>
      <c r="G23" s="6" t="n">
        <v>104</v>
      </c>
      <c r="J23" s="6" t="n">
        <v>-105</v>
      </c>
      <c r="M23" s="6" t="n">
        <v>0</v>
      </c>
      <c r="P23" s="6" t="n">
        <v>-1</v>
      </c>
    </row>
    <row r="24">
      <c r="A24" s="4" t="inlineStr">
        <is>
          <t>Ending balance, shares at Dec. 31, 2019</t>
        </is>
      </c>
      <c r="D24" s="6" t="n">
        <v>132371</v>
      </c>
    </row>
    <row r="25">
      <c r="A25" s="4" t="inlineStr">
        <is>
          <t>Balance at end of period at Dec. 31, 2019</t>
        </is>
      </c>
      <c r="D25" s="5" t="n">
        <v>132371</v>
      </c>
      <c r="G25" s="6" t="n">
        <v>2791353</v>
      </c>
      <c r="J25" s="6" t="n">
        <v>2895871</v>
      </c>
      <c r="M25" s="6" t="n">
        <v>-197738</v>
      </c>
      <c r="P25" s="6" t="n">
        <v>5621857</v>
      </c>
    </row>
    <row r="26">
      <c r="A26" s="4" t="inlineStr">
        <is>
          <t>Net earnings</t>
        </is>
      </c>
      <c r="D26" s="5" t="n">
        <v>0</v>
      </c>
      <c r="G26" s="6" t="n">
        <v>0</v>
      </c>
      <c r="J26" s="6" t="n">
        <v>584480</v>
      </c>
      <c r="M26" s="6" t="n">
        <v>0</v>
      </c>
      <c r="P26" s="6" t="n">
        <v>584480</v>
      </c>
    </row>
    <row r="27">
      <c r="A27" s="4" t="inlineStr">
        <is>
          <t>Share-based compensation plans, net of shares withheld for taxes, shares</t>
        </is>
      </c>
      <c r="D27" s="6" t="n">
        <v>359</v>
      </c>
    </row>
    <row r="28">
      <c r="A28" s="4" t="inlineStr">
        <is>
          <t>Share-based compensation plans, net of shares withheld for taxes</t>
        </is>
      </c>
      <c r="D28" s="5" t="n">
        <v>359</v>
      </c>
      <c r="G28" s="6" t="n">
        <v>-22442</v>
      </c>
      <c r="J28" s="6" t="n">
        <v>0</v>
      </c>
      <c r="M28" s="6" t="n">
        <v>0</v>
      </c>
      <c r="P28" s="6" t="n">
        <v>-22083</v>
      </c>
    </row>
    <row r="29">
      <c r="A29" s="4" t="inlineStr">
        <is>
          <t>Purchase and retirement of common stock, shares</t>
        </is>
      </c>
      <c r="D29" s="6" t="n">
        <v>-214</v>
      </c>
    </row>
    <row r="30">
      <c r="A30" s="4" t="inlineStr">
        <is>
          <t>Purchase and retirement of common stock</t>
        </is>
      </c>
      <c r="D30" s="5" t="n">
        <v>-214</v>
      </c>
      <c r="G30" s="6" t="n">
        <v>0</v>
      </c>
      <c r="J30" s="6" t="n">
        <v>-25918</v>
      </c>
      <c r="M30" s="6" t="n">
        <v>0</v>
      </c>
      <c r="P30" s="6" t="n">
        <v>-26132</v>
      </c>
    </row>
    <row r="31">
      <c r="A31" s="4" t="inlineStr">
        <is>
          <t>Share-based compensation expense</t>
        </is>
      </c>
      <c r="D31" s="6" t="n">
        <v>0</v>
      </c>
      <c r="G31" s="6" t="n">
        <v>32991</v>
      </c>
      <c r="J31" s="6" t="n">
        <v>0</v>
      </c>
      <c r="M31" s="6" t="n">
        <v>0</v>
      </c>
      <c r="P31" s="6" t="n">
        <v>32991</v>
      </c>
    </row>
    <row r="32">
      <c r="A32" s="4" t="inlineStr">
        <is>
          <t>Cash dividends on common stock</t>
        </is>
      </c>
      <c r="D32" s="6" t="n">
        <v>0</v>
      </c>
      <c r="G32" s="6" t="n">
        <v>0</v>
      </c>
      <c r="J32" s="6" t="n">
        <v>-180216</v>
      </c>
      <c r="M32" s="6" t="n">
        <v>0</v>
      </c>
      <c r="P32" s="6" t="n">
        <v>-180216</v>
      </c>
    </row>
    <row r="33">
      <c r="A33" s="4" t="inlineStr">
        <is>
          <t>Other comprehensive income (loss)</t>
        </is>
      </c>
      <c r="D33" s="6" t="n">
        <v>0</v>
      </c>
      <c r="G33" s="6" t="n">
        <v>0</v>
      </c>
      <c r="J33" s="6" t="n">
        <v>0</v>
      </c>
      <c r="M33" s="6" t="n">
        <v>16433</v>
      </c>
      <c r="P33" s="6" t="n">
        <v>16433</v>
      </c>
    </row>
    <row r="34">
      <c r="A34" s="4" t="inlineStr">
        <is>
          <t>Other</t>
        </is>
      </c>
      <c r="D34" s="5" t="n">
        <v>0</v>
      </c>
      <c r="G34" s="6" t="n">
        <v>110</v>
      </c>
      <c r="J34" s="6" t="n">
        <v>-110</v>
      </c>
      <c r="M34" s="6" t="n">
        <v>0</v>
      </c>
      <c r="P34" s="6" t="n">
        <v>0</v>
      </c>
    </row>
    <row r="35">
      <c r="A35" s="4" t="inlineStr">
        <is>
          <t>Ending balance, shares at Dec. 31, 2020</t>
        </is>
      </c>
      <c r="D35" s="6" t="n">
        <v>132516</v>
      </c>
    </row>
    <row r="36">
      <c r="A36" s="4" t="inlineStr">
        <is>
          <t>Balance at end of period at Dec. 31, 2020</t>
        </is>
      </c>
      <c r="D36" s="5" t="n">
        <v>132516</v>
      </c>
      <c r="G36" s="5" t="n">
        <v>2802012</v>
      </c>
      <c r="J36" s="5" t="n">
        <v>3274107</v>
      </c>
      <c r="M36" s="5" t="n">
        <v>-181305</v>
      </c>
      <c r="P36" s="5" t="n">
        <v>6027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conciliation of Deferred Revenue Balances) (Details) - USD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Balance at beginning of year</t>
        </is>
      </c>
      <c r="B4" s="5" t="n">
        <v>185339</v>
      </c>
      <c r="C4" s="5" t="n">
        <v>192783</v>
      </c>
      <c r="D4" s="5" t="n">
        <v>199556</v>
      </c>
    </row>
    <row r="5">
      <c r="A5" s="4" t="inlineStr">
        <is>
          <t>Revenue recognized from deferred revenue</t>
        </is>
      </c>
      <c r="B5" s="6" t="n">
        <v>-7377</v>
      </c>
      <c r="C5" s="6" t="n">
        <v>-7444</v>
      </c>
      <c r="D5" s="6" t="n">
        <v>-6773</v>
      </c>
    </row>
    <row r="6">
      <c r="A6" s="4" t="inlineStr">
        <is>
          <t>Balance at end of year</t>
        </is>
      </c>
      <c r="B6" s="5" t="n">
        <v>177962</v>
      </c>
      <c r="C6" s="5" t="n">
        <v>185339</v>
      </c>
      <c r="D6" s="5" t="n">
        <v>19278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0</t>
        </is>
      </c>
      <c r="C2" s="2" t="inlineStr">
        <is>
          <t>Dec. 31, 2019</t>
        </is>
      </c>
      <c r="D2" s="2" t="inlineStr">
        <is>
          <t>Dec. 31, 2018</t>
        </is>
      </c>
    </row>
    <row r="3">
      <c r="A3" s="3" t="inlineStr">
        <is>
          <t>INVENTORIES [Abstract]</t>
        </is>
      </c>
    </row>
    <row r="4">
      <c r="A4" s="4" t="inlineStr">
        <is>
          <t>Inventory classified as long-term assets (other noncurrent assets)</t>
        </is>
      </c>
      <c r="B4" s="5" t="n">
        <v>10978</v>
      </c>
      <c r="C4" s="5" t="n">
        <v>7557</v>
      </c>
    </row>
    <row r="5">
      <c r="A5" s="4" t="inlineStr">
        <is>
          <t>Inventories valued under the LIFO method</t>
        </is>
      </c>
      <c r="B5" s="6" t="n">
        <v>307656</v>
      </c>
      <c r="C5" s="6" t="n">
        <v>309429</v>
      </c>
    </row>
    <row r="6">
      <c r="A6" s="4" t="inlineStr">
        <is>
          <t>Increase (decrease) in cost of revenues due to the effect of the LIFO liquidation</t>
        </is>
      </c>
      <c r="B6" s="6" t="n">
        <v>-867</v>
      </c>
      <c r="C6" s="6" t="n">
        <v>-1147</v>
      </c>
      <c r="D6" s="5" t="n">
        <v>132</v>
      </c>
    </row>
    <row r="7">
      <c r="A7" s="4" t="inlineStr">
        <is>
          <t>Increase (decrease) in net earnings due to the effect of the LIFO liquidation</t>
        </is>
      </c>
      <c r="B7" s="6" t="n">
        <v>646</v>
      </c>
      <c r="C7" s="6" t="n">
        <v>854</v>
      </c>
      <c r="D7" s="6" t="n">
        <v>-99</v>
      </c>
    </row>
    <row r="8">
      <c r="A8" s="4" t="inlineStr">
        <is>
          <t>Excess of estimated current cost over LIFO cost</t>
        </is>
      </c>
      <c r="B8" s="6" t="n">
        <v>192974</v>
      </c>
      <c r="C8" s="6" t="n">
        <v>183181</v>
      </c>
    </row>
    <row r="9">
      <c r="A9" s="4" t="inlineStr">
        <is>
          <t>Approximate effect on net earnings due to the adoption of the LIFO method</t>
        </is>
      </c>
      <c r="B9" s="5" t="n">
        <v>7292</v>
      </c>
      <c r="C9" s="5" t="n">
        <v>5462</v>
      </c>
      <c r="D9" s="5" t="n">
        <v>52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VENTORIES (Inventories) (Details) - USD ($) $ in Thousands</t>
        </is>
      </c>
      <c r="C1" s="2" t="inlineStr">
        <is>
          <t>Dec. 31, 2020</t>
        </is>
      </c>
      <c r="D1" s="2" t="inlineStr">
        <is>
          <t>Dec. 31, 2019</t>
        </is>
      </c>
    </row>
    <row r="2">
      <c r="A2" s="3" t="inlineStr">
        <is>
          <t>INVENTORIES [Abstract]</t>
        </is>
      </c>
    </row>
    <row r="3">
      <c r="A3" s="4" t="inlineStr">
        <is>
          <t>Finished products</t>
        </is>
      </c>
      <c r="B3" s="4" t="inlineStr">
        <is>
          <t>[1]</t>
        </is>
      </c>
      <c r="C3" s="5" t="n">
        <v>378389</v>
      </c>
      <c r="D3" s="5" t="n">
        <v>391666</v>
      </c>
    </row>
    <row r="4">
      <c r="A4" s="4" t="inlineStr">
        <is>
          <t>Raw materials</t>
        </is>
      </c>
      <c r="C4" s="6" t="n">
        <v>33780</v>
      </c>
      <c r="D4" s="6" t="n">
        <v>31318</v>
      </c>
    </row>
    <row r="5">
      <c r="A5" s="4" t="inlineStr">
        <is>
          <t>Products in process</t>
        </is>
      </c>
      <c r="C5" s="6" t="n">
        <v>4555</v>
      </c>
      <c r="D5" s="6" t="n">
        <v>5604</v>
      </c>
    </row>
    <row r="6">
      <c r="A6" s="4" t="inlineStr">
        <is>
          <t>Operating supplies and other</t>
        </is>
      </c>
      <c r="C6" s="6" t="n">
        <v>31861</v>
      </c>
      <c r="D6" s="6" t="n">
        <v>29720</v>
      </c>
    </row>
    <row r="7">
      <c r="A7" s="4" t="inlineStr">
        <is>
          <t>Inventories</t>
        </is>
      </c>
      <c r="C7" s="6" t="n">
        <v>448585</v>
      </c>
      <c r="D7" s="6" t="n">
        <v>458308</v>
      </c>
    </row>
    <row r="8">
      <c r="A8" s="4" t="inlineStr">
        <is>
          <t>Encumbered inventories</t>
        </is>
      </c>
      <c r="C8" s="5" t="n">
        <v>2416</v>
      </c>
      <c r="D8" s="5" t="n">
        <v>2861</v>
      </c>
    </row>
    <row r="9"/>
    <row r="10">
      <c r="A10" s="4" t="inlineStr">
        <is>
          <t>[1]</t>
        </is>
      </c>
      <c r="B10" s="4" t="inlineStr">
        <is>
          <t>Includes inventories encumbered b y vo lumetric production payment s (see Note 2 ), as follows: December 31, 2020 — $ 2,416 thousand and December 31, 2019 — $ 2,861 thousand.</t>
        </is>
      </c>
    </row>
  </sheetData>
  <mergeCells count="3">
    <mergeCell ref="A1:B1"/>
    <mergeCell ref="A9:C9"/>
    <mergeCell ref="B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mp; EQUIPMENT (Property, Plant and Equipment) (Details) - USD ($) $ in Thousands</t>
        </is>
      </c>
      <c r="C1" s="2" t="inlineStr">
        <is>
          <t>Dec. 31, 2020</t>
        </is>
      </c>
      <c r="D1" s="2" t="inlineStr">
        <is>
          <t>Dec. 31, 2019</t>
        </is>
      </c>
    </row>
    <row r="2">
      <c r="A2" s="3" t="inlineStr">
        <is>
          <t>Property, Plant and Equipment [Line Items]</t>
        </is>
      </c>
    </row>
    <row r="3">
      <c r="A3" s="4" t="inlineStr">
        <is>
          <t>Total, gross</t>
        </is>
      </c>
      <c r="C3" s="5" t="n">
        <v>9102086</v>
      </c>
      <c r="D3" s="5" t="n">
        <v>8749218</v>
      </c>
    </row>
    <row r="4">
      <c r="A4" s="4" t="inlineStr">
        <is>
          <t>Less allowances for depreciation, depletion and amortization</t>
        </is>
      </c>
      <c r="C4" s="6" t="n">
        <v>4676087</v>
      </c>
      <c r="D4" s="6" t="n">
        <v>4433180</v>
      </c>
    </row>
    <row r="5">
      <c r="A5" s="4" t="inlineStr">
        <is>
          <t>Total, net</t>
        </is>
      </c>
      <c r="C5" s="6" t="n">
        <v>4425999</v>
      </c>
      <c r="D5" s="6" t="n">
        <v>4316038</v>
      </c>
    </row>
    <row r="6">
      <c r="A6" s="4" t="inlineStr">
        <is>
          <t>Land and Land Improvements [Member]</t>
        </is>
      </c>
    </row>
    <row r="7">
      <c r="A7" s="3" t="inlineStr">
        <is>
          <t>Property, Plant and Equipment [Line Items]</t>
        </is>
      </c>
    </row>
    <row r="8">
      <c r="A8" s="4" t="inlineStr">
        <is>
          <t>Total, gross</t>
        </is>
      </c>
      <c r="B8" s="4" t="inlineStr">
        <is>
          <t>[1]</t>
        </is>
      </c>
      <c r="C8" s="6" t="n">
        <v>3013327</v>
      </c>
      <c r="D8" s="6" t="n">
        <v>2920963</v>
      </c>
    </row>
    <row r="9">
      <c r="A9" s="4" t="inlineStr">
        <is>
          <t>Buildings [Member]</t>
        </is>
      </c>
    </row>
    <row r="10">
      <c r="A10" s="3" t="inlineStr">
        <is>
          <t>Property, Plant and Equipment [Line Items]</t>
        </is>
      </c>
    </row>
    <row r="11">
      <c r="A11" s="4" t="inlineStr">
        <is>
          <t>Total, gross</t>
        </is>
      </c>
      <c r="C11" s="6" t="n">
        <v>145418</v>
      </c>
      <c r="D11" s="6" t="n">
        <v>141898</v>
      </c>
    </row>
    <row r="12">
      <c r="A12" s="4" t="inlineStr">
        <is>
          <t>Machinery and Equipment [Member]</t>
        </is>
      </c>
    </row>
    <row r="13">
      <c r="A13" s="3" t="inlineStr">
        <is>
          <t>Property, Plant and Equipment [Line Items]</t>
        </is>
      </c>
    </row>
    <row r="14">
      <c r="A14" s="4" t="inlineStr">
        <is>
          <t>Total, gross</t>
        </is>
      </c>
      <c r="C14" s="6" t="n">
        <v>5517897</v>
      </c>
      <c r="D14" s="6" t="n">
        <v>5362279</v>
      </c>
    </row>
    <row r="15">
      <c r="A15" s="4" t="inlineStr">
        <is>
          <t>Finance Leases [Member]</t>
        </is>
      </c>
    </row>
    <row r="16">
      <c r="A16" s="3" t="inlineStr">
        <is>
          <t>Property, Plant and Equipment [Line Items]</t>
        </is>
      </c>
    </row>
    <row r="17">
      <c r="A17" s="4" t="inlineStr">
        <is>
          <t>Total, gross</t>
        </is>
      </c>
      <c r="C17" s="6" t="n">
        <v>7796</v>
      </c>
      <c r="D17" s="6" t="n">
        <v>1677</v>
      </c>
    </row>
    <row r="18">
      <c r="A18" s="4" t="inlineStr">
        <is>
          <t>Deferred Asset Retirement Costs [Member]</t>
        </is>
      </c>
    </row>
    <row r="19">
      <c r="A19" s="3" t="inlineStr">
        <is>
          <t>Property, Plant and Equipment [Line Items]</t>
        </is>
      </c>
    </row>
    <row r="20">
      <c r="A20" s="4" t="inlineStr">
        <is>
          <t>Total, gross</t>
        </is>
      </c>
      <c r="C20" s="6" t="n">
        <v>240743</v>
      </c>
      <c r="D20" s="6" t="n">
        <v>167484</v>
      </c>
    </row>
    <row r="21">
      <c r="A21" s="4" t="inlineStr">
        <is>
          <t>Construction in Progress [Member]</t>
        </is>
      </c>
    </row>
    <row r="22">
      <c r="A22" s="3" t="inlineStr">
        <is>
          <t>Property, Plant and Equipment [Line Items]</t>
        </is>
      </c>
    </row>
    <row r="23">
      <c r="A23" s="4" t="inlineStr">
        <is>
          <t>Total, gross</t>
        </is>
      </c>
      <c r="C23" s="6" t="n">
        <v>176905</v>
      </c>
      <c r="D23" s="6" t="n">
        <v>154917</v>
      </c>
    </row>
    <row r="24">
      <c r="A24" s="4" t="inlineStr">
        <is>
          <t>Depletable Land [Member]</t>
        </is>
      </c>
    </row>
    <row r="25">
      <c r="A25" s="3" t="inlineStr">
        <is>
          <t>Property, Plant and Equipment [Line Items]</t>
        </is>
      </c>
    </row>
    <row r="26">
      <c r="A26" s="4" t="inlineStr">
        <is>
          <t>Total, gross</t>
        </is>
      </c>
      <c r="C26" s="5" t="n">
        <v>1712059</v>
      </c>
      <c r="D26" s="5" t="n">
        <v>1667642</v>
      </c>
    </row>
    <row r="27"/>
    <row r="28">
      <c r="A28" s="4" t="inlineStr">
        <is>
          <t>[1]</t>
        </is>
      </c>
      <c r="B28" s="4" t="inlineStr">
        <is>
          <t>Includes depletable lan d as follows: December 31, 2020 — $ 1,712,059 thousand and December 31, 2019 — $ 1,667,642 thousand.</t>
        </is>
      </c>
    </row>
  </sheetData>
  <mergeCells count="3">
    <mergeCell ref="A1:B1"/>
    <mergeCell ref="A27:C27"/>
    <mergeCell ref="B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Capitalized Interest Costs and Total Interest Costs Incurred) (Details) - USD ($) $ in Thousands</t>
        </is>
      </c>
      <c r="B1" s="2" t="inlineStr">
        <is>
          <t>12 Months Ended</t>
        </is>
      </c>
    </row>
    <row r="2">
      <c r="B2" s="2" t="inlineStr">
        <is>
          <t>Dec. 31, 2020</t>
        </is>
      </c>
      <c r="C2" s="2" t="inlineStr">
        <is>
          <t>Dec. 31, 2019</t>
        </is>
      </c>
      <c r="D2" s="2" t="inlineStr">
        <is>
          <t>Dec. 31, 2018</t>
        </is>
      </c>
    </row>
    <row r="3">
      <c r="A3" s="3" t="inlineStr">
        <is>
          <t>PROPERTY, PLANT &amp; EQUIPMENT [Abstract]</t>
        </is>
      </c>
    </row>
    <row r="4">
      <c r="A4" s="4" t="inlineStr">
        <is>
          <t>Capitalized interest cost</t>
        </is>
      </c>
      <c r="B4" s="5" t="n">
        <v>3487</v>
      </c>
      <c r="C4" s="5" t="n">
        <v>3896</v>
      </c>
      <c r="D4" s="5" t="n">
        <v>3674</v>
      </c>
    </row>
    <row r="5">
      <c r="A5" s="4" t="inlineStr">
        <is>
          <t>Total interest cost incurred before recognition of the capitalized amount</t>
        </is>
      </c>
      <c r="B5" s="5" t="n">
        <v>139447</v>
      </c>
      <c r="C5" s="5" t="n">
        <v>134051</v>
      </c>
      <c r="D5" s="5" t="n">
        <v>1416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INSTRUMENTS (Narrative) (Details) - USD ($)</t>
        </is>
      </c>
      <c r="B1" s="2" t="inlineStr">
        <is>
          <t>1 Months Ended</t>
        </is>
      </c>
    </row>
    <row r="2">
      <c r="B2" s="2" t="inlineStr">
        <is>
          <t>May 31, 2020</t>
        </is>
      </c>
      <c r="C2" s="2" t="inlineStr">
        <is>
          <t>Mar. 31, 2020</t>
        </is>
      </c>
      <c r="D2" s="2" t="inlineStr">
        <is>
          <t>Dec. 31, 2020</t>
        </is>
      </c>
      <c r="E2" s="2" t="inlineStr">
        <is>
          <t>Dec. 31, 2019</t>
        </is>
      </c>
      <c r="F2" s="2" t="inlineStr">
        <is>
          <t>Dec. 31, 2018</t>
        </is>
      </c>
    </row>
    <row r="3">
      <c r="A3" s="3" t="inlineStr">
        <is>
          <t>Derivative [Line Items]</t>
        </is>
      </c>
    </row>
    <row r="4">
      <c r="A4" s="4" t="inlineStr">
        <is>
          <t>Estimated amount of pretax loss in AOCI reclassified to earnings for the next 12-month period</t>
        </is>
      </c>
      <c r="D4" s="5" t="n">
        <v>1959000</v>
      </c>
    </row>
    <row r="5">
      <c r="A5" s="4" t="inlineStr">
        <is>
          <t>Interest rate hedges</t>
        </is>
      </c>
      <c r="D5" s="6" t="n">
        <v>-23943000</v>
      </c>
      <c r="E5" s="5" t="n">
        <v>-10953000</v>
      </c>
      <c r="F5" s="5" t="n">
        <v>-11180000</v>
      </c>
    </row>
    <row r="6">
      <c r="A6" s="4" t="inlineStr">
        <is>
          <t>Total long-term debt - face value</t>
        </is>
      </c>
      <c r="D6" s="6" t="n">
        <v>3357899000</v>
      </c>
      <c r="E6" s="6" t="n">
        <v>2846373000</v>
      </c>
    </row>
    <row r="7">
      <c r="A7" s="4" t="inlineStr">
        <is>
          <t>Designated as Hedging Instrument [Member] | Cash Flow Hedging [Member] | Interest Rate Swap [Member]</t>
        </is>
      </c>
    </row>
    <row r="8">
      <c r="A8" s="3" t="inlineStr">
        <is>
          <t>Derivative [Line Items]</t>
        </is>
      </c>
    </row>
    <row r="9">
      <c r="A9" s="4" t="inlineStr">
        <is>
          <t>Cash payments for interest rate swap agreements</t>
        </is>
      </c>
      <c r="C9" s="5" t="n">
        <v>19863000</v>
      </c>
    </row>
    <row r="10">
      <c r="A10" s="4" t="inlineStr">
        <is>
          <t>Interest rate reclassified to interest expense, ineffective portion</t>
        </is>
      </c>
      <c r="C10" s="5" t="n">
        <v>993000</v>
      </c>
    </row>
    <row r="11">
      <c r="A11" s="4" t="inlineStr">
        <is>
          <t>Notes [Member]</t>
        </is>
      </c>
    </row>
    <row r="12">
      <c r="A12" s="3" t="inlineStr">
        <is>
          <t>Derivative [Line Items]</t>
        </is>
      </c>
    </row>
    <row r="13">
      <c r="A13" s="4" t="inlineStr">
        <is>
          <t>Total long-term debt - face value</t>
        </is>
      </c>
      <c r="D13" s="6" t="n">
        <v>3357899000</v>
      </c>
    </row>
    <row r="14">
      <c r="A14" s="4" t="inlineStr">
        <is>
          <t>Notes [Member] | 3.50% notes due 2030 [Member]</t>
        </is>
      </c>
    </row>
    <row r="15">
      <c r="A15" s="3" t="inlineStr">
        <is>
          <t>Derivative [Line Items]</t>
        </is>
      </c>
    </row>
    <row r="16">
      <c r="A16" s="4" t="inlineStr">
        <is>
          <t>Period of debt</t>
        </is>
      </c>
      <c r="B16" s="4" t="inlineStr">
        <is>
          <t>10 years</t>
        </is>
      </c>
    </row>
    <row r="17">
      <c r="A17" s="4" t="inlineStr">
        <is>
          <t>Total long-term debt - face value</t>
        </is>
      </c>
      <c r="B17" s="5" t="n">
        <v>750000000</v>
      </c>
      <c r="D17" s="5" t="n">
        <v>750000000</v>
      </c>
      <c r="E17" s="5" t="n">
        <v>0</v>
      </c>
    </row>
    <row r="18">
      <c r="A18" s="4" t="inlineStr">
        <is>
          <t>Interest rate</t>
        </is>
      </c>
      <c r="B18" s="4" t="inlineStr">
        <is>
          <t>3.50%</t>
        </is>
      </c>
      <c r="D18" s="4" t="inlineStr">
        <is>
          <t>3.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s of Changes in Fair Values of Derivatives Designated as Cash Flow Hedges) (Details) - USD ($) $ in Thousands</t>
        </is>
      </c>
      <c r="B1" s="2" t="inlineStr">
        <is>
          <t>12 Months Ended</t>
        </is>
      </c>
    </row>
    <row r="2">
      <c r="B2" s="2" t="inlineStr">
        <is>
          <t>Dec. 31, 2020</t>
        </is>
      </c>
      <c r="C2" s="2" t="inlineStr">
        <is>
          <t>Dec. 31, 2019</t>
        </is>
      </c>
      <c r="D2" s="2" t="inlineStr">
        <is>
          <t>Dec. 31, 2018</t>
        </is>
      </c>
    </row>
    <row r="3">
      <c r="A3" s="4" t="inlineStr">
        <is>
          <t>Interest Rate Swap [Member] | Cash Flow Hedging [Member] | Designated as Hedging Instrument [Member]</t>
        </is>
      </c>
    </row>
    <row r="4">
      <c r="A4" s="3" t="inlineStr">
        <is>
          <t>Reclassification Adjustment out of Accumulated Other Comprehensive Income on Derivatives [Line Items]</t>
        </is>
      </c>
    </row>
    <row r="5">
      <c r="A5" s="4" t="inlineStr">
        <is>
          <t>Loss reclassified from AOCI (effective portion)</t>
        </is>
      </c>
      <c r="B5" s="5" t="n">
        <v>-2286</v>
      </c>
      <c r="C5" s="5" t="n">
        <v>-307</v>
      </c>
      <c r="D5" s="5" t="n">
        <v>-3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78" customWidth="1" min="1" max="1"/>
    <col width="21" customWidth="1" min="2" max="2"/>
    <col width="20" customWidth="1" min="3" max="3"/>
    <col width="21" customWidth="1" min="4" max="4"/>
    <col width="21" customWidth="1" min="5" max="5"/>
    <col width="25" customWidth="1" min="6" max="6"/>
    <col width="21" customWidth="1" min="7" max="7"/>
    <col width="21" customWidth="1" min="8" max="8"/>
    <col width="21" customWidth="1" min="9" max="9"/>
  </cols>
  <sheetData>
    <row r="1">
      <c r="A1" s="1" t="inlineStr">
        <is>
          <t>DEBT (Narrative) (Details)</t>
        </is>
      </c>
      <c r="B1" s="2" t="inlineStr">
        <is>
          <t>1 Months Ended</t>
        </is>
      </c>
      <c r="D1" s="2" t="inlineStr">
        <is>
          <t>3 Months Ended</t>
        </is>
      </c>
      <c r="F1" s="2" t="inlineStr">
        <is>
          <t>12 Months Ended</t>
        </is>
      </c>
    </row>
    <row r="2">
      <c r="B2" s="2" t="inlineStr">
        <is>
          <t>Jun. 30, 2020USD ($)</t>
        </is>
      </c>
      <c r="C2" s="2" t="inlineStr">
        <is>
          <t>May 31, 2020USD ($)</t>
        </is>
      </c>
      <c r="D2" s="2" t="inlineStr">
        <is>
          <t>Sep. 30, 2020USD ($)</t>
        </is>
      </c>
      <c r="E2" s="2" t="inlineStr">
        <is>
          <t>Jun. 30, 2020USD ($)</t>
        </is>
      </c>
      <c r="F2" s="2" t="inlineStr">
        <is>
          <t>Dec. 31, 2020USD ($)item</t>
        </is>
      </c>
      <c r="G2" s="2" t="inlineStr">
        <is>
          <t>Dec. 31, 2019USD ($)</t>
        </is>
      </c>
      <c r="H2" s="2" t="inlineStr">
        <is>
          <t>Dec. 31, 2018USD ($)</t>
        </is>
      </c>
      <c r="I2" s="2" t="inlineStr">
        <is>
          <t>Apr. 30, 2020USD ($)</t>
        </is>
      </c>
    </row>
    <row r="3">
      <c r="A3" s="3" t="inlineStr">
        <is>
          <t>Debt Instrument [Line Items]</t>
        </is>
      </c>
    </row>
    <row r="4">
      <c r="A4" s="4" t="inlineStr">
        <is>
          <t>Discounts and debt issuance costs</t>
        </is>
      </c>
      <c r="F4" s="5" t="n">
        <v>7203000</v>
      </c>
      <c r="G4" s="5" t="n">
        <v>4983000</v>
      </c>
    </row>
    <row r="5">
      <c r="A5" s="4" t="inlineStr">
        <is>
          <t>Total long-term debt - face value</t>
        </is>
      </c>
      <c r="F5" s="6" t="n">
        <v>3357899000</v>
      </c>
      <c r="G5" s="6" t="n">
        <v>2846373000</v>
      </c>
    </row>
    <row r="6">
      <c r="A6" s="4" t="inlineStr">
        <is>
          <t>Net proceeds</t>
        </is>
      </c>
      <c r="C6" s="5" t="n">
        <v>741417000</v>
      </c>
    </row>
    <row r="7">
      <c r="A7" s="4" t="inlineStr">
        <is>
          <t>Net noncash expense</t>
        </is>
      </c>
      <c r="H7" s="5" t="n">
        <v>466000</v>
      </c>
    </row>
    <row r="8">
      <c r="A8" s="4" t="inlineStr">
        <is>
          <t>Repayment of long-term debt</t>
        </is>
      </c>
      <c r="F8" s="6" t="n">
        <v>250025000</v>
      </c>
      <c r="G8" s="6" t="n">
        <v>23000</v>
      </c>
      <c r="H8" s="6" t="n">
        <v>892055000</v>
      </c>
    </row>
    <row r="9">
      <c r="A9" s="4" t="inlineStr">
        <is>
          <t>Premium for repayments of debt</t>
        </is>
      </c>
      <c r="H9" s="6" t="n">
        <v>5608000</v>
      </c>
    </row>
    <row r="10">
      <c r="A10" s="4" t="inlineStr">
        <is>
          <t>Transaction costs for repayments of debt</t>
        </is>
      </c>
      <c r="H10" s="6" t="n">
        <v>1314000</v>
      </c>
    </row>
    <row r="11">
      <c r="A11" s="4" t="inlineStr">
        <is>
          <t>Combined charge, component of interest expense</t>
        </is>
      </c>
      <c r="H11" s="6" t="n">
        <v>7388000</v>
      </c>
    </row>
    <row r="12">
      <c r="A12" s="4" t="inlineStr">
        <is>
          <t>Short-term debt</t>
        </is>
      </c>
      <c r="F12" s="6" t="n">
        <v>0</v>
      </c>
      <c r="G12" s="6" t="n">
        <v>0</v>
      </c>
    </row>
    <row r="13">
      <c r="A13" s="4" t="inlineStr">
        <is>
          <t>Proceeds from issuance of long-term debt</t>
        </is>
      </c>
      <c r="F13" s="5" t="n">
        <v>750000000</v>
      </c>
      <c r="G13" s="6" t="n">
        <v>0</v>
      </c>
      <c r="H13" s="5" t="n">
        <v>850000000</v>
      </c>
    </row>
    <row r="14">
      <c r="A14" s="4" t="inlineStr">
        <is>
          <t>Term Loan Due April 2021 [Member] | Term Loan Due [Member]</t>
        </is>
      </c>
    </row>
    <row r="15">
      <c r="A15" s="3" t="inlineStr">
        <is>
          <t>Debt Instrument [Line Items]</t>
        </is>
      </c>
    </row>
    <row r="16">
      <c r="A16" s="4" t="inlineStr">
        <is>
          <t>Available borrowing capacity</t>
        </is>
      </c>
      <c r="B16" s="5" t="n">
        <v>500000000</v>
      </c>
      <c r="E16" s="5" t="n">
        <v>500000000</v>
      </c>
    </row>
    <row r="17">
      <c r="A17" s="4" t="inlineStr">
        <is>
          <t>Repayments of debt</t>
        </is>
      </c>
      <c r="E17" s="5" t="n">
        <v>250000000</v>
      </c>
    </row>
    <row r="18">
      <c r="A18" s="4" t="inlineStr">
        <is>
          <t>Investment-Grade Type Covenants Governed [Member]</t>
        </is>
      </c>
    </row>
    <row r="19">
      <c r="A19" s="3" t="inlineStr">
        <is>
          <t>Debt Instrument [Line Items]</t>
        </is>
      </c>
    </row>
    <row r="20">
      <c r="A20" s="4" t="inlineStr">
        <is>
          <t>Number of indentures with customary investment-grade type covenants | item</t>
        </is>
      </c>
      <c r="F20" s="6" t="n">
        <v>3</v>
      </c>
    </row>
    <row r="21">
      <c r="A21" s="4" t="inlineStr">
        <is>
          <t>Line of Credit [Member]</t>
        </is>
      </c>
    </row>
    <row r="22">
      <c r="A22" s="3" t="inlineStr">
        <is>
          <t>Debt Instrument [Line Items]</t>
        </is>
      </c>
    </row>
    <row r="23">
      <c r="A23" s="4" t="inlineStr">
        <is>
          <t>Transaction fees</t>
        </is>
      </c>
      <c r="D23" s="5" t="n">
        <v>4632000</v>
      </c>
    </row>
    <row r="24">
      <c r="A24" s="4" t="inlineStr">
        <is>
          <t>Maximum borrowing capacity</t>
        </is>
      </c>
      <c r="D24" s="5" t="n">
        <v>1000000000</v>
      </c>
      <c r="F24" s="5" t="n">
        <v>1000000000</v>
      </c>
    </row>
    <row r="25">
      <c r="A25" s="4" t="inlineStr">
        <is>
          <t>Commitment fee</t>
        </is>
      </c>
      <c r="F25" s="4" t="inlineStr">
        <is>
          <t>0.15%</t>
        </is>
      </c>
    </row>
    <row r="26">
      <c r="A26" s="4" t="inlineStr">
        <is>
          <t>Available borrowing capacity</t>
        </is>
      </c>
      <c r="F26" s="5" t="n">
        <v>943920000</v>
      </c>
    </row>
    <row r="27">
      <c r="A27" s="4" t="inlineStr">
        <is>
          <t>Borrowings</t>
        </is>
      </c>
      <c r="F27" s="5" t="n">
        <v>0</v>
      </c>
    </row>
    <row r="28">
      <c r="A28" s="4" t="inlineStr">
        <is>
          <t>Debt issued, term</t>
        </is>
      </c>
      <c r="D28" s="4" t="inlineStr">
        <is>
          <t>5 years</t>
        </is>
      </c>
    </row>
    <row r="29">
      <c r="A29" s="4" t="inlineStr">
        <is>
          <t>Line of Credit [Member] | LIBOR [Member]</t>
        </is>
      </c>
    </row>
    <row r="30">
      <c r="A30" s="3" t="inlineStr">
        <is>
          <t>Debt Instrument [Line Items]</t>
        </is>
      </c>
    </row>
    <row r="31">
      <c r="A31" s="4" t="inlineStr">
        <is>
          <t>Applicable margin on borrowing rate</t>
        </is>
      </c>
      <c r="F31" s="4" t="inlineStr">
        <is>
          <t>1.25%</t>
        </is>
      </c>
    </row>
    <row r="32">
      <c r="A32" s="4" t="inlineStr">
        <is>
          <t>Line of Credit [Member] | Base Rate [Member]</t>
        </is>
      </c>
    </row>
    <row r="33">
      <c r="A33" s="3" t="inlineStr">
        <is>
          <t>Debt Instrument [Line Items]</t>
        </is>
      </c>
    </row>
    <row r="34">
      <c r="A34" s="4" t="inlineStr">
        <is>
          <t>Applicable margin on borrowing rate</t>
        </is>
      </c>
      <c r="F34" s="4" t="inlineStr">
        <is>
          <t>0.25%</t>
        </is>
      </c>
    </row>
    <row r="35">
      <c r="A35" s="4" t="inlineStr">
        <is>
          <t>Line of Credit [Member] | Maximum, Upon Certain Acquisitions [Member]</t>
        </is>
      </c>
    </row>
    <row r="36">
      <c r="A36" s="3" t="inlineStr">
        <is>
          <t>Debt Instrument [Line Items]</t>
        </is>
      </c>
    </row>
    <row r="37">
      <c r="A37" s="4" t="inlineStr">
        <is>
          <t>Debt to EBITDA ratio</t>
        </is>
      </c>
      <c r="F37" s="8" t="n">
        <v>3.75</v>
      </c>
    </row>
    <row r="38">
      <c r="A38" s="4" t="inlineStr">
        <is>
          <t>Standby Letters of Credit [Member]</t>
        </is>
      </c>
    </row>
    <row r="39">
      <c r="A39" s="3" t="inlineStr">
        <is>
          <t>Debt Instrument [Line Items]</t>
        </is>
      </c>
    </row>
    <row r="40">
      <c r="A40" s="4" t="inlineStr">
        <is>
          <t>Outstanding standby letters of credit</t>
        </is>
      </c>
      <c r="F40" s="5" t="n">
        <v>56080000</v>
      </c>
    </row>
    <row r="41">
      <c r="A41" s="4" t="inlineStr">
        <is>
          <t>Period of standby letters of credit</t>
        </is>
      </c>
      <c r="F41" s="4" t="inlineStr">
        <is>
          <t>1 year</t>
        </is>
      </c>
    </row>
    <row r="42">
      <c r="A42" s="4" t="inlineStr">
        <is>
          <t>Standby Letters of Credit [Member] | LIBOR [Member]</t>
        </is>
      </c>
    </row>
    <row r="43">
      <c r="A43" s="3" t="inlineStr">
        <is>
          <t>Debt Instrument [Line Items]</t>
        </is>
      </c>
    </row>
    <row r="44">
      <c r="A44" s="4" t="inlineStr">
        <is>
          <t>Applicable margin on borrowing rate</t>
        </is>
      </c>
      <c r="F44" s="4" t="inlineStr">
        <is>
          <t>0.175%</t>
        </is>
      </c>
    </row>
    <row r="45">
      <c r="A45" s="4" t="inlineStr">
        <is>
          <t>Maximum [Member] | Term Loan Due April 2021 [Member] | Term Loan Due [Member]</t>
        </is>
      </c>
    </row>
    <row r="46">
      <c r="A46" s="3" t="inlineStr">
        <is>
          <t>Debt Instrument [Line Items]</t>
        </is>
      </c>
    </row>
    <row r="47">
      <c r="A47" s="4" t="inlineStr">
        <is>
          <t>Short-term debt</t>
        </is>
      </c>
      <c r="I47" s="5" t="n">
        <v>750000000</v>
      </c>
    </row>
    <row r="48">
      <c r="A48" s="4" t="inlineStr">
        <is>
          <t>Maximum [Member] | Line of Credit [Member]</t>
        </is>
      </c>
    </row>
    <row r="49">
      <c r="A49" s="3" t="inlineStr">
        <is>
          <t>Debt Instrument [Line Items]</t>
        </is>
      </c>
    </row>
    <row r="50">
      <c r="A50" s="4" t="inlineStr">
        <is>
          <t>Debt to EBITDA ratio</t>
        </is>
      </c>
      <c r="F50" s="8" t="n">
        <v>3.5</v>
      </c>
    </row>
    <row r="51">
      <c r="A51" s="4" t="inlineStr">
        <is>
          <t>Commitment fee</t>
        </is>
      </c>
      <c r="F51" s="4" t="inlineStr">
        <is>
          <t>0.275%</t>
        </is>
      </c>
    </row>
    <row r="52">
      <c r="A52" s="4" t="inlineStr">
        <is>
          <t>Maximum [Member] | Line of Credit [Member] | LIBOR [Member]</t>
        </is>
      </c>
    </row>
    <row r="53">
      <c r="A53" s="3" t="inlineStr">
        <is>
          <t>Debt Instrument [Line Items]</t>
        </is>
      </c>
    </row>
    <row r="54">
      <c r="A54" s="4" t="inlineStr">
        <is>
          <t>Applicable margin on borrowing rate</t>
        </is>
      </c>
      <c r="F54" s="4" t="inlineStr">
        <is>
          <t>1.875%</t>
        </is>
      </c>
    </row>
    <row r="55">
      <c r="A55" s="4" t="inlineStr">
        <is>
          <t>Maximum [Member] | Line of Credit [Member] | Base Rate [Member]</t>
        </is>
      </c>
    </row>
    <row r="56">
      <c r="A56" s="3" t="inlineStr">
        <is>
          <t>Debt Instrument [Line Items]</t>
        </is>
      </c>
    </row>
    <row r="57">
      <c r="A57" s="4" t="inlineStr">
        <is>
          <t>Applicable margin on borrowing rate</t>
        </is>
      </c>
      <c r="F57" s="4" t="inlineStr">
        <is>
          <t>0.875%</t>
        </is>
      </c>
    </row>
    <row r="58">
      <c r="A58" s="4" t="inlineStr">
        <is>
          <t>Minimum [Member] | Line of Credit [Member]</t>
        </is>
      </c>
    </row>
    <row r="59">
      <c r="A59" s="3" t="inlineStr">
        <is>
          <t>Debt Instrument [Line Items]</t>
        </is>
      </c>
    </row>
    <row r="60">
      <c r="A60" s="4" t="inlineStr">
        <is>
          <t>Commitment fee</t>
        </is>
      </c>
      <c r="F60" s="4" t="inlineStr">
        <is>
          <t>0.125%</t>
        </is>
      </c>
    </row>
    <row r="61">
      <c r="A61" s="4" t="inlineStr">
        <is>
          <t>Minimum [Member] | Line of Credit [Member] | LIBOR [Member]</t>
        </is>
      </c>
    </row>
    <row r="62">
      <c r="A62" s="3" t="inlineStr">
        <is>
          <t>Debt Instrument [Line Items]</t>
        </is>
      </c>
    </row>
    <row r="63">
      <c r="A63" s="4" t="inlineStr">
        <is>
          <t>Applicable margin on borrowing rate</t>
        </is>
      </c>
      <c r="F63" s="4" t="inlineStr">
        <is>
          <t>1.125%</t>
        </is>
      </c>
    </row>
    <row r="64">
      <c r="A64" s="4" t="inlineStr">
        <is>
          <t>Minimum [Member] | Line of Credit [Member] | Base Rate [Member]</t>
        </is>
      </c>
    </row>
    <row r="65">
      <c r="A65" s="3" t="inlineStr">
        <is>
          <t>Debt Instrument [Line Items]</t>
        </is>
      </c>
    </row>
    <row r="66">
      <c r="A66" s="4" t="inlineStr">
        <is>
          <t>Applicable margin on borrowing rate</t>
        </is>
      </c>
      <c r="F66" s="4" t="inlineStr">
        <is>
          <t>0.125%</t>
        </is>
      </c>
    </row>
    <row r="67">
      <c r="A67" s="4" t="inlineStr">
        <is>
          <t>Notes [Member]</t>
        </is>
      </c>
    </row>
    <row r="68">
      <c r="A68" s="3" t="inlineStr">
        <is>
          <t>Debt Instrument [Line Items]</t>
        </is>
      </c>
    </row>
    <row r="69">
      <c r="A69" s="4" t="inlineStr">
        <is>
          <t>Total long-term debt - face value</t>
        </is>
      </c>
      <c r="F69" s="5" t="n">
        <v>3357899000</v>
      </c>
    </row>
    <row r="70">
      <c r="A70" s="4" t="inlineStr">
        <is>
          <t>Notes [Member] | Investment-Grade Type Covenants Governed [Member]</t>
        </is>
      </c>
    </row>
    <row r="71">
      <c r="A71" s="3" t="inlineStr">
        <is>
          <t>Debt Instrument [Line Items]</t>
        </is>
      </c>
    </row>
    <row r="72">
      <c r="A72" s="4" t="inlineStr">
        <is>
          <t>Total long-term debt - face value</t>
        </is>
      </c>
      <c r="F72" s="6" t="n">
        <v>3346188000</v>
      </c>
    </row>
    <row r="73">
      <c r="A73" s="4" t="inlineStr">
        <is>
          <t>Notes [Member] | 3.50% notes due 2030 [Member]</t>
        </is>
      </c>
    </row>
    <row r="74">
      <c r="A74" s="3" t="inlineStr">
        <is>
          <t>Debt Instrument [Line Items]</t>
        </is>
      </c>
    </row>
    <row r="75">
      <c r="A75" s="4" t="inlineStr">
        <is>
          <t>Total long-term debt - face value</t>
        </is>
      </c>
      <c r="C75" s="5" t="n">
        <v>750000000</v>
      </c>
      <c r="F75" s="5" t="n">
        <v>750000000</v>
      </c>
      <c r="G75" s="6" t="n">
        <v>0</v>
      </c>
    </row>
    <row r="76">
      <c r="A76" s="4" t="inlineStr">
        <is>
          <t>Maturity year</t>
        </is>
      </c>
      <c r="C76" s="4" t="inlineStr">
        <is>
          <t>2030</t>
        </is>
      </c>
      <c r="F76" s="4" t="inlineStr">
        <is>
          <t>2030</t>
        </is>
      </c>
    </row>
    <row r="77">
      <c r="A77" s="4" t="inlineStr">
        <is>
          <t>Interest rate</t>
        </is>
      </c>
      <c r="C77" s="4" t="inlineStr">
        <is>
          <t>3.50%</t>
        </is>
      </c>
      <c r="F77" s="4" t="inlineStr">
        <is>
          <t>3.50%</t>
        </is>
      </c>
    </row>
    <row r="78">
      <c r="A78" s="4" t="inlineStr">
        <is>
          <t>Notes [Member] | Floating-Rate Notes Due 2020 [Member]</t>
        </is>
      </c>
    </row>
    <row r="79">
      <c r="A79" s="3" t="inlineStr">
        <is>
          <t>Debt Instrument [Line Items]</t>
        </is>
      </c>
    </row>
    <row r="80">
      <c r="A80" s="4" t="inlineStr">
        <is>
          <t>Total long-term debt - face value</t>
        </is>
      </c>
      <c r="C80" s="5" t="n">
        <v>250000000</v>
      </c>
      <c r="F80" s="5" t="n">
        <v>0</v>
      </c>
      <c r="G80" s="6" t="n">
        <v>250000000</v>
      </c>
    </row>
    <row r="81">
      <c r="A81" s="4" t="inlineStr">
        <is>
          <t>Maturity year</t>
        </is>
      </c>
      <c r="F81" s="4" t="inlineStr">
        <is>
          <t>2020</t>
        </is>
      </c>
    </row>
    <row r="82">
      <c r="A82" s="4" t="inlineStr">
        <is>
          <t>Repayment of long-term debt</t>
        </is>
      </c>
      <c r="B82" s="5" t="n">
        <v>250000000</v>
      </c>
    </row>
    <row r="83">
      <c r="A83" s="4" t="inlineStr">
        <is>
          <t>Notes [Member] | Floating-Rate Notes Due 2021 [Member]</t>
        </is>
      </c>
    </row>
    <row r="84">
      <c r="A84" s="3" t="inlineStr">
        <is>
          <t>Debt Instrument [Line Items]</t>
        </is>
      </c>
    </row>
    <row r="85">
      <c r="A85" s="4" t="inlineStr">
        <is>
          <t>Total long-term debt - face value</t>
        </is>
      </c>
      <c r="F85" s="5" t="n">
        <v>500000000</v>
      </c>
      <c r="G85" s="5" t="n">
        <v>500000000</v>
      </c>
    </row>
    <row r="86">
      <c r="A86" s="4" t="inlineStr">
        <is>
          <t>Maturity year</t>
        </is>
      </c>
      <c r="F86" s="4" t="inlineStr">
        <is>
          <t>2021</t>
        </is>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8" customWidth="1" min="1" max="1"/>
    <col width="80" customWidth="1" min="2" max="2"/>
    <col width="15" customWidth="1" min="3" max="3"/>
    <col width="16" customWidth="1" min="4" max="4"/>
    <col width="15" customWidth="1" min="5" max="5"/>
    <col width="14" customWidth="1" min="6" max="6"/>
    <col width="14" customWidth="1" min="7" max="7"/>
  </cols>
  <sheetData>
    <row r="1">
      <c r="A1" s="1" t="inlineStr">
        <is>
          <t>DEBT (Debt) (Details) - USD ($)</t>
        </is>
      </c>
      <c r="C1" s="2" t="inlineStr">
        <is>
          <t>1 Months Ended</t>
        </is>
      </c>
      <c r="D1" s="2" t="inlineStr">
        <is>
          <t>12 Months Ended</t>
        </is>
      </c>
    </row>
    <row r="2">
      <c r="C2" s="2" t="inlineStr">
        <is>
          <t>May 31, 2020</t>
        </is>
      </c>
      <c r="D2" s="2" t="inlineStr">
        <is>
          <t>Dec. 31, 2020</t>
        </is>
      </c>
      <c r="E2" s="2" t="inlineStr">
        <is>
          <t>Sep. 30, 2020</t>
        </is>
      </c>
      <c r="F2" s="2" t="inlineStr">
        <is>
          <t>Apr. 30, 2020</t>
        </is>
      </c>
      <c r="G2" s="2" t="inlineStr">
        <is>
          <t>Dec. 31, 2019</t>
        </is>
      </c>
    </row>
    <row r="3">
      <c r="A3" s="3" t="inlineStr">
        <is>
          <t>Debt Instrument [Line Items]</t>
        </is>
      </c>
    </row>
    <row r="4">
      <c r="A4" s="4" t="inlineStr">
        <is>
          <t>Total short-term debt</t>
        </is>
      </c>
      <c r="D4" s="5" t="n">
        <v>0</v>
      </c>
      <c r="G4" s="5" t="n">
        <v>0</v>
      </c>
    </row>
    <row r="5">
      <c r="A5" s="4" t="inlineStr">
        <is>
          <t>Total long-term debt - face value</t>
        </is>
      </c>
      <c r="D5" s="6" t="n">
        <v>3357899000</v>
      </c>
      <c r="G5" s="6" t="n">
        <v>2846373000</v>
      </c>
    </row>
    <row r="6">
      <c r="A6" s="4" t="inlineStr">
        <is>
          <t>Unamortized discounts and debt issuance costs</t>
        </is>
      </c>
      <c r="D6" s="6" t="n">
        <v>-70224000</v>
      </c>
      <c r="G6" s="6" t="n">
        <v>-62033000</v>
      </c>
    </row>
    <row r="7">
      <c r="A7" s="4" t="inlineStr">
        <is>
          <t>Total long-term debt - book value</t>
        </is>
      </c>
      <c r="D7" s="6" t="n">
        <v>3287675000</v>
      </c>
      <c r="G7" s="6" t="n">
        <v>2784340000</v>
      </c>
    </row>
    <row r="8">
      <c r="A8" s="4" t="inlineStr">
        <is>
          <t>Less current maturities</t>
        </is>
      </c>
      <c r="D8" s="6" t="n">
        <v>515435000</v>
      </c>
      <c r="G8" s="6" t="n">
        <v>25000</v>
      </c>
    </row>
    <row r="9">
      <c r="A9" s="4" t="inlineStr">
        <is>
          <t>Total long-term debt - reported value</t>
        </is>
      </c>
      <c r="D9" s="6" t="n">
        <v>2772240000</v>
      </c>
      <c r="G9" s="6" t="n">
        <v>2784315000</v>
      </c>
    </row>
    <row r="10">
      <c r="A10" s="4" t="inlineStr">
        <is>
          <t>Estimated fair value of long-term debt</t>
        </is>
      </c>
      <c r="D10" s="5" t="n">
        <v>3443225000</v>
      </c>
      <c r="G10" s="6" t="n">
        <v>3073693000</v>
      </c>
    </row>
    <row r="11">
      <c r="A11" s="4" t="inlineStr">
        <is>
          <t>Term Loan Due [Member] | Term Loan Due April 2021 [Member] | Maximum [Member]</t>
        </is>
      </c>
    </row>
    <row r="12">
      <c r="A12" s="3" t="inlineStr">
        <is>
          <t>Debt Instrument [Line Items]</t>
        </is>
      </c>
    </row>
    <row r="13">
      <c r="A13" s="4" t="inlineStr">
        <is>
          <t>Total short-term debt</t>
        </is>
      </c>
      <c r="F13" s="5" t="n">
        <v>750000000</v>
      </c>
    </row>
    <row r="14">
      <c r="A14" s="4" t="inlineStr">
        <is>
          <t>Line of Credit [Member] | Bank Line Of Credit Due 2021 [Member]</t>
        </is>
      </c>
    </row>
    <row r="15">
      <c r="A15" s="3" t="inlineStr">
        <is>
          <t>Debt Instrument [Line Items]</t>
        </is>
      </c>
    </row>
    <row r="16">
      <c r="A16" s="4" t="inlineStr">
        <is>
          <t>Maturity year</t>
        </is>
      </c>
      <c r="D16" s="4" t="inlineStr">
        <is>
          <t>2025</t>
        </is>
      </c>
    </row>
    <row r="17">
      <c r="A17" s="4" t="inlineStr">
        <is>
          <t>Line of Credit [Member] | Bank Line Of Credit Due 2025 [Member]</t>
        </is>
      </c>
    </row>
    <row r="18">
      <c r="A18" s="3" t="inlineStr">
        <is>
          <t>Debt Instrument [Line Items]</t>
        </is>
      </c>
    </row>
    <row r="19">
      <c r="A19" s="4" t="inlineStr">
        <is>
          <t>Total short-term debt</t>
        </is>
      </c>
      <c r="B19" s="4" t="inlineStr">
        <is>
          <t>[1]</t>
        </is>
      </c>
      <c r="D19" s="5" t="n">
        <v>0</v>
      </c>
      <c r="G19" s="6" t="n">
        <v>0</v>
      </c>
    </row>
    <row r="20">
      <c r="A20" s="4" t="inlineStr">
        <is>
          <t>Line of Credit [Member] | Bank Line Of Credit Due 2025 [Member]</t>
        </is>
      </c>
    </row>
    <row r="21">
      <c r="A21" s="3" t="inlineStr">
        <is>
          <t>Debt Instrument [Line Items]</t>
        </is>
      </c>
    </row>
    <row r="22">
      <c r="A22" s="4" t="inlineStr">
        <is>
          <t>Total long-term debt - face value</t>
        </is>
      </c>
      <c r="B22" s="4" t="inlineStr">
        <is>
          <t>[1]</t>
        </is>
      </c>
      <c r="D22" s="6" t="n">
        <v>0</v>
      </c>
      <c r="G22" s="6" t="n">
        <v>0</v>
      </c>
    </row>
    <row r="23">
      <c r="A23" s="4" t="inlineStr">
        <is>
          <t>Notes [Member]</t>
        </is>
      </c>
    </row>
    <row r="24">
      <c r="A24" s="3" t="inlineStr">
        <is>
          <t>Debt Instrument [Line Items]</t>
        </is>
      </c>
    </row>
    <row r="25">
      <c r="A25" s="4" t="inlineStr">
        <is>
          <t>Total long-term debt - face value</t>
        </is>
      </c>
      <c r="D25" s="5" t="n">
        <v>3357899000</v>
      </c>
    </row>
    <row r="26">
      <c r="A26" s="4" t="inlineStr">
        <is>
          <t>Notes [Member] | Bank Line Of Credit Due 2021 [Member]</t>
        </is>
      </c>
    </row>
    <row r="27">
      <c r="A27" s="3" t="inlineStr">
        <is>
          <t>Debt Instrument [Line Items]</t>
        </is>
      </c>
    </row>
    <row r="28">
      <c r="A28" s="4" t="inlineStr">
        <is>
          <t>Maturity year</t>
        </is>
      </c>
      <c r="D28" s="4" t="inlineStr">
        <is>
          <t>2025</t>
        </is>
      </c>
    </row>
    <row r="29">
      <c r="A29" s="4" t="inlineStr">
        <is>
          <t>Notes [Member] | Floating-Rate Notes Due 2020 [Member]</t>
        </is>
      </c>
    </row>
    <row r="30">
      <c r="A30" s="3" t="inlineStr">
        <is>
          <t>Debt Instrument [Line Items]</t>
        </is>
      </c>
    </row>
    <row r="31">
      <c r="A31" s="4" t="inlineStr">
        <is>
          <t>Total long-term debt - face value</t>
        </is>
      </c>
      <c r="C31" s="5" t="n">
        <v>250000000</v>
      </c>
      <c r="D31" s="5" t="n">
        <v>0</v>
      </c>
      <c r="G31" s="6" t="n">
        <v>250000000</v>
      </c>
    </row>
    <row r="32">
      <c r="A32" s="4" t="inlineStr">
        <is>
          <t>Maturity year</t>
        </is>
      </c>
      <c r="D32" s="4" t="inlineStr">
        <is>
          <t>2020</t>
        </is>
      </c>
    </row>
    <row r="33">
      <c r="A33" s="4" t="inlineStr">
        <is>
          <t>Notes [Member] | Floating-Rate Notes Due 2021 [Member]</t>
        </is>
      </c>
    </row>
    <row r="34">
      <c r="A34" s="3" t="inlineStr">
        <is>
          <t>Debt Instrument [Line Items]</t>
        </is>
      </c>
    </row>
    <row r="35">
      <c r="A35" s="4" t="inlineStr">
        <is>
          <t>Total long-term debt - face value</t>
        </is>
      </c>
      <c r="D35" s="5" t="n">
        <v>500000000</v>
      </c>
      <c r="G35" s="6" t="n">
        <v>500000000</v>
      </c>
    </row>
    <row r="36">
      <c r="A36" s="4" t="inlineStr">
        <is>
          <t>Maturity year</t>
        </is>
      </c>
      <c r="D36" s="4" t="inlineStr">
        <is>
          <t>2021</t>
        </is>
      </c>
    </row>
    <row r="37">
      <c r="A37" s="4" t="inlineStr">
        <is>
          <t>Effective interest rate</t>
        </is>
      </c>
      <c r="D37" s="4" t="inlineStr">
        <is>
          <t>1.11%</t>
        </is>
      </c>
    </row>
    <row r="38">
      <c r="A38" s="4" t="inlineStr">
        <is>
          <t>Notes [Member] | 8.85% notes due 2021 [Member]</t>
        </is>
      </c>
    </row>
    <row r="39">
      <c r="A39" s="3" t="inlineStr">
        <is>
          <t>Debt Instrument [Line Items]</t>
        </is>
      </c>
    </row>
    <row r="40">
      <c r="A40" s="4" t="inlineStr">
        <is>
          <t>Total long-term debt - face value</t>
        </is>
      </c>
      <c r="D40" s="5" t="n">
        <v>6000000</v>
      </c>
      <c r="G40" s="6" t="n">
        <v>6000000</v>
      </c>
    </row>
    <row r="41">
      <c r="A41" s="4" t="inlineStr">
        <is>
          <t>Interest rate</t>
        </is>
      </c>
      <c r="D41" s="4" t="inlineStr">
        <is>
          <t>8.85%</t>
        </is>
      </c>
    </row>
    <row r="42">
      <c r="A42" s="4" t="inlineStr">
        <is>
          <t>Maturity year</t>
        </is>
      </c>
      <c r="D42" s="4" t="inlineStr">
        <is>
          <t>2021</t>
        </is>
      </c>
    </row>
    <row r="43">
      <c r="A43" s="4" t="inlineStr">
        <is>
          <t>Effective interest rate</t>
        </is>
      </c>
      <c r="D43" s="4" t="inlineStr">
        <is>
          <t>8.88%</t>
        </is>
      </c>
    </row>
    <row r="44">
      <c r="A44" s="4" t="inlineStr">
        <is>
          <t>Notes [Member] | 4.50% notes due 2025 [Member]</t>
        </is>
      </c>
    </row>
    <row r="45">
      <c r="A45" s="3" t="inlineStr">
        <is>
          <t>Debt Instrument [Line Items]</t>
        </is>
      </c>
    </row>
    <row r="46">
      <c r="A46" s="4" t="inlineStr">
        <is>
          <t>Total long-term debt - face value</t>
        </is>
      </c>
      <c r="D46" s="5" t="n">
        <v>400000000</v>
      </c>
      <c r="G46" s="6" t="n">
        <v>400000000</v>
      </c>
    </row>
    <row r="47">
      <c r="A47" s="4" t="inlineStr">
        <is>
          <t>Interest rate</t>
        </is>
      </c>
      <c r="D47" s="4" t="inlineStr">
        <is>
          <t>4.50%</t>
        </is>
      </c>
    </row>
    <row r="48">
      <c r="A48" s="4" t="inlineStr">
        <is>
          <t>Maturity year</t>
        </is>
      </c>
      <c r="D48" s="4" t="inlineStr">
        <is>
          <t>2025</t>
        </is>
      </c>
    </row>
    <row r="49">
      <c r="A49" s="4" t="inlineStr">
        <is>
          <t>Effective interest rate</t>
        </is>
      </c>
      <c r="D49" s="4" t="inlineStr">
        <is>
          <t>4.65%</t>
        </is>
      </c>
    </row>
    <row r="50">
      <c r="A50" s="4" t="inlineStr">
        <is>
          <t>Notes [Member] | 3.90% notes due 2027 [Member]</t>
        </is>
      </c>
    </row>
    <row r="51">
      <c r="A51" s="3" t="inlineStr">
        <is>
          <t>Debt Instrument [Line Items]</t>
        </is>
      </c>
    </row>
    <row r="52">
      <c r="A52" s="4" t="inlineStr">
        <is>
          <t>Total long-term debt - face value</t>
        </is>
      </c>
      <c r="D52" s="5" t="n">
        <v>400000000</v>
      </c>
      <c r="G52" s="6" t="n">
        <v>400000000</v>
      </c>
    </row>
    <row r="53">
      <c r="A53" s="4" t="inlineStr">
        <is>
          <t>Interest rate</t>
        </is>
      </c>
      <c r="D53" s="4" t="inlineStr">
        <is>
          <t>3.90%</t>
        </is>
      </c>
    </row>
    <row r="54">
      <c r="A54" s="4" t="inlineStr">
        <is>
          <t>Maturity year</t>
        </is>
      </c>
      <c r="D54" s="4" t="inlineStr">
        <is>
          <t>2027</t>
        </is>
      </c>
    </row>
    <row r="55">
      <c r="A55" s="4" t="inlineStr">
        <is>
          <t>Effective interest rate</t>
        </is>
      </c>
      <c r="D55" s="4" t="inlineStr">
        <is>
          <t>4.00%</t>
        </is>
      </c>
    </row>
    <row r="56">
      <c r="A56" s="4" t="inlineStr">
        <is>
          <t>Notes [Member] | 3.50% notes due 2030 [Member]</t>
        </is>
      </c>
    </row>
    <row r="57">
      <c r="A57" s="3" t="inlineStr">
        <is>
          <t>Debt Instrument [Line Items]</t>
        </is>
      </c>
    </row>
    <row r="58">
      <c r="A58" s="4" t="inlineStr">
        <is>
          <t>Total long-term debt - face value</t>
        </is>
      </c>
      <c r="C58" s="5" t="n">
        <v>750000000</v>
      </c>
      <c r="D58" s="5" t="n">
        <v>750000000</v>
      </c>
      <c r="G58" s="6" t="n">
        <v>0</v>
      </c>
    </row>
    <row r="59">
      <c r="A59" s="4" t="inlineStr">
        <is>
          <t>Interest rate</t>
        </is>
      </c>
      <c r="C59" s="4" t="inlineStr">
        <is>
          <t>3.50%</t>
        </is>
      </c>
      <c r="D59" s="4" t="inlineStr">
        <is>
          <t>3.50%</t>
        </is>
      </c>
    </row>
    <row r="60">
      <c r="A60" s="4" t="inlineStr">
        <is>
          <t>Maturity year</t>
        </is>
      </c>
      <c r="C60" s="4" t="inlineStr">
        <is>
          <t>2030</t>
        </is>
      </c>
      <c r="D60" s="4" t="inlineStr">
        <is>
          <t>2030</t>
        </is>
      </c>
    </row>
    <row r="61">
      <c r="A61" s="4" t="inlineStr">
        <is>
          <t>Effective interest rate</t>
        </is>
      </c>
      <c r="D61" s="4" t="inlineStr">
        <is>
          <t>3.94%</t>
        </is>
      </c>
    </row>
    <row r="62">
      <c r="A62" s="4" t="inlineStr">
        <is>
          <t>Notes [Member] | 7.15% notes due 2037 [Member]</t>
        </is>
      </c>
    </row>
    <row r="63">
      <c r="A63" s="3" t="inlineStr">
        <is>
          <t>Debt Instrument [Line Items]</t>
        </is>
      </c>
    </row>
    <row r="64">
      <c r="A64" s="4" t="inlineStr">
        <is>
          <t>Total long-term debt - face value</t>
        </is>
      </c>
      <c r="D64" s="5" t="n">
        <v>129239000</v>
      </c>
      <c r="G64" s="6" t="n">
        <v>129239000</v>
      </c>
    </row>
    <row r="65">
      <c r="A65" s="4" t="inlineStr">
        <is>
          <t>Interest rate</t>
        </is>
      </c>
      <c r="D65" s="4" t="inlineStr">
        <is>
          <t>7.15%</t>
        </is>
      </c>
    </row>
    <row r="66">
      <c r="A66" s="4" t="inlineStr">
        <is>
          <t>Maturity year</t>
        </is>
      </c>
      <c r="D66" s="4" t="inlineStr">
        <is>
          <t>2037</t>
        </is>
      </c>
    </row>
    <row r="67">
      <c r="A67" s="4" t="inlineStr">
        <is>
          <t>Effective interest rate</t>
        </is>
      </c>
      <c r="D67" s="4" t="inlineStr">
        <is>
          <t>8.05%</t>
        </is>
      </c>
    </row>
    <row r="68">
      <c r="A68" s="4" t="inlineStr">
        <is>
          <t>Notes [Member] | 4.50% notes due 2047 [Member]</t>
        </is>
      </c>
    </row>
    <row r="69">
      <c r="A69" s="3" t="inlineStr">
        <is>
          <t>Debt Instrument [Line Items]</t>
        </is>
      </c>
    </row>
    <row r="70">
      <c r="A70" s="4" t="inlineStr">
        <is>
          <t>Total long-term debt - face value</t>
        </is>
      </c>
      <c r="D70" s="5" t="n">
        <v>700000000</v>
      </c>
      <c r="G70" s="6" t="n">
        <v>700000000</v>
      </c>
    </row>
    <row r="71">
      <c r="A71" s="4" t="inlineStr">
        <is>
          <t>Interest rate</t>
        </is>
      </c>
      <c r="D71" s="4" t="inlineStr">
        <is>
          <t>4.50%</t>
        </is>
      </c>
    </row>
    <row r="72">
      <c r="A72" s="4" t="inlineStr">
        <is>
          <t>Maturity year</t>
        </is>
      </c>
      <c r="D72" s="4" t="inlineStr">
        <is>
          <t>2047</t>
        </is>
      </c>
    </row>
    <row r="73">
      <c r="A73" s="4" t="inlineStr">
        <is>
          <t>Effective interest rate</t>
        </is>
      </c>
      <c r="D73" s="4" t="inlineStr">
        <is>
          <t>4.59%</t>
        </is>
      </c>
    </row>
    <row r="74">
      <c r="A74" s="4" t="inlineStr">
        <is>
          <t>Notes [Member] | 4.70% notes due 2048 [Member]</t>
        </is>
      </c>
    </row>
    <row r="75">
      <c r="A75" s="3" t="inlineStr">
        <is>
          <t>Debt Instrument [Line Items]</t>
        </is>
      </c>
    </row>
    <row r="76">
      <c r="A76" s="4" t="inlineStr">
        <is>
          <t>Total long-term debt - face value</t>
        </is>
      </c>
      <c r="D76" s="5" t="n">
        <v>460949000</v>
      </c>
      <c r="G76" s="6" t="n">
        <v>460949000</v>
      </c>
    </row>
    <row r="77">
      <c r="A77" s="4" t="inlineStr">
        <is>
          <t>Interest rate</t>
        </is>
      </c>
      <c r="D77" s="4" t="inlineStr">
        <is>
          <t>4.70%</t>
        </is>
      </c>
    </row>
    <row r="78">
      <c r="A78" s="4" t="inlineStr">
        <is>
          <t>Maturity year</t>
        </is>
      </c>
      <c r="D78" s="4" t="inlineStr">
        <is>
          <t>2048</t>
        </is>
      </c>
    </row>
    <row r="79">
      <c r="A79" s="4" t="inlineStr">
        <is>
          <t>Effective interest rate</t>
        </is>
      </c>
      <c r="D79" s="4" t="inlineStr">
        <is>
          <t>5.42%</t>
        </is>
      </c>
    </row>
    <row r="80">
      <c r="A80" s="4" t="inlineStr">
        <is>
          <t>Other Notes [Member]</t>
        </is>
      </c>
    </row>
    <row r="81">
      <c r="A81" s="3" t="inlineStr">
        <is>
          <t>Debt Instrument [Line Items]</t>
        </is>
      </c>
    </row>
    <row r="82">
      <c r="A82" s="4" t="inlineStr">
        <is>
          <t>Total long-term debt - face value</t>
        </is>
      </c>
      <c r="D82" s="5" t="n">
        <v>11711000</v>
      </c>
      <c r="G82" s="5" t="n">
        <v>185000</v>
      </c>
    </row>
    <row r="83">
      <c r="A83" s="4" t="inlineStr">
        <is>
          <t>Effective interest rate</t>
        </is>
      </c>
      <c r="D83" s="4" t="inlineStr">
        <is>
          <t>0.77%</t>
        </is>
      </c>
    </row>
    <row r="84">
      <c r="A84" s="4" t="inlineStr">
        <is>
          <t>Line of Credit [Member]</t>
        </is>
      </c>
    </row>
    <row r="85">
      <c r="A85" s="3" t="inlineStr">
        <is>
          <t>Debt Instrument [Line Items]</t>
        </is>
      </c>
    </row>
    <row r="86">
      <c r="A86" s="4" t="inlineStr">
        <is>
          <t>Maximum borrowing capacity</t>
        </is>
      </c>
      <c r="D86" s="5" t="n">
        <v>1000000000</v>
      </c>
      <c r="E86" s="5" t="n">
        <v>1000000000</v>
      </c>
    </row>
    <row r="87"/>
    <row r="88">
      <c r="A88" s="4" t="inlineStr">
        <is>
          <t>[1]</t>
        </is>
      </c>
      <c r="B88" s="4" t="inlineStr">
        <is>
          <t>Borrowings on the bank line of credit are classified as short-term if we intend to repay within twelve months and as long-term if we have the intent and ability to extend payment beyond twelve months.</t>
        </is>
      </c>
    </row>
  </sheetData>
  <mergeCells count="3">
    <mergeCell ref="A1:B2"/>
    <mergeCell ref="A87:F87"/>
    <mergeCell ref="B88:F8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Schedule of Principal and Interest Debt Payments) (Details) $ in Thousands</t>
        </is>
      </c>
      <c r="B1" s="2" t="inlineStr">
        <is>
          <t>Dec. 31, 2020USD ($)</t>
        </is>
      </c>
    </row>
    <row r="2">
      <c r="A2" s="3" t="inlineStr">
        <is>
          <t>DEBT [Abstract]</t>
        </is>
      </c>
    </row>
    <row r="3">
      <c r="A3" s="4" t="inlineStr">
        <is>
          <t>2021, Total</t>
        </is>
      </c>
      <c r="B3" s="5" t="n">
        <v>639303</v>
      </c>
    </row>
    <row r="4">
      <c r="A4" s="4" t="inlineStr">
        <is>
          <t>2022, Total</t>
        </is>
      </c>
      <c r="B4" s="6" t="n">
        <v>122720</v>
      </c>
    </row>
    <row r="5">
      <c r="A5" s="4" t="inlineStr">
        <is>
          <t>2023, Total</t>
        </is>
      </c>
      <c r="B5" s="6" t="n">
        <v>122720</v>
      </c>
    </row>
    <row r="6">
      <c r="A6" s="4" t="inlineStr">
        <is>
          <t>2024, Total</t>
        </is>
      </c>
      <c r="B6" s="6" t="n">
        <v>122720</v>
      </c>
    </row>
    <row r="7">
      <c r="A7" s="4" t="inlineStr">
        <is>
          <t>2025, Total</t>
        </is>
      </c>
      <c r="B7" s="6" t="n">
        <v>513720</v>
      </c>
    </row>
    <row r="8">
      <c r="A8" s="4" t="inlineStr">
        <is>
          <t>2021, Principal</t>
        </is>
      </c>
      <c r="B8" s="6" t="n">
        <v>515435</v>
      </c>
    </row>
    <row r="9">
      <c r="A9" s="4" t="inlineStr">
        <is>
          <t>2022, Principal</t>
        </is>
      </c>
      <c r="B9" s="6" t="n">
        <v>457</v>
      </c>
    </row>
    <row r="10">
      <c r="A10" s="4" t="inlineStr">
        <is>
          <t>2023, Principal</t>
        </is>
      </c>
      <c r="B10" s="6" t="n">
        <v>459</v>
      </c>
    </row>
    <row r="11">
      <c r="A11" s="4" t="inlineStr">
        <is>
          <t>2024, Principal</t>
        </is>
      </c>
      <c r="B11" s="6" t="n">
        <v>461</v>
      </c>
    </row>
    <row r="12">
      <c r="A12" s="4" t="inlineStr">
        <is>
          <t>2025, Principal</t>
        </is>
      </c>
      <c r="B12" s="6" t="n">
        <v>400463</v>
      </c>
    </row>
    <row r="13">
      <c r="A13" s="4" t="inlineStr">
        <is>
          <t>2021, Interest</t>
        </is>
      </c>
      <c r="B13" s="6" t="n">
        <v>123868</v>
      </c>
    </row>
    <row r="14">
      <c r="A14" s="4" t="inlineStr">
        <is>
          <t>2022, Interest</t>
        </is>
      </c>
      <c r="B14" s="6" t="n">
        <v>122263</v>
      </c>
    </row>
    <row r="15">
      <c r="A15" s="4" t="inlineStr">
        <is>
          <t>2023, Interest</t>
        </is>
      </c>
      <c r="B15" s="6" t="n">
        <v>122261</v>
      </c>
    </row>
    <row r="16">
      <c r="A16" s="4" t="inlineStr">
        <is>
          <t>2024, Interest</t>
        </is>
      </c>
      <c r="B16" s="6" t="n">
        <v>122259</v>
      </c>
    </row>
    <row r="17">
      <c r="A17" s="4" t="inlineStr">
        <is>
          <t>2025, Interest</t>
        </is>
      </c>
      <c r="B17" s="5" t="n">
        <v>113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S TO CONSOLIDATED FINANCIAL STATEMENTS NOTE 1: SUMMARY OF SIGNIFICANT ACCOUNTING POLICIES NATURE OF OPERATIONS Vulcan Materials Company (the “Company,” “Vulcan,” “we,” “our”), a New Jersey corporation, is the nation's largest suppli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Our primary focus is serving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Alabama, Arizona, California, Maryland, New Mexico, Tennessee, Texas, Virginia and Washington D.C. markets. While we continue to operate as an essential business, the COVID-19 pandemic has impacted our industry and the economy, and it may have far-reaching impacts on many aspects of our operations, directly and indirectly, including with respect to its impacts on customer behaviors, business and manufacturing operations, our employees, and the market generally. Due to the 2005 sale of our Chemicals business as described below, the results of the Chemicals business are presented as discontinued operations in the accompanying Consolidated Statements of Comprehensive Income. DISCONTINUED OPERATIONS In 2005, we sold substantially all the assets of our Chemicals business to Basic Chemicals, a subsidiary of Occidental Chemical Corporation. The financial results of the Chemicals business are classified as discontinued operations in the accompanying Consolidated Statements of Comprehensive Income for all periods presented. Results from discontinued operations are as follows: in thousands 2020 2019 2018 Discontinued Operations Pretax loss $ ( 4,752 ) $ ( 6,541 ) $ ( 2,748 ) Income tax benefit 1,237 1,700 712 Loss on discontinued operations, net of tax $ ( 3,515 ) $ ( 4,841 ) $ ( 2,036 ) Our discontinued operations include charges/credits related to general and product liability costs, including legal defense costs, and environmental remediation costs associated with our former Chemicals business (including certain matters as discussed in Note 12). There were no revenues from discontinued operations for the years presented. PRINCIPLES OF CONSOLIDATION The consolidated financial statements include the accounts of Vulcan Materials Company and all our majority or wholly-owned subsidiary companies. Partially-owned affiliates are either consolidated or accounted for at cost or as equity investments depending on the level of ownership interest or our ability to exercise control over the affiliates’ operations. All intercompany transactions and accounts have been eliminated in consolidation. 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business combinations and purchase price allocation, pension and other postretirement benefits, environmental compliance, claims and litigation including self-insurance, and income taxes. Events and changes in circumstances arising after December 31, 2020, including those resulting from the impacts of COVID-19 , will be reflected in management’s estimates for future periods. BUSINESS COMBINATIONS We account for business combinations under the acquisition method of accounting. The purchase price of an acquisition is allocated to the underlying identifiable assets acquired and liabilities assumed based on their respective fair values. The purchase price is determined based on the fair value of consideration transferred to and liabilities assumed from the seller as of the date of acquisition. We allocate the purchase price to the fair values of the tangible and identifiable intangible assets acquired and liabilities assumed as of the date of acquisition. Goodwill is recorded for the excess of the purchase price over the net fair value of the identifiable assets acquired and liabilities assumed. Determining the fair values of assets acquired and liabilities assumed requires judgment and often involves the use of significant estimates and assumptions. Fair value is the price that would be received to sell an asset or paid to transfer a liability in an orderly transaction, and therefore represents an exit price. A fair value measurement assumes the highest and best use of the asset by market participants. We may adjust the amounts recognized in an acquisition during a measurement period after the acquisition date. Any such adjustments are the result of subsequently obtaining additional information that existed at the acquisition date regarding the assets acquired or the liabilities assumed. Measurement period adjustments are generally recorded as increases or decreases to goodwill, if any, recognized in the transaction. The cumulative impact of measurement period adjustments on depreciation, amortization and other income statement items are recognized in the period the adjustment is determined. FOREIGN CURRENCY TRANSACTIONS The U. S . dollar is the functional currency for all of our operations. For our non-U.S. subsidiaries, local currency inventories and long-term assets such as property, plant &amp; equipment and intangibles are remeasured into U.S. dollars at approximate rates prevailing when acquired; all other assets and liabilities are remeasured at year-end exchange rates. Inventories charged to cost of sales and depreciation are remeasured at historical rates; all other income and expense items are remeasured at average exchange rates prevailing during the year. Gains and losses which result from remeasurement are included i n o ther non operating income/ expense in the accompanying Consolidated Statements of Comprehensive Income and are not material for the years presented. CASH EQUIVALENTS We classify as cash equivalents all highly liquid securities with a maturity of three months or less at the time of purchase. The carrying amount of these securities approximates fair value due to their short-term maturities. RESTRICTED CASH Restricted cash generally consists of cash proceeds from the sale of property held in escrow for the acquisition of replacement property under like-kind exchange agreements and cash reserved by other contractual agreements (such as asset purchase agreements) for a specified purpose and therefore not available for use for other purposes. The escrow accounts are administered by an intermediary. Cash restricted pursuant to like-kind exchange agreements remains restricted for a maximum of 180 days from the date of the property sale pending the acquisition of replacement property. Restricted cash is included with cash and cash equivalents in the accompanying Consolidated Statements of Cash Flows. ACCOUNTS AND NOTES RECEIVABLE Accounts and notes receivable from customers result from our extending credit to trade customers for the purchase of our products. The terms generally provide for payment within 15 days of the month following invoice.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bid deposits or rents receivable. Allowance for doubtful accounts i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o pay. Bad debt expense for the years ended December 31 was as follows: 2020 — $ 1,091,000 , 2019 — $ 1,426,000 and 2018 — $ 251,000 . Write-offs of accounts receivables for the years ended December 31 were as follows: 2020 — $ 2,046,000 , 2019 — $ 809,000 and 2018 — $ 1,291,000 . INVENTORIES Inventories and supplies are stated at the lower of cost or net realizable value.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about inventories see Note 3. PROPERTY, PLANT &amp; EQUIPMENT Property, plant &amp; equipment (including finance leases) are carried at cost less accumulated depreciation, depletion and amortization. Capitalized software costs of $ 2,110,000 and $ 2,976,000 are reflected in net property, plant &amp; equipment as of December 31, 2020 and 2019, respectively. We capitalized software costs for the years ended December 31 as follows: 2020 — $ 1,116,000 , 2019 — $ 1,506,000 and 2018 — $ 2,213,000 . For assets sold or otherwise disposed of, the cost and related accumulated depreciation are removed, and any related gain or loss is reflected in income. For additional information about our property, plant &amp; equipment see Note 4. 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 LEASES Our nonmineral leases with initial terms in excess of one year are recognized on the balance sheet as right-of-use (ROU) assets and lease liabilities. Mineral leases are exempt from balance sheet recognition. ROU assets represent our right to use an underlying asset for the lease term, and lease liabilities represent our obligation to make lease payments arising from the leases. ROU assets and lease liabilities are recognized at the lease commencement date based on the present value of lease payments over the lease term. The lease term only includes options to extend or terminate the lease when it is reasonably certain that we will exercise that option. As our leases do not provide an implicit rate, we use our incremental borrowing rate based on the information available at the commencement date in determining the present value of lease payments. ROU assets are adjusted for any prepaid lease payments and lease incentives. Except for equipment with monthly monitoring service where the service component accounts for a majority of the lease cost, the non-lease components of our lease agreements are not separated from the lease components. For additional information about leases see Note 7. DEPRECIATION, DEPLETION, ACCRETION AND AMORTIZATION Depreciation is generally computed by the straight-line method at rates based on the estimated service lives of the various classes of assets, which include machinery and equipment ( 3 to 35 years), buildings ( 7 to 20 years) and land improvements ( 3 to 20 years). Finance leases are amortized over varying periods not in excess of applicable lease terms or estimated useful lives. Capitalized software costs are included in machinery and equipment and are depreciated on a straight-line basis beginning when the software project is substantially complete. Cost depletion on depletable land is computed by the unit-of-sales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sales method based on estimated recoverable units. Other intangible assets are amortized principally by the straight-line method. Depreciation, depletion, accretion and amortization expense for the years ended December 31 is outlined below: in thousands 2020 2019 2018 Depreciation, Depletion, Accretion and Amortization Depreciation $ 315,136 $ 300,613 $ 276,814 Depletion 21,011 22,421 23,260 Accretion 12,432 10,992 10,776 Amortization of finance leases 1,616 29 472 Amortization of intangibles 46,611 40,541 34,924 Total $ 396,806 $ 374,596 $ 346,246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s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Changes in the fair value of interest rate swap cash flow hedges are recorded in accumulated other comprehensive income (AOCI) and are reclassified into interest expense in the same period the hedged items affect earnings. We may also enter into contracts that qualify for the normal purchases and normal sales (NPNS) exception. When a contract meets the criteria to qualify as NPNS, we apply such exception. Income recognition and realization related to NPNS contracts generally coincide with the physical delivery of the commodity. For contracts qualifying for the NPNS exception, no recognition of the contract’s fair value in the consolidated financial statements is required until settlement of the contract as long as the transaction remains probable of occurring. For a dditional information about derivative instruments see 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Level 1 Fair Value in thousands 2020 2019 Fair Value Recurring Rabbi Trust Mutual funds $ 28,058 $ 22,883 Total $ 28,058 $ 22,883 Level 2 Fair Value in thousands 2020 2019 Fair Value Recurring Rabbi Trust Money market mutual fund $ 837 $ 1,340 Total $ 837 $ 1,340 We have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for which quoted prices in active markets are available. Level 2 investments are stated at estimated fair value based on the underlying investments in the fund (short-term, highly liquid assets in commercial paper, short-term bonds and certificates of deposit). Net gains (losses) of the Rabbi Trusts’ investments were $ 4,469,000 , $ 3,993,000 and $( 2,741,000 ) for the years ended December 31, 2020, 2019 and 2018, respectively. The portions of the net gains (losses) related to investments still held by the Rabbi Trusts at December 31, 2020, 2019 and 2018 were $ 4,140,000 , $ 3,729,000 and $( 4,386,000 ), respectively.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 GOO 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20, goodwill totaled $ 3,172,112,000 as compared to $ 3,167,061,000 at December 31, 2019. Goodwill represents 27 % of total assets at December 31, 2020 compared to 30 % at December 31, 2019.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Concrete and Calcium. Within these four operating segments, we have identified 17 reporting units (of which 9 carry goodwill) based primarily on geographic location. We have the option of either assessing qualitative factors to determine whether it is more likely than not that the carrying value of our reporting units exceeds their respective fair value or proceeding directly to a quantitative test. We elected to perform the quantitative impairment test for all years presented. The quantitative impairment test compares the fair value of a reporting unit to its carrying value, including goodwill. I f the fair value exceeds its carrying value, the goodwill of the reporting unit is not considered impaired. However, if the carrying value of a reporting unit exceeds its fair value, we recognize an impairment loss equal to that excess. The results of the annual impairment tests performed as of November 1, 2020, 2019 and 2018 indicated that the fair values of all reporting units with goodwill substantially exceeded their carrying values. Accordingly, there were no charges for goodwill impairment in the years ended December 31, 2020, 2019 or 2018.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about goodwill see Note 18. 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20, net property, plant &amp; equipment represents 38 % of total assets, while net other intangible assets represents 10 % of total assets. During 2020, 2019 and 2018, we recorded no material losses on impairment of long-lived assets. For additional information about long-lived assets and intangible assets see Notes 4 and 18, respectively. REVENUES AND REVENUE RECOGNITION Total revenues include sales of product and services to customers, net of any discounts and taxes, and freight and delivery revenues billed to customers. Freight and delivery generally represent pass-through transportation we incur (including our administrative costs) and pay to third-party carriers to deliver our products to customers. The cost related to freight and delivery is included in cost of revenues. Revenues for product sales are recognized when control passes to the customer (typically occurs when finished products are shipped/delivered). Construction paving revenues are recognized using the percentage-of-completion method. For additional information regarding revenues and revenue recognition see Note 2. 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 90,432,000 in 2020, $ 86,090,000 in 2019 and $ 78,911,000 in 2018.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sales method. Pre-production stripping costs included in other noncurrent assets were $ 92,880,000 as of December 31, 2020 and $ 92,759,000 as of December 31, 2019.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 283,163,000 as of December 31, 2020 and $ 210,323,000 as of December 31, 2019. For additional information about reclamation obligations (referred to in our financial statements as asset retirement obligations) see Note 17. 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the completion of the remedial feasibility study. When we can estimate a range of probable loss, we accrue the most likely amount. If no amount in the range of probable loss is considered most likely, the minimum loss in the range is accrued. As of December 31, 2020, the spread between the amount accrued and the maximum loss in the range for all sites for which a range can be reasonably estimated was $ 5,905,000 — this amount does not represent our maximum exposure to loss for all environmental remediation obligations as it excludes those sites for which a range of loss cannot be reasonably estimated at this time.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 owever, a number of factors, including adverse agency rulings and encountering unanticipated conditions as remediation efforts progress, may cause actual results to differ materially from accrued costs. For additional information about environmental compliance costs see Note 8. CLAIMS AND LITIGATION INCLUDING SELF-INSURANCE We are involved with claims and litigation, including items covered under our self-insurance program. We are self-insured for losses related to workers' compensation up to $ 2,000,000 per occurrence and automotive and general/product liability up to $ 10,000,000 per occurrence. We have excess coverage on a per occurrence basis beyond these retention levels. 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d in our actuarial studies, legal defense costs are accrued when incurred. The following table outlines our self-insurance program at December 31: dollars in thousands 2020 2019 Self-insurance Program Self-insured liabilities (undiscounted) $ 75,570 $ 69,069 Insured liabilities (undiscounted) 3,661 6,431 Discount rate 0.30 % 1.63 % Amounts Recognized in Consolidated Balance Sheets Other accounts and notes receivable $ 595 $ 0 Investments and long-term receivables 3,585 5,931 Other current liabilities ( 20,707 ) ( 19,830 ) Other noncurrent liabilities ( 57,608 ) ( 51,360 ) Net liabilities (discounted) $ ( 74,135 ) $ ( 65,259 ) Estimated payments (undiscounted and excluding the impact of related receivables) under our self-insurance program for the five years subsequent to December 31, 2020 are as follows: in thousands Estimated Payments under Self-insurance Program 2021 $ 22,436 2022 16,453 2023 11,492 2024 6,857 2025 3,751 Significant judgment is used in determining the timing and amount of the accruals for probable losses, and the actual liability could differ materially from the accrued amounts. For additional information about claims and litigation, see Note 12 under the caption Litigation and Environmental Matters. SHARE-BASED COMPENSATION All of our share-based compensation awards are classified as equity awards. We measure share-based compensation awards using fair-value-based measurement methods. This results in the recognition of compensation expe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Standby Letters of Credit) (Details) - USD ($) $ in Thousands</t>
        </is>
      </c>
      <c r="B1" s="2" t="inlineStr">
        <is>
          <t>Dec. 31, 2020</t>
        </is>
      </c>
      <c r="C1" s="2" t="inlineStr">
        <is>
          <t>Dec. 31, 2019</t>
        </is>
      </c>
      <c r="D1" s="2" t="inlineStr">
        <is>
          <t>Dec. 31, 2018</t>
        </is>
      </c>
    </row>
    <row r="2">
      <c r="A2" s="3" t="inlineStr">
        <is>
          <t>Line of Credit Facility [Line Items]</t>
        </is>
      </c>
    </row>
    <row r="3">
      <c r="A3" s="4" t="inlineStr">
        <is>
          <t>Risk management insurance</t>
        </is>
      </c>
      <c r="B3" s="5" t="n">
        <v>75570</v>
      </c>
      <c r="C3" s="5" t="n">
        <v>69069</v>
      </c>
    </row>
    <row r="4">
      <c r="A4" s="4" t="inlineStr">
        <is>
          <t>Reclamation/restoration requirements</t>
        </is>
      </c>
      <c r="B4" s="6" t="n">
        <v>283163</v>
      </c>
      <c r="C4" s="5" t="n">
        <v>210323</v>
      </c>
      <c r="D4" s="5" t="n">
        <v>225726</v>
      </c>
    </row>
    <row r="5">
      <c r="A5" s="4" t="inlineStr">
        <is>
          <t>Standby Letters of Credit [Member]</t>
        </is>
      </c>
    </row>
    <row r="6">
      <c r="A6" s="3" t="inlineStr">
        <is>
          <t>Line of Credit Facility [Line Items]</t>
        </is>
      </c>
    </row>
    <row r="7">
      <c r="A7" s="4" t="inlineStr">
        <is>
          <t>Risk management insurance</t>
        </is>
      </c>
      <c r="B7" s="6" t="n">
        <v>48982</v>
      </c>
    </row>
    <row r="8">
      <c r="A8" s="4" t="inlineStr">
        <is>
          <t>Reclamation/restoration requirements</t>
        </is>
      </c>
      <c r="B8" s="6" t="n">
        <v>7098</v>
      </c>
    </row>
    <row r="9">
      <c r="A9" s="4" t="inlineStr">
        <is>
          <t>Total</t>
        </is>
      </c>
      <c r="B9" s="5" t="n">
        <v>560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Cash paid for operating leases</t>
        </is>
      </c>
      <c r="B4" s="5" t="n">
        <v>54871</v>
      </c>
      <c r="C4" s="5" t="n">
        <v>52660</v>
      </c>
    </row>
    <row r="5">
      <c r="A5" s="4" t="inlineStr">
        <is>
          <t>Cash paid for finance leases</t>
        </is>
      </c>
      <c r="B5" s="6" t="n">
        <v>102</v>
      </c>
      <c r="C5" s="5" t="n">
        <v>4</v>
      </c>
    </row>
    <row r="6">
      <c r="A6" s="4" t="inlineStr">
        <is>
          <t>Finance leases</t>
        </is>
      </c>
      <c r="B6" s="5" t="n">
        <v>6186</v>
      </c>
    </row>
    <row r="7">
      <c r="A7" s="4" t="inlineStr">
        <is>
          <t>Minimum [Member] | Buildings [Member]</t>
        </is>
      </c>
    </row>
    <row r="8">
      <c r="A8" s="3" t="inlineStr">
        <is>
          <t>Operating Leased Assets [Line Items]</t>
        </is>
      </c>
    </row>
    <row r="9">
      <c r="A9" s="4" t="inlineStr">
        <is>
          <t>Noncancelable lease period</t>
        </is>
      </c>
      <c r="B9" s="4" t="inlineStr">
        <is>
          <t>0 years</t>
        </is>
      </c>
    </row>
    <row r="10">
      <c r="A10" s="4" t="inlineStr">
        <is>
          <t>Term of contract</t>
        </is>
      </c>
      <c r="B10" s="4" t="inlineStr">
        <is>
          <t>0 years</t>
        </is>
      </c>
    </row>
    <row r="11">
      <c r="A11" s="4" t="inlineStr">
        <is>
          <t>Minimum [Member] | Aggregate Sales Yard [Member]</t>
        </is>
      </c>
    </row>
    <row r="12">
      <c r="A12" s="3" t="inlineStr">
        <is>
          <t>Operating Leased Assets [Line Items]</t>
        </is>
      </c>
    </row>
    <row r="13">
      <c r="A13" s="4" t="inlineStr">
        <is>
          <t>Noncancelable lease period</t>
        </is>
      </c>
      <c r="B13" s="4" t="inlineStr">
        <is>
          <t>0 years</t>
        </is>
      </c>
    </row>
    <row r="14">
      <c r="A14" s="4" t="inlineStr">
        <is>
          <t>Term of contract</t>
        </is>
      </c>
      <c r="B14" s="4" t="inlineStr">
        <is>
          <t>0 years</t>
        </is>
      </c>
    </row>
    <row r="15">
      <c r="A15" s="4" t="inlineStr">
        <is>
          <t>Minimum [Member] | Concrete And Asphalt Site [Member]</t>
        </is>
      </c>
    </row>
    <row r="16">
      <c r="A16" s="3" t="inlineStr">
        <is>
          <t>Operating Leased Assets [Line Items]</t>
        </is>
      </c>
    </row>
    <row r="17">
      <c r="A17" s="4" t="inlineStr">
        <is>
          <t>Noncancelable lease period</t>
        </is>
      </c>
      <c r="B17" s="4" t="inlineStr">
        <is>
          <t>0 years</t>
        </is>
      </c>
    </row>
    <row r="18">
      <c r="A18" s="4" t="inlineStr">
        <is>
          <t>Term of contract</t>
        </is>
      </c>
      <c r="B18" s="4" t="inlineStr">
        <is>
          <t>1 year</t>
        </is>
      </c>
    </row>
    <row r="19">
      <c r="A19" s="4" t="inlineStr">
        <is>
          <t>Minimum [Member] | Rail [Member]</t>
        </is>
      </c>
    </row>
    <row r="20">
      <c r="A20" s="3" t="inlineStr">
        <is>
          <t>Operating Leased Assets [Line Items]</t>
        </is>
      </c>
    </row>
    <row r="21">
      <c r="A21" s="4" t="inlineStr">
        <is>
          <t>Noncancelable lease period</t>
        </is>
      </c>
      <c r="B21" s="4" t="inlineStr">
        <is>
          <t>0 years</t>
        </is>
      </c>
    </row>
    <row r="22">
      <c r="A22" s="4" t="inlineStr">
        <is>
          <t>Term of contract</t>
        </is>
      </c>
      <c r="B22" s="4" t="inlineStr">
        <is>
          <t>2 years</t>
        </is>
      </c>
    </row>
    <row r="23">
      <c r="A23" s="4" t="inlineStr">
        <is>
          <t>Minimum [Member] | Barge [Member]</t>
        </is>
      </c>
    </row>
    <row r="24">
      <c r="A24" s="3" t="inlineStr">
        <is>
          <t>Operating Leased Assets [Line Items]</t>
        </is>
      </c>
    </row>
    <row r="25">
      <c r="A25" s="4" t="inlineStr">
        <is>
          <t>Noncancelable lease period</t>
        </is>
      </c>
      <c r="B25" s="4" t="inlineStr">
        <is>
          <t>0 years</t>
        </is>
      </c>
    </row>
    <row r="26">
      <c r="A26" s="4" t="inlineStr">
        <is>
          <t>Term of contract</t>
        </is>
      </c>
      <c r="B26" s="4" t="inlineStr">
        <is>
          <t>0 years</t>
        </is>
      </c>
    </row>
    <row r="27">
      <c r="A27" s="4" t="inlineStr">
        <is>
          <t>Minimum [Member] | Office And Plant Equipment [Member]</t>
        </is>
      </c>
    </row>
    <row r="28">
      <c r="A28" s="3" t="inlineStr">
        <is>
          <t>Operating Leased Assets [Line Items]</t>
        </is>
      </c>
    </row>
    <row r="29">
      <c r="A29" s="4" t="inlineStr">
        <is>
          <t>Noncancelable lease period</t>
        </is>
      </c>
      <c r="B29" s="4" t="inlineStr">
        <is>
          <t>0 years</t>
        </is>
      </c>
    </row>
    <row r="30">
      <c r="A30" s="4" t="inlineStr">
        <is>
          <t>Term of contract</t>
        </is>
      </c>
      <c r="B30" s="4" t="inlineStr">
        <is>
          <t>0 years</t>
        </is>
      </c>
    </row>
    <row r="31">
      <c r="A31" s="4" t="inlineStr">
        <is>
          <t>Minimum [Member] | Office And Plant Equipment, Short-term Lease [Member]</t>
        </is>
      </c>
    </row>
    <row r="32">
      <c r="A32" s="3" t="inlineStr">
        <is>
          <t>Operating Leased Assets [Line Items]</t>
        </is>
      </c>
    </row>
    <row r="33">
      <c r="A33" s="4" t="inlineStr">
        <is>
          <t>Term of contract</t>
        </is>
      </c>
      <c r="B33" s="4" t="inlineStr">
        <is>
          <t>1 year</t>
        </is>
      </c>
    </row>
    <row r="34">
      <c r="A34" s="4" t="inlineStr">
        <is>
          <t>Maximum [Member] | Buildings [Member]</t>
        </is>
      </c>
    </row>
    <row r="35">
      <c r="A35" s="3" t="inlineStr">
        <is>
          <t>Operating Leased Assets [Line Items]</t>
        </is>
      </c>
    </row>
    <row r="36">
      <c r="A36" s="4" t="inlineStr">
        <is>
          <t>Noncancelable lease period</t>
        </is>
      </c>
      <c r="B36" s="4" t="inlineStr">
        <is>
          <t>7 years</t>
        </is>
      </c>
    </row>
    <row r="37">
      <c r="A37" s="4" t="inlineStr">
        <is>
          <t>Term of contract</t>
        </is>
      </c>
      <c r="B37" s="4" t="inlineStr">
        <is>
          <t>26 years</t>
        </is>
      </c>
    </row>
    <row r="38">
      <c r="A38" s="4" t="inlineStr">
        <is>
          <t>Maximum [Member] | Aggregate Sales Yard [Member]</t>
        </is>
      </c>
    </row>
    <row r="39">
      <c r="A39" s="3" t="inlineStr">
        <is>
          <t>Operating Leased Assets [Line Items]</t>
        </is>
      </c>
    </row>
    <row r="40">
      <c r="A40" s="4" t="inlineStr">
        <is>
          <t>Noncancelable lease period</t>
        </is>
      </c>
      <c r="B40" s="4" t="inlineStr">
        <is>
          <t>28 years</t>
        </is>
      </c>
    </row>
    <row r="41">
      <c r="A41" s="4" t="inlineStr">
        <is>
          <t>Term of contract</t>
        </is>
      </c>
      <c r="B41" s="4" t="inlineStr">
        <is>
          <t>78 years</t>
        </is>
      </c>
    </row>
    <row r="42">
      <c r="A42" s="4" t="inlineStr">
        <is>
          <t>Maximum [Member] | Concrete And Asphalt Site [Member]</t>
        </is>
      </c>
    </row>
    <row r="43">
      <c r="A43" s="3" t="inlineStr">
        <is>
          <t>Operating Leased Assets [Line Items]</t>
        </is>
      </c>
    </row>
    <row r="44">
      <c r="A44" s="4" t="inlineStr">
        <is>
          <t>Noncancelable lease period</t>
        </is>
      </c>
      <c r="B44" s="4" t="inlineStr">
        <is>
          <t>19 years</t>
        </is>
      </c>
    </row>
    <row r="45">
      <c r="A45" s="4" t="inlineStr">
        <is>
          <t>Term of contract</t>
        </is>
      </c>
      <c r="B45" s="4" t="inlineStr">
        <is>
          <t>78 years</t>
        </is>
      </c>
    </row>
    <row r="46">
      <c r="A46" s="4" t="inlineStr">
        <is>
          <t>Maximum [Member] | Rail [Member]</t>
        </is>
      </c>
    </row>
    <row r="47">
      <c r="A47" s="3" t="inlineStr">
        <is>
          <t>Operating Leased Assets [Line Items]</t>
        </is>
      </c>
    </row>
    <row r="48">
      <c r="A48" s="4" t="inlineStr">
        <is>
          <t>Noncancelable lease period</t>
        </is>
      </c>
      <c r="B48" s="4" t="inlineStr">
        <is>
          <t>4 years</t>
        </is>
      </c>
    </row>
    <row r="49">
      <c r="A49" s="4" t="inlineStr">
        <is>
          <t>Term of contract</t>
        </is>
      </c>
      <c r="B49" s="4" t="inlineStr">
        <is>
          <t>64 years</t>
        </is>
      </c>
    </row>
    <row r="50">
      <c r="A50" s="4" t="inlineStr">
        <is>
          <t>Maximum [Member] | Barge [Member]</t>
        </is>
      </c>
    </row>
    <row r="51">
      <c r="A51" s="3" t="inlineStr">
        <is>
          <t>Operating Leased Assets [Line Items]</t>
        </is>
      </c>
    </row>
    <row r="52">
      <c r="A52" s="4" t="inlineStr">
        <is>
          <t>Noncancelable lease period</t>
        </is>
      </c>
      <c r="B52" s="4" t="inlineStr">
        <is>
          <t>1 year</t>
        </is>
      </c>
    </row>
    <row r="53">
      <c r="A53" s="4" t="inlineStr">
        <is>
          <t>Term of contract</t>
        </is>
      </c>
      <c r="B53" s="4" t="inlineStr">
        <is>
          <t>14 years</t>
        </is>
      </c>
    </row>
    <row r="54">
      <c r="A54" s="4" t="inlineStr">
        <is>
          <t>Maximum [Member] | Office And Plant Equipment [Member]</t>
        </is>
      </c>
    </row>
    <row r="55">
      <c r="A55" s="3" t="inlineStr">
        <is>
          <t>Operating Leased Assets [Line Items]</t>
        </is>
      </c>
    </row>
    <row r="56">
      <c r="A56" s="4" t="inlineStr">
        <is>
          <t>Noncancelable lease period</t>
        </is>
      </c>
      <c r="B56" s="4" t="inlineStr">
        <is>
          <t>5 years</t>
        </is>
      </c>
    </row>
    <row r="57">
      <c r="A57" s="4" t="inlineStr">
        <is>
          <t>Term of contract</t>
        </is>
      </c>
      <c r="B57" s="4" t="inlineStr">
        <is>
          <t>5 years</t>
        </is>
      </c>
    </row>
    <row r="58">
      <c r="A58" s="4" t="inlineStr">
        <is>
          <t>Maximum [Member] | Equipment [Member]</t>
        </is>
      </c>
    </row>
    <row r="59">
      <c r="A59" s="3" t="inlineStr">
        <is>
          <t>Operating Leased Assets [Line Items]</t>
        </is>
      </c>
    </row>
    <row r="60">
      <c r="A60" s="4" t="inlineStr">
        <is>
          <t>Term of contract</t>
        </is>
      </c>
      <c r="B60" s="4" t="inlineStr">
        <is>
          <t>1 year</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Lease Assets and Liabilities, Weighted-Average Lease Term and Discount Rate) (Details) - USD ($) $ in Thousands</t>
        </is>
      </c>
      <c r="B1" s="2" t="inlineStr">
        <is>
          <t>Dec. 31, 2020</t>
        </is>
      </c>
      <c r="C1" s="2" t="inlineStr">
        <is>
          <t>Dec. 31, 2019</t>
        </is>
      </c>
    </row>
    <row r="2">
      <c r="A2" s="3" t="inlineStr">
        <is>
          <t>LEASES [Abstract]</t>
        </is>
      </c>
    </row>
    <row r="3">
      <c r="A3" s="4" t="inlineStr">
        <is>
          <t>Operating lease ROU assets</t>
        </is>
      </c>
      <c r="B3" s="5" t="n">
        <v>482513</v>
      </c>
      <c r="C3" s="5" t="n">
        <v>441656</v>
      </c>
    </row>
    <row r="4">
      <c r="A4" s="4" t="inlineStr">
        <is>
          <t>Accumulated amortization</t>
        </is>
      </c>
      <c r="B4" s="6" t="n">
        <v>-59385</v>
      </c>
      <c r="C4" s="6" t="n">
        <v>-33467</v>
      </c>
    </row>
    <row r="5">
      <c r="A5" s="4" t="inlineStr">
        <is>
          <t>Finance lease assets</t>
        </is>
      </c>
      <c r="B5" s="6" t="n">
        <v>7796</v>
      </c>
      <c r="C5" s="6" t="n">
        <v>1226</v>
      </c>
    </row>
    <row r="6">
      <c r="A6" s="4" t="inlineStr">
        <is>
          <t>Accumulated amortization</t>
        </is>
      </c>
      <c r="B6" s="6" t="n">
        <v>-1640</v>
      </c>
      <c r="C6" s="6" t="n">
        <v>-65</v>
      </c>
    </row>
    <row r="7">
      <c r="A7" s="4" t="inlineStr">
        <is>
          <t>Total lease assets</t>
        </is>
      </c>
      <c r="B7" s="6" t="n">
        <v>429284</v>
      </c>
      <c r="C7" s="6" t="n">
        <v>409350</v>
      </c>
    </row>
    <row r="8">
      <c r="A8" s="4" t="inlineStr">
        <is>
          <t>Current operating lease liabilities</t>
        </is>
      </c>
      <c r="B8" s="6" t="n">
        <v>36969</v>
      </c>
      <c r="C8" s="6" t="n">
        <v>29971</v>
      </c>
    </row>
    <row r="9">
      <c r="A9" s="4" t="inlineStr">
        <is>
          <t>Current finance lease liabilities</t>
        </is>
      </c>
      <c r="B9" s="6" t="n">
        <v>2047</v>
      </c>
      <c r="C9" s="6" t="n">
        <v>430</v>
      </c>
    </row>
    <row r="10">
      <c r="A10" s="4" t="inlineStr">
        <is>
          <t>Noncurrent operating liabilities</t>
        </is>
      </c>
      <c r="B10" s="6" t="n">
        <v>399582</v>
      </c>
      <c r="C10" s="6" t="n">
        <v>388042</v>
      </c>
    </row>
    <row r="11">
      <c r="A11" s="4" t="inlineStr">
        <is>
          <t>Noncurrent finance lease liabilities</t>
        </is>
      </c>
      <c r="B11" s="6" t="n">
        <v>4139</v>
      </c>
      <c r="C11" s="6" t="n">
        <v>733</v>
      </c>
    </row>
    <row r="12">
      <c r="A12" s="4" t="inlineStr">
        <is>
          <t>Total lease liabilities</t>
        </is>
      </c>
      <c r="B12" s="5" t="n">
        <v>442737</v>
      </c>
      <c r="C12" s="5" t="n">
        <v>419176</v>
      </c>
    </row>
    <row r="13">
      <c r="A13" s="4" t="inlineStr">
        <is>
          <t>Weighted-average remaining lease term, Operating leases</t>
        </is>
      </c>
      <c r="B13" s="4" t="inlineStr">
        <is>
          <t>9 years 6 months</t>
        </is>
      </c>
      <c r="C13" s="4" t="inlineStr">
        <is>
          <t>9 years 10 months 24 days</t>
        </is>
      </c>
    </row>
    <row r="14">
      <c r="A14" s="4" t="inlineStr">
        <is>
          <t>Weighted-average remaining lease term, Finance leases</t>
        </is>
      </c>
      <c r="B14" s="4" t="inlineStr">
        <is>
          <t>4 years 2 months 12 days</t>
        </is>
      </c>
      <c r="C14" s="4" t="inlineStr">
        <is>
          <t>2 years 9 months 18 days</t>
        </is>
      </c>
    </row>
    <row r="15">
      <c r="A15" s="4" t="inlineStr">
        <is>
          <t>Weighted-average discount rate, Operating leases</t>
        </is>
      </c>
      <c r="B15" s="4" t="inlineStr">
        <is>
          <t>3.60%</t>
        </is>
      </c>
      <c r="C15" s="4" t="inlineStr">
        <is>
          <t>4.30%</t>
        </is>
      </c>
    </row>
    <row r="16">
      <c r="A16" s="4" t="inlineStr">
        <is>
          <t>Weighted-average discount rate, Finance leases</t>
        </is>
      </c>
      <c r="B16" s="4" t="inlineStr">
        <is>
          <t>1.40%</t>
        </is>
      </c>
      <c r="C16" s="4" t="inlineStr">
        <is>
          <t>3.00%</t>
        </is>
      </c>
    </row>
    <row r="17">
      <c r="A17" s="4" t="inlineStr">
        <is>
          <t>Operating Lease, Liability, Current, Statement of Financial Position [Extensible List]</t>
        </is>
      </c>
      <c r="B17" s="4" t="inlineStr">
        <is>
          <t>Other Liabilities Current</t>
        </is>
      </c>
      <c r="C17" s="4" t="inlineStr">
        <is>
          <t>Other Liabilities Curren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LEASES (Components of Lease Expense) (Details) - USD ($) $ in Thousands</t>
        </is>
      </c>
      <c r="C1" s="2" t="inlineStr">
        <is>
          <t>12 Months Ended</t>
        </is>
      </c>
    </row>
    <row r="2">
      <c r="C2" s="2" t="inlineStr">
        <is>
          <t>Dec. 31, 2020</t>
        </is>
      </c>
      <c r="D2" s="2" t="inlineStr">
        <is>
          <t>Dec. 31, 2019</t>
        </is>
      </c>
      <c r="E2" s="2" t="inlineStr">
        <is>
          <t>Dec. 31, 2018</t>
        </is>
      </c>
    </row>
    <row r="3">
      <c r="A3" s="3" t="inlineStr">
        <is>
          <t>LEASES [Abstract]</t>
        </is>
      </c>
    </row>
    <row r="4">
      <c r="A4" s="4" t="inlineStr">
        <is>
          <t>Amortization of right-of-use assets</t>
        </is>
      </c>
      <c r="C4" s="5" t="n">
        <v>1616</v>
      </c>
      <c r="D4" s="5" t="n">
        <v>64</v>
      </c>
    </row>
    <row r="5">
      <c r="A5" s="4" t="inlineStr">
        <is>
          <t>Interest on lease liabilities</t>
        </is>
      </c>
      <c r="C5" s="6" t="n">
        <v>-102</v>
      </c>
      <c r="D5" s="6" t="n">
        <v>-4</v>
      </c>
    </row>
    <row r="6">
      <c r="A6" s="4" t="inlineStr">
        <is>
          <t>Operating lease cost</t>
        </is>
      </c>
      <c r="C6" s="6" t="n">
        <v>58489</v>
      </c>
      <c r="D6" s="6" t="n">
        <v>56546</v>
      </c>
    </row>
    <row r="7">
      <c r="A7" s="4" t="inlineStr">
        <is>
          <t>Short-term lease cost</t>
        </is>
      </c>
      <c r="B7" s="4" t="inlineStr">
        <is>
          <t>[1]</t>
        </is>
      </c>
      <c r="C7" s="6" t="n">
        <v>30508</v>
      </c>
      <c r="D7" s="6" t="n">
        <v>35427</v>
      </c>
    </row>
    <row r="8">
      <c r="A8" s="4" t="inlineStr">
        <is>
          <t>Variable lease cost</t>
        </is>
      </c>
      <c r="C8" s="6" t="n">
        <v>12885</v>
      </c>
      <c r="D8" s="6" t="n">
        <v>13739</v>
      </c>
    </row>
    <row r="9">
      <c r="A9" s="4" t="inlineStr">
        <is>
          <t>Sublease income</t>
        </is>
      </c>
      <c r="C9" s="6" t="n">
        <v>-2682</v>
      </c>
      <c r="D9" s="6" t="n">
        <v>-3108</v>
      </c>
    </row>
    <row r="10">
      <c r="A10" s="4" t="inlineStr">
        <is>
          <t>Total lease cost</t>
        </is>
      </c>
      <c r="C10" s="5" t="n">
        <v>100714</v>
      </c>
      <c r="D10" s="5" t="n">
        <v>102664</v>
      </c>
      <c r="E10" s="5" t="n">
        <v>131015</v>
      </c>
    </row>
    <row r="11"/>
    <row r="12">
      <c r="A12" s="4" t="inlineStr">
        <is>
          <t>[1]</t>
        </is>
      </c>
      <c r="B12" s="4" t="inlineStr">
        <is>
          <t>Our short-term leases cost includes the cost of leases with an initial term of one month or less.</t>
        </is>
      </c>
    </row>
  </sheetData>
  <mergeCells count="4">
    <mergeCell ref="A1:B2"/>
    <mergeCell ref="C1:E1"/>
    <mergeCell ref="A11:D11"/>
    <mergeCell ref="B12:D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n an Undiscounted Basis) (Details) - USD ($) $ in Thousands</t>
        </is>
      </c>
      <c r="B1" s="2" t="inlineStr">
        <is>
          <t>Dec. 31, 2020</t>
        </is>
      </c>
      <c r="C1" s="2" t="inlineStr">
        <is>
          <t>Dec. 31, 2019</t>
        </is>
      </c>
    </row>
    <row r="2">
      <c r="A2" s="3" t="inlineStr">
        <is>
          <t>Lessee, Operating Lease, Liability, Payment, Due [Abstract]</t>
        </is>
      </c>
    </row>
    <row r="3">
      <c r="A3" s="4" t="inlineStr">
        <is>
          <t>2021</t>
        </is>
      </c>
      <c r="B3" s="5" t="n">
        <v>54733</v>
      </c>
    </row>
    <row r="4">
      <c r="A4" s="4" t="inlineStr">
        <is>
          <t>2022</t>
        </is>
      </c>
      <c r="B4" s="6" t="n">
        <v>48225</v>
      </c>
    </row>
    <row r="5">
      <c r="A5" s="4" t="inlineStr">
        <is>
          <t>2023</t>
        </is>
      </c>
      <c r="B5" s="6" t="n">
        <v>41206</v>
      </c>
    </row>
    <row r="6">
      <c r="A6" s="4" t="inlineStr">
        <is>
          <t>2024</t>
        </is>
      </c>
      <c r="B6" s="6" t="n">
        <v>36141</v>
      </c>
    </row>
    <row r="7">
      <c r="A7" s="4" t="inlineStr">
        <is>
          <t>2025</t>
        </is>
      </c>
      <c r="B7" s="6" t="n">
        <v>36375</v>
      </c>
    </row>
    <row r="8">
      <c r="A8" s="4" t="inlineStr">
        <is>
          <t>Thereafter</t>
        </is>
      </c>
      <c r="B8" s="6" t="n">
        <v>565042</v>
      </c>
    </row>
    <row r="9">
      <c r="A9" s="4" t="inlineStr">
        <is>
          <t>Total minimum lease payments</t>
        </is>
      </c>
      <c r="B9" s="6" t="n">
        <v>781722</v>
      </c>
    </row>
    <row r="10">
      <c r="A10" s="4" t="inlineStr">
        <is>
          <t>Less: Lease payments representing interest</t>
        </is>
      </c>
      <c r="B10" s="6" t="n">
        <v>345171</v>
      </c>
    </row>
    <row r="11">
      <c r="A11" s="4" t="inlineStr">
        <is>
          <t>Present value of future minimum lease payments</t>
        </is>
      </c>
      <c r="B11" s="6" t="n">
        <v>436551</v>
      </c>
    </row>
    <row r="12">
      <c r="A12" s="4" t="inlineStr">
        <is>
          <t>Less: Current obligations under leases</t>
        </is>
      </c>
      <c r="B12" s="6" t="n">
        <v>36969</v>
      </c>
      <c r="C12" s="5" t="n">
        <v>29971</v>
      </c>
    </row>
    <row r="13">
      <c r="A13" s="4" t="inlineStr">
        <is>
          <t>Long-term lease obligations</t>
        </is>
      </c>
      <c r="B13" s="6" t="n">
        <v>399582</v>
      </c>
      <c r="C13" s="6" t="n">
        <v>388042</v>
      </c>
    </row>
    <row r="14">
      <c r="A14" s="3" t="inlineStr">
        <is>
          <t>Finance Lease, Liability, Payment, Due [Abstract]</t>
        </is>
      </c>
    </row>
    <row r="15">
      <c r="A15" s="4" t="inlineStr">
        <is>
          <t>2021</t>
        </is>
      </c>
      <c r="B15" s="6" t="n">
        <v>2134</v>
      </c>
    </row>
    <row r="16">
      <c r="A16" s="4" t="inlineStr">
        <is>
          <t>2022</t>
        </is>
      </c>
      <c r="B16" s="6" t="n">
        <v>1986</v>
      </c>
    </row>
    <row r="17">
      <c r="A17" s="4" t="inlineStr">
        <is>
          <t>2023</t>
        </is>
      </c>
      <c r="B17" s="6" t="n">
        <v>1058</v>
      </c>
    </row>
    <row r="18">
      <c r="A18" s="4" t="inlineStr">
        <is>
          <t>2024</t>
        </is>
      </c>
      <c r="B18" s="6" t="n">
        <v>779</v>
      </c>
    </row>
    <row r="19">
      <c r="A19" s="4" t="inlineStr">
        <is>
          <t>2025</t>
        </is>
      </c>
      <c r="B19" s="6" t="n">
        <v>349</v>
      </c>
    </row>
    <row r="20">
      <c r="A20" s="4" t="inlineStr">
        <is>
          <t>Thereafter</t>
        </is>
      </c>
      <c r="B20" s="6" t="n">
        <v>50</v>
      </c>
    </row>
    <row r="21">
      <c r="A21" s="4" t="inlineStr">
        <is>
          <t>Total minimum lease payments</t>
        </is>
      </c>
      <c r="B21" s="6" t="n">
        <v>6356</v>
      </c>
    </row>
    <row r="22">
      <c r="A22" s="4" t="inlineStr">
        <is>
          <t>Less: Lease payments representing interest</t>
        </is>
      </c>
      <c r="B22" s="6" t="n">
        <v>170</v>
      </c>
    </row>
    <row r="23">
      <c r="A23" s="4" t="inlineStr">
        <is>
          <t>Present value of future minimum lease payments</t>
        </is>
      </c>
      <c r="B23" s="6" t="n">
        <v>6186</v>
      </c>
    </row>
    <row r="24">
      <c r="A24" s="4" t="inlineStr">
        <is>
          <t>Less: Current obligations under leases</t>
        </is>
      </c>
      <c r="B24" s="6" t="n">
        <v>2047</v>
      </c>
      <c r="C24" s="6" t="n">
        <v>430</v>
      </c>
    </row>
    <row r="25">
      <c r="A25" s="4" t="inlineStr">
        <is>
          <t>Long-term lease obligations</t>
        </is>
      </c>
      <c r="B25" s="5" t="n">
        <v>4139</v>
      </c>
      <c r="C25" s="5" t="n">
        <v>7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NVIRONMENTAL REMEDIATION COSTS (Narrative) (Details) - USD ($) $ in Thousands</t>
        </is>
      </c>
      <c r="B1" s="2" t="inlineStr">
        <is>
          <t>Dec. 31, 2020</t>
        </is>
      </c>
      <c r="C1" s="2" t="inlineStr">
        <is>
          <t>Dec. 31, 2019</t>
        </is>
      </c>
    </row>
    <row r="2">
      <c r="A2" s="3" t="inlineStr">
        <is>
          <t>ACCRUED ENVIRONMENTAL REMEDIATION COSTS [Abstract]</t>
        </is>
      </c>
    </row>
    <row r="3">
      <c r="A3" s="4" t="inlineStr">
        <is>
          <t>Long-term portion of accrued environmental remediation costs</t>
        </is>
      </c>
      <c r="B3" s="5" t="n">
        <v>12943</v>
      </c>
      <c r="C3" s="5" t="n">
        <v>135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NVIRONMENTAL REMEDIATION COSTS (Accrued Environmental Remediation Costs) (Details) - USD ($) $ in Thousands</t>
        </is>
      </c>
      <c r="B1" s="2" t="inlineStr">
        <is>
          <t>Dec. 31, 2020</t>
        </is>
      </c>
      <c r="C1" s="2" t="inlineStr">
        <is>
          <t>Dec. 31, 2019</t>
        </is>
      </c>
    </row>
    <row r="2">
      <c r="A2" s="3" t="inlineStr">
        <is>
          <t>Loss Contingencies [Line Items]</t>
        </is>
      </c>
    </row>
    <row r="3">
      <c r="A3" s="4" t="inlineStr">
        <is>
          <t>Accrued Environmental Remediation Costs</t>
        </is>
      </c>
      <c r="B3" s="5" t="n">
        <v>36515</v>
      </c>
      <c r="C3" s="5" t="n">
        <v>41401</v>
      </c>
    </row>
    <row r="4">
      <c r="A4" s="4" t="inlineStr">
        <is>
          <t>Continuing Operations [Member]</t>
        </is>
      </c>
    </row>
    <row r="5">
      <c r="A5" s="3" t="inlineStr">
        <is>
          <t>Loss Contingencies [Line Items]</t>
        </is>
      </c>
    </row>
    <row r="6">
      <c r="A6" s="4" t="inlineStr">
        <is>
          <t>Accrued Environmental Remediation Costs</t>
        </is>
      </c>
      <c r="B6" s="6" t="n">
        <v>25544</v>
      </c>
      <c r="C6" s="6" t="n">
        <v>30429</v>
      </c>
    </row>
    <row r="7">
      <c r="A7" s="4" t="inlineStr">
        <is>
          <t>Retained From Former Chemicals Business [Member]</t>
        </is>
      </c>
    </row>
    <row r="8">
      <c r="A8" s="3" t="inlineStr">
        <is>
          <t>Loss Contingencies [Line Items]</t>
        </is>
      </c>
    </row>
    <row r="9">
      <c r="A9" s="4" t="inlineStr">
        <is>
          <t>Accrued Environmental Remediation Costs</t>
        </is>
      </c>
      <c r="B9" s="5" t="n">
        <v>10971</v>
      </c>
      <c r="C9" s="5" t="n">
        <v>109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U.S. federal corporate income tax rate</t>
        </is>
      </c>
      <c r="B4" s="4" t="inlineStr">
        <is>
          <t>21.00%</t>
        </is>
      </c>
      <c r="C4" s="4" t="inlineStr">
        <is>
          <t>21.00%</t>
        </is>
      </c>
      <c r="D4" s="4" t="inlineStr">
        <is>
          <t>21.00%</t>
        </is>
      </c>
    </row>
    <row r="5">
      <c r="A5" s="4" t="inlineStr">
        <is>
          <t>State net operating loss carryforwards</t>
        </is>
      </c>
      <c r="B5" s="5" t="n">
        <v>67756</v>
      </c>
      <c r="C5" s="5" t="n">
        <v>67354</v>
      </c>
    </row>
    <row r="6">
      <c r="A6" s="4" t="inlineStr">
        <is>
          <t>Interest and penalties recognized as income tax expense (benefit)</t>
        </is>
      </c>
      <c r="B6" s="6" t="n">
        <v>36</v>
      </c>
      <c r="C6" s="6" t="n">
        <v>-11</v>
      </c>
      <c r="D6" s="5" t="n">
        <v>-1477</v>
      </c>
    </row>
    <row r="7">
      <c r="A7" s="4" t="inlineStr">
        <is>
          <t>Balance of accrued interest and penalties included in liability for unrecognized income tax benefits</t>
        </is>
      </c>
      <c r="B7" s="6" t="n">
        <v>336</v>
      </c>
      <c r="C7" s="6" t="n">
        <v>301</v>
      </c>
      <c r="D7" s="6" t="n">
        <v>312</v>
      </c>
    </row>
    <row r="8">
      <c r="A8" s="4" t="inlineStr">
        <is>
          <t>Unrecognized income tax benefits that would affect the effective tax rate if recognized</t>
        </is>
      </c>
      <c r="B8" s="5" t="n">
        <v>6641</v>
      </c>
      <c r="C8" s="6" t="n">
        <v>5292</v>
      </c>
      <c r="D8" s="5" t="n">
        <v>3481</v>
      </c>
    </row>
    <row r="9">
      <c r="A9" s="4" t="inlineStr">
        <is>
          <t>Income tax benefit recognition threshold more likely than not</t>
        </is>
      </c>
      <c r="B9" s="4" t="inlineStr">
        <is>
          <t>50.00%</t>
        </is>
      </c>
    </row>
    <row r="10">
      <c r="A10" s="4" t="inlineStr">
        <is>
          <t>Other Accounts And Notes Receivable [Member]</t>
        </is>
      </c>
    </row>
    <row r="11">
      <c r="A11" s="3" t="inlineStr">
        <is>
          <t>Operating Loss Carryforwards [Line Items]</t>
        </is>
      </c>
    </row>
    <row r="12">
      <c r="A12" s="4" t="inlineStr">
        <is>
          <t>Income tax receivables</t>
        </is>
      </c>
      <c r="B12" s="5" t="n">
        <v>5314</v>
      </c>
    </row>
    <row r="13">
      <c r="A13" s="4" t="inlineStr">
        <is>
          <t>Other Current Assets [Member]</t>
        </is>
      </c>
    </row>
    <row r="14">
      <c r="A14" s="3" t="inlineStr">
        <is>
          <t>Operating Loss Carryforwards [Line Items]</t>
        </is>
      </c>
    </row>
    <row r="15">
      <c r="A15" s="4" t="inlineStr">
        <is>
          <t>Income tax receivables</t>
        </is>
      </c>
      <c r="B15" s="6" t="n">
        <v>938</v>
      </c>
      <c r="C15" s="5" t="n">
        <v>299</v>
      </c>
    </row>
    <row r="16">
      <c r="A16" s="4" t="inlineStr">
        <is>
          <t>Alabama [Member]</t>
        </is>
      </c>
    </row>
    <row r="17">
      <c r="A17" s="3" t="inlineStr">
        <is>
          <t>Operating Loss Carryforwards [Line Items]</t>
        </is>
      </c>
    </row>
    <row r="18">
      <c r="A18" s="4" t="inlineStr">
        <is>
          <t>State net operating loss carryforwards</t>
        </is>
      </c>
      <c r="B18" s="6" t="n">
        <v>64307</v>
      </c>
    </row>
    <row r="19">
      <c r="A19" s="4" t="inlineStr">
        <is>
          <t>Alabama [Member] | State [Member]</t>
        </is>
      </c>
    </row>
    <row r="20">
      <c r="A20" s="3" t="inlineStr">
        <is>
          <t>Operating Loss Carryforwards [Line Items]</t>
        </is>
      </c>
    </row>
    <row r="21">
      <c r="A21" s="4" t="inlineStr">
        <is>
          <t>Net operating loss carryforwards, valuation allowance</t>
        </is>
      </c>
      <c r="B21" s="5" t="n">
        <v>29236</v>
      </c>
    </row>
    <row r="22">
      <c r="A22" s="4" t="inlineStr">
        <is>
          <t>Alabama [Member] | State [Member] | Earliest Tax Year [Member]</t>
        </is>
      </c>
    </row>
    <row r="23">
      <c r="A23" s="3" t="inlineStr">
        <is>
          <t>Operating Loss Carryforwards [Line Items]</t>
        </is>
      </c>
    </row>
    <row r="24">
      <c r="A24" s="4" t="inlineStr">
        <is>
          <t>Net operating loss carryforwards expiration year</t>
        </is>
      </c>
      <c r="B24" s="4" t="inlineStr">
        <is>
          <t>2023</t>
        </is>
      </c>
    </row>
    <row r="25">
      <c r="A25" s="4" t="inlineStr">
        <is>
          <t>Alabama [Member] | State [Member] | Latest Tax Year [Member]</t>
        </is>
      </c>
    </row>
    <row r="26">
      <c r="A26" s="3" t="inlineStr">
        <is>
          <t>Operating Loss Carryforwards [Line Items]</t>
        </is>
      </c>
    </row>
    <row r="27">
      <c r="A27" s="4" t="inlineStr">
        <is>
          <t>Net operating loss carryforwards expiration year</t>
        </is>
      </c>
      <c r="B27" s="4" t="inlineStr">
        <is>
          <t>2029</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Domestic</t>
        </is>
      </c>
      <c r="B4" s="5" t="n">
        <v>732971</v>
      </c>
      <c r="C4" s="5" t="n">
        <v>734025</v>
      </c>
      <c r="D4" s="5" t="n">
        <v>593446</v>
      </c>
    </row>
    <row r="5">
      <c r="A5" s="4" t="inlineStr">
        <is>
          <t>Foreign</t>
        </is>
      </c>
      <c r="B5" s="6" t="n">
        <v>10827</v>
      </c>
      <c r="C5" s="6" t="n">
        <v>23676</v>
      </c>
      <c r="D5" s="6" t="n">
        <v>29844</v>
      </c>
    </row>
    <row r="6">
      <c r="A6" s="4" t="inlineStr">
        <is>
          <t>Earnings from continuing operations before income taxes</t>
        </is>
      </c>
      <c r="B6" s="5" t="n">
        <v>743798</v>
      </c>
      <c r="C6" s="5" t="n">
        <v>757701</v>
      </c>
      <c r="D6" s="5" t="n">
        <v>6232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Federal</t>
        </is>
      </c>
      <c r="B4" s="5" t="n">
        <v>69180</v>
      </c>
      <c r="C4" s="5" t="n">
        <v>31234</v>
      </c>
      <c r="D4" s="5" t="n">
        <v>21111</v>
      </c>
    </row>
    <row r="5">
      <c r="A5" s="4" t="inlineStr">
        <is>
          <t>Current, State and local</t>
        </is>
      </c>
      <c r="B5" s="6" t="n">
        <v>23826</v>
      </c>
      <c r="C5" s="6" t="n">
        <v>24403</v>
      </c>
      <c r="D5" s="6" t="n">
        <v>15127</v>
      </c>
    </row>
    <row r="6">
      <c r="A6" s="4" t="inlineStr">
        <is>
          <t>Current, Foreign</t>
        </is>
      </c>
      <c r="B6" s="6" t="n">
        <v>942</v>
      </c>
      <c r="C6" s="6" t="n">
        <v>3304</v>
      </c>
      <c r="D6" s="6" t="n">
        <v>4278</v>
      </c>
    </row>
    <row r="7">
      <c r="A7" s="4" t="inlineStr">
        <is>
          <t>Current, Total</t>
        </is>
      </c>
      <c r="B7" s="6" t="n">
        <v>93948</v>
      </c>
      <c r="C7" s="6" t="n">
        <v>58941</v>
      </c>
      <c r="D7" s="6" t="n">
        <v>40516</v>
      </c>
    </row>
    <row r="8">
      <c r="A8" s="4" t="inlineStr">
        <is>
          <t>Deferred, Federal</t>
        </is>
      </c>
      <c r="B8" s="6" t="n">
        <v>50890</v>
      </c>
      <c r="C8" s="6" t="n">
        <v>67810</v>
      </c>
      <c r="D8" s="6" t="n">
        <v>59216</v>
      </c>
    </row>
    <row r="9">
      <c r="A9" s="4" t="inlineStr">
        <is>
          <t>Deferred, State and local</t>
        </is>
      </c>
      <c r="B9" s="6" t="n">
        <v>10798</v>
      </c>
      <c r="C9" s="6" t="n">
        <v>8660</v>
      </c>
      <c r="D9" s="6" t="n">
        <v>8369</v>
      </c>
    </row>
    <row r="10">
      <c r="A10" s="4" t="inlineStr">
        <is>
          <t>Deferred, Foreign</t>
        </is>
      </c>
      <c r="B10" s="6" t="n">
        <v>167</v>
      </c>
      <c r="C10" s="6" t="n">
        <v>-213</v>
      </c>
      <c r="D10" s="6" t="n">
        <v>-2652</v>
      </c>
    </row>
    <row r="11">
      <c r="A11" s="4" t="inlineStr">
        <is>
          <t>Deferred, Total</t>
        </is>
      </c>
      <c r="B11" s="6" t="n">
        <v>61855</v>
      </c>
      <c r="C11" s="6" t="n">
        <v>76257</v>
      </c>
      <c r="D11" s="6" t="n">
        <v>64933</v>
      </c>
    </row>
    <row r="12">
      <c r="A12" s="4" t="inlineStr">
        <is>
          <t>Total income tax expense</t>
        </is>
      </c>
      <c r="B12" s="5" t="n">
        <v>155803</v>
      </c>
      <c r="C12" s="5" t="n">
        <v>135198</v>
      </c>
      <c r="D12" s="5" t="n">
        <v>1054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 xml:space="preserve">NOTE 2: REVENUES Revenues are measured as the amount of consideration we expect to receive in exchange for transferring goods or providing services. Sales and other taxes we collect are excluded from revenues. Costs to obtain and fulfill contracts (primarily asphalt construction paving contracts) are immaterial and are expensed as incurred when the expected amortization period is one year or less. Total revenues are primarily derived from our product sales of aggregates (crushed stone, sand and gravel, sand and other aggregates), asphalt mix and ready-mixed concrete, and include freight &amp; delivery costs that we pass along to our customers to deliver these products. We also generate service revenues from our asphalt construction paving business and service revenues related to our aggregates business, such as landfill tipping fees. Our total service revenues were as follows: 2020 — $ 214,343,000 , 2019 — $ 234,099,000 and 2018 — $ 198,897,000 . Our products typically are sold to private industry and not directly to governmental entities. Although approximately 45 % to 55 % of our aggregates shipments have historically been used in publicly-funded construction, such as highways, airports and government buildings, relatively insignificant sales are made directly to federal, state, county or municipal governments/agencies. Therefore, although reductions in state and federal funding can curtail publicly-funded construction, the vast majority of our aggregates business is not directly subject to renegotiation of profits or termination of contracts with state or federal governments. Our segment total revenues by geographic market for the years ended December 31, 2020, 2019 and 2018 are disaggregated as follows: For the Year Ended December 31, 2020 in thousands Aggregates Asphalt Concrete Calcium Total Total Revenues by Geographic Market 1 East $ 1,198,169 $ 142,184 $ 263,661 $ 0 $ 1,604,014 Gulf Coast 2,165,155 178,501 71,149 7,720 2,422,525 West 580,962 471,920 48,807 0 1,101,689 Segment sales $ 3,944,286 $ 792,605 $ 383,617 $ 7,720 $ 5,128,228 Intersegment sales ( 271,402 ) 0 0 0 ( 271,402 ) Total revenues $ 3,672,884 $ 792,605 $ 383,617 $ 7,720 $ 4,856,826 For the Year Ended December 31, 2019 in thousands Aggregates Asphalt Concrete Calcium Total Total Revenues by Geographic Market 1 East $ 1,254,748 $ 166,552 $ 261,249 $ 0 $ 1,682,549 Gulf Coast 2,117,526 194,367 66,628 8,191 2,386,712 West 618,001 494,902 67,750 0 1,180,653 Segment sales $ 3,990,275 $ 855,821 $ 395,627 $ 8,191 $ 5,249,914 Intersegment sales ( 320,811 ) 0 0 0 ( 320,811 ) Total revenues $ 3,669,464 $ 855,821 $ 395,627 $ 8,191 $ 4,929,103 For the Year Ended December 31, 2018 in thousands Aggregates Asphalt Concrete Calcium Total Total Revenues by Geographic Market 1 East $ 1,109,489 $ 156,591 $ 257,250 $ 0 $ 1,523,330 Gulf Coast 1,821,853 131,745 71,739 8,110 2,033,447 West 582,307 444,846 73,010 0 1,100,163 Segment sales $ 3,513,649 $ 733,182 $ 401,999 $ 8,110 $ 4,656,940 Intersegment sales ( 274,071 ) 0 0 0 ( 274,071 ) Total revenues $ 3,239,578 $ 733,182 $ 401,999 $ 8,110 $ 4,382,869 1 The geographic markets are defined by states as follows: East market — Arkansas, Delaware, Illinois, Kentucky, Maryland, North Carolina, Pennsylvania, Tennessee, Virginia, and Washington D.C. Gulf Coast market — Alabama, Florida, Georgia, Louisiana, Mexico, Mississippi, Oklahoma, South Carolina and Texas West market — Arizona, California and New Mexico PRODUCT REVENUES Revenue is recognized when obligations under the terms of a contract with our customer are satisfied; generally this occurs at a point in time when our aggregates, asphalt mix and ready-mixed concrete are shipped/delivered and control passes to the customer. Revenue for our products is recorded at the fixed invoice amount and payment is due by the 15 th day of the following month — we do not offer discounts for early payment. Freight &amp; delivery generally represents pass-through transportation we incur (including our administrative costs) and pay to third-party carriers to deliver our products to customers and are accounted for as a fulfillment activity. Likewise, the cost related to freight &amp; delivery are included in cost of revenues. Freight &amp; delivery revenues are as follows: in thousands 2020 2019 2018 Freight &amp; Delivery Revenues Total revenues $ 4,856,826 $ 4,929,103 $ 4,382,869 Freight &amp; delivery revenues 1 ( 738,482 ) ( 747,862 ) ( 641,815 ) Total revenues excluding freight &amp; delivery $ 4,118,344 $ 4,181,241 $ 3,741,054 1 Includes freight &amp; delivery to remote distribution sites. CONSTRUCTION PAVING SERVICE REVENUES Revenue from our asphalt construction paving business is recognized over time using the percentage-of-completion method under the cost approach. The percentage of completion is determined by costs incurred to date as a percentage of total costs estimated for the project. Under this approach, recognized contract revenue equals the total estimated contract revenue multiplied by the percentage of completion. Our construction contracts are unit priced, and an account receivable is recorded for amounts invoiced based on actual units produced. Contract assets for estimated earnings in excess of billings, contract assets related to retainage provisions and contract liabilities for billings in excess of costs are immaterial. Variable consideration in our construction paving contracts is immaterial and consists of incentives and penalties based on the quality of work performed. Our construction paving contracts may contain warranty provisions covering defects in equipment, materials, design or workmanship that generally run from nine months to one year after project completion. Due to the nature of our construction paving projects, including contract owner inspections of the work during construction and prior to acceptance, we have not experienced material warranty costs for these short-term warranties. VOLUMETRIC PRODUCTION PAYMENT DEFERRED REVENUES In 2013 and 2012, we sold a percentage interest in certain future aggregates production for net cash proceeds of $ 226,926,000 . These transactions, structured as volumetric production payments (VPPs):  relate to eight quarries in Georgia and South Carolina  provide the purchaser solely with a nonoperating percentage interest in the subject quarries’ future aggregates production  contain no minimum annual or cumulative guarantees by us for production or sales volume, nor minimum sales price  are both volume and time limited (we expect the transactions will last approximately 25 years, limited by volume rather than time) We are the exclusive sales agent for, and transmit quarterly to the purchaser the proceeds from the sale of, the purchaser’s share of aggregates production. Our consolidated total revenues exclude the revenue from the sale of the purchaser’s share of aggregates. The proceeds we received from the sale of the percentage interest were recorded as deferred revenue on the balance sheet. We recognize revenue on a unit-of-sales basis (as we sell the purchaser’s share of production) relative to the volume limitations of the transactions. Given the nature of the risks and potential rewards assumed by the buyer, the transactions do not reflect financing activities. Reconciliation of the VPP deferred revenue balances (current and noncurrent) is as follows: in thousands 2020 2019 2018 Deferred Revenue Balance at beginning of year $ 185,339 $ 192,783 $ 199,556 Revenue recognized from deferred revenue ( 7,377 ) ( 7,444 ) ( 6,773 ) Balance at end of year $ 177,962 $ 185,339 $ 192,783 Based on expected sales from the specified quarries, we expect to recognize $ 7,500,000 of VPP deferred revenue as income in 2021 (reflected in other current liabilities in our December 31, 2020 Consolidated Balance She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ources and Tax Effects of Differences Between Benefit from Income Taxes and Amount Computed by Applying Federal Statutory Income Tax Rate to Losses from Continuing Operation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tax expense at the federal statutory tax rate</t>
        </is>
      </c>
      <c r="B4" s="5" t="n">
        <v>156198</v>
      </c>
      <c r="C4" s="5" t="n">
        <v>159117</v>
      </c>
      <c r="D4" s="5" t="n">
        <v>130891</v>
      </c>
    </row>
    <row r="5">
      <c r="A5" s="4" t="inlineStr">
        <is>
          <t>Statutory depletion</t>
        </is>
      </c>
      <c r="B5" s="6" t="n">
        <v>-24728</v>
      </c>
      <c r="C5" s="6" t="n">
        <v>-23006</v>
      </c>
      <c r="D5" s="6" t="n">
        <v>-21733</v>
      </c>
    </row>
    <row r="6">
      <c r="A6" s="4" t="inlineStr">
        <is>
          <t>State and local income taxes, net of federal income tax benefit</t>
        </is>
      </c>
      <c r="B6" s="6" t="n">
        <v>27352</v>
      </c>
      <c r="C6" s="6" t="n">
        <v>26119</v>
      </c>
      <c r="D6" s="6" t="n">
        <v>18562</v>
      </c>
    </row>
    <row r="7">
      <c r="A7" s="4" t="inlineStr">
        <is>
          <t>Share-based compensation</t>
        </is>
      </c>
      <c r="B7" s="6" t="n">
        <v>-6877</v>
      </c>
      <c r="C7" s="6" t="n">
        <v>-17277</v>
      </c>
      <c r="D7" s="6" t="n">
        <v>-16551</v>
      </c>
    </row>
    <row r="8">
      <c r="A8" s="4" t="inlineStr">
        <is>
          <t>Uncertain tax positions</t>
        </is>
      </c>
      <c r="B8" s="6" t="n">
        <v>1380</v>
      </c>
      <c r="C8" s="6" t="n">
        <v>1822</v>
      </c>
      <c r="D8" s="6" t="n">
        <v>-6402</v>
      </c>
    </row>
    <row r="9">
      <c r="A9" s="4" t="inlineStr">
        <is>
          <t>Transition tax</t>
        </is>
      </c>
      <c r="B9" s="6" t="n">
        <v>0</v>
      </c>
      <c r="C9" s="6" t="n">
        <v>0</v>
      </c>
      <c r="D9" s="6" t="n">
        <v>595</v>
      </c>
    </row>
    <row r="10">
      <c r="A10" s="4" t="inlineStr">
        <is>
          <t>Research and development credit</t>
        </is>
      </c>
      <c r="B10" s="6" t="n">
        <v>-2650</v>
      </c>
      <c r="C10" s="6" t="n">
        <v>-9490</v>
      </c>
      <c r="D10" s="6" t="n">
        <v>0</v>
      </c>
    </row>
    <row r="11">
      <c r="A11" s="4" t="inlineStr">
        <is>
          <t>Other, net</t>
        </is>
      </c>
      <c r="B11" s="6" t="n">
        <v>5128</v>
      </c>
      <c r="C11" s="6" t="n">
        <v>-2087</v>
      </c>
      <c r="D11" s="6" t="n">
        <v>87</v>
      </c>
    </row>
    <row r="12">
      <c r="A12" s="4" t="inlineStr">
        <is>
          <t>Total income tax expense</t>
        </is>
      </c>
      <c r="B12" s="5" t="n">
        <v>155803</v>
      </c>
      <c r="C12" s="5" t="n">
        <v>135198</v>
      </c>
      <c r="D12" s="5" t="n">
        <v>105449</v>
      </c>
    </row>
    <row r="13">
      <c r="A13" s="4" t="inlineStr">
        <is>
          <t>Income tax expense at the federal statutory tax rate</t>
        </is>
      </c>
      <c r="B13" s="4" t="inlineStr">
        <is>
          <t>21.00%</t>
        </is>
      </c>
      <c r="C13" s="4" t="inlineStr">
        <is>
          <t>21.00%</t>
        </is>
      </c>
      <c r="D13" s="4" t="inlineStr">
        <is>
          <t>21.00%</t>
        </is>
      </c>
    </row>
    <row r="14">
      <c r="A14" s="4" t="inlineStr">
        <is>
          <t>Statutory depletion, Rate</t>
        </is>
      </c>
      <c r="B14" s="4" t="inlineStr">
        <is>
          <t>(3.30%)</t>
        </is>
      </c>
      <c r="C14" s="4" t="inlineStr">
        <is>
          <t>(3.00%)</t>
        </is>
      </c>
      <c r="D14" s="4" t="inlineStr">
        <is>
          <t>(3.50%)</t>
        </is>
      </c>
    </row>
    <row r="15">
      <c r="A15" s="4" t="inlineStr">
        <is>
          <t>State and local income taxes, net of federal income tax benefit, Rate</t>
        </is>
      </c>
      <c r="B15" s="4" t="inlineStr">
        <is>
          <t>3.70%</t>
        </is>
      </c>
      <c r="C15" s="4" t="inlineStr">
        <is>
          <t>3.40%</t>
        </is>
      </c>
      <c r="D15" s="4" t="inlineStr">
        <is>
          <t>3.00%</t>
        </is>
      </c>
    </row>
    <row r="16">
      <c r="A16" s="4" t="inlineStr">
        <is>
          <t>Share-based compensation, Rate</t>
        </is>
      </c>
      <c r="B16" s="4" t="inlineStr">
        <is>
          <t>(0.90%)</t>
        </is>
      </c>
      <c r="C16" s="4" t="inlineStr">
        <is>
          <t>(2.30%)</t>
        </is>
      </c>
      <c r="D16" s="4" t="inlineStr">
        <is>
          <t>(2.70%)</t>
        </is>
      </c>
    </row>
    <row r="17">
      <c r="A17" s="4" t="inlineStr">
        <is>
          <t>Uncertain tax positions, Rate</t>
        </is>
      </c>
      <c r="B17" s="4" t="inlineStr">
        <is>
          <t>0.20%</t>
        </is>
      </c>
      <c r="C17" s="4" t="inlineStr">
        <is>
          <t>0.20%</t>
        </is>
      </c>
      <c r="D17" s="4" t="inlineStr">
        <is>
          <t>(1.00%)</t>
        </is>
      </c>
    </row>
    <row r="18">
      <c r="A18" s="4" t="inlineStr">
        <is>
          <t>Transition tax, Rate</t>
        </is>
      </c>
      <c r="B18" s="4" t="inlineStr">
        <is>
          <t>0.00%</t>
        </is>
      </c>
      <c r="C18" s="4" t="inlineStr">
        <is>
          <t>0.00%</t>
        </is>
      </c>
      <c r="D18" s="4" t="inlineStr">
        <is>
          <t>0.10%</t>
        </is>
      </c>
    </row>
    <row r="19">
      <c r="A19" s="4" t="inlineStr">
        <is>
          <t>Research and development credit, Rate</t>
        </is>
      </c>
      <c r="B19" s="4" t="inlineStr">
        <is>
          <t>(0.40%)</t>
        </is>
      </c>
      <c r="C19" s="4" t="inlineStr">
        <is>
          <t>(1.30%)</t>
        </is>
      </c>
      <c r="D19" s="4" t="inlineStr">
        <is>
          <t>0.00%</t>
        </is>
      </c>
    </row>
    <row r="20">
      <c r="A20" s="4" t="inlineStr">
        <is>
          <t>Other, net, Rate</t>
        </is>
      </c>
      <c r="B20" s="4" t="inlineStr">
        <is>
          <t>0.60%</t>
        </is>
      </c>
      <c r="C20" s="4" t="inlineStr">
        <is>
          <t>(0.20%)</t>
        </is>
      </c>
      <c r="D20" s="4" t="inlineStr">
        <is>
          <t>0.00%</t>
        </is>
      </c>
    </row>
    <row r="21">
      <c r="A21" s="4" t="inlineStr">
        <is>
          <t>Effective tax rate</t>
        </is>
      </c>
      <c r="B21" s="4" t="inlineStr">
        <is>
          <t>20.90%</t>
        </is>
      </c>
      <c r="C21" s="4" t="inlineStr">
        <is>
          <t>17.80%</t>
        </is>
      </c>
      <c r="D21" s="4" t="inlineStr">
        <is>
          <t>16.9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y) (Details) - USD ($) $ in Thousands</t>
        </is>
      </c>
      <c r="B1" s="2" t="inlineStr">
        <is>
          <t>Dec. 31, 2020</t>
        </is>
      </c>
      <c r="C1" s="2" t="inlineStr">
        <is>
          <t>Dec. 31, 2019</t>
        </is>
      </c>
    </row>
    <row r="2">
      <c r="A2" s="3" t="inlineStr">
        <is>
          <t>INCOME TAXES [Abstract]</t>
        </is>
      </c>
    </row>
    <row r="3">
      <c r="A3" s="4" t="inlineStr">
        <is>
          <t>Employee benefits</t>
        </is>
      </c>
      <c r="B3" s="5" t="n">
        <v>21874</v>
      </c>
      <c r="C3" s="5" t="n">
        <v>29996</v>
      </c>
    </row>
    <row r="4">
      <c r="A4" s="4" t="inlineStr">
        <is>
          <t>Incentive compensation</t>
        </is>
      </c>
      <c r="B4" s="6" t="n">
        <v>58194</v>
      </c>
      <c r="C4" s="6" t="n">
        <v>66488</v>
      </c>
    </row>
    <row r="5">
      <c r="A5" s="4" t="inlineStr">
        <is>
          <t>Asset retirement obligations &amp; other reserves</t>
        </is>
      </c>
      <c r="B5" s="6" t="n">
        <v>58327</v>
      </c>
      <c r="C5" s="6" t="n">
        <v>55033</v>
      </c>
    </row>
    <row r="6">
      <c r="A6" s="4" t="inlineStr">
        <is>
          <t>State net operating losses</t>
        </is>
      </c>
      <c r="B6" s="6" t="n">
        <v>67756</v>
      </c>
      <c r="C6" s="6" t="n">
        <v>67354</v>
      </c>
    </row>
    <row r="7">
      <c r="A7" s="4" t="inlineStr">
        <is>
          <t>Other</t>
        </is>
      </c>
      <c r="B7" s="6" t="n">
        <v>25362</v>
      </c>
      <c r="C7" s="6" t="n">
        <v>44169</v>
      </c>
    </row>
    <row r="8">
      <c r="A8" s="4" t="inlineStr">
        <is>
          <t>Total gross deferred tax assets</t>
        </is>
      </c>
      <c r="B8" s="6" t="n">
        <v>231513</v>
      </c>
      <c r="C8" s="6" t="n">
        <v>263040</v>
      </c>
    </row>
    <row r="9">
      <c r="A9" s="4" t="inlineStr">
        <is>
          <t>Valuation allowance</t>
        </is>
      </c>
      <c r="B9" s="6" t="n">
        <v>-32512</v>
      </c>
      <c r="C9" s="6" t="n">
        <v>-29650</v>
      </c>
    </row>
    <row r="10">
      <c r="A10" s="4" t="inlineStr">
        <is>
          <t>Total net deferred tax asset</t>
        </is>
      </c>
      <c r="B10" s="6" t="n">
        <v>199001</v>
      </c>
      <c r="C10" s="6" t="n">
        <v>233390</v>
      </c>
    </row>
    <row r="11">
      <c r="A11" s="4" t="inlineStr">
        <is>
          <t>Property, plant &amp; equipment</t>
        </is>
      </c>
      <c r="B11" s="6" t="n">
        <v>622897</v>
      </c>
      <c r="C11" s="6" t="n">
        <v>590075</v>
      </c>
    </row>
    <row r="12">
      <c r="A12" s="4" t="inlineStr">
        <is>
          <t>Goodwill/other intangible assets</t>
        </is>
      </c>
      <c r="B12" s="6" t="n">
        <v>252209</v>
      </c>
      <c r="C12" s="6" t="n">
        <v>238712</v>
      </c>
    </row>
    <row r="13">
      <c r="A13" s="4" t="inlineStr">
        <is>
          <t>Other</t>
        </is>
      </c>
      <c r="B13" s="6" t="n">
        <v>29945</v>
      </c>
      <c r="C13" s="6" t="n">
        <v>37642</v>
      </c>
    </row>
    <row r="14">
      <c r="A14" s="4" t="inlineStr">
        <is>
          <t>Total deferred tax liabilities</t>
        </is>
      </c>
      <c r="B14" s="6" t="n">
        <v>905051</v>
      </c>
      <c r="C14" s="6" t="n">
        <v>866429</v>
      </c>
    </row>
    <row r="15">
      <c r="A15" s="4" t="inlineStr">
        <is>
          <t>Net deferred tax liability</t>
        </is>
      </c>
      <c r="B15" s="5" t="n">
        <v>706050</v>
      </c>
      <c r="C15" s="5" t="n">
        <v>6330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Income Tax Benefi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nrecognized tax benefits as of January 1</t>
        </is>
      </c>
      <c r="B4" s="5" t="n">
        <v>5442</v>
      </c>
      <c r="C4" s="5" t="n">
        <v>3661</v>
      </c>
      <c r="D4" s="5" t="n">
        <v>11643</v>
      </c>
    </row>
    <row r="5">
      <c r="A5" s="4" t="inlineStr">
        <is>
          <t>Increases for tax positions related to Prior years</t>
        </is>
      </c>
      <c r="B5" s="6" t="n">
        <v>353</v>
      </c>
      <c r="C5" s="6" t="n">
        <v>273</v>
      </c>
      <c r="D5" s="6" t="n">
        <v>0</v>
      </c>
    </row>
    <row r="6">
      <c r="A6" s="4" t="inlineStr">
        <is>
          <t>Increases for tax positions related to Current year</t>
        </is>
      </c>
      <c r="B6" s="6" t="n">
        <v>1884</v>
      </c>
      <c r="C6" s="6" t="n">
        <v>3224</v>
      </c>
      <c r="D6" s="6" t="n">
        <v>698</v>
      </c>
    </row>
    <row r="7">
      <c r="A7" s="4" t="inlineStr">
        <is>
          <t>Decreases for tax positions related to Prior years</t>
        </is>
      </c>
      <c r="B7" s="6" t="n">
        <v>0</v>
      </c>
      <c r="C7" s="6" t="n">
        <v>0</v>
      </c>
      <c r="D7" s="6" t="n">
        <v>-655</v>
      </c>
    </row>
    <row r="8">
      <c r="A8" s="4" t="inlineStr">
        <is>
          <t>Expiration of applicable statute of limitations</t>
        </is>
      </c>
      <c r="B8" s="6" t="n">
        <v>-862</v>
      </c>
      <c r="C8" s="6" t="n">
        <v>-1716</v>
      </c>
      <c r="D8" s="6" t="n">
        <v>-8025</v>
      </c>
    </row>
    <row r="9">
      <c r="A9" s="4" t="inlineStr">
        <is>
          <t>Unrecognized tax benefits as of December 31</t>
        </is>
      </c>
      <c r="B9" s="5" t="n">
        <v>6817</v>
      </c>
      <c r="C9" s="5" t="n">
        <v>5442</v>
      </c>
      <c r="D9" s="5" t="n">
        <v>36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55" customWidth="1" min="2" max="2"/>
    <col width="16" customWidth="1" min="3" max="3"/>
    <col width="16" customWidth="1" min="4" max="4"/>
    <col width="59" customWidth="1" min="5" max="5"/>
    <col width="25" customWidth="1" min="6" max="6"/>
    <col width="21" customWidth="1" min="7" max="7"/>
  </cols>
  <sheetData>
    <row r="1">
      <c r="A1" s="1" t="inlineStr">
        <is>
          <t>BENEFIT PLANS (Narrative) (Details) $ in Thousands</t>
        </is>
      </c>
      <c r="B1" s="2" t="inlineStr">
        <is>
          <t>1 Months Ended</t>
        </is>
      </c>
      <c r="C1" s="2" t="inlineStr">
        <is>
          <t>11 Months Ended</t>
        </is>
      </c>
      <c r="D1" s="2" t="inlineStr">
        <is>
          <t>12 Months Ended</t>
        </is>
      </c>
    </row>
    <row r="2">
      <c r="B2" s="2" t="inlineStr">
        <is>
          <t>Dec. 31, 2020USD ($)employeeShareBasedCompensationPlan</t>
        </is>
      </c>
      <c r="C2" s="2" t="inlineStr">
        <is>
          <t>Nov. 30, 2020</t>
        </is>
      </c>
      <c r="D2" s="2" t="inlineStr">
        <is>
          <t>Dec. 31, 2021</t>
        </is>
      </c>
      <c r="E2" s="2" t="inlineStr">
        <is>
          <t>Dec. 31, 2020USD ($)employeeShareBasedCompensationPlanitem</t>
        </is>
      </c>
      <c r="F2" s="2" t="inlineStr">
        <is>
          <t>Dec. 31, 2019USD ($)item</t>
        </is>
      </c>
      <c r="G2" s="2" t="inlineStr">
        <is>
          <t>Dec. 31, 2018USD ($)</t>
        </is>
      </c>
    </row>
    <row r="3">
      <c r="A3" s="3" t="inlineStr">
        <is>
          <t>Defined Benefit Plan Disclosure [Line Items]</t>
        </is>
      </c>
    </row>
    <row r="4">
      <c r="A4" s="4" t="inlineStr">
        <is>
          <t>Number of defined contribution plans | ShareBasedCompensationPlan</t>
        </is>
      </c>
      <c r="B4" s="6" t="n">
        <v>2</v>
      </c>
      <c r="E4" s="6" t="n">
        <v>2</v>
      </c>
    </row>
    <row r="5">
      <c r="A5" s="4" t="inlineStr">
        <is>
          <t>Expected return on plan assets</t>
        </is>
      </c>
      <c r="B5" s="4" t="inlineStr">
        <is>
          <t>5.25%</t>
        </is>
      </c>
      <c r="C5" s="4" t="inlineStr">
        <is>
          <t>5.75%</t>
        </is>
      </c>
      <c r="F5" s="4" t="inlineStr">
        <is>
          <t>5.75%</t>
        </is>
      </c>
    </row>
    <row r="6">
      <c r="A6" s="4" t="inlineStr">
        <is>
          <t>Contributions to multiemployer pension plans</t>
        </is>
      </c>
      <c r="E6" s="5" t="n">
        <v>10277</v>
      </c>
      <c r="F6" s="5" t="n">
        <v>10385</v>
      </c>
      <c r="G6" s="5" t="n">
        <v>10081</v>
      </c>
    </row>
    <row r="7">
      <c r="A7" s="4" t="inlineStr">
        <is>
          <t>Percentage of contributions to individual multiemployer pension funds</t>
        </is>
      </c>
      <c r="E7" s="4" t="inlineStr">
        <is>
          <t>5.00%</t>
        </is>
      </c>
      <c r="F7" s="4" t="inlineStr">
        <is>
          <t>5.00%</t>
        </is>
      </c>
      <c r="G7" s="4" t="inlineStr">
        <is>
          <t>5.00%</t>
        </is>
      </c>
    </row>
    <row r="8">
      <c r="A8" s="4" t="inlineStr">
        <is>
          <t>Percentage of domestic hourly labor force covered by collective bargaining agreements expiring in 2021</t>
        </is>
      </c>
      <c r="E8" s="4" t="inlineStr">
        <is>
          <t>14.00%</t>
        </is>
      </c>
    </row>
    <row r="9">
      <c r="A9" s="4" t="inlineStr">
        <is>
          <t>Number of unfunded supplemental retirement plans | item</t>
        </is>
      </c>
      <c r="E9" s="6" t="n">
        <v>1</v>
      </c>
      <c r="F9" s="6" t="n">
        <v>1</v>
      </c>
    </row>
    <row r="10">
      <c r="A10" s="4" t="inlineStr">
        <is>
          <t>Accrued costs for supplemental retirement plan</t>
        </is>
      </c>
      <c r="B10" s="5" t="n">
        <v>2525</v>
      </c>
      <c r="E10" s="5" t="n">
        <v>2525</v>
      </c>
      <c r="F10" s="5" t="n">
        <v>1069</v>
      </c>
    </row>
    <row r="11">
      <c r="A11" s="4" t="inlineStr">
        <is>
          <t>Expense recognized related to defined contribution plans</t>
        </is>
      </c>
      <c r="E11" s="5" t="n">
        <v>50772</v>
      </c>
      <c r="F11" s="6" t="n">
        <v>53853</v>
      </c>
      <c r="G11" s="5" t="n">
        <v>40718</v>
      </c>
    </row>
    <row r="12">
      <c r="A12" s="4" t="inlineStr">
        <is>
          <t>Percentage of domestic hourly labor force covered by collective bargaining agreements</t>
        </is>
      </c>
      <c r="E12" s="4" t="inlineStr">
        <is>
          <t>8.20%</t>
        </is>
      </c>
    </row>
    <row r="13">
      <c r="A13" s="4" t="inlineStr">
        <is>
          <t>Mexico [Member]</t>
        </is>
      </c>
    </row>
    <row r="14">
      <c r="A14" s="3" t="inlineStr">
        <is>
          <t>Defined Benefit Plan Disclosure [Line Items]</t>
        </is>
      </c>
    </row>
    <row r="15">
      <c r="A15" s="4" t="inlineStr">
        <is>
          <t>Number of employees | employee</t>
        </is>
      </c>
      <c r="B15" s="6" t="n">
        <v>339</v>
      </c>
      <c r="E15" s="6" t="n">
        <v>339</v>
      </c>
    </row>
    <row r="16">
      <c r="A16" s="4" t="inlineStr">
        <is>
          <t>Number of employess that participate in multiemployer pension plans | employee</t>
        </is>
      </c>
      <c r="E16" s="6" t="n">
        <v>0</v>
      </c>
    </row>
    <row r="17">
      <c r="A17" s="4" t="inlineStr">
        <is>
          <t>Forecast [Member]</t>
        </is>
      </c>
    </row>
    <row r="18">
      <c r="A18" s="3" t="inlineStr">
        <is>
          <t>Defined Benefit Plan Disclosure [Line Items]</t>
        </is>
      </c>
    </row>
    <row r="19">
      <c r="A19" s="4" t="inlineStr">
        <is>
          <t>Expected return on plan assets</t>
        </is>
      </c>
      <c r="D19" s="4" t="inlineStr">
        <is>
          <t>5.25%</t>
        </is>
      </c>
    </row>
    <row r="20">
      <c r="A20" s="4" t="inlineStr">
        <is>
          <t>Pension Plans, Defined Benefit [Member]</t>
        </is>
      </c>
    </row>
    <row r="21">
      <c r="A21" s="3" t="inlineStr">
        <is>
          <t>Defined Benefit Plan Disclosure [Line Items]</t>
        </is>
      </c>
    </row>
    <row r="22">
      <c r="A22" s="4" t="inlineStr">
        <is>
          <t>Number of funded, noncontributory defined benefit pension plans | ShareBasedCompensationPlan</t>
        </is>
      </c>
      <c r="E22" s="6" t="n">
        <v>2</v>
      </c>
    </row>
    <row r="23">
      <c r="A23" s="4" t="inlineStr">
        <is>
          <t>Projected benefit obligation</t>
        </is>
      </c>
      <c r="B23" s="5" t="n">
        <v>1059545</v>
      </c>
      <c r="E23" s="5" t="n">
        <v>1059545</v>
      </c>
      <c r="F23" s="5" t="n">
        <v>1090893</v>
      </c>
      <c r="G23" s="5" t="n">
        <v>958936</v>
      </c>
    </row>
    <row r="24">
      <c r="A24" s="4" t="inlineStr">
        <is>
          <t>Expected return on plan assets</t>
        </is>
      </c>
      <c r="B24" s="4" t="inlineStr">
        <is>
          <t>5.25%</t>
        </is>
      </c>
      <c r="C24" s="4" t="inlineStr">
        <is>
          <t>5.75%</t>
        </is>
      </c>
      <c r="F24" s="4" t="inlineStr">
        <is>
          <t>5.75%</t>
        </is>
      </c>
      <c r="G24" s="4" t="inlineStr">
        <is>
          <t>7.00%</t>
        </is>
      </c>
    </row>
    <row r="25">
      <c r="A25" s="4" t="inlineStr">
        <is>
          <t>Employer contributions</t>
        </is>
      </c>
      <c r="E25" s="6" t="n">
        <v>8819</v>
      </c>
      <c r="F25" s="5" t="n">
        <v>8882</v>
      </c>
      <c r="G25" s="5" t="n">
        <v>109631</v>
      </c>
    </row>
    <row r="26">
      <c r="A26" s="4" t="inlineStr">
        <is>
          <t>Estimated employer contribution in 2021</t>
        </is>
      </c>
      <c r="B26" s="5" t="n">
        <v>8060</v>
      </c>
      <c r="E26" s="5" t="n">
        <v>8060</v>
      </c>
    </row>
    <row r="27">
      <c r="A27" s="4" t="inlineStr">
        <is>
          <t>Discount rate</t>
        </is>
      </c>
      <c r="B27" s="4" t="inlineStr">
        <is>
          <t>2.57%</t>
        </is>
      </c>
      <c r="E27" s="4" t="inlineStr">
        <is>
          <t>2.57%</t>
        </is>
      </c>
      <c r="F27" s="4" t="inlineStr">
        <is>
          <t>3.28%</t>
        </is>
      </c>
      <c r="G27" s="4" t="inlineStr">
        <is>
          <t>4.39%</t>
        </is>
      </c>
    </row>
    <row r="28">
      <c r="A28" s="4" t="inlineStr">
        <is>
          <t>Estimated weighted-average discount rate to measure service cost</t>
        </is>
      </c>
      <c r="E28" s="4" t="inlineStr">
        <is>
          <t>2.92%</t>
        </is>
      </c>
      <c r="F28" s="4" t="inlineStr">
        <is>
          <t>4.59%</t>
        </is>
      </c>
    </row>
    <row r="29">
      <c r="A29" s="4" t="inlineStr">
        <is>
          <t>Estimated weighted-average discount rate to measure interest cost</t>
        </is>
      </c>
      <c r="E29" s="4" t="inlineStr">
        <is>
          <t>2.78%</t>
        </is>
      </c>
      <c r="F29" s="4" t="inlineStr">
        <is>
          <t>4.02%</t>
        </is>
      </c>
    </row>
    <row r="30">
      <c r="A30" s="4" t="inlineStr">
        <is>
          <t>Pension Plans, Defined Benefit [Member] | Qualified Plan [Member]</t>
        </is>
      </c>
    </row>
    <row r="31">
      <c r="A31" s="3" t="inlineStr">
        <is>
          <t>Defined Benefit Plan Disclosure [Line Items]</t>
        </is>
      </c>
    </row>
    <row r="32">
      <c r="A32" s="4" t="inlineStr">
        <is>
          <t>Discretionary qualified plan contribution</t>
        </is>
      </c>
      <c r="G32" s="5" t="n">
        <v>100000</v>
      </c>
    </row>
    <row r="33">
      <c r="A33" s="4" t="inlineStr">
        <is>
          <t>Employer contributions</t>
        </is>
      </c>
      <c r="E33" s="5" t="n">
        <v>0</v>
      </c>
      <c r="F33" s="5" t="n">
        <v>0</v>
      </c>
    </row>
    <row r="34">
      <c r="A34" s="4" t="inlineStr">
        <is>
          <t>Pension Plans, Defined Benefit [Member] | Nonqualified Plan [Member]</t>
        </is>
      </c>
    </row>
    <row r="35">
      <c r="A35" s="3" t="inlineStr">
        <is>
          <t>Defined Benefit Plan Disclosure [Line Items]</t>
        </is>
      </c>
    </row>
    <row r="36">
      <c r="A36" s="4" t="inlineStr">
        <is>
          <t>Number of unfunded, nonqualified pension plans | ShareBasedCompensationPlan</t>
        </is>
      </c>
      <c r="E36" s="6" t="n">
        <v>3</v>
      </c>
    </row>
    <row r="37">
      <c r="A37" s="4" t="inlineStr">
        <is>
          <t>Projected benefit obligation</t>
        </is>
      </c>
      <c r="B37" s="5" t="n">
        <v>67241</v>
      </c>
      <c r="E37" s="5" t="n">
        <v>67241</v>
      </c>
      <c r="F37" s="6" t="n">
        <v>70298</v>
      </c>
    </row>
    <row r="38">
      <c r="A38" s="4" t="inlineStr">
        <is>
          <t>Employer contributions</t>
        </is>
      </c>
      <c r="E38" s="6" t="n">
        <v>8819</v>
      </c>
      <c r="F38" s="5" t="n">
        <v>8882</v>
      </c>
      <c r="G38" s="6" t="n">
        <v>9631</v>
      </c>
    </row>
    <row r="39">
      <c r="A39" s="4" t="inlineStr">
        <is>
          <t>Estimated employer contribution in 2021</t>
        </is>
      </c>
      <c r="B39" s="5" t="n">
        <v>8060</v>
      </c>
      <c r="E39" s="5" t="n">
        <v>8060</v>
      </c>
    </row>
    <row r="40">
      <c r="A40" s="4" t="inlineStr">
        <is>
          <t>Pension Plans, Defined Benefit [Member] | Return Seeking [Member]</t>
        </is>
      </c>
    </row>
    <row r="41">
      <c r="A41" s="3" t="inlineStr">
        <is>
          <t>Defined Benefit Plan Disclosure [Line Items]</t>
        </is>
      </c>
    </row>
    <row r="42">
      <c r="A42" s="4" t="inlineStr">
        <is>
          <t>Target allocation ranges for plan assets</t>
        </is>
      </c>
      <c r="B42" s="4" t="inlineStr">
        <is>
          <t>50.00%</t>
        </is>
      </c>
      <c r="E42" s="4" t="inlineStr">
        <is>
          <t>50.00%</t>
        </is>
      </c>
      <c r="F42" s="4" t="inlineStr">
        <is>
          <t>50.00%</t>
        </is>
      </c>
    </row>
    <row r="43">
      <c r="A43" s="4" t="inlineStr">
        <is>
          <t>Pension Plans, Defined Benefit [Member] | Liability Hedge [Member]</t>
        </is>
      </c>
    </row>
    <row r="44">
      <c r="A44" s="3" t="inlineStr">
        <is>
          <t>Defined Benefit Plan Disclosure [Line Items]</t>
        </is>
      </c>
    </row>
    <row r="45">
      <c r="A45" s="4" t="inlineStr">
        <is>
          <t>Target allocation ranges for plan assets</t>
        </is>
      </c>
      <c r="B45" s="4" t="inlineStr">
        <is>
          <t>50.00%</t>
        </is>
      </c>
      <c r="E45" s="4" t="inlineStr">
        <is>
          <t>50.00%</t>
        </is>
      </c>
      <c r="F45" s="4" t="inlineStr">
        <is>
          <t>50.00%</t>
        </is>
      </c>
    </row>
    <row r="46">
      <c r="A46" s="4" t="inlineStr">
        <is>
          <t>Other Postretirement Benefit Plans, Defined Benefit [Member]</t>
        </is>
      </c>
    </row>
    <row r="47">
      <c r="A47" s="3" t="inlineStr">
        <is>
          <t>Defined Benefit Plan Disclosure [Line Items]</t>
        </is>
      </c>
    </row>
    <row r="48">
      <c r="A48" s="4" t="inlineStr">
        <is>
          <t>Normal retirement age</t>
        </is>
      </c>
      <c r="E48" s="4" t="inlineStr">
        <is>
          <t>65 years</t>
        </is>
      </c>
    </row>
    <row r="49">
      <c r="A49" s="4" t="inlineStr">
        <is>
          <t>Projected benefit obligation</t>
        </is>
      </c>
      <c r="B49" s="5" t="n">
        <v>33883</v>
      </c>
      <c r="E49" s="5" t="n">
        <v>33883</v>
      </c>
      <c r="F49" s="5" t="n">
        <v>41187</v>
      </c>
      <c r="G49" s="5" t="n">
        <v>40834</v>
      </c>
    </row>
    <row r="50">
      <c r="A50" s="4" t="inlineStr">
        <is>
          <t>Estimated employer contribution in 2021</t>
        </is>
      </c>
      <c r="B50" s="5" t="n">
        <v>4471</v>
      </c>
      <c r="E50" s="5" t="n">
        <v>4471</v>
      </c>
    </row>
    <row r="51">
      <c r="A51" s="4" t="inlineStr">
        <is>
          <t>Discount rate</t>
        </is>
      </c>
      <c r="B51" s="4" t="inlineStr">
        <is>
          <t>2.09%</t>
        </is>
      </c>
      <c r="E51" s="4" t="inlineStr">
        <is>
          <t>2.09%</t>
        </is>
      </c>
      <c r="F51" s="4" t="inlineStr">
        <is>
          <t>2.84%</t>
        </is>
      </c>
      <c r="G51" s="4" t="inlineStr">
        <is>
          <t>4.01%</t>
        </is>
      </c>
    </row>
    <row r="52">
      <c r="A52" s="4" t="inlineStr">
        <is>
          <t>Estimated weighted-average discount rate to measure service cost</t>
        </is>
      </c>
      <c r="E52" s="4" t="inlineStr">
        <is>
          <t>3.09%</t>
        </is>
      </c>
      <c r="F52" s="4" t="inlineStr">
        <is>
          <t>4.23%</t>
        </is>
      </c>
    </row>
    <row r="53">
      <c r="A53" s="4" t="inlineStr">
        <is>
          <t>Estimated weighted-average discount rate to measure interest cost</t>
        </is>
      </c>
      <c r="E53" s="4" t="inlineStr">
        <is>
          <t>2.42%</t>
        </is>
      </c>
      <c r="F53" s="4" t="inlineStr">
        <is>
          <t>3.63%</t>
        </is>
      </c>
    </row>
    <row r="54">
      <c r="A54" s="4" t="inlineStr">
        <is>
          <t>Minimum [Member]</t>
        </is>
      </c>
    </row>
    <row r="55">
      <c r="A55" s="3" t="inlineStr">
        <is>
          <t>Defined Benefit Plan Disclosure [Line Items]</t>
        </is>
      </c>
    </row>
    <row r="56">
      <c r="A56" s="4" t="inlineStr">
        <is>
          <t>Discount rate</t>
        </is>
      </c>
      <c r="B56" s="4" t="inlineStr">
        <is>
          <t>1.55%</t>
        </is>
      </c>
      <c r="E56" s="4" t="inlineStr">
        <is>
          <t>1.55%</t>
        </is>
      </c>
      <c r="F56" s="4" t="inlineStr">
        <is>
          <t>2.67%</t>
        </is>
      </c>
    </row>
    <row r="57">
      <c r="A57" s="4" t="inlineStr">
        <is>
          <t>Minimum [Member] | Pension Plans, Defined Benefit [Member]</t>
        </is>
      </c>
    </row>
    <row r="58">
      <c r="A58" s="3" t="inlineStr">
        <is>
          <t>Defined Benefit Plan Disclosure [Line Items]</t>
        </is>
      </c>
    </row>
    <row r="59">
      <c r="A59" s="4" t="inlineStr">
        <is>
          <t>Percent of the plans’ assets are in private equity and debt securities via private partnerships</t>
        </is>
      </c>
      <c r="E59" s="4" t="inlineStr">
        <is>
          <t>1.00%</t>
        </is>
      </c>
    </row>
    <row r="60">
      <c r="A60" s="4" t="inlineStr">
        <is>
          <t>Maximum [Member]</t>
        </is>
      </c>
    </row>
    <row r="61">
      <c r="A61" s="3" t="inlineStr">
        <is>
          <t>Defined Benefit Plan Disclosure [Line Items]</t>
        </is>
      </c>
    </row>
    <row r="62">
      <c r="A62" s="4" t="inlineStr">
        <is>
          <t>Discount rate</t>
        </is>
      </c>
      <c r="B62" s="4" t="inlineStr">
        <is>
          <t>2.72%</t>
        </is>
      </c>
      <c r="E62" s="4" t="inlineStr">
        <is>
          <t>2.72%</t>
        </is>
      </c>
      <c r="F62" s="4" t="inlineStr">
        <is>
          <t>3.37%</t>
        </is>
      </c>
    </row>
  </sheetData>
  <mergeCells count="2">
    <mergeCell ref="A1:A2"/>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bined Funded Status of Plans and their Reconciliation with Related Amounts Recognized in Consolidated Financial Statements - Pension Benefits) (Details) - Pension Plans, Defined Benefit [Member]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Projected benefit obligation at beginning of year</t>
        </is>
      </c>
      <c r="B4" s="5" t="n">
        <v>1090893</v>
      </c>
      <c r="C4" s="5" t="n">
        <v>958936</v>
      </c>
    </row>
    <row r="5">
      <c r="A5" s="4" t="inlineStr">
        <is>
          <t>Service cost</t>
        </is>
      </c>
      <c r="B5" s="6" t="n">
        <v>4899</v>
      </c>
      <c r="C5" s="6" t="n">
        <v>4995</v>
      </c>
      <c r="D5" s="5" t="n">
        <v>5716</v>
      </c>
    </row>
    <row r="6">
      <c r="A6" s="4" t="inlineStr">
        <is>
          <t>Interest cost</t>
        </is>
      </c>
      <c r="B6" s="6" t="n">
        <v>29335</v>
      </c>
      <c r="C6" s="6" t="n">
        <v>37640</v>
      </c>
      <c r="D6" s="6" t="n">
        <v>35503</v>
      </c>
    </row>
    <row r="7">
      <c r="A7" s="4" t="inlineStr">
        <is>
          <t>Actuarial (gain) loss</t>
        </is>
      </c>
      <c r="B7" s="6" t="n">
        <v>89109</v>
      </c>
      <c r="C7" s="6" t="n">
        <v>141922</v>
      </c>
    </row>
    <row r="8">
      <c r="A8" s="4" t="inlineStr">
        <is>
          <t>Benefits paid</t>
        </is>
      </c>
      <c r="B8" s="6" t="n">
        <v>-154691</v>
      </c>
      <c r="C8" s="6" t="n">
        <v>-52600</v>
      </c>
    </row>
    <row r="9">
      <c r="A9" s="4" t="inlineStr">
        <is>
          <t>Projected benefit obligation at end of year</t>
        </is>
      </c>
      <c r="B9" s="6" t="n">
        <v>1059545</v>
      </c>
      <c r="C9" s="6" t="n">
        <v>1090893</v>
      </c>
      <c r="D9" s="6" t="n">
        <v>958936</v>
      </c>
    </row>
    <row r="10">
      <c r="A10" s="3" t="inlineStr">
        <is>
          <t>Change in Fair Value of Plan Assets</t>
        </is>
      </c>
    </row>
    <row r="11">
      <c r="A11" s="4" t="inlineStr">
        <is>
          <t>Fair value of assets at beginning of year</t>
        </is>
      </c>
      <c r="B11" s="6" t="n">
        <v>949007</v>
      </c>
      <c r="C11" s="6" t="n">
        <v>836770</v>
      </c>
    </row>
    <row r="12">
      <c r="A12" s="4" t="inlineStr">
        <is>
          <t>Actual return on plan assets</t>
        </is>
      </c>
      <c r="B12" s="6" t="n">
        <v>141155</v>
      </c>
      <c r="C12" s="6" t="n">
        <v>155955</v>
      </c>
    </row>
    <row r="13">
      <c r="A13" s="4" t="inlineStr">
        <is>
          <t>Employer contributions</t>
        </is>
      </c>
      <c r="B13" s="6" t="n">
        <v>8819</v>
      </c>
      <c r="C13" s="6" t="n">
        <v>8882</v>
      </c>
      <c r="D13" s="6" t="n">
        <v>109631</v>
      </c>
    </row>
    <row r="14">
      <c r="A14" s="4" t="inlineStr">
        <is>
          <t>Benefits paid</t>
        </is>
      </c>
      <c r="B14" s="6" t="n">
        <v>-154691</v>
      </c>
      <c r="C14" s="6" t="n">
        <v>-52600</v>
      </c>
    </row>
    <row r="15">
      <c r="A15" s="4" t="inlineStr">
        <is>
          <t>Fair value of assets at end of year</t>
        </is>
      </c>
      <c r="B15" s="6" t="n">
        <v>944290</v>
      </c>
      <c r="C15" s="6" t="n">
        <v>949007</v>
      </c>
      <c r="D15" s="5" t="n">
        <v>836770</v>
      </c>
    </row>
    <row r="16">
      <c r="A16" s="4" t="inlineStr">
        <is>
          <t>Funded status</t>
        </is>
      </c>
      <c r="B16" s="6" t="n">
        <v>-115255</v>
      </c>
      <c r="C16" s="6" t="n">
        <v>-141886</v>
      </c>
    </row>
    <row r="17">
      <c r="A17" s="3" t="inlineStr">
        <is>
          <t>Amounts Recognized in the Consolidated Balance Sheets</t>
        </is>
      </c>
    </row>
    <row r="18">
      <c r="A18" s="4" t="inlineStr">
        <is>
          <t>Noncurrent assets</t>
        </is>
      </c>
      <c r="B18" s="6" t="n">
        <v>0</v>
      </c>
      <c r="C18" s="6" t="n">
        <v>9056</v>
      </c>
    </row>
    <row r="19">
      <c r="A19" s="4" t="inlineStr">
        <is>
          <t>Current liabilities</t>
        </is>
      </c>
      <c r="B19" s="6" t="n">
        <v>-8060</v>
      </c>
      <c r="C19" s="6" t="n">
        <v>-8579</v>
      </c>
    </row>
    <row r="20">
      <c r="A20" s="4" t="inlineStr">
        <is>
          <t>Noncurrent liabilities</t>
        </is>
      </c>
      <c r="B20" s="6" t="n">
        <v>-107195</v>
      </c>
      <c r="C20" s="6" t="n">
        <v>-142363</v>
      </c>
    </row>
    <row r="21">
      <c r="A21" s="4" t="inlineStr">
        <is>
          <t>Net amount recognized</t>
        </is>
      </c>
      <c r="B21" s="6" t="n">
        <v>-115255</v>
      </c>
      <c r="C21" s="6" t="n">
        <v>-141886</v>
      </c>
    </row>
    <row r="22">
      <c r="A22" s="3" t="inlineStr">
        <is>
          <t>Amounts Recognized in Accumulated Other Comprehensive Income</t>
        </is>
      </c>
    </row>
    <row r="23">
      <c r="A23" s="4" t="inlineStr">
        <is>
          <t>Net actuarial loss</t>
        </is>
      </c>
      <c r="B23" s="6" t="n">
        <v>230452</v>
      </c>
      <c r="C23" s="6" t="n">
        <v>268483</v>
      </c>
    </row>
    <row r="24">
      <c r="A24" s="4" t="inlineStr">
        <is>
          <t>Prior service cost</t>
        </is>
      </c>
      <c r="B24" s="6" t="n">
        <v>5148</v>
      </c>
      <c r="C24" s="6" t="n">
        <v>6488</v>
      </c>
    </row>
    <row r="25">
      <c r="A25" s="4" t="inlineStr">
        <is>
          <t>Total amount recognized</t>
        </is>
      </c>
      <c r="B25" s="5" t="n">
        <v>235600</v>
      </c>
      <c r="C25" s="5" t="n">
        <v>2749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bined Funded Status of Plans and their Reconciliation with Related Amounts Recognized in Consolidated Financial Statements - Postretirement Benefits) (Details) - Other Postretirement Benefit Plans, Defined Benefit [Member]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Projected benefit obligation at beginning of year</t>
        </is>
      </c>
      <c r="B4" s="5" t="n">
        <v>41187</v>
      </c>
      <c r="C4" s="5" t="n">
        <v>40834</v>
      </c>
    </row>
    <row r="5">
      <c r="A5" s="4" t="inlineStr">
        <is>
          <t>Service cost</t>
        </is>
      </c>
      <c r="B5" s="6" t="n">
        <v>1520</v>
      </c>
      <c r="C5" s="6" t="n">
        <v>1317</v>
      </c>
      <c r="D5" s="5" t="n">
        <v>1358</v>
      </c>
    </row>
    <row r="6">
      <c r="A6" s="4" t="inlineStr">
        <is>
          <t>Interest cost</t>
        </is>
      </c>
      <c r="B6" s="6" t="n">
        <v>969</v>
      </c>
      <c r="C6" s="6" t="n">
        <v>1388</v>
      </c>
      <c r="D6" s="6" t="n">
        <v>1240</v>
      </c>
    </row>
    <row r="7">
      <c r="A7" s="4" t="inlineStr">
        <is>
          <t>Actuarial loss</t>
        </is>
      </c>
      <c r="B7" s="6" t="n">
        <v>-5111</v>
      </c>
      <c r="C7" s="6" t="n">
        <v>2677</v>
      </c>
    </row>
    <row r="8">
      <c r="A8" s="4" t="inlineStr">
        <is>
          <t>Benefits paid</t>
        </is>
      </c>
      <c r="B8" s="6" t="n">
        <v>-4682</v>
      </c>
      <c r="C8" s="6" t="n">
        <v>-5029</v>
      </c>
      <c r="D8" s="6" t="n">
        <v>-6099</v>
      </c>
    </row>
    <row r="9">
      <c r="A9" s="4" t="inlineStr">
        <is>
          <t>Projected benefit obligation at end of year</t>
        </is>
      </c>
      <c r="B9" s="6" t="n">
        <v>33883</v>
      </c>
      <c r="C9" s="6" t="n">
        <v>41187</v>
      </c>
      <c r="D9" s="6" t="n">
        <v>40834</v>
      </c>
    </row>
    <row r="10">
      <c r="A10" s="3" t="inlineStr">
        <is>
          <t>Change in Fair Value of Plan Assets</t>
        </is>
      </c>
    </row>
    <row r="11">
      <c r="A11" s="4" t="inlineStr">
        <is>
          <t>Fair value of assets at beginning of year</t>
        </is>
      </c>
      <c r="B11" s="6" t="n">
        <v>0</v>
      </c>
      <c r="C11" s="6" t="n">
        <v>0</v>
      </c>
    </row>
    <row r="12">
      <c r="A12" s="4" t="inlineStr">
        <is>
          <t>Actual return on plan assets</t>
        </is>
      </c>
      <c r="B12" s="6" t="n">
        <v>0</v>
      </c>
      <c r="C12" s="6" t="n">
        <v>0</v>
      </c>
    </row>
    <row r="13">
      <c r="A13" s="4" t="inlineStr">
        <is>
          <t>Fair value of assets at end of year</t>
        </is>
      </c>
      <c r="B13" s="6" t="n">
        <v>0</v>
      </c>
      <c r="C13" s="6" t="n">
        <v>0</v>
      </c>
      <c r="D13" s="5" t="n">
        <v>0</v>
      </c>
    </row>
    <row r="14">
      <c r="A14" s="4" t="inlineStr">
        <is>
          <t>Funded status</t>
        </is>
      </c>
      <c r="B14" s="6" t="n">
        <v>-33883</v>
      </c>
      <c r="C14" s="6" t="n">
        <v>-41187</v>
      </c>
    </row>
    <row r="15">
      <c r="A15" s="3" t="inlineStr">
        <is>
          <t>Amounts Recognized in the Consolidated Balance Sheets</t>
        </is>
      </c>
    </row>
    <row r="16">
      <c r="A16" s="4" t="inlineStr">
        <is>
          <t>Current liabilities</t>
        </is>
      </c>
      <c r="B16" s="6" t="n">
        <v>-4471</v>
      </c>
      <c r="C16" s="6" t="n">
        <v>-5339</v>
      </c>
    </row>
    <row r="17">
      <c r="A17" s="4" t="inlineStr">
        <is>
          <t>Noncurrent liabilities</t>
        </is>
      </c>
      <c r="B17" s="6" t="n">
        <v>-29412</v>
      </c>
      <c r="C17" s="6" t="n">
        <v>-35848</v>
      </c>
    </row>
    <row r="18">
      <c r="A18" s="4" t="inlineStr">
        <is>
          <t>Net amount recognized</t>
        </is>
      </c>
      <c r="B18" s="6" t="n">
        <v>-33883</v>
      </c>
      <c r="C18" s="6" t="n">
        <v>-41187</v>
      </c>
    </row>
    <row r="19">
      <c r="A19" s="3" t="inlineStr">
        <is>
          <t>Amounts Recognized in Accumulated Other Comprehensive Income</t>
        </is>
      </c>
    </row>
    <row r="20">
      <c r="A20" s="4" t="inlineStr">
        <is>
          <t>Net actuarial gain</t>
        </is>
      </c>
      <c r="B20" s="6" t="n">
        <v>-19003</v>
      </c>
      <c r="C20" s="6" t="n">
        <v>-14642</v>
      </c>
    </row>
    <row r="21">
      <c r="A21" s="4" t="inlineStr">
        <is>
          <t>Prior service credit</t>
        </is>
      </c>
      <c r="B21" s="6" t="n">
        <v>-3656</v>
      </c>
      <c r="C21" s="6" t="n">
        <v>-7575</v>
      </c>
    </row>
    <row r="22">
      <c r="A22" s="4" t="inlineStr">
        <is>
          <t>Total amount recognized</t>
        </is>
      </c>
      <c r="B22" s="5" t="n">
        <v>-22659</v>
      </c>
      <c r="C22" s="5" t="n">
        <v>-222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Pension Plans for ABO or PBO That Exceed the Fair Value Of Plan Assets) (Details) - USD ($) $ in Thousands</t>
        </is>
      </c>
      <c r="B1" s="2" t="inlineStr">
        <is>
          <t>Dec. 31, 2020</t>
        </is>
      </c>
      <c r="C1" s="2" t="inlineStr">
        <is>
          <t>Dec. 31, 2019</t>
        </is>
      </c>
    </row>
    <row r="2">
      <c r="A2" s="3" t="inlineStr">
        <is>
          <t>Pension plans with ABO in excess of plan assets</t>
        </is>
      </c>
    </row>
    <row r="3">
      <c r="A3" s="4" t="inlineStr">
        <is>
          <t>Accumulated benefit obligation</t>
        </is>
      </c>
      <c r="B3" s="5" t="n">
        <v>1058645</v>
      </c>
      <c r="C3" s="5" t="n">
        <v>1009224</v>
      </c>
    </row>
    <row r="4">
      <c r="A4" s="4" t="inlineStr">
        <is>
          <t>Fair value of assets</t>
        </is>
      </c>
      <c r="B4" s="6" t="n">
        <v>944290</v>
      </c>
      <c r="C4" s="6" t="n">
        <v>858936</v>
      </c>
    </row>
    <row r="5">
      <c r="A5" s="3" t="inlineStr">
        <is>
          <t>Pension plans with PBO in excess of plan assets</t>
        </is>
      </c>
    </row>
    <row r="6">
      <c r="A6" s="4" t="inlineStr">
        <is>
          <t>Projected benefit obligation</t>
        </is>
      </c>
      <c r="B6" s="6" t="n">
        <v>1059545</v>
      </c>
      <c r="C6" s="6" t="n">
        <v>1009877</v>
      </c>
    </row>
    <row r="7">
      <c r="A7" s="4" t="inlineStr">
        <is>
          <t>Fair value of assets</t>
        </is>
      </c>
      <c r="B7" s="5" t="n">
        <v>944290</v>
      </c>
      <c r="C7" s="5" t="n">
        <v>8589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BENEFIT PLANS (Components of Net Periodic Benefit Cost- Pension Benefits) (Details) - USD ($) $ in Thousands</t>
        </is>
      </c>
      <c r="B1" s="2" t="inlineStr">
        <is>
          <t>1 Months Ended</t>
        </is>
      </c>
      <c r="C1" s="2" t="inlineStr">
        <is>
          <t>11 Months Ended</t>
        </is>
      </c>
      <c r="D1" s="2" t="inlineStr">
        <is>
          <t>12 Months Ended</t>
        </is>
      </c>
    </row>
    <row r="2">
      <c r="B2" s="2" t="inlineStr">
        <is>
          <t>Dec. 31, 2020</t>
        </is>
      </c>
      <c r="C2" s="2" t="inlineStr">
        <is>
          <t>Nov. 30, 2020</t>
        </is>
      </c>
      <c r="D2" s="2" t="inlineStr">
        <is>
          <t>Dec. 31, 2020</t>
        </is>
      </c>
      <c r="E2" s="2" t="inlineStr">
        <is>
          <t>Dec. 31, 2019</t>
        </is>
      </c>
      <c r="F2" s="2" t="inlineStr">
        <is>
          <t>Dec. 31, 2018</t>
        </is>
      </c>
    </row>
    <row r="3">
      <c r="A3" s="3" t="inlineStr">
        <is>
          <t>Weighted-average assumptions used to determine net periodic benefit cost for years ended December 31</t>
        </is>
      </c>
    </row>
    <row r="4">
      <c r="A4" s="4" t="inlineStr">
        <is>
          <t>Expected return on plan assets</t>
        </is>
      </c>
      <c r="B4" s="4" t="inlineStr">
        <is>
          <t>5.25%</t>
        </is>
      </c>
      <c r="C4" s="4" t="inlineStr">
        <is>
          <t>5.75%</t>
        </is>
      </c>
      <c r="E4" s="4" t="inlineStr">
        <is>
          <t>5.75%</t>
        </is>
      </c>
    </row>
    <row r="5">
      <c r="A5" s="4" t="inlineStr">
        <is>
          <t>Pension Plans, Defined Benefit [Member]</t>
        </is>
      </c>
    </row>
    <row r="6">
      <c r="A6" s="3" t="inlineStr">
        <is>
          <t>Components of Net Periodic Benefit Cost</t>
        </is>
      </c>
    </row>
    <row r="7">
      <c r="A7" s="4" t="inlineStr">
        <is>
          <t>Service cost</t>
        </is>
      </c>
      <c r="D7" s="5" t="n">
        <v>4899</v>
      </c>
      <c r="E7" s="5" t="n">
        <v>4995</v>
      </c>
      <c r="F7" s="5" t="n">
        <v>5716</v>
      </c>
    </row>
    <row r="8">
      <c r="A8" s="4" t="inlineStr">
        <is>
          <t>Interest cost</t>
        </is>
      </c>
      <c r="D8" s="6" t="n">
        <v>29335</v>
      </c>
      <c r="E8" s="6" t="n">
        <v>37640</v>
      </c>
      <c r="F8" s="6" t="n">
        <v>35503</v>
      </c>
    </row>
    <row r="9">
      <c r="A9" s="4" t="inlineStr">
        <is>
          <t>Expected return on plan assets</t>
        </is>
      </c>
      <c r="D9" s="6" t="n">
        <v>-48599</v>
      </c>
      <c r="E9" s="6" t="n">
        <v>-47751</v>
      </c>
      <c r="F9" s="6" t="n">
        <v>-59188</v>
      </c>
    </row>
    <row r="10">
      <c r="A10" s="4" t="inlineStr">
        <is>
          <t>Settlement charge</t>
        </is>
      </c>
      <c r="D10" s="6" t="n">
        <v>22740</v>
      </c>
      <c r="E10" s="6" t="n">
        <v>0</v>
      </c>
      <c r="F10" s="6" t="n">
        <v>0</v>
      </c>
    </row>
    <row r="11">
      <c r="A11" s="4" t="inlineStr">
        <is>
          <t>Amortization of prior service cost</t>
        </is>
      </c>
      <c r="D11" s="6" t="n">
        <v>1340</v>
      </c>
      <c r="E11" s="6" t="n">
        <v>1340</v>
      </c>
      <c r="F11" s="6" t="n">
        <v>1340</v>
      </c>
    </row>
    <row r="12">
      <c r="A12" s="4" t="inlineStr">
        <is>
          <t>Amortization of actuarial loss</t>
        </is>
      </c>
      <c r="D12" s="6" t="n">
        <v>11845</v>
      </c>
      <c r="E12" s="6" t="n">
        <v>5433</v>
      </c>
      <c r="F12" s="6" t="n">
        <v>9826</v>
      </c>
    </row>
    <row r="13">
      <c r="A13" s="4" t="inlineStr">
        <is>
          <t>Net periodic benefit cost (credit)</t>
        </is>
      </c>
      <c r="D13" s="6" t="n">
        <v>21560</v>
      </c>
      <c r="E13" s="6" t="n">
        <v>1657</v>
      </c>
      <c r="F13" s="6" t="n">
        <v>-6803</v>
      </c>
    </row>
    <row r="14">
      <c r="A14" s="3" t="inlineStr">
        <is>
          <t>Changes in Plan Assets and Benefit Obligations Recognized in Other Comprehensive Income</t>
        </is>
      </c>
    </row>
    <row r="15">
      <c r="A15" s="4" t="inlineStr">
        <is>
          <t>Net actuarial loss (gain)</t>
        </is>
      </c>
      <c r="D15" s="6" t="n">
        <v>-3446</v>
      </c>
      <c r="E15" s="6" t="n">
        <v>33717</v>
      </c>
      <c r="F15" s="6" t="n">
        <v>-555</v>
      </c>
    </row>
    <row r="16">
      <c r="A16" s="4" t="inlineStr">
        <is>
          <t>Prior service cost</t>
        </is>
      </c>
      <c r="D16" s="6" t="n">
        <v>0</v>
      </c>
      <c r="E16" s="6" t="n">
        <v>0</v>
      </c>
      <c r="F16" s="6" t="n">
        <v>0</v>
      </c>
    </row>
    <row r="17">
      <c r="A17" s="4" t="inlineStr">
        <is>
          <t>Reclassification of prior service (cost) credit</t>
        </is>
      </c>
      <c r="D17" s="6" t="n">
        <v>-1340</v>
      </c>
      <c r="E17" s="6" t="n">
        <v>-1340</v>
      </c>
      <c r="F17" s="6" t="n">
        <v>-1340</v>
      </c>
    </row>
    <row r="18">
      <c r="A18" s="4" t="inlineStr">
        <is>
          <t>Reclassification of actuarial loss</t>
        </is>
      </c>
      <c r="D18" s="6" t="n">
        <v>-34585</v>
      </c>
      <c r="E18" s="6" t="n">
        <v>-5433</v>
      </c>
      <c r="F18" s="6" t="n">
        <v>-9826</v>
      </c>
    </row>
    <row r="19">
      <c r="A19" s="4" t="inlineStr">
        <is>
          <t>Amount recognized in other comprehensive income</t>
        </is>
      </c>
      <c r="D19" s="6" t="n">
        <v>-39371</v>
      </c>
      <c r="E19" s="6" t="n">
        <v>26944</v>
      </c>
      <c r="F19" s="6" t="n">
        <v>-11721</v>
      </c>
    </row>
    <row r="20">
      <c r="A20" s="4" t="inlineStr">
        <is>
          <t>Amount recognized in net periodic pension benefit cost and other comprehensive income</t>
        </is>
      </c>
      <c r="D20" s="5" t="n">
        <v>-17811</v>
      </c>
      <c r="E20" s="5" t="n">
        <v>28601</v>
      </c>
      <c r="F20" s="5" t="n">
        <v>-18524</v>
      </c>
    </row>
    <row r="21">
      <c r="A21" s="3" t="inlineStr">
        <is>
          <t>Weighted-average assumptions used to determine net periodic benefit cost for years ended December 31</t>
        </is>
      </c>
    </row>
    <row r="22">
      <c r="A22" s="4" t="inlineStr">
        <is>
          <t>Discount rate — PBO</t>
        </is>
      </c>
      <c r="D22" s="4" t="inlineStr">
        <is>
          <t>3.22%</t>
        </is>
      </c>
      <c r="E22" s="4" t="inlineStr">
        <is>
          <t>4.39%</t>
        </is>
      </c>
      <c r="F22" s="4" t="inlineStr">
        <is>
          <t>3.72%</t>
        </is>
      </c>
    </row>
    <row r="23">
      <c r="A23" s="4" t="inlineStr">
        <is>
          <t>Discount rate — service cost</t>
        </is>
      </c>
      <c r="B23" s="4" t="inlineStr">
        <is>
          <t>2.89%</t>
        </is>
      </c>
      <c r="C23" s="4" t="inlineStr">
        <is>
          <t>3.49%</t>
        </is>
      </c>
      <c r="E23" s="4" t="inlineStr">
        <is>
          <t>4.59%</t>
        </is>
      </c>
      <c r="F23" s="4" t="inlineStr">
        <is>
          <t>3.90%</t>
        </is>
      </c>
    </row>
    <row r="24">
      <c r="A24" s="4" t="inlineStr">
        <is>
          <t>Discount rate — interest cost</t>
        </is>
      </c>
      <c r="D24" s="4" t="inlineStr">
        <is>
          <t>2.78%</t>
        </is>
      </c>
      <c r="E24" s="4" t="inlineStr">
        <is>
          <t>4.02%</t>
        </is>
      </c>
      <c r="F24" s="4" t="inlineStr">
        <is>
          <t>3.35%</t>
        </is>
      </c>
    </row>
    <row r="25">
      <c r="A25" s="4" t="inlineStr">
        <is>
          <t>Expected return on plan assets</t>
        </is>
      </c>
      <c r="B25" s="4" t="inlineStr">
        <is>
          <t>5.25%</t>
        </is>
      </c>
      <c r="C25" s="4" t="inlineStr">
        <is>
          <t>5.75%</t>
        </is>
      </c>
      <c r="E25" s="4" t="inlineStr">
        <is>
          <t>5.75%</t>
        </is>
      </c>
      <c r="F25" s="4" t="inlineStr">
        <is>
          <t>7.00%</t>
        </is>
      </c>
    </row>
    <row r="26">
      <c r="A26" s="3" t="inlineStr">
        <is>
          <t>Weighted-average assumptions used to determine benefit obligation at December 31</t>
        </is>
      </c>
    </row>
    <row r="27">
      <c r="A27" s="4" t="inlineStr">
        <is>
          <t>Discount rate</t>
        </is>
      </c>
      <c r="B27" s="4" t="inlineStr">
        <is>
          <t>2.57%</t>
        </is>
      </c>
      <c r="D27" s="4" t="inlineStr">
        <is>
          <t>2.57%</t>
        </is>
      </c>
      <c r="E27" s="4" t="inlineStr">
        <is>
          <t>3.28%</t>
        </is>
      </c>
      <c r="F27" s="4" t="inlineStr">
        <is>
          <t>4.39%</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Benefit Cost- Other Postretirement Benefits) (Details) - Other Postretirement Benefit Plans, Defined Benefit [Member] - USD ($) $ in Thousand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Service cost</t>
        </is>
      </c>
      <c r="B4" s="5" t="n">
        <v>1520</v>
      </c>
      <c r="C4" s="5" t="n">
        <v>1317</v>
      </c>
      <c r="D4" s="5" t="n">
        <v>1358</v>
      </c>
    </row>
    <row r="5">
      <c r="A5" s="4" t="inlineStr">
        <is>
          <t>Service cost</t>
        </is>
      </c>
      <c r="B5" s="6" t="n">
        <v>1521</v>
      </c>
      <c r="C5" s="6" t="n">
        <v>1317</v>
      </c>
    </row>
    <row r="6">
      <c r="A6" s="4" t="inlineStr">
        <is>
          <t>Interest cost</t>
        </is>
      </c>
      <c r="B6" s="6" t="n">
        <v>969</v>
      </c>
      <c r="C6" s="6" t="n">
        <v>1388</v>
      </c>
      <c r="D6" s="6" t="n">
        <v>1240</v>
      </c>
    </row>
    <row r="7">
      <c r="A7" s="4" t="inlineStr">
        <is>
          <t>Amortization of prior service credit</t>
        </is>
      </c>
      <c r="B7" s="6" t="n">
        <v>-3919</v>
      </c>
      <c r="C7" s="6" t="n">
        <v>-3919</v>
      </c>
      <c r="D7" s="6" t="n">
        <v>-3962</v>
      </c>
    </row>
    <row r="8">
      <c r="A8" s="4" t="inlineStr">
        <is>
          <t>Amortization of actuarial gain</t>
        </is>
      </c>
      <c r="B8" s="6" t="n">
        <v>-806</v>
      </c>
      <c r="C8" s="6" t="n">
        <v>-1309</v>
      </c>
      <c r="D8" s="6" t="n">
        <v>-1298</v>
      </c>
    </row>
    <row r="9">
      <c r="A9" s="4" t="inlineStr">
        <is>
          <t>Net periodic benefit cost (credit)</t>
        </is>
      </c>
      <c r="B9" s="6" t="n">
        <v>-2235</v>
      </c>
      <c r="C9" s="6" t="n">
        <v>-2523</v>
      </c>
      <c r="D9" s="6" t="n">
        <v>-2662</v>
      </c>
    </row>
    <row r="10">
      <c r="A10" s="3" t="inlineStr">
        <is>
          <t>Changes in Plan Assets and Benefit Obligations Recognized in Other Comprehensive Income</t>
        </is>
      </c>
    </row>
    <row r="11">
      <c r="A11" s="4" t="inlineStr">
        <is>
          <t>Net actuarial loss (gain)</t>
        </is>
      </c>
      <c r="B11" s="6" t="n">
        <v>-5168</v>
      </c>
      <c r="C11" s="6" t="n">
        <v>2673</v>
      </c>
      <c r="D11" s="6" t="n">
        <v>835</v>
      </c>
    </row>
    <row r="12">
      <c r="A12" s="4" t="inlineStr">
        <is>
          <t>Reclassification of prior service credit</t>
        </is>
      </c>
      <c r="B12" s="6" t="n">
        <v>3919</v>
      </c>
      <c r="C12" s="6" t="n">
        <v>3919</v>
      </c>
      <c r="D12" s="6" t="n">
        <v>3962</v>
      </c>
    </row>
    <row r="13">
      <c r="A13" s="4" t="inlineStr">
        <is>
          <t>Reclassification of actuarial gain</t>
        </is>
      </c>
      <c r="B13" s="6" t="n">
        <v>806</v>
      </c>
      <c r="C13" s="6" t="n">
        <v>1309</v>
      </c>
      <c r="D13" s="6" t="n">
        <v>1298</v>
      </c>
    </row>
    <row r="14">
      <c r="A14" s="4" t="inlineStr">
        <is>
          <t>Amount recognized in other comprehensive income</t>
        </is>
      </c>
      <c r="B14" s="6" t="n">
        <v>-443</v>
      </c>
      <c r="C14" s="6" t="n">
        <v>7901</v>
      </c>
      <c r="D14" s="6" t="n">
        <v>6095</v>
      </c>
    </row>
    <row r="15">
      <c r="A15" s="4" t="inlineStr">
        <is>
          <t>Amount recognized in net periodic pension benefit cost and other comprehensive income</t>
        </is>
      </c>
      <c r="B15" s="5" t="n">
        <v>-2678</v>
      </c>
      <c r="C15" s="5" t="n">
        <v>5378</v>
      </c>
      <c r="D15" s="5" t="n">
        <v>3433</v>
      </c>
    </row>
    <row r="16">
      <c r="A16" s="3" t="inlineStr">
        <is>
          <t>Weighted-average assumptions used to determine net periodic benefit cost for years ended December 31</t>
        </is>
      </c>
    </row>
    <row r="17">
      <c r="A17" s="4" t="inlineStr">
        <is>
          <t>Discount rate — PBO</t>
        </is>
      </c>
      <c r="B17" s="4" t="inlineStr">
        <is>
          <t>2.84%</t>
        </is>
      </c>
      <c r="C17" s="4" t="inlineStr">
        <is>
          <t>4.01%</t>
        </is>
      </c>
      <c r="D17" s="4" t="inlineStr">
        <is>
          <t>3.34%</t>
        </is>
      </c>
    </row>
    <row r="18">
      <c r="A18" s="4" t="inlineStr">
        <is>
          <t>Discount rate — service cost</t>
        </is>
      </c>
      <c r="B18" s="4" t="inlineStr">
        <is>
          <t>3.09%</t>
        </is>
      </c>
      <c r="C18" s="4" t="inlineStr">
        <is>
          <t>4.23%</t>
        </is>
      </c>
      <c r="D18" s="4" t="inlineStr">
        <is>
          <t>3.56%</t>
        </is>
      </c>
    </row>
    <row r="19">
      <c r="A19" s="4" t="inlineStr">
        <is>
          <t>Discount rate — interest cost</t>
        </is>
      </c>
      <c r="B19" s="4" t="inlineStr">
        <is>
          <t>2.42%</t>
        </is>
      </c>
      <c r="C19" s="4" t="inlineStr">
        <is>
          <t>3.63%</t>
        </is>
      </c>
      <c r="D19" s="4" t="inlineStr">
        <is>
          <t>2.90%</t>
        </is>
      </c>
    </row>
    <row r="20">
      <c r="A20" s="3" t="inlineStr">
        <is>
          <t>Weighted-average assumptions used to determine benefit obligation at December 31</t>
        </is>
      </c>
    </row>
    <row r="21">
      <c r="A21" s="4" t="inlineStr">
        <is>
          <t>Discount rate</t>
        </is>
      </c>
      <c r="B21" s="4" t="inlineStr">
        <is>
          <t>2.09%</t>
        </is>
      </c>
      <c r="C21" s="4" t="inlineStr">
        <is>
          <t>2.84%</t>
        </is>
      </c>
      <c r="D21" s="4" t="inlineStr">
        <is>
          <t>4.01%</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Fair Values of Pension Plan Assets) (Details) - Pension Plans, Defined Benefit [Member] - USD ($) $ in Thousands</t>
        </is>
      </c>
      <c r="B1" s="2" t="inlineStr">
        <is>
          <t>Dec. 31, 2020</t>
        </is>
      </c>
      <c r="C1" s="2" t="inlineStr">
        <is>
          <t>Dec. 31, 2019</t>
        </is>
      </c>
    </row>
    <row r="2">
      <c r="A2" s="4" t="inlineStr">
        <is>
          <t>Debt Funds [Member]</t>
        </is>
      </c>
    </row>
    <row r="3">
      <c r="A3" s="3" t="inlineStr">
        <is>
          <t>Defined Benefit Plan Disclosure [Line Items]</t>
        </is>
      </c>
    </row>
    <row r="4">
      <c r="A4" s="4" t="inlineStr">
        <is>
          <t>Total pension plan assets</t>
        </is>
      </c>
      <c r="B4" s="5" t="n">
        <v>456238</v>
      </c>
      <c r="C4" s="5" t="n">
        <v>435692</v>
      </c>
    </row>
    <row r="5">
      <c r="A5" s="4" t="inlineStr">
        <is>
          <t>Equity Funds [Member]</t>
        </is>
      </c>
    </row>
    <row r="6">
      <c r="A6" s="3" t="inlineStr">
        <is>
          <t>Defined Benefit Plan Disclosure [Line Items]</t>
        </is>
      </c>
    </row>
    <row r="7">
      <c r="A7" s="4" t="inlineStr">
        <is>
          <t>Total pension plan assets</t>
        </is>
      </c>
      <c r="B7" s="6" t="n">
        <v>115795</v>
      </c>
      <c r="C7" s="6" t="n">
        <v>120802</v>
      </c>
    </row>
    <row r="8">
      <c r="A8" s="4" t="inlineStr">
        <is>
          <t>Investments In The Fair Value Hierarchy [Member]</t>
        </is>
      </c>
    </row>
    <row r="9">
      <c r="A9" s="3" t="inlineStr">
        <is>
          <t>Defined Benefit Plan Disclosure [Line Items]</t>
        </is>
      </c>
    </row>
    <row r="10">
      <c r="A10" s="4" t="inlineStr">
        <is>
          <t>Total pension plan assets</t>
        </is>
      </c>
      <c r="B10" s="6" t="n">
        <v>572033</v>
      </c>
      <c r="C10" s="6" t="n">
        <v>556494</v>
      </c>
    </row>
    <row r="11">
      <c r="A11" s="4" t="inlineStr">
        <is>
          <t>Interest In Common/Collective Trusts [Member]</t>
        </is>
      </c>
    </row>
    <row r="12">
      <c r="A12" s="3" t="inlineStr">
        <is>
          <t>Defined Benefit Plan Disclosure [Line Items]</t>
        </is>
      </c>
    </row>
    <row r="13">
      <c r="A13" s="4" t="inlineStr">
        <is>
          <t>Total pension plan assets</t>
        </is>
      </c>
      <c r="B13" s="6" t="n">
        <v>367105</v>
      </c>
      <c r="C13" s="6" t="n">
        <v>387785</v>
      </c>
    </row>
    <row r="14">
      <c r="A14" s="4" t="inlineStr">
        <is>
          <t>Private Partnerships [Member]</t>
        </is>
      </c>
    </row>
    <row r="15">
      <c r="A15" s="3" t="inlineStr">
        <is>
          <t>Defined Benefit Plan Disclosure [Line Items]</t>
        </is>
      </c>
    </row>
    <row r="16">
      <c r="A16" s="4" t="inlineStr">
        <is>
          <t>Total pension plan assets</t>
        </is>
      </c>
      <c r="B16" s="6" t="n">
        <v>5152</v>
      </c>
      <c r="C16" s="6" t="n">
        <v>4728</v>
      </c>
    </row>
    <row r="17">
      <c r="A17" s="4" t="inlineStr">
        <is>
          <t>Total [Member]</t>
        </is>
      </c>
    </row>
    <row r="18">
      <c r="A18" s="3" t="inlineStr">
        <is>
          <t>Defined Benefit Plan Disclosure [Line Items]</t>
        </is>
      </c>
    </row>
    <row r="19">
      <c r="A19" s="4" t="inlineStr">
        <is>
          <t>Total pension plan assets</t>
        </is>
      </c>
      <c r="B19" s="6" t="n">
        <v>944290</v>
      </c>
      <c r="C19" s="6" t="n">
        <v>949007</v>
      </c>
    </row>
    <row r="20">
      <c r="A20" s="4" t="inlineStr">
        <is>
          <t>Fair Value, Inputs, Level 1 [Member] | Debt Funds [Member]</t>
        </is>
      </c>
    </row>
    <row r="21">
      <c r="A21" s="3" t="inlineStr">
        <is>
          <t>Defined Benefit Plan Disclosure [Line Items]</t>
        </is>
      </c>
    </row>
    <row r="22">
      <c r="A22" s="4" t="inlineStr">
        <is>
          <t>Total pension plan assets</t>
        </is>
      </c>
      <c r="B22" s="6" t="n">
        <v>0</v>
      </c>
      <c r="C22" s="6" t="n">
        <v>0</v>
      </c>
    </row>
    <row r="23">
      <c r="A23" s="4" t="inlineStr">
        <is>
          <t>Fair Value, Inputs, Level 1 [Member] | Equity Funds [Member]</t>
        </is>
      </c>
    </row>
    <row r="24">
      <c r="A24" s="3" t="inlineStr">
        <is>
          <t>Defined Benefit Plan Disclosure [Line Items]</t>
        </is>
      </c>
    </row>
    <row r="25">
      <c r="A25" s="4" t="inlineStr">
        <is>
          <t>Total pension plan assets</t>
        </is>
      </c>
      <c r="B25" s="6" t="n">
        <v>16</v>
      </c>
      <c r="C25" s="6" t="n">
        <v>549</v>
      </c>
    </row>
    <row r="26">
      <c r="A26" s="4" t="inlineStr">
        <is>
          <t>Fair Value, Inputs, Level 1 [Member] | Investments In The Fair Value Hierarchy [Member]</t>
        </is>
      </c>
    </row>
    <row r="27">
      <c r="A27" s="3" t="inlineStr">
        <is>
          <t>Defined Benefit Plan Disclosure [Line Items]</t>
        </is>
      </c>
    </row>
    <row r="28">
      <c r="A28" s="4" t="inlineStr">
        <is>
          <t>Total pension plan assets</t>
        </is>
      </c>
      <c r="B28" s="6" t="n">
        <v>16</v>
      </c>
      <c r="C28" s="6" t="n">
        <v>549</v>
      </c>
    </row>
    <row r="29">
      <c r="A29" s="4" t="inlineStr">
        <is>
          <t>Fair Value, Inputs, Level 2 [Member] | Debt Funds [Member]</t>
        </is>
      </c>
    </row>
    <row r="30">
      <c r="A30" s="3" t="inlineStr">
        <is>
          <t>Defined Benefit Plan Disclosure [Line Items]</t>
        </is>
      </c>
    </row>
    <row r="31">
      <c r="A31" s="4" t="inlineStr">
        <is>
          <t>Total pension plan assets</t>
        </is>
      </c>
      <c r="B31" s="6" t="n">
        <v>456238</v>
      </c>
      <c r="C31" s="6" t="n">
        <v>435692</v>
      </c>
    </row>
    <row r="32">
      <c r="A32" s="4" t="inlineStr">
        <is>
          <t>Fair Value, Inputs, Level 2 [Member] | Equity Funds [Member]</t>
        </is>
      </c>
    </row>
    <row r="33">
      <c r="A33" s="3" t="inlineStr">
        <is>
          <t>Defined Benefit Plan Disclosure [Line Items]</t>
        </is>
      </c>
    </row>
    <row r="34">
      <c r="A34" s="4" t="inlineStr">
        <is>
          <t>Total pension plan assets</t>
        </is>
      </c>
      <c r="B34" s="6" t="n">
        <v>115779</v>
      </c>
      <c r="C34" s="6" t="n">
        <v>120253</v>
      </c>
    </row>
    <row r="35">
      <c r="A35" s="4" t="inlineStr">
        <is>
          <t>Fair Value, Inputs, Level 2 [Member] | Investments In The Fair Value Hierarchy [Member]</t>
        </is>
      </c>
    </row>
    <row r="36">
      <c r="A36" s="3" t="inlineStr">
        <is>
          <t>Defined Benefit Plan Disclosure [Line Items]</t>
        </is>
      </c>
    </row>
    <row r="37">
      <c r="A37" s="4" t="inlineStr">
        <is>
          <t>Total pension plan assets</t>
        </is>
      </c>
      <c r="B37" s="6" t="n">
        <v>572017</v>
      </c>
      <c r="C37" s="6" t="n">
        <v>555945</v>
      </c>
    </row>
    <row r="38">
      <c r="A38" s="4" t="inlineStr">
        <is>
          <t>Fair Value, Inputs, Level 3 [Member] | Debt Funds [Member]</t>
        </is>
      </c>
    </row>
    <row r="39">
      <c r="A39" s="3" t="inlineStr">
        <is>
          <t>Defined Benefit Plan Disclosure [Line Items]</t>
        </is>
      </c>
    </row>
    <row r="40">
      <c r="A40" s="4" t="inlineStr">
        <is>
          <t>Total pension plan assets</t>
        </is>
      </c>
      <c r="B40" s="6" t="n">
        <v>0</v>
      </c>
      <c r="C40" s="6" t="n">
        <v>0</v>
      </c>
    </row>
    <row r="41">
      <c r="A41" s="4" t="inlineStr">
        <is>
          <t>Fair Value, Inputs, Level 3 [Member] | Equity Funds [Member]</t>
        </is>
      </c>
    </row>
    <row r="42">
      <c r="A42" s="3" t="inlineStr">
        <is>
          <t>Defined Benefit Plan Disclosure [Line Items]</t>
        </is>
      </c>
    </row>
    <row r="43">
      <c r="A43" s="4" t="inlineStr">
        <is>
          <t>Total pension plan assets</t>
        </is>
      </c>
      <c r="B43" s="6" t="n">
        <v>0</v>
      </c>
      <c r="C43" s="6" t="n">
        <v>0</v>
      </c>
    </row>
    <row r="44">
      <c r="A44" s="4" t="inlineStr">
        <is>
          <t>Fair Value, Inputs, Level 3 [Member] | Investments In The Fair Value Hierarchy [Member]</t>
        </is>
      </c>
    </row>
    <row r="45">
      <c r="A45" s="3" t="inlineStr">
        <is>
          <t>Defined Benefit Plan Disclosure [Line Items]</t>
        </is>
      </c>
    </row>
    <row r="46">
      <c r="A46" s="4" t="inlineStr">
        <is>
          <t>Total pension plan assets</t>
        </is>
      </c>
      <c r="B46" s="5" t="n">
        <v>0</v>
      </c>
      <c r="C4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NOTE 3: INVENTORIES Inventories at December 31 are as follows: in thousands 2020 2019 Inventories Finished products 1 $ 378,389 $ 391,666 Raw materials 33,780 31,318 Products in process 4,555 5,604 Operating supplies and other 31,861 29,720 Total $ 448,585 $ 458,308 1 Includes inventories encumbered b y vo lumetric production payment s (see Note 2 ), as follows: December 31, 2020 — $ 2,416 thousand and December 31, 2019 — $ 2,861 thousand. In addition to the inventory balances presented above, as of December 31, 2020 and December 31, 2019, we have $ 10,978,000 and $ 7,557,000 , respectively, of inventory classified as long-term assets (other noncurrent assets) as we do not expect to sell the inventory within one year of their respective balance sheet dates. We use the LIFO method of valuation for most of our inventories as it results in a better matching of costs with revenues. Inventories valued under the LIFO method total $ 307,656,000 at December 31, 2020 and $ 309,429,000 at December 31, 2019. During 2020, 2019 and 2018, inventory reductions resulted in liquidations of LIFO inventory layers carried at costs prevailing in prior years as compared to current-year costs. The effect of the LIFO liquidation on 2020 results was to decrease cost of revenues by $ 867,000 and increase net earnings by $ 646,000 . The effect of the LIFO liquidation on 2019 results was to decrease cost of revenues by $ 1,147,000 and increase net earnings by $ 854,000 . The effect of the LIFO liquidation on 2018 results was to increase cost of revenues by $ 132,000 and decrease net earnings by $ 99,000 . Estimated current cost exceeded LIFO cost at December 31, 2020 and 2019 by $ 192,974,000 and $ 183,181,000 , respectively. In periods of increasing costs, LIFO generally results in higher cost of revenues than under FIFO. In periods of decreasing costs, the results are generally the opposite. We provide supplemental income disclosures to facilitate comparisons with companies not on LIFO. The supplemental income calculation is derived by tax-affecting the change in the LIFO reserve for the periods presented. If all inventories valued at LIFO cost had been valued under first-in, first-out (FIFO) method, the approximate effect on net earnings would have been an increase of $ 7,292,000 in 2020 , an in crease of $ 5,462,000 in 2019 and an increase of $ 5,223,000 in 2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mployer Contributions for Plan) (Details) - USD ($) $ in Thousands</t>
        </is>
      </c>
      <c r="B1" s="2" t="inlineStr">
        <is>
          <t>12 Months Ended</t>
        </is>
      </c>
    </row>
    <row r="2">
      <c r="B2" s="2" t="inlineStr">
        <is>
          <t>Dec. 31, 2020</t>
        </is>
      </c>
      <c r="C2" s="2" t="inlineStr">
        <is>
          <t>Dec. 31, 2019</t>
        </is>
      </c>
      <c r="D2" s="2" t="inlineStr">
        <is>
          <t>Dec. 31, 2018</t>
        </is>
      </c>
    </row>
    <row r="3">
      <c r="A3" s="4" t="inlineStr">
        <is>
          <t>Other Postretirement Benefit Plans, Defined Benefit [Member]</t>
        </is>
      </c>
    </row>
    <row r="4">
      <c r="A4" s="3" t="inlineStr">
        <is>
          <t>Defined Benefit Plan Disclosure [Line Items]</t>
        </is>
      </c>
    </row>
    <row r="5">
      <c r="A5" s="4" t="inlineStr">
        <is>
          <t>Employer contributions</t>
        </is>
      </c>
      <c r="B5" s="5" t="n">
        <v>4682</v>
      </c>
      <c r="C5" s="5" t="n">
        <v>5029</v>
      </c>
      <c r="D5" s="5" t="n">
        <v>6099</v>
      </c>
    </row>
    <row r="6">
      <c r="A6" s="4" t="inlineStr">
        <is>
          <t>2021 (estimated)</t>
        </is>
      </c>
      <c r="B6" s="6" t="n">
        <v>4471</v>
      </c>
    </row>
    <row r="7">
      <c r="A7" s="4" t="inlineStr">
        <is>
          <t>Pension Plans, Defined Benefit [Member]</t>
        </is>
      </c>
    </row>
    <row r="8">
      <c r="A8" s="3" t="inlineStr">
        <is>
          <t>Defined Benefit Plan Disclosure [Line Items]</t>
        </is>
      </c>
    </row>
    <row r="9">
      <c r="A9" s="4" t="inlineStr">
        <is>
          <t>Employer contributions</t>
        </is>
      </c>
      <c r="B9" s="6" t="n">
        <v>8819</v>
      </c>
      <c r="C9" s="6" t="n">
        <v>8882</v>
      </c>
      <c r="D9" s="5" t="n">
        <v>109631</v>
      </c>
    </row>
    <row r="10">
      <c r="A10" s="4" t="inlineStr">
        <is>
          <t>Employer contributions</t>
        </is>
      </c>
      <c r="B10" s="6" t="n">
        <v>154691</v>
      </c>
      <c r="C10" s="5" t="n">
        <v>52600</v>
      </c>
    </row>
    <row r="11">
      <c r="A11" s="4" t="inlineStr">
        <is>
          <t>2021 (estimated)</t>
        </is>
      </c>
      <c r="B11" s="5" t="n">
        <v>80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ENEFIT PLANS (Benefit Payments Which Reflect Expected Future Service, Expected to be Paid) (Details) $ in Thousands</t>
        </is>
      </c>
      <c r="B1" s="2" t="inlineStr">
        <is>
          <t>Dec. 31, 2020USD ($)</t>
        </is>
      </c>
    </row>
    <row r="2">
      <c r="A2" s="4" t="inlineStr">
        <is>
          <t>Pension Plans, Defined Benefit [Member]</t>
        </is>
      </c>
    </row>
    <row r="3">
      <c r="A3" s="3" t="inlineStr">
        <is>
          <t>Defined Benefit Plan Disclosure [Line Items]</t>
        </is>
      </c>
    </row>
    <row r="4">
      <c r="A4" s="4" t="inlineStr">
        <is>
          <t>2021</t>
        </is>
      </c>
      <c r="B4" s="5" t="n">
        <v>55333</v>
      </c>
    </row>
    <row r="5">
      <c r="A5" s="4" t="inlineStr">
        <is>
          <t>2022</t>
        </is>
      </c>
      <c r="B5" s="6" t="n">
        <v>56968</v>
      </c>
    </row>
    <row r="6">
      <c r="A6" s="4" t="inlineStr">
        <is>
          <t>2023</t>
        </is>
      </c>
      <c r="B6" s="6" t="n">
        <v>57558</v>
      </c>
    </row>
    <row r="7">
      <c r="A7" s="4" t="inlineStr">
        <is>
          <t>2024</t>
        </is>
      </c>
      <c r="B7" s="6" t="n">
        <v>58019</v>
      </c>
    </row>
    <row r="8">
      <c r="A8" s="4" t="inlineStr">
        <is>
          <t>2025</t>
        </is>
      </c>
      <c r="B8" s="6" t="n">
        <v>56217</v>
      </c>
    </row>
    <row r="9">
      <c r="A9" s="4" t="inlineStr">
        <is>
          <t>2026-2030</t>
        </is>
      </c>
      <c r="B9" s="6" t="n">
        <v>279537</v>
      </c>
    </row>
    <row r="10">
      <c r="A10" s="4" t="inlineStr">
        <is>
          <t>Other Postretirement Benefit Plans, Defined Benefit [Member]</t>
        </is>
      </c>
    </row>
    <row r="11">
      <c r="A11" s="3" t="inlineStr">
        <is>
          <t>Defined Benefit Plan Disclosure [Line Items]</t>
        </is>
      </c>
    </row>
    <row r="12">
      <c r="A12" s="4" t="inlineStr">
        <is>
          <t>2021</t>
        </is>
      </c>
      <c r="B12" s="6" t="n">
        <v>4471</v>
      </c>
    </row>
    <row r="13">
      <c r="A13" s="4" t="inlineStr">
        <is>
          <t>2022</t>
        </is>
      </c>
      <c r="B13" s="6" t="n">
        <v>3951</v>
      </c>
    </row>
    <row r="14">
      <c r="A14" s="4" t="inlineStr">
        <is>
          <t>2023</t>
        </is>
      </c>
      <c r="B14" s="6" t="n">
        <v>3688</v>
      </c>
    </row>
    <row r="15">
      <c r="A15" s="4" t="inlineStr">
        <is>
          <t>2024</t>
        </is>
      </c>
      <c r="B15" s="6" t="n">
        <v>3358</v>
      </c>
    </row>
    <row r="16">
      <c r="A16" s="4" t="inlineStr">
        <is>
          <t>2025</t>
        </is>
      </c>
      <c r="B16" s="6" t="n">
        <v>3054</v>
      </c>
    </row>
    <row r="17">
      <c r="A17" s="4" t="inlineStr">
        <is>
          <t>2026-2030</t>
        </is>
      </c>
      <c r="B17" s="5" t="n">
        <v>110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ntributions by Participants to Postretirement Benefit Plans) (Details) - USD ($) $ in Thousands</t>
        </is>
      </c>
      <c r="B1" s="2" t="inlineStr">
        <is>
          <t>12 Months Ended</t>
        </is>
      </c>
    </row>
    <row r="2">
      <c r="B2" s="2" t="inlineStr">
        <is>
          <t>Dec. 31, 2020</t>
        </is>
      </c>
      <c r="C2" s="2" t="inlineStr">
        <is>
          <t>Dec. 31, 2019</t>
        </is>
      </c>
      <c r="D2" s="2" t="inlineStr">
        <is>
          <t>Dec. 31, 2018</t>
        </is>
      </c>
    </row>
    <row r="3">
      <c r="A3" s="4" t="inlineStr">
        <is>
          <t>Other Postretirement Benefit Plans, Defined Benefit [Member]</t>
        </is>
      </c>
    </row>
    <row r="4">
      <c r="A4" s="3" t="inlineStr">
        <is>
          <t>Defined Benefit Plan Disclosure [Line Items]</t>
        </is>
      </c>
    </row>
    <row r="5">
      <c r="A5" s="4" t="inlineStr">
        <is>
          <t>Participants Contributions</t>
        </is>
      </c>
      <c r="B5" s="5" t="n">
        <v>2553</v>
      </c>
      <c r="C5" s="5" t="n">
        <v>2239</v>
      </c>
      <c r="D5" s="5" t="n">
        <v>19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authorized shares remaining</t>
        </is>
      </c>
      <c r="B4" s="6" t="n">
        <v>6331687</v>
      </c>
    </row>
    <row r="5">
      <c r="A5" s="4" t="inlineStr">
        <is>
          <t>Officers And Key Employees [Member]</t>
        </is>
      </c>
    </row>
    <row r="6">
      <c r="A6" s="3" t="inlineStr">
        <is>
          <t>Share-based Compensation Arrangement by Share-based Payment Award [Line Items]</t>
        </is>
      </c>
    </row>
    <row r="7">
      <c r="A7" s="4" t="inlineStr">
        <is>
          <t>Expense provision under cash-based compensation plans</t>
        </is>
      </c>
      <c r="B7" s="5" t="n">
        <v>42138</v>
      </c>
      <c r="C7" s="5" t="n">
        <v>40847</v>
      </c>
      <c r="D7" s="5" t="n">
        <v>36969</v>
      </c>
    </row>
    <row r="8">
      <c r="A8" s="4" t="inlineStr">
        <is>
          <t>Performance Shares [Member]</t>
        </is>
      </c>
    </row>
    <row r="9">
      <c r="A9" s="3" t="inlineStr">
        <is>
          <t>Share-based Compensation Arrangement by Share-based Payment Award [Line Items]</t>
        </is>
      </c>
    </row>
    <row r="10">
      <c r="A10" s="4" t="inlineStr">
        <is>
          <t>Pretax compensation expense</t>
        </is>
      </c>
      <c r="B10" s="5" t="n">
        <v>17798</v>
      </c>
      <c r="C10" s="5" t="n">
        <v>18236</v>
      </c>
      <c r="D10" s="5" t="n">
        <v>13656</v>
      </c>
    </row>
    <row r="11">
      <c r="A11" s="4" t="inlineStr">
        <is>
          <t>Weighted-average Grant Date Fair Value, Granted</t>
        </is>
      </c>
      <c r="B11" s="7" t="n">
        <v>133.95</v>
      </c>
      <c r="C11" s="7" t="n">
        <v>110.39</v>
      </c>
      <c r="D11" s="7" t="n">
        <v>117.2</v>
      </c>
    </row>
    <row r="12">
      <c r="A12" s="4" t="inlineStr">
        <is>
          <t>Share-based compensation plans vesting period (in years)</t>
        </is>
      </c>
      <c r="B12" s="4" t="inlineStr">
        <is>
          <t>3 years</t>
        </is>
      </c>
    </row>
    <row r="13">
      <c r="A13" s="4" t="inlineStr">
        <is>
          <t>SOSARs [Member]</t>
        </is>
      </c>
    </row>
    <row r="14">
      <c r="A14" s="3" t="inlineStr">
        <is>
          <t>Share-based Compensation Arrangement by Share-based Payment Award [Line Items]</t>
        </is>
      </c>
    </row>
    <row r="15">
      <c r="A15" s="4" t="inlineStr">
        <is>
          <t>Pretax compensation expense</t>
        </is>
      </c>
      <c r="B15" s="5" t="n">
        <v>3855</v>
      </c>
      <c r="C15" s="5" t="n">
        <v>4042</v>
      </c>
      <c r="D15" s="5" t="n">
        <v>4763</v>
      </c>
    </row>
    <row r="16">
      <c r="A16" s="4" t="inlineStr">
        <is>
          <t>Share-based compensation plans vesting period (in years)</t>
        </is>
      </c>
      <c r="B16" s="4" t="inlineStr">
        <is>
          <t>3 years</t>
        </is>
      </c>
    </row>
    <row r="17">
      <c r="A17" s="4" t="inlineStr">
        <is>
          <t>Share-based compensation plans expiration period (in years)</t>
        </is>
      </c>
      <c r="B17" s="4" t="inlineStr">
        <is>
          <t>10 years</t>
        </is>
      </c>
    </row>
    <row r="18">
      <c r="A18" s="4" t="inlineStr">
        <is>
          <t>Restricted Shares [Member]</t>
        </is>
      </c>
    </row>
    <row r="19">
      <c r="A19" s="3" t="inlineStr">
        <is>
          <t>Share-based Compensation Arrangement by Share-based Payment Award [Line Items]</t>
        </is>
      </c>
    </row>
    <row r="20">
      <c r="A20" s="4" t="inlineStr">
        <is>
          <t>Pretax compensation expense</t>
        </is>
      </c>
      <c r="B20" s="5" t="n">
        <v>9766</v>
      </c>
      <c r="C20" s="5" t="n">
        <v>7789</v>
      </c>
      <c r="D20" s="5" t="n">
        <v>4831</v>
      </c>
    </row>
    <row r="21">
      <c r="A21" s="4" t="inlineStr">
        <is>
          <t>Weighted-average Grant Date Fair Value, Granted</t>
        </is>
      </c>
      <c r="B21" s="7" t="n">
        <v>133.95</v>
      </c>
      <c r="C21" s="7" t="n">
        <v>110.39</v>
      </c>
      <c r="D21" s="7" t="n">
        <v>117.2</v>
      </c>
    </row>
    <row r="22">
      <c r="A22" s="4" t="inlineStr">
        <is>
          <t>Share-based compensation plans vesting period (in years)</t>
        </is>
      </c>
      <c r="B22" s="4" t="inlineStr">
        <is>
          <t>3 years</t>
        </is>
      </c>
    </row>
    <row r="23">
      <c r="A23" s="4" t="inlineStr">
        <is>
          <t>Deferred Stock Units [Member]</t>
        </is>
      </c>
    </row>
    <row r="24">
      <c r="A24" s="3" t="inlineStr">
        <is>
          <t>Share-based Compensation Arrangement by Share-based Payment Award [Line Items]</t>
        </is>
      </c>
    </row>
    <row r="25">
      <c r="A25" s="4" t="inlineStr">
        <is>
          <t>Pretax compensation expense</t>
        </is>
      </c>
      <c r="B25" s="5" t="n">
        <v>1572</v>
      </c>
      <c r="C25" s="5" t="n">
        <v>1776</v>
      </c>
      <c r="D25" s="5" t="n">
        <v>1965</v>
      </c>
    </row>
    <row r="26">
      <c r="A26" s="4" t="inlineStr">
        <is>
          <t>Minimum [Member] | Performance Shares [Member]</t>
        </is>
      </c>
    </row>
    <row r="27">
      <c r="A27" s="3" t="inlineStr">
        <is>
          <t>Share-based Compensation Arrangement by Share-based Payment Award [Line Items]</t>
        </is>
      </c>
    </row>
    <row r="28">
      <c r="A28" s="4" t="inlineStr">
        <is>
          <t>Units paid target range</t>
        </is>
      </c>
      <c r="B28" s="4" t="inlineStr">
        <is>
          <t>0.00%</t>
        </is>
      </c>
    </row>
    <row r="29">
      <c r="A29" s="4" t="inlineStr">
        <is>
          <t>Maximum [Member]</t>
        </is>
      </c>
    </row>
    <row r="30">
      <c r="A30" s="3" t="inlineStr">
        <is>
          <t>Share-based Compensation Arrangement by Share-based Payment Award [Line Items]</t>
        </is>
      </c>
    </row>
    <row r="31">
      <c r="A31" s="4" t="inlineStr">
        <is>
          <t>Number of shares that may be issued</t>
        </is>
      </c>
      <c r="B31" s="6" t="n">
        <v>8000000</v>
      </c>
    </row>
    <row r="32">
      <c r="A32" s="4" t="inlineStr">
        <is>
          <t>Maximum [Member] | Performance Shares [Member]</t>
        </is>
      </c>
    </row>
    <row r="33">
      <c r="A33" s="3" t="inlineStr">
        <is>
          <t>Share-based Compensation Arrangement by Share-based Payment Award [Line Items]</t>
        </is>
      </c>
    </row>
    <row r="34">
      <c r="A34" s="4" t="inlineStr">
        <is>
          <t>Units paid target range</t>
        </is>
      </c>
      <c r="B34" s="4" t="inlineStr">
        <is>
          <t>2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Summary of Activity for Nonvested Performance/Restricted Share Units) (Details) - $ / shares</t>
        </is>
      </c>
      <c r="B1" s="2" t="inlineStr">
        <is>
          <t>12 Months Ended</t>
        </is>
      </c>
    </row>
    <row r="2">
      <c r="B2" s="2" t="inlineStr">
        <is>
          <t>Dec. 31, 2020</t>
        </is>
      </c>
      <c r="C2" s="2" t="inlineStr">
        <is>
          <t>Dec. 31, 2019</t>
        </is>
      </c>
      <c r="D2" s="2" t="inlineStr">
        <is>
          <t>Dec. 31, 2018</t>
        </is>
      </c>
    </row>
    <row r="3">
      <c r="A3" s="4" t="inlineStr">
        <is>
          <t>Performance Shares [Member]</t>
        </is>
      </c>
    </row>
    <row r="4">
      <c r="A4" s="3" t="inlineStr">
        <is>
          <t>Share-based Compensation Arrangement by Share-based Payment Award [Line Items]</t>
        </is>
      </c>
    </row>
    <row r="5">
      <c r="A5" s="4" t="inlineStr">
        <is>
          <t>Target Number of Shares, Beginning Balance</t>
        </is>
      </c>
      <c r="B5" s="6" t="n">
        <v>244904</v>
      </c>
    </row>
    <row r="6">
      <c r="A6" s="4" t="inlineStr">
        <is>
          <t>Target Number of Shares, Granted</t>
        </is>
      </c>
      <c r="B6" s="6" t="n">
        <v>117740</v>
      </c>
    </row>
    <row r="7">
      <c r="A7" s="4" t="inlineStr">
        <is>
          <t>Target Number of Shares, Vested</t>
        </is>
      </c>
      <c r="B7" s="6" t="n">
        <v>-112302</v>
      </c>
    </row>
    <row r="8">
      <c r="A8" s="4" t="inlineStr">
        <is>
          <t>Target Number of Shares, Canceled/forfeited</t>
        </is>
      </c>
      <c r="B8" s="6" t="n">
        <v>-6483</v>
      </c>
    </row>
    <row r="9">
      <c r="A9" s="4" t="inlineStr">
        <is>
          <t>Target Number of Shares, Ending Balance</t>
        </is>
      </c>
      <c r="B9" s="6" t="n">
        <v>243859</v>
      </c>
      <c r="C9" s="6" t="n">
        <v>244904</v>
      </c>
    </row>
    <row r="10">
      <c r="A10" s="4" t="inlineStr">
        <is>
          <t>Weighted-average Grant Date Fair Value, Beginning Balance</t>
        </is>
      </c>
      <c r="B10" s="7" t="n">
        <v>113.55</v>
      </c>
    </row>
    <row r="11">
      <c r="A11" s="4" t="inlineStr">
        <is>
          <t>Weighted-average Grant Date Fair Value, Granted</t>
        </is>
      </c>
      <c r="B11" s="8" t="n">
        <v>133.95</v>
      </c>
      <c r="C11" s="7" t="n">
        <v>110.39</v>
      </c>
      <c r="D11" s="7" t="n">
        <v>117.2</v>
      </c>
    </row>
    <row r="12">
      <c r="A12" s="4" t="inlineStr">
        <is>
          <t>Weighted-average Grant Date Fair Value, Vested</t>
        </is>
      </c>
      <c r="B12" s="8" t="n">
        <v>117.19</v>
      </c>
    </row>
    <row r="13">
      <c r="A13" s="4" t="inlineStr">
        <is>
          <t>Weighted-average Grant Date Fair Value, Canceled/forfeited</t>
        </is>
      </c>
      <c r="B13" s="8" t="n">
        <v>120.66</v>
      </c>
    </row>
    <row r="14">
      <c r="A14" s="4" t="inlineStr">
        <is>
          <t>Weighted-average Grant Date Fair Value, Ending Balance</t>
        </is>
      </c>
      <c r="B14" s="7" t="n">
        <v>121.53</v>
      </c>
      <c r="C14" s="7" t="n">
        <v>113.55</v>
      </c>
    </row>
    <row r="15">
      <c r="A15" s="4" t="inlineStr">
        <is>
          <t>Restricted Shares [Member]</t>
        </is>
      </c>
    </row>
    <row r="16">
      <c r="A16" s="3" t="inlineStr">
        <is>
          <t>Share-based Compensation Arrangement by Share-based Payment Award [Line Items]</t>
        </is>
      </c>
    </row>
    <row r="17">
      <c r="A17" s="4" t="inlineStr">
        <is>
          <t>Target Number of Shares, Beginning Balance</t>
        </is>
      </c>
      <c r="B17" s="6" t="n">
        <v>211930</v>
      </c>
    </row>
    <row r="18">
      <c r="A18" s="4" t="inlineStr">
        <is>
          <t>Target Number of Shares, Granted</t>
        </is>
      </c>
      <c r="B18" s="6" t="n">
        <v>82271</v>
      </c>
    </row>
    <row r="19">
      <c r="A19" s="4" t="inlineStr">
        <is>
          <t>Target Number of Shares, Vested</t>
        </is>
      </c>
      <c r="B19" s="6" t="n">
        <v>-86302</v>
      </c>
    </row>
    <row r="20">
      <c r="A20" s="4" t="inlineStr">
        <is>
          <t>Target Number of Shares, Canceled/forfeited</t>
        </is>
      </c>
      <c r="B20" s="6" t="n">
        <v>-7746</v>
      </c>
    </row>
    <row r="21">
      <c r="A21" s="4" t="inlineStr">
        <is>
          <t>Target Number of Shares, Ending Balance</t>
        </is>
      </c>
      <c r="B21" s="6" t="n">
        <v>200153</v>
      </c>
      <c r="C21" s="6" t="n">
        <v>211930</v>
      </c>
    </row>
    <row r="22">
      <c r="A22" s="4" t="inlineStr">
        <is>
          <t>Weighted-average Grant Date Fair Value, Beginning Balance</t>
        </is>
      </c>
      <c r="B22" s="7" t="n">
        <v>108.34</v>
      </c>
    </row>
    <row r="23">
      <c r="A23" s="4" t="inlineStr">
        <is>
          <t>Weighted-average Grant Date Fair Value, Granted</t>
        </is>
      </c>
      <c r="B23" s="8" t="n">
        <v>133.95</v>
      </c>
      <c r="C23" s="7" t="n">
        <v>110.39</v>
      </c>
      <c r="D23" s="7" t="n">
        <v>117.2</v>
      </c>
    </row>
    <row r="24">
      <c r="A24" s="4" t="inlineStr">
        <is>
          <t>Weighted-average Grant Date Fair Value, Vested</t>
        </is>
      </c>
      <c r="B24" s="8" t="n">
        <v>102.12</v>
      </c>
    </row>
    <row r="25">
      <c r="A25" s="4" t="inlineStr">
        <is>
          <t>Weighted-average Grant Date Fair Value, Canceled/forfeited</t>
        </is>
      </c>
      <c r="B25" s="8" t="n">
        <v>119.63</v>
      </c>
    </row>
    <row r="26">
      <c r="A26" s="4" t="inlineStr">
        <is>
          <t>Weighted-average Grant Date Fair Value, Ending Balance</t>
        </is>
      </c>
      <c r="B26" s="7" t="n">
        <v>121.11</v>
      </c>
      <c r="C26" s="7" t="n">
        <v>108.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Aggregate Value of Performance Shares) (Details) - USD ($) $ in Thousands</t>
        </is>
      </c>
      <c r="B1" s="2" t="inlineStr">
        <is>
          <t>12 Months Ended</t>
        </is>
      </c>
    </row>
    <row r="2">
      <c r="B2" s="2" t="inlineStr">
        <is>
          <t>Dec. 31, 2020</t>
        </is>
      </c>
      <c r="C2" s="2" t="inlineStr">
        <is>
          <t>Dec. 31, 2019</t>
        </is>
      </c>
      <c r="D2" s="2" t="inlineStr">
        <is>
          <t>Dec. 31, 2018</t>
        </is>
      </c>
    </row>
    <row r="3">
      <c r="A3" s="4" t="inlineStr">
        <is>
          <t>Performance Shares [Member]</t>
        </is>
      </c>
    </row>
    <row r="4">
      <c r="A4" s="3" t="inlineStr">
        <is>
          <t>Share-based Compensation Arrangement by Share-based Payment Award [Line Items]</t>
        </is>
      </c>
    </row>
    <row r="5">
      <c r="A5" s="4" t="inlineStr">
        <is>
          <t>Aggregate value of distributed awards</t>
        </is>
      </c>
      <c r="B5" s="5" t="n">
        <v>38841</v>
      </c>
      <c r="C5" s="5" t="n">
        <v>33169</v>
      </c>
      <c r="D5" s="5" t="n">
        <v>53721</v>
      </c>
    </row>
    <row r="6">
      <c r="A6" s="4" t="inlineStr">
        <is>
          <t>Restricted Shares [Member]</t>
        </is>
      </c>
    </row>
    <row r="7">
      <c r="A7" s="3" t="inlineStr">
        <is>
          <t>Share-based Compensation Arrangement by Share-based Payment Award [Line Items]</t>
        </is>
      </c>
    </row>
    <row r="8">
      <c r="A8" s="4" t="inlineStr">
        <is>
          <t>Aggregate value of distributed awards</t>
        </is>
      </c>
      <c r="B8" s="5" t="n">
        <v>12210</v>
      </c>
      <c r="C8" s="5" t="n">
        <v>2417</v>
      </c>
      <c r="D8" s="5" t="n">
        <v>13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Weighted-Average Fair Value and Weighted-Average Assumptions Used in Estimating Fair Value of Grants) (Details) - SOSAR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t>
        </is>
      </c>
      <c r="B4" s="7" t="n">
        <v>40.91</v>
      </c>
      <c r="C4" s="7" t="n">
        <v>38.9</v>
      </c>
      <c r="D4" s="7" t="n">
        <v>43.72</v>
      </c>
    </row>
    <row r="5">
      <c r="A5" s="4" t="inlineStr">
        <is>
          <t>Risk-free interest rate</t>
        </is>
      </c>
      <c r="B5" s="4" t="inlineStr">
        <is>
          <t>1.50%</t>
        </is>
      </c>
      <c r="C5" s="4" t="inlineStr">
        <is>
          <t>2.62%</t>
        </is>
      </c>
      <c r="D5" s="4" t="inlineStr">
        <is>
          <t>2.90%</t>
        </is>
      </c>
    </row>
    <row r="6">
      <c r="A6" s="4" t="inlineStr">
        <is>
          <t>Dividend yield</t>
        </is>
      </c>
      <c r="B6" s="4" t="inlineStr">
        <is>
          <t>0.71%</t>
        </is>
      </c>
      <c r="C6" s="4" t="inlineStr">
        <is>
          <t>0.87%</t>
        </is>
      </c>
      <c r="D6" s="4" t="inlineStr">
        <is>
          <t>1.39%</t>
        </is>
      </c>
    </row>
    <row r="7">
      <c r="A7" s="4" t="inlineStr">
        <is>
          <t>Volatility</t>
        </is>
      </c>
      <c r="B7" s="4" t="inlineStr">
        <is>
          <t>25.74%</t>
        </is>
      </c>
      <c r="C7" s="4" t="inlineStr">
        <is>
          <t>27.23%</t>
        </is>
      </c>
      <c r="D7" s="4" t="inlineStr">
        <is>
          <t>31.49%</t>
        </is>
      </c>
    </row>
    <row r="8">
      <c r="A8" s="4" t="inlineStr">
        <is>
          <t>Expected term (years)</t>
        </is>
      </c>
      <c r="B8" s="4" t="inlineStr">
        <is>
          <t>9 years</t>
        </is>
      </c>
      <c r="C8" s="4" t="inlineStr">
        <is>
          <t>9 years</t>
        </is>
      </c>
      <c r="D8" s="4" t="inlineStr">
        <is>
          <t>9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INCENTIVE PLANS (Summary of Our SOSAR Activity) (Details) - SOSARs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Number of Shares, Outstanding at January 1, 2020 | shares</t>
        </is>
      </c>
      <c r="B4" s="6" t="n">
        <v>944599</v>
      </c>
    </row>
    <row r="5">
      <c r="A5" s="4" t="inlineStr">
        <is>
          <t>Number of Shares, Granted | shares</t>
        </is>
      </c>
      <c r="B5" s="6" t="n">
        <v>75300</v>
      </c>
    </row>
    <row r="6">
      <c r="A6" s="4" t="inlineStr">
        <is>
          <t>Number of Shares, Exercised | shares</t>
        </is>
      </c>
      <c r="B6" s="6" t="n">
        <v>-229993</v>
      </c>
    </row>
    <row r="7">
      <c r="A7" s="4" t="inlineStr">
        <is>
          <t>Number of Shares, Forfeited or expired | shares</t>
        </is>
      </c>
      <c r="B7" s="6" t="n">
        <v>-1470</v>
      </c>
    </row>
    <row r="8">
      <c r="A8" s="4" t="inlineStr">
        <is>
          <t>Number of Shares, Outstanding at December 31, 2020 | shares</t>
        </is>
      </c>
      <c r="B8" s="6" t="n">
        <v>788436</v>
      </c>
    </row>
    <row r="9">
      <c r="A9" s="4" t="inlineStr">
        <is>
          <t>Number of Shares, Exercisable at December 31, 2020 | shares</t>
        </is>
      </c>
      <c r="B9" s="6" t="n">
        <v>641613</v>
      </c>
    </row>
    <row r="10">
      <c r="A10" s="4" t="inlineStr">
        <is>
          <t>Weighted-average Exercise Price, Outstanding at January 1, 2020 | $ / shares</t>
        </is>
      </c>
      <c r="B10" s="7" t="n">
        <v>76.84</v>
      </c>
    </row>
    <row r="11">
      <c r="A11" s="4" t="inlineStr">
        <is>
          <t>Weighted-average Exercise Price, Granted | $ / shares</t>
        </is>
      </c>
      <c r="B11" s="8" t="n">
        <v>133.95</v>
      </c>
    </row>
    <row r="12">
      <c r="A12" s="4" t="inlineStr">
        <is>
          <t>Weighted-average Exercise Price, Exercised | $ / shares</t>
        </is>
      </c>
      <c r="B12" s="8" t="n">
        <v>48.16</v>
      </c>
    </row>
    <row r="13">
      <c r="A13" s="4" t="inlineStr">
        <is>
          <t>Weighted-average Exercise Price, Forfeited or expired | $ / shares</t>
        </is>
      </c>
      <c r="B13" s="8" t="n">
        <v>43.05</v>
      </c>
    </row>
    <row r="14">
      <c r="A14" s="4" t="inlineStr">
        <is>
          <t>Weighted-average Exercise Price, Outstanding at December 31, 2020 | $ / shares</t>
        </is>
      </c>
      <c r="B14" s="8" t="n">
        <v>90.72</v>
      </c>
    </row>
    <row r="15">
      <c r="A15" s="4" t="inlineStr">
        <is>
          <t>Weighted-average Exercise Price, Exercisable at December 31, 2020 | $ / shares</t>
        </is>
      </c>
      <c r="B15" s="7" t="n">
        <v>82.84</v>
      </c>
    </row>
    <row r="16">
      <c r="A16" s="4" t="inlineStr">
        <is>
          <t>Weighted-average Remaining Contractual Life (Years), Outstanding</t>
        </is>
      </c>
      <c r="B16" s="4" t="inlineStr">
        <is>
          <t>5 years 10 days</t>
        </is>
      </c>
    </row>
    <row r="17">
      <c r="A17" s="4" t="inlineStr">
        <is>
          <t>Weighted-average Remaining Contractual Life (Years), Exercisable at December 31, 2020</t>
        </is>
      </c>
      <c r="B17" s="4" t="inlineStr">
        <is>
          <t>4 years 2 months 23 days</t>
        </is>
      </c>
    </row>
    <row r="18">
      <c r="A18" s="4" t="inlineStr">
        <is>
          <t>Aggregate Intrinsic Value, Outstanding at December 31, 2020 | $</t>
        </is>
      </c>
      <c r="B18" s="5" t="n">
        <v>44106</v>
      </c>
    </row>
    <row r="19">
      <c r="A19" s="4" t="inlineStr">
        <is>
          <t>Aggregate Intrinsic Value, Exercisable at December 31, 2020 | $</t>
        </is>
      </c>
      <c r="B19" s="5" t="n">
        <v>4094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Aggregate Intrinsic Values of Options Exercised) (Details) - USD ($) $ in Thousands</t>
        </is>
      </c>
      <c r="B1" s="2" t="inlineStr">
        <is>
          <t>12 Months Ended</t>
        </is>
      </c>
    </row>
    <row r="2">
      <c r="B2" s="2" t="inlineStr">
        <is>
          <t>Dec. 31, 2020</t>
        </is>
      </c>
      <c r="C2" s="2" t="inlineStr">
        <is>
          <t>Dec. 31, 2019</t>
        </is>
      </c>
      <c r="D2" s="2" t="inlineStr">
        <is>
          <t>Dec. 31, 2018</t>
        </is>
      </c>
    </row>
    <row r="3">
      <c r="A3" s="4" t="inlineStr">
        <is>
          <t>SOSARs [Member]</t>
        </is>
      </c>
    </row>
    <row r="4">
      <c r="A4" s="3" t="inlineStr">
        <is>
          <t>Share-based Compensation Arrangement by Share-based Payment Award [Line Items]</t>
        </is>
      </c>
    </row>
    <row r="5">
      <c r="A5" s="4" t="inlineStr">
        <is>
          <t>Aggregate intrinsic value of SOSARs exercised</t>
        </is>
      </c>
      <c r="B5" s="5" t="n">
        <v>22273</v>
      </c>
      <c r="C5" s="5" t="n">
        <v>74838</v>
      </c>
      <c r="D5" s="5" t="n">
        <v>492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Cash and Stock Consideration Received and Tax Benefit Realized from SOSAR Exercises and Compensation Cost Recorded) (Details) - SOSARs [Member]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ash and stock consideration received from exercises</t>
        </is>
      </c>
      <c r="B4" s="5" t="n">
        <v>0</v>
      </c>
      <c r="C4" s="5" t="n">
        <v>0</v>
      </c>
      <c r="D4" s="5" t="n">
        <v>0</v>
      </c>
    </row>
    <row r="5">
      <c r="A5" s="4" t="inlineStr">
        <is>
          <t>Tax benefit from exercises</t>
        </is>
      </c>
      <c r="B5" s="6" t="n">
        <v>5693</v>
      </c>
      <c r="C5" s="6" t="n">
        <v>29000</v>
      </c>
      <c r="D5" s="6" t="n">
        <v>19083</v>
      </c>
    </row>
    <row r="6">
      <c r="A6" s="4" t="inlineStr">
        <is>
          <t>Compensation cost</t>
        </is>
      </c>
      <c r="B6" s="5" t="n">
        <v>3855</v>
      </c>
      <c r="C6" s="5" t="n">
        <v>4042</v>
      </c>
      <c r="D6" s="5" t="n">
        <v>47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0:20:25Z</dcterms:created>
  <dcterms:modified xmlns:dcterms="http://purl.org/dc/terms/" xmlns:xsi="http://www.w3.org/2001/XMLSchema-instance" xsi:type="dcterms:W3CDTF">2021-02-25T10:20:25Z</dcterms:modified>
</cp:coreProperties>
</file>